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Disclosure" sheetId="12" state="visible" r:id="rId12"/>
    <sheet xmlns:r="http://schemas.openxmlformats.org/officeDocument/2006/relationships" name="Commercial Mortgage Loans, Subo" sheetId="13" state="visible" r:id="rId13"/>
    <sheet xmlns:r="http://schemas.openxmlformats.org/officeDocument/2006/relationships" name="Real Estate Owned" sheetId="14" state="visible" r:id="rId14"/>
    <sheet xmlns:r="http://schemas.openxmlformats.org/officeDocument/2006/relationships" name="Other Assets" sheetId="15" state="visible" r:id="rId15"/>
    <sheet xmlns:r="http://schemas.openxmlformats.org/officeDocument/2006/relationships" name="Secured Debt Arrangements, Net" sheetId="16" state="visible" r:id="rId16"/>
    <sheet xmlns:r="http://schemas.openxmlformats.org/officeDocument/2006/relationships" name="Senior Secured Term Loan, Net" sheetId="17" state="visible" r:id="rId17"/>
    <sheet xmlns:r="http://schemas.openxmlformats.org/officeDocument/2006/relationships" name="Senior Secured Notes, Net" sheetId="18" state="visible" r:id="rId18"/>
    <sheet xmlns:r="http://schemas.openxmlformats.org/officeDocument/2006/relationships" name="Derivatives" sheetId="19" state="visible" r:id="rId19"/>
    <sheet xmlns:r="http://schemas.openxmlformats.org/officeDocument/2006/relationships" name="Participations Sold" sheetId="20" state="visible" r:id="rId20"/>
    <sheet xmlns:r="http://schemas.openxmlformats.org/officeDocument/2006/relationships" name="Accounts Payable, Accrued Expe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hare-Based Payments"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Net Income (Loss) per Shar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Fair Value Disclosure (Tables)" sheetId="32" state="visible" r:id="rId32"/>
    <sheet xmlns:r="http://schemas.openxmlformats.org/officeDocument/2006/relationships" name="Commercial Mortgage Loans, Su_2" sheetId="33" state="visible" r:id="rId33"/>
    <sheet xmlns:r="http://schemas.openxmlformats.org/officeDocument/2006/relationships" name="Other Assets (Tables)" sheetId="34" state="visible" r:id="rId34"/>
    <sheet xmlns:r="http://schemas.openxmlformats.org/officeDocument/2006/relationships" name="Secured Debt Arrangements, Net " sheetId="35" state="visible" r:id="rId35"/>
    <sheet xmlns:r="http://schemas.openxmlformats.org/officeDocument/2006/relationships" name="Senior Secured Term Loan, Net (" sheetId="36" state="visible" r:id="rId36"/>
    <sheet xmlns:r="http://schemas.openxmlformats.org/officeDocument/2006/relationships" name="Derivatives (Tables)" sheetId="37" state="visible" r:id="rId37"/>
    <sheet xmlns:r="http://schemas.openxmlformats.org/officeDocument/2006/relationships" name="Accounts Payable, Accrued Exp_2" sheetId="38" state="visible" r:id="rId38"/>
    <sheet xmlns:r="http://schemas.openxmlformats.org/officeDocument/2006/relationships" name="Share-Based Payments (Tables)" sheetId="39" state="visible" r:id="rId39"/>
    <sheet xmlns:r="http://schemas.openxmlformats.org/officeDocument/2006/relationships" name="Stockholders' Equity (Tables)" sheetId="40" state="visible" r:id="rId40"/>
    <sheet xmlns:r="http://schemas.openxmlformats.org/officeDocument/2006/relationships" name="Fair Value of Financial Instr_2" sheetId="41" state="visible" r:id="rId41"/>
    <sheet xmlns:r="http://schemas.openxmlformats.org/officeDocument/2006/relationships" name="Net Income (Loss) per Share (Ta" sheetId="42" state="visible" r:id="rId42"/>
    <sheet xmlns:r="http://schemas.openxmlformats.org/officeDocument/2006/relationships" name="Summary of Significant Accoun_3" sheetId="43" state="visible" r:id="rId43"/>
    <sheet xmlns:r="http://schemas.openxmlformats.org/officeDocument/2006/relationships" name="Fair Value Disclosure - Additio" sheetId="44" state="visible" r:id="rId44"/>
    <sheet xmlns:r="http://schemas.openxmlformats.org/officeDocument/2006/relationships" name="Fair Value Disclosure - Summari" sheetId="45" state="visible" r:id="rId45"/>
    <sheet xmlns:r="http://schemas.openxmlformats.org/officeDocument/2006/relationships" name="Commercial Mortgage Loans, Su_3" sheetId="46" state="visible" r:id="rId46"/>
    <sheet xmlns:r="http://schemas.openxmlformats.org/officeDocument/2006/relationships" name="Commercial Mortgage Loans, Su_4" sheetId="47" state="visible" r:id="rId47"/>
    <sheet xmlns:r="http://schemas.openxmlformats.org/officeDocument/2006/relationships" name="Commercial Mortgage Loans, Su_5" sheetId="48" state="visible" r:id="rId48"/>
    <sheet xmlns:r="http://schemas.openxmlformats.org/officeDocument/2006/relationships" name="Commercial Mortgage Loans, Su_6" sheetId="49" state="visible" r:id="rId49"/>
    <sheet xmlns:r="http://schemas.openxmlformats.org/officeDocument/2006/relationships" name="Commercial Mortgage Loans, Su_7" sheetId="50" state="visible" r:id="rId50"/>
    <sheet xmlns:r="http://schemas.openxmlformats.org/officeDocument/2006/relationships" name="Commercial Mortgage Loans, Su_8" sheetId="51" state="visible" r:id="rId51"/>
    <sheet xmlns:r="http://schemas.openxmlformats.org/officeDocument/2006/relationships" name="Commercial Mortgage Loans, Su_9" sheetId="52" state="visible" r:id="rId52"/>
    <sheet xmlns:r="http://schemas.openxmlformats.org/officeDocument/2006/relationships" name="Commercial Mortgage Loans, S_10" sheetId="53" state="visible" r:id="rId53"/>
    <sheet xmlns:r="http://schemas.openxmlformats.org/officeDocument/2006/relationships" name="Commercial Mortgage Loans, S_11" sheetId="54" state="visible" r:id="rId54"/>
    <sheet xmlns:r="http://schemas.openxmlformats.org/officeDocument/2006/relationships" name="Commercial Mortgage Loans, S_12" sheetId="55" state="visible" r:id="rId55"/>
    <sheet xmlns:r="http://schemas.openxmlformats.org/officeDocument/2006/relationships" name="Commercial Mortgage Loans, S_13" sheetId="56" state="visible" r:id="rId56"/>
    <sheet xmlns:r="http://schemas.openxmlformats.org/officeDocument/2006/relationships" name="Commercial Mortgage Loans, S_14" sheetId="57" state="visible" r:id="rId57"/>
    <sheet xmlns:r="http://schemas.openxmlformats.org/officeDocument/2006/relationships" name="Commercial Mortgage Loans, S_15" sheetId="58" state="visible" r:id="rId58"/>
    <sheet xmlns:r="http://schemas.openxmlformats.org/officeDocument/2006/relationships" name="Commercial Mortgage Loans, S_16" sheetId="59" state="visible" r:id="rId59"/>
    <sheet xmlns:r="http://schemas.openxmlformats.org/officeDocument/2006/relationships" name="Commercial Mortgage Loans, S_17" sheetId="60" state="visible" r:id="rId60"/>
    <sheet xmlns:r="http://schemas.openxmlformats.org/officeDocument/2006/relationships" name="Commercial Mortgage Loans, S_18" sheetId="61" state="visible" r:id="rId61"/>
    <sheet xmlns:r="http://schemas.openxmlformats.org/officeDocument/2006/relationships" name="Real Estate Owned - Additional " sheetId="62" state="visible" r:id="rId62"/>
    <sheet xmlns:r="http://schemas.openxmlformats.org/officeDocument/2006/relationships" name="Real Estate Owned - D.C. Hotel " sheetId="63" state="visible" r:id="rId63"/>
    <sheet xmlns:r="http://schemas.openxmlformats.org/officeDocument/2006/relationships" name="Real Estate Owned - Brooklyn Mu" sheetId="64" state="visible" r:id="rId64"/>
    <sheet xmlns:r="http://schemas.openxmlformats.org/officeDocument/2006/relationships" name="Real Estate Owned - Atlanta Hot" sheetId="65" state="visible" r:id="rId65"/>
    <sheet xmlns:r="http://schemas.openxmlformats.org/officeDocument/2006/relationships" name="Other Assets - Schedule of Comp" sheetId="66" state="visible" r:id="rId66"/>
    <sheet xmlns:r="http://schemas.openxmlformats.org/officeDocument/2006/relationships" name="Other Assets - Schedule of Co_2" sheetId="67" state="visible" r:id="rId67"/>
    <sheet xmlns:r="http://schemas.openxmlformats.org/officeDocument/2006/relationships" name="Other Assets - Additional Infor" sheetId="68" state="visible" r:id="rId68"/>
    <sheet xmlns:r="http://schemas.openxmlformats.org/officeDocument/2006/relationships" name="Secured Debt Arrangements, Ne_2" sheetId="69" state="visible" r:id="rId69"/>
    <sheet xmlns:r="http://schemas.openxmlformats.org/officeDocument/2006/relationships" name="Secured Debt Arrangements, Ne_3" sheetId="70" state="visible" r:id="rId70"/>
    <sheet xmlns:r="http://schemas.openxmlformats.org/officeDocument/2006/relationships" name="Secured Debt Arrangements, Ne_4" sheetId="71" state="visible" r:id="rId71"/>
    <sheet xmlns:r="http://schemas.openxmlformats.org/officeDocument/2006/relationships" name="Secured Debt Arrangements, Ne_5" sheetId="72" state="visible" r:id="rId72"/>
    <sheet xmlns:r="http://schemas.openxmlformats.org/officeDocument/2006/relationships" name="Secured Debt Arrangements, Ne_6" sheetId="73" state="visible" r:id="rId73"/>
    <sheet xmlns:r="http://schemas.openxmlformats.org/officeDocument/2006/relationships" name="Secured Debt Arrangements, Ne_7" sheetId="74" state="visible" r:id="rId74"/>
    <sheet xmlns:r="http://schemas.openxmlformats.org/officeDocument/2006/relationships" name="Secured Debt Arrangements, Ne_8" sheetId="75" state="visible" r:id="rId75"/>
    <sheet xmlns:r="http://schemas.openxmlformats.org/officeDocument/2006/relationships" name="Secured Debt Arrangements, Ne_9" sheetId="76" state="visible" r:id="rId76"/>
    <sheet xmlns:r="http://schemas.openxmlformats.org/officeDocument/2006/relationships" name="Secured Debt Arrangements, N_10" sheetId="77" state="visible" r:id="rId77"/>
    <sheet xmlns:r="http://schemas.openxmlformats.org/officeDocument/2006/relationships" name="Secured Debt Arrangements, N_11" sheetId="78" state="visible" r:id="rId78"/>
    <sheet xmlns:r="http://schemas.openxmlformats.org/officeDocument/2006/relationships" name="Secured Debt Arrangements, N_12" sheetId="79" state="visible" r:id="rId79"/>
    <sheet xmlns:r="http://schemas.openxmlformats.org/officeDocument/2006/relationships" name="Senior Secured Term Loan, Net -" sheetId="80" state="visible" r:id="rId80"/>
    <sheet xmlns:r="http://schemas.openxmlformats.org/officeDocument/2006/relationships" name="Senior Secured Term Loan, Net_2" sheetId="81" state="visible" r:id="rId81"/>
    <sheet xmlns:r="http://schemas.openxmlformats.org/officeDocument/2006/relationships" name="Senior Secured Notes, Net - Add" sheetId="82" state="visible" r:id="rId82"/>
    <sheet xmlns:r="http://schemas.openxmlformats.org/officeDocument/2006/relationships" name="Derivatives - Summary of Non-De" sheetId="83" state="visible" r:id="rId83"/>
    <sheet xmlns:r="http://schemas.openxmlformats.org/officeDocument/2006/relationships" name="Derivatives - Summary of Amount" sheetId="84" state="visible" r:id="rId84"/>
    <sheet xmlns:r="http://schemas.openxmlformats.org/officeDocument/2006/relationships" name="Derivatives - Additional Inform" sheetId="85" state="visible" r:id="rId85"/>
    <sheet xmlns:r="http://schemas.openxmlformats.org/officeDocument/2006/relationships" name="Derivatives - Summarizes Gross " sheetId="86" state="visible" r:id="rId86"/>
    <sheet xmlns:r="http://schemas.openxmlformats.org/officeDocument/2006/relationships" name="Accounts Payable, Accrued Exp_3" sheetId="87" state="visible" r:id="rId87"/>
    <sheet xmlns:r="http://schemas.openxmlformats.org/officeDocument/2006/relationships" name="Accounts Payable, Accrued Exp_4" sheetId="88" state="visible" r:id="rId88"/>
    <sheet xmlns:r="http://schemas.openxmlformats.org/officeDocument/2006/relationships" name="Income Taxes - Additional Infor" sheetId="89" state="visible" r:id="rId89"/>
    <sheet xmlns:r="http://schemas.openxmlformats.org/officeDocument/2006/relationships" name="Related Party Transactions - Ad" sheetId="90" state="visible" r:id="rId90"/>
    <sheet xmlns:r="http://schemas.openxmlformats.org/officeDocument/2006/relationships" name="Share-Based Payments - Addition" sheetId="91" state="visible" r:id="rId91"/>
    <sheet xmlns:r="http://schemas.openxmlformats.org/officeDocument/2006/relationships" name="Share-Based Payments - Summary " sheetId="92" state="visible" r:id="rId92"/>
    <sheet xmlns:r="http://schemas.openxmlformats.org/officeDocument/2006/relationships" name="Share-Based Payments - Summar_2" sheetId="93" state="visible" r:id="rId93"/>
    <sheet xmlns:r="http://schemas.openxmlformats.org/officeDocument/2006/relationships" name="Stockholders' Equity - Addition" sheetId="94" state="visible" r:id="rId94"/>
    <sheet xmlns:r="http://schemas.openxmlformats.org/officeDocument/2006/relationships" name="Stockholders' Equity - Schedule" sheetId="95" state="visible" r:id="rId95"/>
    <sheet xmlns:r="http://schemas.openxmlformats.org/officeDocument/2006/relationships" name="Commitments and Contingencies -" sheetId="96" state="visible" r:id="rId96"/>
    <sheet xmlns:r="http://schemas.openxmlformats.org/officeDocument/2006/relationships" name="Fair Value of Financial Instr_3" sheetId="97" state="visible" r:id="rId97"/>
    <sheet xmlns:r="http://schemas.openxmlformats.org/officeDocument/2006/relationships" name="Net Income (Loss) per Share - B" sheetId="98" state="visible" r:id="rId98"/>
    <sheet xmlns:r="http://schemas.openxmlformats.org/officeDocument/2006/relationships" name="Net Income (Loss) per Share - A" sheetId="99" state="visible" r:id="rId99"/>
    <sheet xmlns:r="http://schemas.openxmlformats.org/officeDocument/2006/relationships" name="Segment Reporting - Additional "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_);(#,##0.0)"/>
    <numFmt numFmtId="171" formatCode="_(&quot;£ &quot;#,##0.0_);_(&quot;£ &quot;(#,##0.0)"/>
    <numFmt numFmtId="172" formatCode="_(&quot;€ &quot;#,##0.0_);_(&quot;€ &quot;(#,##0.0)"/>
    <numFmt numFmtId="173" formatCode="_(&quot;kr &quot;#,##0_);_(&quot;kr &quot;(#,##0)"/>
    <numFmt numFmtId="174" formatCode="#,##0.000%_);(#,##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52</t>
        </is>
      </c>
      <c r="C8" s="4" t="inlineStr">
        <is>
          <t xml:space="preserve"> </t>
        </is>
      </c>
    </row>
    <row r="9">
      <c r="A9" s="4" t="inlineStr">
        <is>
          <t>Entity Registrant Name</t>
        </is>
      </c>
      <c r="B9" s="4" t="inlineStr">
        <is>
          <t>Apollo Commercial Real Estate Financ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467113</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 Business Entit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894383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6776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 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 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t>
        </is>
      </c>
      <c r="B4" s="5" t="n">
        <v>1</v>
      </c>
    </row>
    <row r="5">
      <c r="A5" s="4" t="inlineStr">
        <is>
          <t>Number of business segments</t>
        </is>
      </c>
      <c r="B5" s="5" t="n">
        <v>1</v>
      </c>
    </row>
    <row r="6">
      <c r="A6" s="4" t="inlineStr">
        <is>
          <t>Segment Reporting, CODM, Individual Title and Position or Group Name [Extensible Enumeration]</t>
        </is>
      </c>
      <c r="B6" s="4" t="inlineStr">
        <is>
          <t>Chief Executive Officer, Chief Financial Officer and Chief Investment Officer of Manager [Member]</t>
        </is>
      </c>
    </row>
    <row r="7">
      <c r="A7" s="4" t="inlineStr">
        <is>
          <t>Segment Reporting, CODM, Profit (Loss) Measure, How Used, Description</t>
        </is>
      </c>
      <c r="B7" s="4" t="inlineStr">
        <is>
          <t>The CODM evaluates performance and allocates resources based on consolidated net income (loss), which is also reported as consolidated net income (loss) on our consolidated statement of operations. Our consolidated net income (loss) is primarily derived through the difference between the interest income earned on our loans and the cost at which we are able to finance them. Accordingly, interest expense, as reported on our consolidated statement of operations, is our most significant segment expense. Additionally, the measure of segment assets is reflected on the balance sheet as total consolidated assets. The CODM uses consolidated net income (loss) to make key operating decisions, such as identifying attractive investment opportunities, evaluating underwriting standards, determining the appropriate level of leverage to enhance returns on equity and deciding on the sources of financing.</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 Additional Information (Details) $ in Thousands, £ in Millions</t>
        </is>
      </c>
      <c r="B1" s="2" t="inlineStr">
        <is>
          <t>1 Months Ended</t>
        </is>
      </c>
      <c r="C1" s="2" t="inlineStr">
        <is>
          <t>3 Months Ended</t>
        </is>
      </c>
    </row>
    <row r="2">
      <c r="B2" s="2" t="inlineStr">
        <is>
          <t>Apr. 24, 2025 USD ($)</t>
        </is>
      </c>
      <c r="C2" s="2" t="inlineStr">
        <is>
          <t>Mar. 31, 2025 USD ($)</t>
        </is>
      </c>
      <c r="D2" s="2" t="inlineStr">
        <is>
          <t>Mar. 31, 2024 USD ($)</t>
        </is>
      </c>
      <c r="E2" s="2" t="inlineStr">
        <is>
          <t>Apr. 24, 2025 GBP (£)</t>
        </is>
      </c>
      <c r="F2" s="2" t="inlineStr">
        <is>
          <t>Dec.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commercial mortgage loans</t>
        </is>
      </c>
      <c r="B4" s="4" t="inlineStr">
        <is>
          <t xml:space="preserve"> </t>
        </is>
      </c>
      <c r="C4" s="6" t="n">
        <v>460452</v>
      </c>
      <c r="D4" s="6" t="n">
        <v>0</v>
      </c>
      <c r="E4" s="4" t="inlineStr">
        <is>
          <t xml:space="preserve"> </t>
        </is>
      </c>
      <c r="F4" s="4" t="inlineStr">
        <is>
          <t xml:space="preserve"> </t>
        </is>
      </c>
    </row>
    <row r="5">
      <c r="A5" s="4" t="inlineStr">
        <is>
          <t>Mortgage loans on real estate, commercial and consumer, net</t>
        </is>
      </c>
      <c r="B5" s="4" t="inlineStr">
        <is>
          <t xml:space="preserve"> </t>
        </is>
      </c>
      <c r="C5" s="5" t="n">
        <v>7687086</v>
      </c>
      <c r="D5" s="4" t="inlineStr">
        <is>
          <t xml:space="preserve"> </t>
        </is>
      </c>
      <c r="E5" s="4" t="inlineStr">
        <is>
          <t xml:space="preserve"> </t>
        </is>
      </c>
      <c r="F5" s="6" t="n">
        <v>7104156</v>
      </c>
    </row>
    <row r="6">
      <c r="A6" s="4" t="inlineStr">
        <is>
          <t>Additional payment for commercial mortgage loans</t>
        </is>
      </c>
      <c r="B6" s="4" t="inlineStr">
        <is>
          <t xml:space="preserve"> </t>
        </is>
      </c>
      <c r="C6" s="6" t="n">
        <v>59225</v>
      </c>
      <c r="D6" s="6" t="n">
        <v>308032</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for commercial mortgage loans</t>
        </is>
      </c>
      <c r="B9" s="6" t="n">
        <v>309500</v>
      </c>
      <c r="C9" s="4" t="inlineStr">
        <is>
          <t xml:space="preserve"> </t>
        </is>
      </c>
      <c r="D9" s="4" t="inlineStr">
        <is>
          <t xml:space="preserve"> </t>
        </is>
      </c>
      <c r="E9" s="4" t="inlineStr">
        <is>
          <t xml:space="preserve"> </t>
        </is>
      </c>
      <c r="F9" s="4" t="inlineStr">
        <is>
          <t xml:space="preserve"> </t>
        </is>
      </c>
    </row>
    <row r="10">
      <c r="A10" s="4" t="inlineStr">
        <is>
          <t>Mortgage loans on real estate, commercial and consumer, net</t>
        </is>
      </c>
      <c r="B10" s="5" t="n">
        <v>684100</v>
      </c>
      <c r="C10" s="4" t="inlineStr">
        <is>
          <t xml:space="preserve"> </t>
        </is>
      </c>
      <c r="D10" s="4" t="inlineStr">
        <is>
          <t xml:space="preserve"> </t>
        </is>
      </c>
      <c r="E10" s="4" t="inlineStr">
        <is>
          <t xml:space="preserve"> </t>
        </is>
      </c>
      <c r="F10" s="4" t="inlineStr">
        <is>
          <t xml:space="preserve"> </t>
        </is>
      </c>
    </row>
    <row r="11">
      <c r="A11" s="4" t="inlineStr">
        <is>
          <t>Additional payment for commercial mortgage loans</t>
        </is>
      </c>
      <c r="B11" s="5" t="n">
        <v>709200</v>
      </c>
      <c r="C11" s="4" t="inlineStr">
        <is>
          <t xml:space="preserve"> </t>
        </is>
      </c>
      <c r="D11" s="4" t="inlineStr">
        <is>
          <t xml:space="preserve"> </t>
        </is>
      </c>
      <c r="E11" s="4" t="inlineStr">
        <is>
          <t xml:space="preserve"> </t>
        </is>
      </c>
      <c r="F11" s="4" t="inlineStr">
        <is>
          <t xml:space="preserve"> </t>
        </is>
      </c>
    </row>
    <row r="12">
      <c r="A12" s="4" t="inlineStr">
        <is>
          <t>Proceeds from loan repayments</t>
        </is>
      </c>
      <c r="B12" s="5" t="n">
        <v>34300</v>
      </c>
      <c r="C12" s="4" t="inlineStr">
        <is>
          <t xml:space="preserve"> </t>
        </is>
      </c>
      <c r="D12" s="4" t="inlineStr">
        <is>
          <t xml:space="preserve"> </t>
        </is>
      </c>
      <c r="E12" s="4" t="inlineStr">
        <is>
          <t xml:space="preserve"> </t>
        </is>
      </c>
      <c r="F12" s="4" t="inlineStr">
        <is>
          <t xml:space="preserve"> </t>
        </is>
      </c>
    </row>
    <row r="13">
      <c r="A13" s="4" t="inlineStr">
        <is>
          <t>Maximum amount of borrowings</t>
        </is>
      </c>
      <c r="B13" s="5" t="n">
        <v>690200000</v>
      </c>
      <c r="C13" s="4" t="inlineStr">
        <is>
          <t xml:space="preserve"> </t>
        </is>
      </c>
      <c r="D13" s="4" t="inlineStr">
        <is>
          <t xml:space="preserve"> </t>
        </is>
      </c>
      <c r="E13" s="4" t="inlineStr">
        <is>
          <t xml:space="preserve"> </t>
        </is>
      </c>
      <c r="F13" s="4" t="inlineStr">
        <is>
          <t xml:space="preserve"> </t>
        </is>
      </c>
    </row>
    <row r="14">
      <c r="A14" s="4" t="inlineStr">
        <is>
          <t>Subsequent Event | Floating-Rate Mortgage Loan | Self-Storage Portfolio |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rtgage loans on real estate, commercial and consumer, net</t>
        </is>
      </c>
      <c r="B16" s="5" t="n">
        <v>250000</v>
      </c>
      <c r="C16" s="4" t="inlineStr">
        <is>
          <t xml:space="preserve"> </t>
        </is>
      </c>
      <c r="D16" s="4" t="inlineStr">
        <is>
          <t xml:space="preserve"> </t>
        </is>
      </c>
      <c r="E16" s="4" t="inlineStr">
        <is>
          <t xml:space="preserve"> </t>
        </is>
      </c>
      <c r="F16" s="4" t="inlineStr">
        <is>
          <t xml:space="preserve"> </t>
        </is>
      </c>
    </row>
    <row r="17">
      <c r="A17" s="4" t="inlineStr">
        <is>
          <t>Mortgage loans on real estate, commercial and consumer, funded, net</t>
        </is>
      </c>
      <c r="B17" s="5" t="n">
        <v>238200</v>
      </c>
      <c r="C17" s="4" t="inlineStr">
        <is>
          <t xml:space="preserve"> </t>
        </is>
      </c>
      <c r="D17" s="4" t="inlineStr">
        <is>
          <t xml:space="preserve"> </t>
        </is>
      </c>
      <c r="E17" s="4" t="inlineStr">
        <is>
          <t xml:space="preserve"> </t>
        </is>
      </c>
      <c r="F17" s="4" t="inlineStr">
        <is>
          <t xml:space="preserve"> </t>
        </is>
      </c>
    </row>
    <row r="18">
      <c r="A18" s="4" t="inlineStr">
        <is>
          <t>Subsequent Event | Floating-Rate Mortgage Loan | Multifamily Property | Jersey City, NJ</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rtgage loans on real estate, commercial and consumer, net</t>
        </is>
      </c>
      <c r="B20" s="5" t="n">
        <v>150000</v>
      </c>
      <c r="C20" s="4" t="inlineStr">
        <is>
          <t xml:space="preserve"> </t>
        </is>
      </c>
      <c r="D20" s="4" t="inlineStr">
        <is>
          <t xml:space="preserve"> </t>
        </is>
      </c>
      <c r="E20" s="4" t="inlineStr">
        <is>
          <t xml:space="preserve"> </t>
        </is>
      </c>
      <c r="F20" s="4" t="inlineStr">
        <is>
          <t xml:space="preserve"> </t>
        </is>
      </c>
    </row>
    <row r="21">
      <c r="A21" s="4" t="inlineStr">
        <is>
          <t>Mortgage loans on real estate, commercial and consumer, funded, net</t>
        </is>
      </c>
      <c r="B21" s="5" t="n">
        <v>136700</v>
      </c>
      <c r="C21" s="4" t="inlineStr">
        <is>
          <t xml:space="preserve"> </t>
        </is>
      </c>
      <c r="D21" s="4" t="inlineStr">
        <is>
          <t xml:space="preserve"> </t>
        </is>
      </c>
      <c r="E21" s="4" t="inlineStr">
        <is>
          <t xml:space="preserve"> </t>
        </is>
      </c>
      <c r="F21" s="4" t="inlineStr">
        <is>
          <t xml:space="preserve"> </t>
        </is>
      </c>
    </row>
    <row r="22">
      <c r="A22" s="4" t="inlineStr">
        <is>
          <t>Subsequent Event | Floating-Rate Mortgage Loan | Data Centres | Slough, U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rtgage loans on real estate, commercial and consumer, net</t>
        </is>
      </c>
      <c r="B24" s="5" t="n">
        <v>155200</v>
      </c>
      <c r="C24" s="4" t="inlineStr">
        <is>
          <t xml:space="preserve"> </t>
        </is>
      </c>
      <c r="D24" s="4" t="inlineStr">
        <is>
          <t xml:space="preserve"> </t>
        </is>
      </c>
      <c r="E24" s="18" t="n">
        <v>117</v>
      </c>
      <c r="F24" s="4" t="inlineStr">
        <is>
          <t xml:space="preserve"> </t>
        </is>
      </c>
    </row>
    <row r="25">
      <c r="A25" s="4" t="inlineStr">
        <is>
          <t>Subsequent Event | First Mortgage | Floating-Rate Mortgage Loan | Senior Housing Portfolio | Los Ange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rtgage loans on real estate, commercial and consumer, net</t>
        </is>
      </c>
      <c r="B27" s="6" t="n">
        <v>154000</v>
      </c>
      <c r="C27" s="4" t="inlineStr">
        <is>
          <t xml:space="preserve"> </t>
        </is>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 ("CECL") allowances. Actual results may differ from estimates. Certain reclassifications have been made to previously reported amounts to conform to the current period’s presentation.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4,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months ended March 31, 2025 are not necessarily indicative of the results to be expected for the full year or any other future period. We currently operate in one reporting segment. Refer to " Note 19 - Segment Reporting" for additional information. Recent Accounting Pronouncements In November 2024, the Financial Accounting Standards Board ("FASB") issued ASU 2024-03 "Expense Disaggregation Disclosures (Subtopic 220-40): Disaggregation of Income Statement Expenses" ("ASU 2024-03"). ASU 2024-03 requires disaggregation of certain expense captions in financial statement disclosures for each interim and annual reporting period. The guidance is effective for annual periods starting after December 15, 2026, and interim periods after December 15, 2027, with early adoption permitted. It is to be adopted on a prospective basis with the option to apply retrospectively. We have not early adopted ASU 2024-03 and are currently evaluating its impact. We do not expect it to materially affect our consolidated financial statements. In December 2023, the FASB issued ASU 2023-09 "Improvements to Income Tax Disclosures" ("ASU 2023-09") which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t>
        </is>
      </c>
      <c r="B4" s="4" t="inlineStr">
        <is>
          <t xml:space="preserve">Note 3 – Fair Value Disclosure GAAP establishes a hierarchy of valuation techniques based on the observability of the inputs utilized in measuring financial instruments at fair value. Market-based or observable inputs are the preferred source of values, followed by valuation models using management's assumptions in the absence of market-based or observable inputs. The three levels of the hierarchy as noted in Accounting Standards Codification ("ASC") Topic 820, "Fair Value Measurements and Disclosures " ("ASC 820")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are appropriate and consistent with valuation methods used by other market participants, the use of different methodologies or assumptions to determine the fair value of certain financial instruments could result in a different estimate of fair value at the reporting date. We use inputs that are current as of the measurement date, which may include periods of market dislocation, during which price transparency may be reduced. Forward Currency Contracts The fair values of foreign exchange ("Fx") forwards are determined by comparing the contracted forward exchange rate to the current market exchange rate. The current market exchange rates are determined by using market spot rates, forward rates and interest rate curves for the underlying countries. Our Fx forwards are classified as Level II in the fair value hierarchy. Interest Rate Hedging Instruments The fair values of our interest rate caps are determined by using the market standard methodology of discounting the future expected cash receipts that occur when variable interest rates rise above the strike rates of the interest rate caps. The variable interest rates used in the calculation of projected receipts on the interest rate caps are based on a third-party expert's expectation of future interest rates derived from observable market interest rate curves and volatility. Our interest rate caps are classified as Level II in the fair value hierarchy and manage our exposure to variable cash flows on certain of our borrowings. As of March 31, 2025 and December 31, 2024, we held two interest rate caps: one related to financing on a full service luxury hotel in Washington D.C. ( "D.C. Hotel" ) and one related to our construction financing on a multifamily development property in Brooklyn, NY ("Brooklyn Multifamily Development"). Refer to "Note 5 – Real Estate Owned" and "Note 10 – Derivatives" for further detail. Loans and Other Lending Assets Held for Sale Loans and other lending assets are classified as held for sale if there is an intent to sell them in the short-term following the reporting date. These loans are recorded at the lower of amortized cost or fair value, less selling costs, unless the fair value option was elected at the time of origination. If the loan's fair value, less selling costs, is determined to be less than its amortized cost, a fair value adjustment may be recorded through a valuation allowance. Changes in the valuation allowance are recorded within our consolidated statement of operations in the period in which the change occurs. The fair value of loans held for sale may be estimated using sales of comparable loans as supported by independent market data, or a contractually negotiated sales price. We consider the inputs used to calculate the fair value of loans held for sale as unobservable inputs. Accordingly, we classify the fair value of loans held for sale within Level III of the fair value hierarchy. As of March 31, 2025 and December 31, 2024, we held a promissory note classified as held for sale. As of both March 31, 2025 and December 31, 2024 , the note's fair value was equal to its amortized cost of $ 41.2 million. Accordingly, no valuation allowance was recorded during the three months ended March 31, 2025. During the three months ended March 31, 2024, we entered into an agreement to sell a commercial mortgage loan collateralized by a hotel property located in Honolulu, HI at a price of 99.5 %. We recorded a fair value adjustment of $ 0.7 million (representing the difference between the loan's amortized cost and the loan's fair value at the agreed upon price of 99.5 %), which was included within valuation allowance, commercial mortgage loan held for sale on our condensed consolidated statement of operations for the three months ended March 31, 2024. The sale subsequently closed in April 2024. The following table summarizes the levels in the fair value hierarchy into which our assets and liabilities with recurring fair value measurements were categorized as of March 31, 2025 and December 31, 2024 ($ in thousands):
Fair Value as of March 31, 2025 Fair Value as of December 31, 2024
Level I Level II Level III Total Level I Level II Level III Total
Recurring fair value measurements:
Foreign currency forwards, net $ — $ 15,924 $ — $ 15,924 $ — $ 57,753 $ — $ 57,753
Interest rate cap assets — 243 — 243 — 416 — 416
Note receivable, held for sale — — 41,200 41,200 — — 41,200 41,200
Total financial instruments $ — $ 16,167 $ 41,200 $ 57,367 $ — $ 58,169 $ 41,200 $ 99,369 Non-recurring Fair Value Measurements Real Estate Owned Property acquired through foreclosure or deed-in-lieu of foreclosure is classified as real estate owned and recognized at fair value on our condensed consolidated balance sheet upon acquisition in accordance with ASC Topic 805, "Business Combinations" ("ASC 805"). We are required to record real estate owned, a nonfinancial asset, at fair value on a non-recurring basis in accordance with ASC 820. Under ASC 820, we may utilize the income, market or cost approach (or combination thereof) to determine the fair value of real estate owned. We deem the inputs used in these approaches to be significant unobservable inputs. Therefore, we classify the fair value of real estate owned within Level III of the fair value hierarchy. On March 31, 2023, we acquired legal title of a hotel property in Atlanta, GA ("Atlanta Hotel") through a deed-in-lieu of foreclosure. At the time of acquisition, we determined the fair value of the net real estate assets to be $ 75.0 million, using a combination of market and income approaches. We utilized a discount rate and capitalization rate of 10.5 % and 9.5 %, respectively. During the second quarter of 2023, the Atlanta Hotel's assets and liabilities were reclassified to held for sale and the fair value of the net real estate assets, less costs to sell, was in excess of our cost basis. During the first quarter of 2024, we determined that the sale to a third party from whom we received an unsolicited offer was no longer probable, and we were not actively marketing the property for sale. Therefore, the Atlanta Hotel no longer met the criteria for held for sale and was reclassified to real estate owned, held for investment. No impairments had been recorded as of March 31, 2025 or December 31, 2024. On August 3, 2022, we acquired legal title of the Brooklyn Multifamily Development through a deed-in-lieu of foreclosure. We determined the fair value of the real estate assumed to be $ 270.1 million, based on the market value of the land at the time of acquisition. No impairments had been recorded as of March 31, 2025 or December 31, 2024. On May 24, 2021, we acquired legal title to the D.C. Hotel through a deed-in-lieu of foreclosure. We assumed the D.C. Hotel's assets and liabilities, including a $ 110.0 million mortgage loan which we repaid at par. At the time of acquisition, we determined the fair value of the real estate assets to be $ 154.3 million. No impairments had been recorded as of March 31, 2025 or December 31, 2024. Refer to "Note 5 – Real Estate Owned" for additional discus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ercial Mortgage Loans, Subordinate Loans and Other Lending Assets, Net</t>
        </is>
      </c>
      <c r="B1" s="2" t="inlineStr">
        <is>
          <t>3 Months Ended</t>
        </is>
      </c>
    </row>
    <row r="2">
      <c r="B2" s="2" t="inlineStr">
        <is>
          <t>Mar. 31, 2025</t>
        </is>
      </c>
    </row>
    <row r="3">
      <c r="A3" s="3" t="inlineStr">
        <is>
          <t>Receivables [Abstract]</t>
        </is>
      </c>
      <c r="B3" s="4" t="inlineStr">
        <is>
          <t xml:space="preserve"> </t>
        </is>
      </c>
    </row>
    <row r="4">
      <c r="A4" s="4" t="inlineStr">
        <is>
          <t>Commercial Mortgage Loans, Subordinate Loans and Other Lending Assets, Net</t>
        </is>
      </c>
      <c r="B4" s="4" t="inlineStr">
        <is>
          <t>Note 4 – Commercial Mortgage Loans, Subordinate Loans and Other Lending Assets, Net Our loan portfolio was comprised of the following at March 31, 2025 and December 31, 2024 ($ in thousands):
Loan Type March 31, 2025 December 31, 2024
Commercial mortgage loans, net (1) $ 7,285,022 $ 6,715,347
Subordinate loans, net 402,064 388,809
Total loans, net $ 7,687,086 $ 7,104,156
Note receivable, held for sale 41,200 41,200
Carrying value, net $ 7,728,286 $ 7,145,356 (1) Includes $ 4.2 million and $ 8.3 million in 2025 and 2024 , respectively, of contiguous financing structured as subordinate loans. Our loan portfolio consisted of 95 % floating rate loans, based on amortized cost, net of Specific CECL Allowance, as of March 31, 2025 and December 31, 2024. Activity relating to our loan portfolio for the three months ended March 31, 2025 was as follows ($ in thousands):
Principal Deferred Fees/Other Items Specific CECL Allowance Carrying Value, Net (1)
December 31, 2024 $ 7,550,410 $ ( 31,718 ) $ ( 342,500 ) $ 7,176,192
New loan fundings 460,452 — — 460,452
Add-on loan fundings (2) 72,867 — — 72,867
Loan repayments and sale ( 93,400 ) — — ( 93,400 )
Gain (loss) on foreign currency translation 148,405 ( 503 ) — 147,902
Deferred fees and other items (3) — ( 6,854 ) — ( 6,854 )
Amortization of fees — 5,839 — 5,839
March 31, 2025 $ 8,138,734 $ ( 33,236 ) $ ( 342,500 ) $ 7,762,998
General CECL Allowance (4) ( 34,712 )
Carrying value, net $ 7,728,286 (1) Includes Note receivable, held for sale. (2) Represents fundings subsequent to loan closing. (3) Other items primarily consist of purchase discounts or premiums, cost recovery interest, exit fees, and deferred origination expenses. (4) $ 6.1 million of the General CECL Allowance is excluded from this table because it relates to unfunded commitments and has been recorded as a liability under accounts payable, accrued expenses and other liabilities in our condensed consolidated balance sheet. The following table details overall statistics for our loan portfolio at the dates indicated ($ in thousands):
March 31, 2025 (1) December 31, 2024 (1)
Number of loans 49 46
Principal balance $ 8,138,734 $ 7,550,410
Carrying value, net $ 7,728,286 $ 7,145,356
Unfunded loan commitments (2) $ 989,243 $ 840,627
Weighted-average cash coupon (3) 7.3 % 7.5 %
Weighted-average remaining fully-extended term (4) 2.4 years 2.5 years
Weighted-average expected term (5) 1.7 years 1.9 years (1) Includes Note receivable, held for sale. (2) Unfunded loan commitments are primarily funded to finance construction costs, tenant improvements, leasing commissions, or carrying costs. These future commitments are funded over the term of each loan, subject in certain cases to an expiration date. (3) For floating rate loans, based on applicable benchmark rates as of the specified dates. For loans placed on nonaccrual, the interest rate used in calculating weighted-average cash coupon is 0 %. (4) Assumes all extension options are exercised. (5) Expected term represents our estimated timing of repayments as of the specified dates. Excludes risk-rated five loans. Property Type The table below details the property type of the properties securing the loans in our portfolio at the dates indicated ($ in thousands):
March 31, 2025 December 31, 2024
Property Type Carrying % of (1) Carrying % of (1)
Residential (2) $ 1,880,046 24.4 % $ 1,556,819 21.8 %
Office 1,818,410 23.5 1,756,965 24.6
Hotel 1,602,392 20.8 1,575,270 22.1
Retail 955,275 12.4 946,017 13.3
Industrial 598,139 7.7 399,546 5.6
Mixed Use 317,103 4.1 363,211 5.1
Other (3) 550,433 7.1 537,164 7.5
Total $ 7,721,798 100.0 % $ 7,134,992 100.0 %
General CECL Allowance (4) ( 34,712 ) ( 30,836 )
Total Carrying Value, net $ 7,687,086 $ 7,104,156 (1) Percentage of portfolio calculations are made prior to consideration of General CECL Allowance. (2) Includes residential-for-sale ( 6.4 %), multifamily ( 5.5 %), senior housing ( 6.0 %), student housing ( 4.4 %), and vacation rentals ( 2.1 %) in 2025 and residential-for-sale ( 5.5 %), multifamily ( 4.7 %), senior housing ( 4.7 %), student housing ( 4.6 %), and vacation rentals ( 2.3 %) in 2024. (3) Other property types include pu bs ( 2.8 %), caravan parks ( 2.6 %), and urban predevelopment ( 1.7 % ) in 2025 , and pubs ( 2.9 % ), caravan parks ( 2.7 % ), and urban predevelopment ( 1.9 %) in 2024. (4) $ 6.1 million and $ 5.9 million of the General CECL Allowance for 2025 and 2024, respectively, is excluded from this table because it relates to unfunded commitments and has been recorded as a liability under accounts payable, accrued expenses and other liabilities in our condensed consolidated balance sheets. Geography The table below details the geographic distribution of the properties securing the loans in our portfolio at the dates indicated ($ in thousands):
March 31, 2025 December 31, 2024
Geographic Location Carrying % of (1) Carrying % of (1)
United Kingdom $ 2,489,538 32.1 % $ 2,423,856 33.9 %
New York City 1,541,713 20.0 1,539,995 21.6
Other Europe (2) 1,336,205 17.3 1,265,344 17.7
Southeast 815,827 10.6 511,742 7.2
West 632,901 8.2 489,008 6.9
Midwest 560,052 7.3 560,436 7.9
Other (3) 345,562 4.5 344,611 4.8
Total $ 7,721,798 100.0 % $ 7,134,992 100.0 %
General CECL Allowance (4) ( 34,712 ) ( 30,836 )
Total Carrying Value, net $ 7,687,086 $ 7,104,156 (1) Percentage of portfolio calculations are made prior to consideration of General CECL Allowance. (2) Other Europe includes Germa ny ( 8.2 %), Italy ( 2.3 %), Spain ( 3.4 %), Sweden ( 3.2 %) and the Netherlands ( 0.2 %) i n 2025 and Germany ( 8.4 %), Italy ( 2.4 %), Spain ( 3.5 %), Sweden ( 3.1 %) and the Netherlands ( 0.3 %) in 2024. (3) Other includes Northeast ( 0.5 %), Mid-Atlantic ( 1.4 %), Southwest ( 1.4 %) and Other ( 1.2 %) in 2025 and Northeast (0 .6 %), Mid-Atlantic ( 1.4 %), Southwest ( 1.5 %) and Other ( 1.3 %) in 2024. (4) $ 6.1 million and $ 5.9 million of the General CECL Allowance for 2025 and 2024 , respectively, is excluded from this table because it relates to unfunded commitments and has been recorded as a liability under accounts payable, accrued expenses and other liabilities in our condensed consolidated balance sheets. Risk Rating We assess the risk factors of each loan and assign a risk rating based on a variety of factors, including, without limitation, loan to value ("LTV") ratio, debt yield, property type, geographic and local market dynamics, physical condition, cash flow volatility, leasing and tenant profile, loan structure and exit plan, and project sponsorship. We apply these various factors on a case-by-case basis depending on the facts and circumstances for each loan, and the different factors may be given different weightings in different situations.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present the carrying value of our loan portfolio by year of origination and internal risk rating and gross write-offs by year of origination as of March 31, 2025 and December 31, 2024, respectively ($ in thousands):
March 31, 2025
Amortized Cost (1) by Year Originated
Risk Rating Number of Loans Total % of Portfolio 2025 2024 2023 2022 2021 Prior
1 — $ — — % $ — $ — $ — $ — $ — $ —
2 2 578,527 7.5 % — — — 578,527 — —
3 41 6,729,675 87.2 % 447,501 1,251,720 667,922 1,570,998 1,220,525 1,571,009
4 2 288,961 3.7 % — — — — — 288,961
5 3 124,635 1.6 % — — — — — 124,635
Total 48 $ 7,721,798 100.0 % 447,501 1,251,720 667,922 2,149,525 1,220,525 1,984,605
General CECL Allowance (2) ( 34,712 )
Total loans, net $ 7,687,086
Weighted-Average Risk Rating 3.0
Gross write-offs $ — $ — $ — $ — $ — $ — $ —
December 31, 2024
Amortized Cost (1) by Year Originated
Risk Rating Number of Loans Total % of Portfolio 2024 2023 2022 2021 2020 Prior
1 — $ — — % $ — $ — $ — $ — $ — $ —
2 3 560,180 7.9 % — — 547,851 12,329 — —
3 37 6,169,860 86.4 % 1,218,189 649,599 1,549,750 1,173,982 397,972 1,180,368
4 2 279,732 3.9 % — — — — — 279,732
5 3 125,220 1.8 % — — — — 27,881 97,339
Total 45 $ 7,134,992 100.0% $ 1,218,189 $ 649,599 $ 2,097,601 $ 1,186,311 $ 425,853 $ 1,557,439
General CECL Allowance (2) ( 30,836 )
Total loans, net $ 7,104,156
Weighted-Average Risk Rating 3.0
Gross write-offs $ 127,512 $ — $ — $ 127,512 $ — $ — $ — (1) Net of Specific CECL Allowance. (2) $ 6.1 million and $ 5.9 million of the General CECL Allowance for 2025 and 2024 , respectively, is excluded from this table because it relates to unfunded commitments and has been recorded as a liability under accounts payable, accrued expenses and other liabilities in our condensed consolidated balance sheets. CECL In accordance with ASC Topic 326 "Financial Instruments – Credit Losses" ("ASC 326"), which we refer to as the "CECL Standard," we record allowances for loans and held-to-maturity debt securities that are deducted from the carrying amount of the assets to present the net carrying value of the amounts expected to be collected on the assets. We record loan specific allowances as a practical expedient under the CECL Standard ("Specific CECL Allowance"), which we apply to assets that are collateral dependent and where the borrower or sponsor is experiencing financial difficulty. For the remainder of the portfolio, we record a general allowance ("General CECL Allowance," and together with the Specific CECL Allowance, "CECL Allowances") on a collective basis by assets with similar risk characteristics. We have elected to use the weighted-average remaining maturity ("WARM") method in determining a General CECL Allowance for a majority of our portfolio. In the future, we may use other acceptable methods, such as a probability-of-default/loss-given-default method. The following table summarizes changes in CECL Allowances for the three months ended March 31, 2025 ($ in thousands):
Specific CECL General CECL Allowance Total CECL CECL Allowance as % of Amortized Cost
Allowance (1) Funded Unfunded Total Allowance General (1) Total
December 31, 2024 $ 342,500 $ 30,836 $ 5,948 $ 36,784 $ 379,284 0.52 % 5.07 %
Changes:
Allowances (Reversals), net (2) — 3,876 132 4,008 4,008
Write-offs — — — — —
March 31, 2025 $ 342,500 $ 34,712 $ 6,080 $ 40,792 $ 383,292 0.54 % 4.75 % (1) Loans evaluated for Specific CECL Allowance are excluded from General CECL Allowance pool. (2) During the three months ended March 31, 2025, our General CECL Allowance increased by $ 4.0 million. The increase was primarily due to a more adverse macroeconomic outlook as well as the effect of loan originations. The increase was partially offset by the favorable impacts of portfolio seasoning. The following table summarizes changes in CECL Allowances for the three months ended March 31, 2024 ($ in thousands):
Specific CECL General CECL Allowance Total CECL CECL Allowance as % of Amortized Cost
Allowance (1) Funded Unfunded Total Allowance General (1) Total
December 31, 2023 $ 193,000 $ 26,482 $ 4,017 $ 30,499 $ 223,499 0.38 % 2.61 %
Changes:
Allowances (Reversals), net (2) 142,000 6,076 ( 392 ) 5,684 147,684
March 31, 2024 $ 335,000 $ 32,558 $ 3,625 $ 36,183 $ 371,183 0.44 % 4.29 % (1) Loans evaluated for Specific CECL Allowance are excluded from General CECL Allowance pool. (2) During the three months ended March 31, 2024, our General CECL Allowance increased by $ 5.7 million. The increase was primarily related to extending our expected loan repayment dates as well as an increase to the historical loss rate derived from Trepp's data. The increase was partially offset by the favorable impacts of portfolio seasoning. During the three months ended March 31, 2024, we also recorded an additional $ 142.0 million Specific CECL Allowance on our Junior Mezzanine A Loan (as defined below - see " Manhattan Residential"), resulting in the loan’s aggregate Specific CECL allowance of $ 268.0 million. The additional allowance was recorded primarily due to a reduction in list pricing of remaining units and slower sales pace at the property. The slower sales velocity coincided with the continued overall softening in the midtown Manhattan ultra-luxury submarket. General CECL Allowance In determining the General CECL Allowance using the WARM method, an annual historical loss rate, adjusted for macroeconomic estimates, is applied to the amortized cost of an asset, or pool of assets, over each subsequent period for the assets' remaining expected lif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for a reasonable and supportable forecast period. The CECL Standard requires the use of significant judgment to arrive at an estimated credit loss. There is significant uncertainty related to future macroeconomic conditions, including inflation, labor shortages and interest rates. We derive an annual historical loss rate based on a commercial mortgage-backed securities ("CMBS") database with historical losses from 1998 through the first quarter of 2025 provided by a third party, Trepp LLC ("Trepp"). We apply various filters to arrive at a CMBS dataset most analogous to our current portfolio from which to determine an appropriate historical loss rate. The annual historical loss rate is further adjusted to reflect our expectations of the macroeconomic environment for a reasonable and supportable forecast period of eight quarters. In assessing the macroeconomic environment, we consider macroeconomic factors, including unemployment rate, commercial real estate prices, and market liquidity. We compare the historical data for each metric to historical commercial real estate losses in order to determine the correlation of the data. We use projections, obtained from third-party service providers, of each factor to approximate the impact the macroeconomic outlook may have on our loss rate.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densed consolidated balance sheets within accounts payable, accrued expenses and other liabilities. The considerations in estimating our General CECL allowance for unfunded loan commitments are similar to those used for the related outstanding loans receivable. Additionally, we have made an accounting policy election to exclude accrued interest receivable from the amortized cost basis of the related commercial mortgage loans and subordinate loans and other lending assets in determining the General CECL Allowance, as any uncollectible accrued interest receivable is written off in a timely manner. As of March 31, 2025 and December 31, 2024, accrued interest receivable was $ 61.0 million and $ 58.5 million , respectively, and included within other assets on our condensed consolidated balance sheets.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The following table sets forth our General CECL Allowance as of March 31, 2025 and December 31, 2024 ($ in thousands):
March 31, 2025 December 31, 2024
Commercial mortgage loans, net $ 33,657 $ 30,167
Subordinate loans, net 1,055 669
Unfunded commitments (1) 6,080 5,948
Total General CECL Allowance $ 40,792 $ 36,784 (1) The General CECL Allowance on unfunded commitments is recorded as a liability on our condensed consolidated balance sheets within accounts payable, accrued expenses and other liabilities. Specific CECL Allowance For collateral-dependent loans where we have deemed the borrower/sponsor to be experiencing financial difficulty and a more than moderate/average risk of realizing a principal loss, we have elected to apply a practical expedient in accordance with the CECL Standard in which the fair value of the underlying collateral is compared to the amortized cost of the loan in determining a Specific CECL Allowance. The Specific CECL Allowance is determined as the difference between the fair value of the underlying collateral and the carrying value of the loan (prior to the Specific CECL Allowance). When the repayment or satisfaction of a loan is dependent on a sale, rather than operations, of the collateral, the fair value is adjusted for the estimated cost to sell the collateral. Collateral-dependent loans evaluated for a Specific CECL Allowance are removed from the General CECL Allowance poo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regularly evaluate the extent and impact of any credit migration associated with the performance and/or value of the underlying collateral property as well as the financial and operating capability of the borrower/sponsor on a loan-by-loan basis. The Specific CECL Allowance is evaluated on a quarterly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The following table summarizes our risk rated 5 loans as of March 31, 2025, which were analyzed for Specific CECL Allowances ($ in thousands):
Type Property type Location Amortized cost prior to Specific CECL Allowance Specific CECL Allowance Amortized cost Interest recognition status/ as of date Risk Rating
Mortgage Retail (1)(2) Cincinnati, OH $ 163,754 $ 67,000 $ 96,754 Nonaccrual/ 10/1/2019 5
Mezzanine Residential (3) Manhattan, NY 295,881 268,000 27,881 Nonaccrual/ 7/1/2021 5
Mezzanine Office (4) Troy, MI 7,500 7,500 - Nonaccrual/ 6/30/2024 5
Total $ 467,135 $ 342,500 $ 124,635 (1) The fair value of retail collateral was determined by applying a capitalization rate of 9.0 %. (2) In September 2018, we entered a joint venture with Turner Consulting II, LLC ("Turner Consulting"), through an entity which owns the underlying property that secures our loan. Turner Consulting contributed 10 % of the venture's equity and we contributed 90 %. The entity was deemed to be a variable interest entity ("VIE"), and we determined that we are not the primary beneficiary of that VIE as we do not have the power to direct the entity's activ ities. During the second quarter of 2024, the loan's maturity was extended from September 2024 to September 2025. (3) The fair valu e of the residential collateral was determined by making certain projections and assumptions with respect to future performance and a discount rate of 10 %. Any future change to the Specific CECL Allowance will be based upon a number of factors, including but not limited to the continued assessment of both the potential nominal value of remaining inventory as well as the expected sales velocity. (4) The fair value of the office collateral was determined by applying an exit capitalization rate of 10 % and a discount rate of 20 %. For the three months ended March 31, 2025, there was no change in our Specific CECL Allowance. Loan Modifications Pursuant to ASC 326 We provided the following modifications that require disclosure pursuant to ASC 326 during the twelve months ended March 31, 2025. Manhattan Residential — 111 West 57 th Street During the second quarter of 2024, our commercial mortgage loan secured by an ultra-luxury property in Manhattan, NY ("Senior Loan") was refinanced by a third-party lender, which resulted in a repayment of $ 108.3 million. The remaining Senior Loan balance was restructured into a subordinate loan ("Senior Mezzanine A Loan"), and the maturity date was extended by fourteen months to November 2025. Concurrently, the maturities of our additional mezzanine loans secured by the property ("Senior Mezzanine Loan" and "Junior Mezzanine A Loan") were also extended to November 2025. All three loans remain on nonaccrual status subsequent to the refinancing. Based on our analysis under ASC 310-20, we have deemed this refinance to be a continuation of our existing loans. Cleveland Multifamily In May 2021, we originated a first mortgage loan secured by a multifamily property in Cleveland, OH. During the second quarter of 2024, we modified our loan to convert from a floating rate of Secured Overnight Financing Rate (" SOFR ") + 3.25 % to a 6.0 % fixed rate, and to provide a two year term extension. These modified terms are included in the determination of our general CECL allowance for the first quarter of 2025 . The loan is performing pursuant to its modified contractual terms, and its risk rating remains a 3 as of March 31, 2025. Manhattan Office In March 2022, we originated a first mortgage loan secured by an office property in Manhattan, NY. During the second quarter of 2024, we modified our loan to convert from a floating rate of SOFR + 3.92 % to a 5.0 % fixed rate. The loan is performing pursuant to its modified contractual terms and its risk rating remains a 3 as of March 31, 2025. As of March 31, 2025 and December 31, 2024, the aggregate amortized cost basis, net of Specific CECL Allowance, of these modified receivables was $ 735.8 million and $ 721.7 million , respectively, or 9.5 % and 10.1 % of our aggregate commercial mortgage loans and subordinate loans by amortized cost, respectively. Unfunded commitments related to these loans as of March 31, 2025 and December 31, 2024 were $ 10.3 million and $ 10.6 million , respectively. Nonaccrual and Past Due Loans We cease accruing interest on loans if we deem the interest to be uncollectible with any previously accrued uncollected interest on the loan charged to interest income in the same period. The amortized cost basis, net of Specific CECL Allowance, for loans on nonaccrual was $ 499.9 million and $ 486.8 million as of March 31, 2025 and December 31, 2024, respectively. Under certain circumstances, we may apply the cost recovery method under which interest collected on a loan reduces the loan's amortized cost. We received $ 0.6 million in interest that reduced amortized cost under the cost recovery method during both the three months ended March 31, 2025 and the three months ended March 31, 2024. As of March 31, 2025 and December 31, 2024, the amortized cost basis, net of Specific CECL Allowance, for loans that are past due 90 days or more as to principal or interest, was $ 499.9 million and $ 486.8 million , respectively. As of March 31, 2025 and December 31, 2024, there were no loans with accrued interest between 30 and 89 days past due. Pre-payment penalties and accelerated fees We did no t recognize any pre-payment penalties and accelerated fees for the three months ended March 31, 2025. For the three months ended March 31, 2024, we recognized $ 0.1 million of pre-payment penalties and accelerated fees. Loan Sales From time to time, we may enter into sale transactions with other parties. All sale transactions are evaluated in accordance with ASC 860, "Transfers and Servicing" ("ASC 860"). In February 2025, we originated a $ 114.0 million commercial mortgage loan secured by a multifamily property located in Miami, FL, which included a $ 24.0 million contiguous subordinate loan. In March 2025 , we sold our interest in the $ 24.0 million subordinate loan. We evaluated the transaction under ASC 860 and determined the sale met the criteria for sale accounting. We recorded no gain or loss related to this transaction. Held for Sale Loans are classified as held for sale if there is an intent to sell them in the short-term following the reporting date. Loans classified as held for sale are carried at the lower of amortized cost or fair value less costs to sell, unless the fair value option is elected at origination. Additionally, held for sale loans are not subject to the General CECL Allowance. As of March 31, 2025 and December 31, 2024 , we held a $ 41.2 million promissory note classified as held for sale and recorded within Note receivable, held for sale on our consolidated balance sheet at its fair value. We received the promissory note during the fourth quarter of 2024 as consideration related to the sale of one of the eight hospitals that previously secured the Massachusetts Healthcare Loan as discussed in "Note 6 – Other Assets." Refer also to "Note 3 – Fair Value Disclosure" for further discussion on held for sale classification and fair value measurement policies. During the three months ended March 31, 2024, we entered into an agreement to sell a commercial mortgage loan collateralized by a hotel property located in Honolulu, HI at a price of 99.5 %. We recorded a fair value adjustment of $ 0.7 million (representing the difference between the loan's amortized cost and the loan's fair value at the agreed upon price of 99.5 %), which was included within valuation allowance, commercial mortgage loan held for sale on our condensed consolidated statement of operations for the three months ended March 31, 2024 . The sale subsequently closed in April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3 Months Ended</t>
        </is>
      </c>
    </row>
    <row r="2">
      <c r="B2" s="2" t="inlineStr">
        <is>
          <t>Mar. 31, 2025</t>
        </is>
      </c>
    </row>
    <row r="3">
      <c r="A3" s="3" t="inlineStr">
        <is>
          <t>Real Estate [Abstract]</t>
        </is>
      </c>
      <c r="B3" s="4" t="inlineStr">
        <is>
          <t xml:space="preserve"> </t>
        </is>
      </c>
    </row>
    <row r="4">
      <c r="A4" s="4" t="inlineStr">
        <is>
          <t>Real Estate Owned</t>
        </is>
      </c>
      <c r="B4" s="4" t="inlineStr">
        <is>
          <t>Note 5 – Real Estate Owned Real Estate Owned, Held for Investment As of March 31, 2025 , assets and liabilities related to real estate owned, held for investment consisted of three properties: the D.C. Hotel, a full-service luxury hotel in Washington, D.C., the Brooklyn Multifamily Development, a multifamily development property located in downtown Brooklyn, NY, and the Atlanta Hotel, a hotel in Atlanta, GA. Property acquired through foreclosure or deed-in-lieu of foreclosure is classified as real estate owned and recognized at fair value on our condensed consolidated balance sheet upon acquisition in accordance with ASC Topic 805, "Business Combinations" ("ASC 805"). As real estate owned is a nonfinancial asset, it is recorded at fair value on a non-recurring basis in accordance with ASC 820. Refer to "Note 3 – Fair Value Disclosure" for full discussion of non-recurring fair value measurements. D.C. Hotel In 2021, we acquired legal title to the D.C. Hotel, which previously secured two subordinate loans, through a deed-in-lieu of foreclosure. In accordance with ASC 805, we consolidated the hotel's assets and liabilities at their respective fair values. As of March 31, 2025 and December 31, 2024, the value of net real estate assets related to the D.C. Hotel was $ 158.0 million and $ 157.1 million , respectively. As of March 31, 2025, our net real estate assets included depreciable assets of $ 78.9 million , net of $ 9.8 million in accumulated depreciation, attributable to the building, and $ 6.3 million , net of $ 6.1 million in accumulated depreciation, attributable to furniture, fixtures, and equipment ("FF&amp;E"). As of December 31, 2024, our net real estate assets included depreciable assets of $ 79.1 million , net of $ 9.1 million in accumulated depreciation, attributable to the building, and $ 6.0 million , net of $ 5.6 million in accumulated depreciation, attributable to FF&amp;E. In June 2024, we obtained a $ 73.7 million mortgage secured by the D.C. Hotel. The mortgage includes an interest rate of term one-month SOFR + 3.00 % and current maturity of July 2026, with an option to extend for one year , contingent upon meeting certain conditions. The mortgage agreement contains covenants requiring our unencumbered liquidity be greater than $ 10.0 million and our net worth be greater than $ 200.0 million. Under these covenants, our General CECL Allowance is added back to our net worth calculation. The carrying value of the mortgage included within debt related to real estate owned, held for investment, net on our condensed consolidated balance sheet was $ 72.8 million , net of $ 0.9 million in deferred financing costs. To manage our exposure to variable cash flows on our borrowings under this mortgage, we entered into an interest rate cap in June 2024. As of both March 31, 2025 and December 31, 2024, the fair value of the interest rate cap was de minimis. Refer to "Note 10 – Derivatives" for full detail. For the three months ended March 31, 2025 and 2024, we recorded net profit from hotel operations of $ 2.4 million and $ 1.1 million , respectively. Brooklyn Multifamily Development In 2022, we acquired legal title of a multifamily development property in downtown Brooklyn, NY, through a deed-in-lieu of foreclosure. The transaction was accounted for as an asset acquisition in accordance with ASC 805, and we recorded the real estate assumed at a fair value based on the market value of the property as of the date of acquisition. Upon taking title, we concurrently contributed the property to a joint venture with a third-party real estate developer. The entity was deemed to be a VIE, of which we were determined to be the primary beneficiary. Through our wholly owned subsidiaries, we hold a 100 % equity ownership interest in the joint venture and our partner is only entitled to profit upon achievement of certain returns under our joint venture agreement. Additionally, upon taking title, we obtained $ 164.8 million in construction financing on the property. As of March 31, 2025 and December 31, 2024, the carrying value of the construction financing included within debt related to real estate owned, held for investment, net on our condensed consolidated balance sheets was $ 272.8 million , net of $ 1.7 million in deferred financing costs and $ 252.0 million , net of $ 2.0 million in deferred financing costs, respectively. The construction financing includes a maximum commitment of $ 388.4 million, an interest rate of SOFR + 2.55 %, and current maturity of August 2026, with an option to extend for one year , contingent upon meeting certain conditions. The construction financing agreement contains covenants requiring our unencumbered liquidity be greater than $ 100.0 million and our net worth be greater than $ 600.0 million. Under these covenants, our General CECL Allowance is added back to our net worth calculation. As of both March 31, 2025 and December 31, 2024, we were in compliance with these covenants. To manage our exposure to variable cash flows on our borrowings under this construction financing, we entered into an interest rate cap in September 2023, and extended in September 2024 for an additional year. As of March 31, 2025 and December 31, 2024, the fair value of the interest rate cap was $ 0.2 million and $ 0.4 million , respectively, and recorded within derivative assets, net on our condensed consolidated balance sheet. Refer to "Note 10 – Derivatives" for full detail. As of March 31, 2025 and December 31, 2024, our cost basis in the property was $ 563.0 million and $ 540.9 million , respectively and included capitalized construction and financing costs as of March 31, 2025 and December 31, 2024 of $ 341.8 million and $ 319.7 million , respectively. During the three months ended March 31, 2025 and 2024, we capitalized construction and financing costs of $ 22.1 million and $ 37.5 million respectively. There is no depreciation recorded while the property is under development. Atlanta Hotel In March 2023, we acquired legal title of the Atlanta Hotel through a deed-in-lieu of foreclosure, and we consolidated the hotel's assets and liabilities at their respective fair values in accordance with ASC 805. During the second quarter of 2023, we received an unsolicited offer from a third party to purchase the Atlanta Hotel. As of June 30, 2023, the hotel's assets and liabilities met the criteria to be classified as held for sale under ASC 360. In accordance with ASC 360, we ceased recording depreciation on the building and FF&amp;E on the condensed consolidated statement of operations and we have reclassified assets and liabilities from their respective condensed consolidated balance sheet line items to Assets related to real estate owned, held for sale and Liabilities related to real estate owned, held for sale. As of March 31, 2024, we determined the sale of the Atlanta Hotel to a third party, from whom we received an unsolicited offer, to be no longer probable, and we are not actively marketing the property for sale to other potential buyers. As such, the Atlanta Hotel no longer met the criteria to be classified as held for sale under ASC 360. In accordance with ASC 360, the REO Fixed Assets were reclassified to their carrying value before classifying as held for sale in June 2023. On the date of reclassification, March 31, 2024, we recorded $ 3.6 million in depreciation, representing the amount that would have been recorded had the asset remained as held for investment. All other assets and liabilities were reclassified to the corresponding line items on our condensed consolidated balance sheet. No realized gain or loss was recorded in connection with this reclassification. As of March 31, 2025 and December 31, 2024, the value of net real estate assets related to the Atlanta Hotel was $ 69.5 million and $ 69.0 million , respectively. As of March 31, 2025, our net real estate assets included depreciable assets of $ 43.1 million , net of $ 6.3 million in accumulated depreciation, attributable to the building, and $ 7.9 million , net of $ 3.6 million in accumulated depreciation, attributable to FF&amp;E. As of December 31, 2024, our net real estate assets included depreciable assets of $ 44.7 million , net of $ 5.5 million in accumulated depreciation, attributable to the building, and $ 6.7 million , net of $ 3.1 million in accumulated depreciation, attributable to FF&amp;E. For the three months ended March 31, 2025 we recorded net profit from the hotel's operations of $ 0.5 million . For the three months ended March 31, 2024, we recorded net loss from the hotel's operations of $ 1.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Note 6 – Other Assets The following table details the components of our other assets at the dates indicated ($ in thousands):
March 31, 2025 December 31, 2024
Interest receivable $ 61,047 $ 58,470
Loan proceeds held by servicer (1) 3,841 50,843
Other (2)(3) 33,057 28,714
Total $ 97,945 $ 138,027 (1) Includes loan principal, interest, and other fees held by our third-party servicers as of the balance sheet date and remitted during subsequent remittance cycle. (2) Includes $ 8.9 million and $ 7.7 million of other assets from Real Estate Owned, Held for Investment as of March 31, 2025 and December 31, 2024, respectively. Refer to "Note 5 – Real Estate Owned" for additional information. (3) Includes a $ 23.0 million equity method investment as of March 31, 2025 and $ 20.1 million of other assets as of December 31, 2024, both of which are related to our former Massachusetts Healthcare Loan as discussed below (see "Massachusetts Healthcare" ) Massachusetts Healthcare In 2022, we and other Apollo-managed entities ("Apollo Co-Lenders") co-originated a first mortgage loan ("Massachusetts Healthcare Loan") secured by eight hospitals in Massachusetts. During the third quarter of 2024, we and the Apollo Co-Lenders, through a joint venture ("Massachusetts Healthcare JV"), acquired title to one of the eight hospitals that previously secured the Massachusetts Healthcare Loan. During the same period, the hospital was taken by eminent domain by the Commonwealth of Massachusetts (the "Commonwealth"). Refer to "Note 16 - Commitments and Contingencies" for additional information regarding the Commonwealth's taking of the hospital. Additionally in the third quarter of 2024, guarantors made a guaranty payment on the Massachusetts Healthcare Loan, and the Borrowers transferred the deeds of the remaining seven hospitals into escrow, thereby releasing the borrowers from their obligation under the loan agreement. During the fourth quarter of 2024, five of the seven hospitals were sold to third parties and the proceeds were allocated among us and other Apollo Co-Lenders based on our pro-rata interests in the Massachusetts Healthcare Loan. As of December 31, 2024, $ 20.1 million remained in other assets on our consolidated balance sheet related to our allocation of fair value of the two unsold hospitals. During the first quarter of 2025 , the Massachusetts Healthcare JV took title of the two unsold hospitals and we contributed an additional $ 3.3 million to the Massachusetts Healthcare JV. Additionally, during the three months ended March 31, 2025, our allocation of losses from the Massachusetts Healthcare JV was $ 0.7 million , recorded within Other income, net on our condensed consolidated statement of operations. As of March 31, 2025, our equity method investment in the Massachusetts Healthcare JV was $ 23.0 million , and recorded in other assets on our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Debt Arrangements, Net</t>
        </is>
      </c>
      <c r="B1" s="2" t="inlineStr">
        <is>
          <t>3 Months Ended</t>
        </is>
      </c>
    </row>
    <row r="2">
      <c r="B2" s="2" t="inlineStr">
        <is>
          <t>Mar. 31, 2025</t>
        </is>
      </c>
    </row>
    <row r="3">
      <c r="A3" s="3" t="inlineStr">
        <is>
          <t>Debt Disclosure [Abstract]</t>
        </is>
      </c>
      <c r="B3" s="4" t="inlineStr">
        <is>
          <t xml:space="preserve"> </t>
        </is>
      </c>
    </row>
    <row r="4">
      <c r="A4" s="4" t="inlineStr">
        <is>
          <t>Senior Secured Notes, Net</t>
        </is>
      </c>
      <c r="B4" s="4" t="inlineStr">
        <is>
          <t>Note 7 – Secured Debt Arrangements, Net We utilize secured debt arrangements to finance the origination activity in our loan portfolio. Our secured debt arrangements are comprised of secured credit facilities, a private securitization, and a revolving credit facility. During the three months ended March 31, 2025, we upsized our secured credit facility with JPMorgan by $ 500.0 million and extended the facility’s final maturity by 3.5 years to March 2030. Our borrowings under secured debt arrangements as of March 31, 2025 and December 31, 2024 are detailed in the following table ($ in thousands):
March 31, 2025 December 31, 2024
Maximum (1) Borrowings (1) Maturity (2) Maximum (1) Borrowings (1) Maturity (2)
JPMorgan Facility - USD (3) $ 2,000,000 $ 1,330,734 March 2030 (4) $ 1,500,000 $ 1,033,504 September 2026
Deutsche Bank Facility - USD (3)(5) 200,000 120,033 March 2028 (6) 700,000 123,434 March 2026
Atlas Facility - USD (7) 800,000 540,413 March 2027 800,000 462,886 March 2027 (8)
HSBC Facility - GBP 389,607 389,607 May 2025 377,483 377,483 May 2025
HSBC Facility - EUR 261,322 261,322 January 2026 (10) 250,162 250,162 January 2026 (10)
Goldman Sachs Facility - GBP 473,350 399,499 May 2029 458,804 373,706 May 2029
Barclays Facility - USD 500,000 321,546 March 2027 (9) 500,000 321,546 March 2027 (9)
MUFG Securities Facility - GBP 79,345 79,345 November 2025 (9) 171,972 171,972 November 2025 (9)
Churchill Facility - USD 130,000 119,982 April 2026 130,000 121,289 April 2026
Santander Facility - USD (11) — — N/A 300,000 — February 2026
Total Secured Credit Facilities 4,833,624 3,562,481 5,188,421 3,235,982
Barclays Private Securitization - GBP, EUR, SEK 1,667,312 1,667,312 August 2027 (10) 1,587,780 1,587,780 May 2027 (10)
Revolving Credit Facility - USD (12) 160,000 — March 2026 160,000 — March 2026
Total Secured Debt Arrangements 6,660,936 5,229,793 6,936,201 4,823,762
Less: deferred financing costs N/A ( 10,016 ) N/A ( 8,789 )
Total Secured Debt Arrangements, net (13)(14)(15) $ 6,660,936 $ 5,219,777 $ 6,936,201 $ 4,814,973 (1) As of March 31, 2025, British Pound Sterling ("GBP"), Euro ("EUR"), and Swedish Krona ("SEK") borrowings were converted to USD at a rate of 1.29 , 1.08 , and 0.10 , respectively. As of December 31, 2024, GBP, EUR and SEK borrowings were converted to USD at a rate of 1.25 , 1.04 and 0.09 , respectively. (2) Maturity date assumes extensions at our option are exercised with consent of financing providers, where applicable. (3) The JPMorgan Facility and Deutsche Bank Facility enable us to elect to receive advances in USD, GBP, or EUR. (4) The JPMorgan Facility final maturity was extended to March 31, 2030 during the first quarter of 2025. (5) Effective March 31, 2025, the capacity on the Deutsche Bank Facility was reduced to $ 200.0 million from $ 700.0 million. (6) The Deutsche Bank Facility final maturity was extended to March 31, 2028 during the first quarter 2025. (7) The Atlas Facility (as defined below) was formerly the Credit Suisse Facility. See "Atlas Facility" below for additional discussion. (8) The Atlas Facility was amended during March 2024 to convert the facility's maturity from a six month "evergreen" feature to a two-year initial term, with an additional one-year extension option. (9) Assumes financings are extended in line with the underlying loans. (10) Represents weighted-average maturity across various financings with the counterparty. See below for additional details. (11) The Santander Facility was terminated during the first quarter of 2025. (12)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3) Weighted-average borrowing costs as of March 31, 2025 and December 31, 2024 were applicable benchmark rates and credit spread adjustments, plus spreads of USD: + 2.41 % / GBP: + 2.40 % / EUR: + 2.11 % / SEK: + 1.50 % and USD: + 2.47 % / GBP: + 2.43 % / EUR: + 2.11 % / SEK: + 1.50 % , respectively. (14) Weighted-average advance rates based on cost as of March 31, 2025 and December 31, 2024 were 68.64 % ( 64.6 % (USD) / 72.7 % (GBP) / 70.7 % (EUR) / 80.2 % (SEK)) and 68.6 % ( 62.2 % (USD) / 75.3 % (GBP) / 70.8 % (EUR) / 80.2 % (SEK)), respectively. (15) As of March 31, 2025 and December 31, 2024, approximately 45 % and 46 % ,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both March 31, 2025 and December 31, 2024, the weighted-average haircut under our secured debt arrangements was approximately 31.4 % . Our secured credit facilities do not contain capital markets-based mark-to-market provisions. Revolving Credit Facility We are party to a revolving credit facility (the "Revolving Credit Facility") administered by Bank of America, N.A. The Revolving Credit Facility provides up to $ 160.0 million of borrowings secured by qualifying commercial mortgage loans and real property owned assets. As of March 31, 2025 , our interest coverage ratio was a minimum of 1.3 :1. See "Debt Covenants" below for additional discussion. The Revolving Credit Facility has a term of three years , maturing in March 2026. The Revolving Credit Facility enables us to borrow on qualifying commercial mortgage loans for up to two years and real property owned assets for up to six months . As of March 31, 2025 and December 31, 2024, we had no outstanding balance on the Revolving Credit Facility. During the three months ended March 31, 2025, we recorded $ 80.0 thousand in unused fees. During the three months ended March 31, 2024, we recorded $ 33.6 thousand in unused fees and $ 1.9 million in contractual interest expense.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March 31, 2025 and December 31, 2024 ($ in thousands):
March 31, 2025
Local Currency Count Outstanding Carrying Value
GBP 5 $ 1,309,001 $ 1,296,020
EUR 3 752,691 744,904
SEK 1 247,013 245,618
Total 9 $ 2,308,705 $ 2,286,542
December 31, 2024
Local Currency Count Outstanding Carrying Value
GBP 5 $ 1,251,205 $ 1,236,691
EUR 3 720,126 711,859
SEK 1 223,992 222,727
Total 9 $ 2,195,324 $ 2,171,277 The table below provides the borrowings outstanding (on an as converted basis) and weighted-average fully-extended maturities by currency for the assets financed under the Barclays Private Securitization as of March 31, 2025 ($ in thousands):
Borrowings (1) Fully-Extended (2)
Total/Weighted-Average GBP $ 936,211 October 2027
Total/Weighted-Average EUR 533,490 October 2027 (3)
Total/Weighted-Average SEK 197,611 May 2026
Total/Weighted-Average Securitization $ 1,667,312 August 2027 (1) As of March 31, 2025, we had £ 724.7 million , € 493.2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s ($ in thousands):
March 31, 2025 December 31, 2024
Assets:
Cash $ 346 $ 150
Commercial mortgage loans, net (1) 2,286,542 2,171,277
Other Assets (2) 26,845 29,179
Total Assets $ 2,313,733 $ 2,200,606
Liabilities:
Secured debt arrangements, net (net of deferred financing costs of $ 0.8 million and $ 1.1 million in 2025 and 2024, respectively) $ 1,666,484 $ 1,586,680
Accounts payable, accrued expenses and other liabilities (3)(4) 7,207 10,519
Total Liabilities $ 1,673,691 $ 1,597,199 (1) Net of the General CECL Allowance of $ 10.1 million and $ 10.8 million as of March 31, 2025 and December 31, 2024, respectively. (2) Includes loan principal, interest, and other fees held by our third-party servicers as of the balance sheet date and remitted during subsequent remittance cycle. (3) Includes General CECL Allowance related to unfunded commitments on commercial mortgage loans, net of $ 1.4 million and $ 2.1 million as of March 31, 2025 and December 31, 2024, respectively. (4) Includes pending transfers from our third party loan servicers that were remitted to our secured credit facility counterparties during the subsequent remittance cycle. The table below provides the net income of the Barclays Private Securitization VIE included in our condensed consolidated statement of operations ($ in thousands):
Three months ended March 31,
2025 2024
Net interest income:
Interest income from commercial mortgage loans $ 46,390 $ 64,523
Interest expense ( 25,196 ) ( 36,083 )
Net interest income $ 21,194 $ 28,440
General and administrative expense:
Decrease (increase) in current expected credit loss allowance, net 1,346 ( 2,565 )
Foreign currency translation gain (loss) 25,633 ( 12,923 )
Net income $ 48,173 $ 12,952 At March 31, 2025, our borrowings had the following remaining maturities ($ in thousands):
Less than 1 to 3 3 to 5 More than Total
JPMorgan Facility $ 274,854 $ 464,196 $ 591,684 $ — $ 1,330,734
Deutsche Bank Facility 27,300 — 92,733 — 120,033
Atlas Facility 93,100 447,313 — — 540,413
HSBC Facility 650,929 — — — 650,929
Goldman Sachs Facility - GBP — — 399,499 — 399,499
Barclays Facility — 321,546 — — 321,546
MUFG Securities Facility 79,345 — — — 79,345
Churchill Facility — 119,982 — — 119,982
Barclays Private Securitization 117,741 1,549,571 — — 1,667,312
Total $ 1,243,269 $ 2,902,608 $ 1,083,916 $ — $ 5,229,793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March 31, 2025, as well as the maximum and average month-end balances for the three months ended March 31, 2025 for our borrowings under secured debt arrangements ($ in thousands).
As of March 31, 2025 For the three months ended March 31, 2025
Balance Collateral (1) Maximum Average
JPMorgan Facility $ 1,330,734 1,886,169 1,330,734 $ 1,152,849
Deutsche Bank Facility 120,033 195,669 123,434 122,301
Goldman Sachs Facility - GBP 399,499 517,703 399,499 387,209
Atlas Facility 540,413 800,512 540,413 513,653
HSBC Facility 650,929 872,168 650,929 635,035
Barclays Facility 321,546 422,548 321,546 321,546
MUFG Securities Facility 79,345 166,934 110,772 92,179
Churchill Facility 119,982 160,278 120,853 120,417
Barclays Private Securitization 1,667,312 2,296,668 1,667,312 1,614,412
Revolving Credit Facility — 69,031 — —
Total $ 5,229,793 $ 7,387,680 (1) Represents the amortized cost balance of commercial loan collateral assets and the value of net real estate assets of real property owned collateral assets. The table below summarizes the outstanding balances at December 31, 2024, as well as the maximum and average month-end balances for the year ended December 31, 2024 for our borrowings under secured debt arrangements ($ in thousands).
As of December 31, 2024 For the year ended December 31, 2024
Balance Collateral (1) Maximum Average
JPMorgan Facility $ 1,033,504 $ 1,832,859 $ 1,063,261 $ 969,759
Deutsche Bank Facility 123,434 199,217 278,703 201,020
Goldman Sachs Facility - USD — — 11,620 2,903
Goldman Sachs Facility - GBP 373,706 485,054 390,163 251,571
Atlas Facility 462,886 702,927 758,201 640,453
HSBC Facility 627,646 839,123 672,422 653,182
Barclays Facility 321,546 420,774 353,153 242,792
MUFG Securities Facility 171,972 209,493 211,057 197,420
Churchill Facility 121,289 161,264 126,080 123,684
Santander Facility - USD — — 67,500 56,250
Santander Facility - EUR — — 54,677 22,684
Barclays Private Securitization 1,587,779 2,182,088 2,249,538 2,041,421
Revolving Credit Facility — — 150,000 38,796
Total $ 4,823,762 $ 7,032,80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 1.25 billion plus 75 % of the net cash proceeds of any equity issuance after March 31, 2017; (ii) our ratio of total indebtedness to tangible net worth cannot exceed 4.0 :1, reducing to 3.75 :1 effective March 31, 2026; and (iii) our liquidity cannot be less than an a mount equal to the greater of 5 % of total recourse indebtedness or $ 30.0 million. Under these covenants, our General CECL Allowance is added back to our tangible net worth calculation. The Revolving Credit Facility contains an additional financial covenant to maintain a minimum interest coverage ratio. Our interest coverage ratio shall be not less than 1.3 :1, increasing to 1.4 :1 effective July 1, 2025. We were in compliance with the covenants under each of our secured debt arrangements at March 31, 2025 and December 31, 2024 .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 500.0 million senior secured term loan (the "2026 Term Loan"), which matures in May 2026 and contains restrictions relating to liens, asset sales, indebtedness, and investments in non-wholly owned entities. The 2026 Term Loan was issued at a price of 99.5 %. The 2026 Term Loan currently bears interest at SOFR plus 2.86 %. In March 2021, we entered into an additional $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 During the second quarter of 2023, the 2028 Term Loan transitioned from LIBOR to SOFR and currently bears interest at SOFR (with a floor of 0.50 %) plus 3.61 %. The Term Loans are amortizing with repayments of 0.25 % per quarter of the total committed principal. During the three months ended March 31, 2025 and 2024, we repaid $ 1.3 million of principal, respectively, related to the 2026 Term Loan. During the three months ended March 31, 2025 and 2024, we repaid $ 0.7 million of principal, respectively, related to the 2028 Term Loan. The following table summarizes the terms of the Term Loans as of March 31, 2025 ($ in thousands):
Principal Amount Unamortized Issuance Discount (1) Deferred Financing Costs (1) Carrying Value Rate Maturity Date
2026 Term Loan $ 471,250 $ ( 387 ) $ ( 2,403 ) $ 468,460 2.86 % 5/15/2026
2028 Term Loan 288,000 ( 1,250 ) ( 2,245 ) 284,505 3.61 % 3/11/2028
Total $ 759,250 $ ( 1,637 ) $ ( 4,648 ) $ 752,965 (1) Unamortized issuance discount and deferred financing costs will be amortized to interest expense over remaining life of respective term loans.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 :1; and (ii) a ratio of total unencumbered assets to total pari-passu indebtedness of at least 2.50 :1. We were in compliance with the covenants under the Term Loans at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ed Term Loan, Net</t>
        </is>
      </c>
      <c r="B1" s="2" t="inlineStr">
        <is>
          <t>3 Months Ended</t>
        </is>
      </c>
    </row>
    <row r="2">
      <c r="B2" s="2" t="inlineStr">
        <is>
          <t>Mar. 31, 2025</t>
        </is>
      </c>
    </row>
    <row r="3">
      <c r="A3" s="3" t="inlineStr">
        <is>
          <t>Debt Disclosure [Abstract]</t>
        </is>
      </c>
      <c r="B3" s="4" t="inlineStr">
        <is>
          <t xml:space="preserve"> </t>
        </is>
      </c>
    </row>
    <row r="4">
      <c r="A4" s="4" t="inlineStr">
        <is>
          <t>Senior Secured Term Loan, Net</t>
        </is>
      </c>
      <c r="B4" s="4" t="inlineStr">
        <is>
          <t>Note 7 – Secured Debt Arrangements, Net We utilize secured debt arrangements to finance the origination activity in our loan portfolio. Our secured debt arrangements are comprised of secured credit facilities, a private securitization, and a revolving credit facility. During the three months ended March 31, 2025, we upsized our secured credit facility with JPMorgan by $ 500.0 million and extended the facility’s final maturity by 3.5 years to March 2030. Our borrowings under secured debt arrangements as of March 31, 2025 and December 31, 2024 are detailed in the following table ($ in thousands):
March 31, 2025 December 31, 2024
Maximum (1) Borrowings (1) Maturity (2) Maximum (1) Borrowings (1) Maturity (2)
JPMorgan Facility - USD (3) $ 2,000,000 $ 1,330,734 March 2030 (4) $ 1,500,000 $ 1,033,504 September 2026
Deutsche Bank Facility - USD (3)(5) 200,000 120,033 March 2028 (6) 700,000 123,434 March 2026
Atlas Facility - USD (7) 800,000 540,413 March 2027 800,000 462,886 March 2027 (8)
HSBC Facility - GBP 389,607 389,607 May 2025 377,483 377,483 May 2025
HSBC Facility - EUR 261,322 261,322 January 2026 (10) 250,162 250,162 January 2026 (10)
Goldman Sachs Facility - GBP 473,350 399,499 May 2029 458,804 373,706 May 2029
Barclays Facility - USD 500,000 321,546 March 2027 (9) 500,000 321,546 March 2027 (9)
MUFG Securities Facility - GBP 79,345 79,345 November 2025 (9) 171,972 171,972 November 2025 (9)
Churchill Facility - USD 130,000 119,982 April 2026 130,000 121,289 April 2026
Santander Facility - USD (11) — — N/A 300,000 — February 2026
Total Secured Credit Facilities 4,833,624 3,562,481 5,188,421 3,235,982
Barclays Private Securitization - GBP, EUR, SEK 1,667,312 1,667,312 August 2027 (10) 1,587,780 1,587,780 May 2027 (10)
Revolving Credit Facility - USD (12) 160,000 — March 2026 160,000 — March 2026
Total Secured Debt Arrangements 6,660,936 5,229,793 6,936,201 4,823,762
Less: deferred financing costs N/A ( 10,016 ) N/A ( 8,789 )
Total Secured Debt Arrangements, net (13)(14)(15) $ 6,660,936 $ 5,219,777 $ 6,936,201 $ 4,814,973 (1) As of March 31, 2025, British Pound Sterling ("GBP"), Euro ("EUR"), and Swedish Krona ("SEK") borrowings were converted to USD at a rate of 1.29 , 1.08 , and 0.10 , respectively. As of December 31, 2024, GBP, EUR and SEK borrowings were converted to USD at a rate of 1.25 , 1.04 and 0.09 , respectively. (2) Maturity date assumes extensions at our option are exercised with consent of financing providers, where applicable. (3) The JPMorgan Facility and Deutsche Bank Facility enable us to elect to receive advances in USD, GBP, or EUR. (4) The JPMorgan Facility final maturity was extended to March 31, 2030 during the first quarter of 2025. (5) Effective March 31, 2025, the capacity on the Deutsche Bank Facility was reduced to $ 200.0 million from $ 700.0 million. (6) The Deutsche Bank Facility final maturity was extended to March 31, 2028 during the first quarter 2025. (7) The Atlas Facility (as defined below) was formerly the Credit Suisse Facility. See "Atlas Facility" below for additional discussion. (8) The Atlas Facility was amended during March 2024 to convert the facility's maturity from a six month "evergreen" feature to a two-year initial term, with an additional one-year extension option. (9) Assumes financings are extended in line with the underlying loans. (10) Represents weighted-average maturity across various financings with the counterparty. See below for additional details. (11) The Santander Facility was terminated during the first quarter of 2025. (12)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3) Weighted-average borrowing costs as of March 31, 2025 and December 31, 2024 were applicable benchmark rates and credit spread adjustments, plus spreads of USD: + 2.41 % / GBP: + 2.40 % / EUR: + 2.11 % / SEK: + 1.50 % and USD: + 2.47 % / GBP: + 2.43 % / EUR: + 2.11 % / SEK: + 1.50 % , respectively. (14) Weighted-average advance rates based on cost as of March 31, 2025 and December 31, 2024 were 68.64 % ( 64.6 % (USD) / 72.7 % (GBP) / 70.7 % (EUR) / 80.2 % (SEK)) and 68.6 % ( 62.2 % (USD) / 75.3 % (GBP) / 70.8 % (EUR) / 80.2 % (SEK)), respectively. (15) As of March 31, 2025 and December 31, 2024, approximately 45 % and 46 % ,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both March 31, 2025 and December 31, 2024, the weighted-average haircut under our secured debt arrangements was approximately 31.4 % . Our secured credit facilities do not contain capital markets-based mark-to-market provisions. Revolving Credit Facility We are party to a revolving credit facility (the "Revolving Credit Facility") administered by Bank of America, N.A. The Revolving Credit Facility provides up to $ 160.0 million of borrowings secured by qualifying commercial mortgage loans and real property owned assets. As of March 31, 2025 , our interest coverage ratio was a minimum of 1.3 :1. See "Debt Covenants" below for additional discussion. The Revolving Credit Facility has a term of three years , maturing in March 2026. The Revolving Credit Facility enables us to borrow on qualifying commercial mortgage loans for up to two years and real property owned assets for up to six months . As of March 31, 2025 and December 31, 2024, we had no outstanding balance on the Revolving Credit Facility. During the three months ended March 31, 2025, we recorded $ 80.0 thousand in unused fees. During the three months ended March 31, 2024, we recorded $ 33.6 thousand in unused fees and $ 1.9 million in contractual interest expense.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March 31, 2025 and December 31, 2024 ($ in thousands):
March 31, 2025
Local Currency Count Outstanding Carrying Value
GBP 5 $ 1,309,001 $ 1,296,020
EUR 3 752,691 744,904
SEK 1 247,013 245,618
Total 9 $ 2,308,705 $ 2,286,542
December 31, 2024
Local Currency Count Outstanding Carrying Value
GBP 5 $ 1,251,205 $ 1,236,691
EUR 3 720,126 711,859
SEK 1 223,992 222,727
Total 9 $ 2,195,324 $ 2,171,277 The table below provides the borrowings outstanding (on an as converted basis) and weighted-average fully-extended maturities by currency for the assets financed under the Barclays Private Securitization as of March 31, 2025 ($ in thousands):
Borrowings (1) Fully-Extended (2)
Total/Weighted-Average GBP $ 936,211 October 2027
Total/Weighted-Average EUR 533,490 October 2027 (3)
Total/Weighted-Average SEK 197,611 May 2026
Total/Weighted-Average Securitization $ 1,667,312 August 2027 (1) As of March 31, 2025, we had £ 724.7 million , € 493.2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s ($ in thousands):
March 31, 2025 December 31, 2024
Assets:
Cash $ 346 $ 150
Commercial mortgage loans, net (1) 2,286,542 2,171,277
Other Assets (2) 26,845 29,179
Total Assets $ 2,313,733 $ 2,200,606
Liabilities:
Secured debt arrangements, net (net of deferred financing costs of $ 0.8 million and $ 1.1 million in 2025 and 2024, respectively) $ 1,666,484 $ 1,586,680
Accounts payable, accrued expenses and other liabilities (3)(4) 7,207 10,519
Total Liabilities $ 1,673,691 $ 1,597,199 (1) Net of the General CECL Allowance of $ 10.1 million and $ 10.8 million as of March 31, 2025 and December 31, 2024, respectively. (2) Includes loan principal, interest, and other fees held by our third-party servicers as of the balance sheet date and remitted during subsequent remittance cycle. (3) Includes General CECL Allowance related to unfunded commitments on commercial mortgage loans, net of $ 1.4 million and $ 2.1 million as of March 31, 2025 and December 31, 2024, respectively. (4) Includes pending transfers from our third party loan servicers that were remitted to our secured credit facility counterparties during the subsequent remittance cycle. The table below provides the net income of the Barclays Private Securitization VIE included in our condensed consolidated statement of operations ($ in thousands):
Three months ended March 31,
2025 2024
Net interest income:
Interest income from commercial mortgage loans $ 46,390 $ 64,523
Interest expense ( 25,196 ) ( 36,083 )
Net interest income $ 21,194 $ 28,440
General and administrative expense:
Decrease (increase) in current expected credit loss allowance, net 1,346 ( 2,565 )
Foreign currency translation gain (loss) 25,633 ( 12,923 )
Net income $ 48,173 $ 12,952 At March 31, 2025, our borrowings had the following remaining maturities ($ in thousands):
Less than 1 to 3 3 to 5 More than Total
JPMorgan Facility $ 274,854 $ 464,196 $ 591,684 $ — $ 1,330,734
Deutsche Bank Facility 27,300 — 92,733 — 120,033
Atlas Facility 93,100 447,313 — — 540,413
HSBC Facility 650,929 — — — 650,929
Goldman Sachs Facility - GBP — — 399,499 — 399,499
Barclays Facility — 321,546 — — 321,546
MUFG Securities Facility 79,345 — — — 79,345
Churchill Facility — 119,982 — — 119,982
Barclays Private Securitization 117,741 1,549,571 — — 1,667,312
Total $ 1,243,269 $ 2,902,608 $ 1,083,916 $ — $ 5,229,793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March 31, 2025, as well as the maximum and average month-end balances for the three months ended March 31, 2025 for our borrowings under secured debt arrangements ($ in thousands).
As of March 31, 2025 For the three months ended March 31, 2025
Balance Collateral (1) Maximum Average
JPMorgan Facility $ 1,330,734 1,886,169 1,330,734 $ 1,152,849
Deutsche Bank Facility 120,033 195,669 123,434 122,301
Goldman Sachs Facility - GBP 399,499 517,703 399,499 387,209
Atlas Facility 540,413 800,512 540,413 513,653
HSBC Facility 650,929 872,168 650,929 635,035
Barclays Facility 321,546 422,548 321,546 321,546
MUFG Securities Facility 79,345 166,934 110,772 92,179
Churchill Facility 119,982 160,278 120,853 120,417
Barclays Private Securitization 1,667,312 2,296,668 1,667,312 1,614,412
Revolving Credit Facility — 69,031 — —
Total $ 5,229,793 $ 7,387,680 (1) Represents the amortized cost balance of commercial loan collateral assets and the value of net real estate assets of real property owned collateral assets. The table below summarizes the outstanding balances at December 31, 2024, as well as the maximum and average month-end balances for the year ended December 31, 2024 for our borrowings under secured debt arrangements ($ in thousands).
As of December 31, 2024 For the year ended December 31, 2024
Balance Collateral (1) Maximum Average
JPMorgan Facility $ 1,033,504 $ 1,832,859 $ 1,063,261 $ 969,759
Deutsche Bank Facility 123,434 199,217 278,703 201,020
Goldman Sachs Facility - USD — — 11,620 2,903
Goldman Sachs Facility - GBP 373,706 485,054 390,163 251,571
Atlas Facility 462,886 702,927 758,201 640,453
HSBC Facility 627,646 839,123 672,422 653,182
Barclays Facility 321,546 420,774 353,153 242,792
MUFG Securities Facility 171,972 209,493 211,057 197,420
Churchill Facility 121,289 161,264 126,080 123,684
Santander Facility - USD — — 67,500 56,250
Santander Facility - EUR — — 54,677 22,684
Barclays Private Securitization 1,587,779 2,182,088 2,249,538 2,041,421
Revolving Credit Facility — — 150,000 38,796
Total $ 4,823,762 $ 7,032,80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 1.25 billion plus 75 % of the net cash proceeds of any equity issuance after March 31, 2017; (ii) our ratio of total indebtedness to tangible net worth cannot exceed 4.0 :1, reducing to 3.75 :1 effective March 31, 2026; and (iii) our liquidity cannot be less than an a mount equal to the greater of 5 % of total recourse indebtedness or $ 30.0 million. Under these covenants, our General CECL Allowance is added back to our tangible net worth calculation. The Revolving Credit Facility contains an additional financial covenant to maintain a minimum interest coverage ratio. Our interest coverage ratio shall be not less than 1.3 :1, increasing to 1.4 :1 effective July 1, 2025. We were in compliance with the covenants under each of our secured debt arrangements at March 31, 2025 and December 31, 2024 .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 500.0 million senior secured term loan (the "2026 Term Loan"), which matures in May 2026 and contains restrictions relating to liens, asset sales, indebtedness, and investments in non-wholly owned entities. The 2026 Term Loan was issued at a price of 99.5 %. The 2026 Term Loan currently bears interest at SOFR plus 2.86 %. In March 2021, we entered into an additional $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 During the second quarter of 2023, the 2028 Term Loan transitioned from LIBOR to SOFR and currently bears interest at SOFR (with a floor of 0.50 %) plus 3.61 %. The Term Loans are amortizing with repayments of 0.25 % per quarter of the total committed principal. During the three months ended March 31, 2025 and 2024, we repaid $ 1.3 million of principal, respectively, related to the 2026 Term Loan. During the three months ended March 31, 2025 and 2024, we repaid $ 0.7 million of principal, respectively, related to the 2028 Term Loan. The following table summarizes the terms of the Term Loans as of March 31, 2025 ($ in thousands):
Principal Amount Unamortized Issuance Discount (1) Deferred Financing Costs (1) Carrying Value Rate Maturity Date
2026 Term Loan $ 471,250 $ ( 387 ) $ ( 2,403 ) $ 468,460 2.86 % 5/15/2026
2028 Term Loan 288,000 ( 1,250 ) ( 2,245 ) 284,505 3.61 % 3/11/2028
Total $ 759,250 $ ( 1,637 ) $ ( 4,648 ) $ 752,965 (1) Unamortized issuance discount and deferred financing costs will be amortized to interest expense over remaining life of respective term loans.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 :1; and (ii) a ratio of total unencumbered assets to total pari-passu indebtedness of at least 2.50 :1. We were in compliance with the covenants under the Term Loans at March 31, 2025 an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nior Secured Notes, Net</t>
        </is>
      </c>
      <c r="B1" s="2" t="inlineStr">
        <is>
          <t>3 Months Ended</t>
        </is>
      </c>
    </row>
    <row r="2">
      <c r="B2" s="2" t="inlineStr">
        <is>
          <t>Mar. 31, 2025</t>
        </is>
      </c>
    </row>
    <row r="3">
      <c r="A3" s="3" t="inlineStr">
        <is>
          <t>Receivables [Abstract]</t>
        </is>
      </c>
      <c r="B3" s="4" t="inlineStr">
        <is>
          <t xml:space="preserve"> </t>
        </is>
      </c>
    </row>
    <row r="4">
      <c r="A4" s="4" t="inlineStr">
        <is>
          <t>Senior Secured Notes, Net</t>
        </is>
      </c>
      <c r="B4" s="4" t="inlineStr">
        <is>
          <t xml:space="preserve">Note 9 – Senior Secured Notes, Net In June 2021, we issued $ 500.0 million of 4.625 % Senior Secured Notes due 2029 (the "2029 Notes"), for which we received net proceeds of $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 f $ 496.6 million and $ 496.4 million , net of deferred financing costs of $ 3.4 million and $ 3.6 million , as of March 31, 2025 and December 31, 2024, respectively. Covenants The 2029 Notes include certain covenants including a requirement that we maintain a ratio of total unencumbered assets to total pari-passu indebtedness of at least 1.20 :1. As of March 31, 2025 and December 31, 2024 , we were in compliance with all cov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Note 10 – Derivatives We use forward currency contracts to economically hedge interest and principal payments due under our loans denominated in currencies other than USD. We have entered into a series of forward contracts to sell an amount of foreign currency (GBP, EUR and SEK) for an agreed upon amount of USD at various dates through March 2028. These forward contracts were executed to economically fix the USD amounts of foreign denominated cash flows expected to be received by us related to foreign denominated loan investments. The agreements with our derivative counterparties require that we post collateral to secure net liability positions. As of both March 31, 2025 and December 31, 2024, we were in a net asset position with all of our derivative counterparties and did not have any collateral posted under these derivative contracts. The following table summarizes our non-designated Fx forwards and interest rate caps as of March 31, 2025:
March 31, 2025
Type of Derivatives Number of Aggregate Notional Maturity Weighted-Average
Fx contracts - GBP 88 626,454 GBP April 2025 - March 2028 1.44
Fx contracts - EUR 44 341,860 EUR April 2025 - August 2026 0.98
Fx contracts - SEK 13 617,606 SEK May 2025 - May 2026 1.10
Interest rate caps 2 238,535 USD July 2025 - October 2025 0.43 The following table summarizes our non-designated Fx forwards and interest rate caps as of December 31, 2024:
December 31, 2024
Type of Derivatives Number of Aggregate Notional Maturity Weighted-Average
Fx contracts - GBP 80 632,702 GBP January 2025 - August 2027 1.39
Fx contracts - EUR 48 355,218 EUR January 2025 - August 2026 1.18
Fx contracts - SEK 14 633,231 SEK February 2025 - May 2026 1.32
Interest rate caps 2 238,535 USD July 2025 - October 2025 0.67 We have not designated any of our derivative instruments as hedges as defined in ASC 815, "Derivatives and Hedging" and, therefore, changes in the fair value of our derivative instruments are recorded directly in earnings. The following table summarizes the amounts recognized on our condensed consolidated statements of operations related to our forward currency contracts for the three months ended March 31, 2025 and 2024 ($ in thousands):
Amount of gain (loss)
Three Months Ended March 31,
Location of Gain (Loss) Recognized in Income 2025 2024
Forward currency contracts Unrealized gain (loss) on derivative instruments $ ( 41,829 ) $ 18,053
Forward currency contracts Realized gain (loss) on derivative instruments 2,857 5,345
Total $ ( 38,972 ) $ 23,398 The following table summarizes the amounts recognized on our condensed consolidated statements of operations related to our interest rate caps for the three months ended March 31, 2025 and 2024 ($ in thousands):
Amount of gain (loss)
Three Months Ended March 31,
Location of Gain (Loss) recognized in Income 2025 2024
Interest rate caps Unrealized gain (loss) on interest rate hedging instruments $ ( 174 ) $ ( 194 )
Interest rate caps Realized gain on interest rate hedging instruments 132 550
Total $ ( 42 ) $ 356 In September 2023, we entered into an interest rate cap with an original maturity of October 1, 2024 and a notional amount of $ 164.8 million. During September 2024, we extended our interest rate cap to October 1, 2025. We use our interest rate cap to hedge our exposure to variable cash flows on our construction financing. The interest rate cap effectively limits SOFR from exceeding 4.00 % which results in the maximum all-in coupon on our construction financing of 6.55 %. During both the three months ended March 31, 2025 and 2024 , SOFR exceeded the cap rate of 4.00 %. As such, during the three months ended March 31, 2025 and 2024, we realized a gain from the interest rate cap in the amount of $ 0.1 million and $ 0.6 million , respectively, which is included in gain (loss) on interest rate hedging instruments in our condensed consolidated statement of operations. In June 2024, we entered into an interest rate cap that matures on July 1, 2025 with a notional amount of $ 73.7 million. We use our interest rate cap to hedge our exposure to variable cash flows on our floating rate mortgage related to the D.C. Hotel. The interest rate cap effectively limits SOFR from exceeding 6.00 % which results in the maximum all-in coupon on mortgage of 9.00 %. During the three months ended March 31, 2025 , SOFR did not exceed the cap rate of 6.00 %, and accordingly, no realized gain was recorded. The following tables summarize the gross asset and liability amounts related to our derivatives at March 31, 2025 and December 31, 2024 ($ in thousands):
March 31, 2025 December 31, 2024
Gross Gross Net Amounts Gross Gross Net Amounts
Forward currency contracts $ 27,481 $ ( 11,557 ) $ 15,924 $ 59,261 $ ( 1,508 ) $ 57,753
Interest rate caps 243 — 243 416 — 416
Total derivative assets $ 27,724 $ ( 11,557 ) $ 16,167 $ 59,677 $ ( 1,508 ) $ 58,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166424</v>
      </c>
      <c r="D3" s="6" t="n">
        <v>317396</v>
      </c>
    </row>
    <row r="4">
      <c r="A4" s="4" t="inlineStr">
        <is>
          <t>Mortgage loans on real estate, commercial and consumer, net</t>
        </is>
      </c>
      <c r="C4" s="5" t="n">
        <v>7687086</v>
      </c>
      <c r="D4" s="5" t="n">
        <v>7104156</v>
      </c>
    </row>
    <row r="5">
      <c r="A5" s="4" t="inlineStr">
        <is>
          <t>Real estate owned, held for investment, net</t>
        </is>
      </c>
      <c r="B5" s="4" t="inlineStr">
        <is>
          <t>[1]</t>
        </is>
      </c>
      <c r="C5" s="5" t="n">
        <v>775371</v>
      </c>
      <c r="D5" s="5" t="n">
        <v>752643</v>
      </c>
    </row>
    <row r="6">
      <c r="A6" s="4" t="inlineStr">
        <is>
          <t>Other assets</t>
        </is>
      </c>
      <c r="C6" s="5" t="n">
        <v>97945</v>
      </c>
      <c r="D6" s="5" t="n">
        <v>138027</v>
      </c>
    </row>
    <row r="7">
      <c r="A7" s="4" t="inlineStr">
        <is>
          <t>Derivative assets, net</t>
        </is>
      </c>
      <c r="C7" s="5" t="n">
        <v>16167</v>
      </c>
      <c r="D7" s="5" t="n">
        <v>58169</v>
      </c>
    </row>
    <row r="8">
      <c r="A8" s="4" t="inlineStr">
        <is>
          <t>Note receivable, held for sale</t>
        </is>
      </c>
      <c r="C8" s="5" t="n">
        <v>41200</v>
      </c>
      <c r="D8" s="5" t="n">
        <v>41200</v>
      </c>
    </row>
    <row r="9">
      <c r="A9" s="4" t="inlineStr">
        <is>
          <t>Total Assets</t>
        </is>
      </c>
      <c r="C9" s="5" t="n">
        <v>8784193</v>
      </c>
      <c r="D9" s="5" t="n">
        <v>8411591</v>
      </c>
    </row>
    <row r="10">
      <c r="A10" s="3" t="inlineStr">
        <is>
          <t>Liabilities:</t>
        </is>
      </c>
      <c r="C10" s="4" t="inlineStr">
        <is>
          <t xml:space="preserve"> </t>
        </is>
      </c>
      <c r="D10" s="4" t="inlineStr">
        <is>
          <t xml:space="preserve"> </t>
        </is>
      </c>
    </row>
    <row r="11">
      <c r="A11" s="4" t="inlineStr">
        <is>
          <t>Debt related to real estate owned, held for investment, net</t>
        </is>
      </c>
      <c r="C11" s="5" t="n">
        <v>345596</v>
      </c>
      <c r="D11" s="5" t="n">
        <v>324587</v>
      </c>
    </row>
    <row r="12">
      <c r="A12" s="4" t="inlineStr">
        <is>
          <t>Accounts payable, accrued expenses and other liabilities</t>
        </is>
      </c>
      <c r="B12" s="4" t="inlineStr">
        <is>
          <t>[2]</t>
        </is>
      </c>
      <c r="C12" s="5" t="n">
        <v>100053</v>
      </c>
      <c r="D12" s="5" t="n">
        <v>138179</v>
      </c>
    </row>
    <row r="13">
      <c r="A13" s="4" t="inlineStr">
        <is>
          <t>Total Liabilities</t>
        </is>
      </c>
      <c r="C13" s="5" t="n">
        <v>6923585</v>
      </c>
      <c r="D13" s="5" t="n">
        <v>6537110</v>
      </c>
    </row>
    <row r="14">
      <c r="A14" s="4" t="inlineStr">
        <is>
          <t>Commitments and Contingencies (see Note 16)</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Preferred stock, $0.01 par value, 50,000,000 shares authorized, Series B-1, 6,770,393 shares issued and outstanding ($169,260 liquidation preference) in 2025 and 2024 (see Note 15)</t>
        </is>
      </c>
      <c r="C16" s="5" t="n">
        <v>68</v>
      </c>
      <c r="D16" s="5" t="n">
        <v>68</v>
      </c>
    </row>
    <row r="17">
      <c r="A17" s="4" t="inlineStr">
        <is>
          <t>Common stock, $0.01 par value, 450,000,000 shares authorized, 138,871,188 and 138,174,636 shares issued and outstanding in 2025 and 2024, respectively</t>
        </is>
      </c>
      <c r="C17" s="5" t="n">
        <v>1389</v>
      </c>
      <c r="D17" s="5" t="n">
        <v>1382</v>
      </c>
    </row>
    <row r="18">
      <c r="A18" s="4" t="inlineStr">
        <is>
          <t>Additional paid-in-capital</t>
        </is>
      </c>
      <c r="C18" s="5" t="n">
        <v>2694177</v>
      </c>
      <c r="D18" s="5" t="n">
        <v>2695701</v>
      </c>
    </row>
    <row r="19">
      <c r="A19" s="4" t="inlineStr">
        <is>
          <t>Accumulated deficit</t>
        </is>
      </c>
      <c r="C19" s="5" t="n">
        <v>-835026</v>
      </c>
      <c r="D19" s="5" t="n">
        <v>-822670</v>
      </c>
    </row>
    <row r="20">
      <c r="A20" s="4" t="inlineStr">
        <is>
          <t>Total Stockholders' Equity</t>
        </is>
      </c>
      <c r="C20" s="5" t="n">
        <v>1860608</v>
      </c>
      <c r="D20" s="5" t="n">
        <v>1874481</v>
      </c>
    </row>
    <row r="21">
      <c r="A21" s="4" t="inlineStr">
        <is>
          <t>Total Liabilities and Stockholders' Equity</t>
        </is>
      </c>
      <c r="C21" s="5" t="n">
        <v>8784193</v>
      </c>
      <c r="D21" s="5" t="n">
        <v>8411591</v>
      </c>
    </row>
    <row r="22">
      <c r="A22" s="4" t="inlineStr">
        <is>
          <t>Related Party</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Payable to related party</t>
        </is>
      </c>
      <c r="C24" s="5" t="n">
        <v>8566</v>
      </c>
      <c r="D24" s="5" t="n">
        <v>8728</v>
      </c>
    </row>
    <row r="25">
      <c r="A25" s="4" t="inlineStr">
        <is>
          <t>Secured Debt</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Secured debt arrangements, net</t>
        </is>
      </c>
      <c r="C27" s="5" t="n">
        <v>5219777</v>
      </c>
      <c r="D27" s="5" t="n">
        <v>4814973</v>
      </c>
    </row>
    <row r="28">
      <c r="A28" s="4" t="inlineStr">
        <is>
          <t>Senior secures term loans and notes, net</t>
        </is>
      </c>
      <c r="C28" s="5" t="n">
        <v>752965</v>
      </c>
      <c r="D28" s="5" t="n">
        <v>754210</v>
      </c>
    </row>
    <row r="29">
      <c r="A29" s="4" t="inlineStr">
        <is>
          <t>Senior Notes</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Senior secures term loans and notes, net</t>
        </is>
      </c>
      <c r="C31" s="5" t="n">
        <v>496628</v>
      </c>
      <c r="D31" s="5" t="n">
        <v>496433</v>
      </c>
    </row>
    <row r="32">
      <c r="A32" s="4" t="inlineStr">
        <is>
          <t>Mortgages</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Debt related to real estate owned, held for investment, net</t>
        </is>
      </c>
      <c r="C34" s="5" t="n">
        <v>272800</v>
      </c>
      <c r="D34" s="5" t="n">
        <v>252000</v>
      </c>
    </row>
    <row r="35">
      <c r="A35" s="4" t="inlineStr">
        <is>
          <t>Commercial Mortgage Portfolio Segment</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Mortgage loans on real estate, commercial and consumer, net</t>
        </is>
      </c>
      <c r="B37" s="4" t="inlineStr">
        <is>
          <t>[3],[4]</t>
        </is>
      </c>
      <c r="C37" s="5" t="n">
        <v>7285022</v>
      </c>
      <c r="D37" s="5" t="n">
        <v>6715347</v>
      </c>
    </row>
    <row r="38">
      <c r="A38" s="4" t="inlineStr">
        <is>
          <t>Subordinate Mortgage Portfolio Segment</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Mortgage loans on real estate, commercial and consumer, net</t>
        </is>
      </c>
      <c r="B40" s="4" t="inlineStr">
        <is>
          <t>[4]</t>
        </is>
      </c>
      <c r="C40" s="6" t="n">
        <v>402064</v>
      </c>
      <c r="D40" s="6" t="n">
        <v>388809</v>
      </c>
    </row>
    <row r="41"/>
    <row r="42">
      <c r="A42" s="4" t="inlineStr">
        <is>
          <t>[1] Includes $ 78,297 pledged as collateral under secured debt arrangements in 2025 . Includes $ 6,080 and $ 5,948 of General CECL Allowance related to unfunded commitments on commercial mortgage loans and subordinate loans, net in 2025 and 2024 , respectively. Inclu des carrying value of $ 7,285,022 and $ 6,715,347 pledged as collateral under secured debt arrangements in 2025 and 2024 , respectively. Net of $ 377,212 and $ 373,336 CECL Allowances comprised $ 34,712 and $ 30,836 General CECL Allowance in 2025 and 2024, respectively, and $ 342,500 Specific CECL Allowance in 2025 and 2024 .</t>
        </is>
      </c>
    </row>
  </sheetData>
  <mergeCells count="3">
    <mergeCell ref="A42:C42"/>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icipations Sold</t>
        </is>
      </c>
      <c r="B1" s="2" t="inlineStr">
        <is>
          <t>3 Months Ended</t>
        </is>
      </c>
    </row>
    <row r="2">
      <c r="B2" s="2" t="inlineStr">
        <is>
          <t>Mar. 31, 2025</t>
        </is>
      </c>
    </row>
    <row r="3">
      <c r="A3" s="3" t="inlineStr">
        <is>
          <t>Debt Disclosure [Abstract]</t>
        </is>
      </c>
      <c r="B3" s="4" t="inlineStr">
        <is>
          <t xml:space="preserve"> </t>
        </is>
      </c>
    </row>
    <row r="4">
      <c r="A4" s="4" t="inlineStr">
        <is>
          <t>Secured Debt Arrangement, Net/Participations Sold</t>
        </is>
      </c>
      <c r="B4" s="4" t="inlineStr">
        <is>
          <t>Note 7 – Secured Debt Arrangements, Net We utilize secured debt arrangements to finance the origination activity in our loan portfolio. Our secured debt arrangements are comprised of secured credit facilities, a private securitization, and a revolving credit facility. During the three months ended March 31, 2025, we upsized our secured credit facility with JPMorgan by $ 500.0 million and extended the facility’s final maturity by 3.5 years to March 2030. Our borrowings under secured debt arrangements as of March 31, 2025 and December 31, 2024 are detailed in the following table ($ in thousands):
March 31, 2025 December 31, 2024
Maximum (1) Borrowings (1) Maturity (2) Maximum (1) Borrowings (1) Maturity (2)
JPMorgan Facility - USD (3) $ 2,000,000 $ 1,330,734 March 2030 (4) $ 1,500,000 $ 1,033,504 September 2026
Deutsche Bank Facility - USD (3)(5) 200,000 120,033 March 2028 (6) 700,000 123,434 March 2026
Atlas Facility - USD (7) 800,000 540,413 March 2027 800,000 462,886 March 2027 (8)
HSBC Facility - GBP 389,607 389,607 May 2025 377,483 377,483 May 2025
HSBC Facility - EUR 261,322 261,322 January 2026 (10) 250,162 250,162 January 2026 (10)
Goldman Sachs Facility - GBP 473,350 399,499 May 2029 458,804 373,706 May 2029
Barclays Facility - USD 500,000 321,546 March 2027 (9) 500,000 321,546 March 2027 (9)
MUFG Securities Facility - GBP 79,345 79,345 November 2025 (9) 171,972 171,972 November 2025 (9)
Churchill Facility - USD 130,000 119,982 April 2026 130,000 121,289 April 2026
Santander Facility - USD (11) — — N/A 300,000 — February 2026
Total Secured Credit Facilities 4,833,624 3,562,481 5,188,421 3,235,982
Barclays Private Securitization - GBP, EUR, SEK 1,667,312 1,667,312 August 2027 (10) 1,587,780 1,587,780 May 2027 (10)
Revolving Credit Facility - USD (12) 160,000 — March 2026 160,000 — March 2026
Total Secured Debt Arrangements 6,660,936 5,229,793 6,936,201 4,823,762
Less: deferred financing costs N/A ( 10,016 ) N/A ( 8,789 )
Total Secured Debt Arrangements, net (13)(14)(15) $ 6,660,936 $ 5,219,777 $ 6,936,201 $ 4,814,973 (1) As of March 31, 2025, British Pound Sterling ("GBP"), Euro ("EUR"), and Swedish Krona ("SEK") borrowings were converted to USD at a rate of 1.29 , 1.08 , and 0.10 , respectively. As of December 31, 2024, GBP, EUR and SEK borrowings were converted to USD at a rate of 1.25 , 1.04 and 0.09 , respectively. (2) Maturity date assumes extensions at our option are exercised with consent of financing providers, where applicable. (3) The JPMorgan Facility and Deutsche Bank Facility enable us to elect to receive advances in USD, GBP, or EUR. (4) The JPMorgan Facility final maturity was extended to March 31, 2030 during the first quarter of 2025. (5) Effective March 31, 2025, the capacity on the Deutsche Bank Facility was reduced to $ 200.0 million from $ 700.0 million. (6) The Deutsche Bank Facility final maturity was extended to March 31, 2028 during the first quarter 2025. (7) The Atlas Facility (as defined below) was formerly the Credit Suisse Facility. See "Atlas Facility" below for additional discussion. (8) The Atlas Facility was amended during March 2024 to convert the facility's maturity from a six month "evergreen" feature to a two-year initial term, with an additional one-year extension option. (9) Assumes financings are extended in line with the underlying loans. (10) Represents weighted-average maturity across various financings with the counterparty. See below for additional details. (11) The Santander Facility was terminated during the first quarter of 2025. (12)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3) Weighted-average borrowing costs as of March 31, 2025 and December 31, 2024 were applicable benchmark rates and credit spread adjustments, plus spreads of USD: + 2.41 % / GBP: + 2.40 % / EUR: + 2.11 % / SEK: + 1.50 % and USD: + 2.47 % / GBP: + 2.43 % / EUR: + 2.11 % / SEK: + 1.50 % , respectively. (14) Weighted-average advance rates based on cost as of March 31, 2025 and December 31, 2024 were 68.64 % ( 64.6 % (USD) / 72.7 % (GBP) / 70.7 % (EUR) / 80.2 % (SEK)) and 68.6 % ( 62.2 % (USD) / 75.3 % (GBP) / 70.8 % (EUR) / 80.2 % (SEK)), respectively. (15) As of March 31, 2025 and December 31, 2024, approximately 45 % and 46 % ,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both March 31, 2025 and December 31, 2024, the weighted-average haircut under our secured debt arrangements was approximately 31.4 % . Our secured credit facilities do not contain capital markets-based mark-to-market provisions. Revolving Credit Facility We are party to a revolving credit facility (the "Revolving Credit Facility") administered by Bank of America, N.A. The Revolving Credit Facility provides up to $ 160.0 million of borrowings secured by qualifying commercial mortgage loans and real property owned assets. As of March 31, 2025 , our interest coverage ratio was a minimum of 1.3 :1. See "Debt Covenants" below for additional discussion. The Revolving Credit Facility has a term of three years , maturing in March 2026. The Revolving Credit Facility enables us to borrow on qualifying commercial mortgage loans for up to two years and real property owned assets for up to six months . As of March 31, 2025 and December 31, 2024, we had no outstanding balance on the Revolving Credit Facility. During the three months ended March 31, 2025, we recorded $ 80.0 thousand in unused fees. During the three months ended March 31, 2024, we recorded $ 33.6 thousand in unused fees and $ 1.9 million in contractual interest expense.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March 31, 2025 and December 31, 2024 ($ in thousands):
March 31, 2025
Local Currency Count Outstanding Carrying Value
GBP 5 $ 1,309,001 $ 1,296,020
EUR 3 752,691 744,904
SEK 1 247,013 245,618
Total 9 $ 2,308,705 $ 2,286,542
December 31, 2024
Local Currency Count Outstanding Carrying Value
GBP 5 $ 1,251,205 $ 1,236,691
EUR 3 720,126 711,859
SEK 1 223,992 222,727
Total 9 $ 2,195,324 $ 2,171,277 The table below provides the borrowings outstanding (on an as converted basis) and weighted-average fully-extended maturities by currency for the assets financed under the Barclays Private Securitization as of March 31, 2025 ($ in thousands):
Borrowings (1) Fully-Extended (2)
Total/Weighted-Average GBP $ 936,211 October 2027
Total/Weighted-Average EUR 533,490 October 2027 (3)
Total/Weighted-Average SEK 197,611 May 2026
Total/Weighted-Average Securitization $ 1,667,312 August 2027 (1) As of March 31, 2025, we had £ 724.7 million , € 493.2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s ($ in thousands):
March 31, 2025 December 31, 2024
Assets:
Cash $ 346 $ 150
Commercial mortgage loans, net (1) 2,286,542 2,171,277
Other Assets (2) 26,845 29,179
Total Assets $ 2,313,733 $ 2,200,606
Liabilities:
Secured debt arrangements, net (net of deferred financing costs of $ 0.8 million and $ 1.1 million in 2025 and 2024, respectively) $ 1,666,484 $ 1,586,680
Accounts payable, accrued expenses and other liabilities (3)(4) 7,207 10,519
Total Liabilities $ 1,673,691 $ 1,597,199 (1) Net of the General CECL Allowance of $ 10.1 million and $ 10.8 million as of March 31, 2025 and December 31, 2024, respectively. (2) Includes loan principal, interest, and other fees held by our third-party servicers as of the balance sheet date and remitted during subsequent remittance cycle. (3) Includes General CECL Allowance related to unfunded commitments on commercial mortgage loans, net of $ 1.4 million and $ 2.1 million as of March 31, 2025 and December 31, 2024, respectively. (4) Includes pending transfers from our third party loan servicers that were remitted to our secured credit facility counterparties during the subsequent remittance cycle. The table below provides the net income of the Barclays Private Securitization VIE included in our condensed consolidated statement of operations ($ in thousands):
Three months ended March 31,
2025 2024
Net interest income:
Interest income from commercial mortgage loans $ 46,390 $ 64,523
Interest expense ( 25,196 ) ( 36,083 )
Net interest income $ 21,194 $ 28,440
General and administrative expense:
Decrease (increase) in current expected credit loss allowance, net 1,346 ( 2,565 )
Foreign currency translation gain (loss) 25,633 ( 12,923 )
Net income $ 48,173 $ 12,952 At March 31, 2025, our borrowings had the following remaining maturities ($ in thousands):
Less than 1 to 3 3 to 5 More than Total
JPMorgan Facility $ 274,854 $ 464,196 $ 591,684 $ — $ 1,330,734
Deutsche Bank Facility 27,300 — 92,733 — 120,033
Atlas Facility 93,100 447,313 — — 540,413
HSBC Facility 650,929 — — — 650,929
Goldman Sachs Facility - GBP — — 399,499 — 399,499
Barclays Facility — 321,546 — — 321,546
MUFG Securities Facility 79,345 — — — 79,345
Churchill Facility — 119,982 — — 119,982
Barclays Private Securitization 117,741 1,549,571 — — 1,667,312
Total $ 1,243,269 $ 2,902,608 $ 1,083,916 $ — $ 5,229,793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March 31, 2025, as well as the maximum and average month-end balances for the three months ended March 31, 2025 for our borrowings under secured debt arrangements ($ in thousands).
As of March 31, 2025 For the three months ended March 31, 2025
Balance Collateral (1) Maximum Average
JPMorgan Facility $ 1,330,734 1,886,169 1,330,734 $ 1,152,849
Deutsche Bank Facility 120,033 195,669 123,434 122,301
Goldman Sachs Facility - GBP 399,499 517,703 399,499 387,209
Atlas Facility 540,413 800,512 540,413 513,653
HSBC Facility 650,929 872,168 650,929 635,035
Barclays Facility 321,546 422,548 321,546 321,546
MUFG Securities Facility 79,345 166,934 110,772 92,179
Churchill Facility 119,982 160,278 120,853 120,417
Barclays Private Securitization 1,667,312 2,296,668 1,667,312 1,614,412
Revolving Credit Facility — 69,031 — —
Total $ 5,229,793 $ 7,387,680 (1) Represents the amortized cost balance of commercial loan collateral assets and the value of net real estate assets of real property owned collateral assets. The table below summarizes the outstanding balances at December 31, 2024, as well as the maximum and average month-end balances for the year ended December 31, 2024 for our borrowings under secured debt arrangements ($ in thousands).
As of December 31, 2024 For the year ended December 31, 2024
Balance Collateral (1) Maximum Average
JPMorgan Facility $ 1,033,504 $ 1,832,859 $ 1,063,261 $ 969,759
Deutsche Bank Facility 123,434 199,217 278,703 201,020
Goldman Sachs Facility - USD — — 11,620 2,903
Goldman Sachs Facility - GBP 373,706 485,054 390,163 251,571
Atlas Facility 462,886 702,927 758,201 640,453
HSBC Facility 627,646 839,123 672,422 653,182
Barclays Facility 321,546 420,774 353,153 242,792
MUFG Securities Facility 171,972 209,493 211,057 197,420
Churchill Facility 121,289 161,264 126,080 123,684
Santander Facility - USD — — 67,500 56,250
Santander Facility - EUR — — 54,677 22,684
Barclays Private Securitization 1,587,779 2,182,088 2,249,538 2,041,421
Revolving Credit Facility — — 150,000 38,796
Total $ 4,823,762 $ 7,032,80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 1.25 billion plus 75 % of the net cash proceeds of any equity issuance after March 31, 2017; (ii) our ratio of total indebtedness to tangible net worth cannot exceed 4.0 :1, reducing to 3.75 :1 effective March 31, 2026; and (iii) our liquidity cannot be less than an a mount equal to the greater of 5 % of total recourse indebtedness or $ 30.0 million. Under these covenants, our General CECL Allowance is added back to our tangible net worth calculation. The Revolving Credit Facility contains an additional financial covenant to maintain a minimum interest coverage ratio. Our interest coverage ratio shall be not less than 1.3 :1, increasing to 1.4 :1 effective July 1, 2025. We were in compliance with the covenants under each of our secured debt arrangements at March 31, 2025 and December 31, 2024 .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 500.0 million senior secured term loan (the "2026 Term Loan"), which matures in May 2026 and contains restrictions relating to liens, asset sales, indebtedness, and investments in non-wholly owned entities. The 2026 Term Loan was issued at a price of 99.5 %. The 2026 Term Loan currently bears interest at SOFR plus 2.86 %. In March 2021, we entered into an additional $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 During the second quarter of 2023, the 2028 Term Loan transitioned from LIBOR to SOFR and currently bears interest at SOFR (with a floor of 0.50 %) plus 3.61 %. The Term Loans are amortizing with repayments of 0.25 % per quarter of the total committed principal. During the three months ended March 31, 2025 and 2024, we repaid $ 1.3 million of principal, respectively, related to the 2026 Term Loan. During the three months ended March 31, 2025 and 2024, we repaid $ 0.7 million of principal, respectively, related to the 2028 Term Loan. The following table summarizes the terms of the Term Loans as of March 31, 2025 ($ in thousands):
Principal Amount Unamortized Issuance Discount (1) Deferred Financing Costs (1) Carrying Value Rate Maturity Date
2026 Term Loan $ 471,250 $ ( 387 ) $ ( 2,403 ) $ 468,460 2.86 % 5/15/2026
2028 Term Loan 288,000 ( 1,250 ) ( 2,245 ) 284,505 3.61 % 3/11/2028
Total $ 759,250 $ ( 1,637 ) $ ( 4,648 ) $ 752,965 (1) Unamortized issuance discount and deferred financing costs will be amortized to interest expense over remaining life of respective term loans.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 :1; and (ii) a ratio of total unencumbered assets to total pari-passu indebtedness of at least 2.50 :1. We were in compliance with the covenants under the Term Loans at March 31, 2025 an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Expenses and Other Liabilities</t>
        </is>
      </c>
      <c r="B4" s="4" t="inlineStr">
        <is>
          <t>Note 11 – Accounts Payable, Accrued Expenses and Other Liabilities The following table details the components of our accounts payable, accrued expense and other liabilities ($ in thousands):
March 31, 2025 December 31, 2024
Collateral held under derivative agreements $ 13,280 $ 54,420
Accrued dividends payable 37,839 37,976
Accrued interest payable 31,619 28,261
Accounts payable and other liabilities (1) 11,235 11,574
General CECL Allowance on unfunded commitments (2) 6,080 5,948
Total $ 100,053 $ 138,179 (1) Includes $ 10.6 million and $ 8.8 million of accounts payable and other liabilities on the balance sheet of the Real Estate Owned, Held for Investment at March 31, 2025 and December 31, 2024, respectively. (2) Refer to "Note 4 – Commercial Mortgage Loans, Subordinate Loans and Other Lending Assets, Net" for additional disclosure related to the General CECL Allowance on unfunded commitments as of March 31, 2025 and December 31, 2024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 Income Taxes We have elected to be taxed as a REIT under the Internal Revenue Code of 1986, as amended, commencing with the taxable year ended December 31, 2009. As a REIT, U.S. federal income tax law generally requires us to distribute annually at least 90% of our REIT taxable income, without regard to the deduction for dividends paid and excluding net capital gains, and that we pay tax at regular corporate rates to the extent that we annually distribute less than 100% of our net taxable income. We are also subject to U.S. federal, state and local income taxes on our domestic taxable REIT subsidiaries ("TRS") based on the tax jurisdictions in which they operate. During the three months ended March 31, 2025 and 2024, we recorded a current income tax provision of $ 116 thousand and $ 114 thousand , respectively, related to activities of our taxable REIT subsidiaries. There was a $ 0.1 million and $ 0.3 million income tax asset related to the operating activities of our TRS entities as of March 31, 2025 and December 31, 2024, respectively. As of March 31, 2025 and December 31, 2024, there were no material deferred tax assets or liabilities. As of March 31, 2025, we had net operating losses o f $ 8.5 million and capital losses of $ 25.2 million t hat may be carried forward for use in subsequent periods. As of March 31, 2025, tax years 2021 through 2024 remain subject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 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 per annum of our Stockholders' Equity (as defined in the Management Agreement), calculated and payable (in cash) quarterly in arrears. The term of the Management Agreement was automatically renewed for a successive one-year term in September 2024 and will automatically renew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of our independent directors in February 2025, which included a discussion of the Manager's performance and the level of the management fees thereunder, we determined not to seek termination of the Management Agreement. We incurred approximately $ 8.6 million and $ 9.4 million in base management fees under the Management Agreement for the three months ended March 31, 2025 and 2024, respectively. In addition to the base management fee, we are also responsible for reimbursing the Manager for certain expenses paid by the Manager on our behalf or for certain services provided by the Manager to us. For the three months ended March 31, 2025 and 2024 we paid expenses totaling $ 5.7 million and $ 1.8 million , respectively, related to reimbursements for certain expenses paid by the Manager on our behalf under the Management Agreement. Expenses incurred by the Manager and reimbursed by us are reflected in the respective condensed consolidated statement of operations expense category or our condensed consolidated balance sheets based on the nature of the item. Included in payable to related party on our condensed consolidated balance sheets at March 31, 2025 and December 31, 2024 is approximately $ 8.6 million and $ 8.7 million , respectively, for base management fees incurred but not yet paid under the Management Agreement. Term Loan In March 2021, Apollo Global Funding, LLC, an affiliate of the Manager, served as one of the eight arrangers for the issuance of our 2028 Term Loan and received $ 0.2 million of arrangement fees. In addition, funds managed by an affiliate of the Manager invested in $ 30.0 million of the 2028 Term Loan. Senior Secured Notes In June 2021, Apollo Global Securities, LLC, an affiliate of the Manager, served as one of the eight initial purchasers in the issuance of our 2029 Notes and received $ 0.4 million of initial purchasers' discounts and commissions. Italian Direct Lending Structure In the fourth quarter of 2021, we formed an Italian closed-end alternative investment fund (the "AIF"), managed by Apollo Investment Management Europe (Luxembourg) S.A R.L, a regulated alternative investment fund manager (the "AIFM"), an affiliate of the Manager. The management fees incurred during the three months ended March 31, 2025 and 2024, respectively were de minimis. As of March 31, 2025 and December 31, 2024, the fees payable to the AIFM were de minimis. Atlas Facility In February 2023, in connection with the acquisition by certain subsidiaries of Atlas, which is a wholly-owned investment of a fund managed by an affiliate of the Manager, the Credit Suisse Facility was acquired by Atlas.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At the time of acquisition, we had $ 632.3 million of secured debt on the Credit Suisse Facility consisting of four commercial mortgage loans. As of March 31, 2025 and December 31, 2024, respectively, we had $ 540.4 million and $ 462.9 million of secured debt on the Atlas Facility consisting of five commercial mortgage loans. Refer to "Note 7 – Secured Debt Arrangements, Net" for additional discussion. Massachusetts Healthcare In September 2024, we, along with the Apollo Co-Lenders, formed a joint venture of which we held a 41.2 % equity interest. Through this joint venture, we and the Apollo Co-Lenders foreclosed on one of the eight Massachusetts hospitals that previously secured our loan. In accordance with ASC 323, "Investments – Equity Method and Joint Ventures" our 41.2 % interest in the joint venture was deemed an equity method investment. There was a balance of $ 23.0 million in the joint venture as of March 31, 2025, recorded within Other Assets on our condensed consolidated balance sheet. There was no balance in the joint venture as of December 31, 2024 . See "Massachusetts Healthcare" within "Note 6 – Other Asset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 xml:space="preserve">Note 14 – Share-Based Payments On June 17, 2024, our board of directors adopted the Apollo Commercial Real Estate Finance, Inc. 2024 Equity Incentive Plan ("2024 LTIP"). Following the approval of the 2024 LTIP by our stockholders at our 2024 annual meeting of stockholders on June 7, 2024, no additional awards have been or will be granted under the Apollo Commercial Real Estate Finance, Inc. 2019 Equity Incentive Plan ("2019 LTIP," and together with the 2024 LTIP, the "LTIPs" or "Equity Incentive Plans") and all outstanding awards granted under the 2019 LTIP remain in effect in accordance with the terms in the 2019 LTIP. The 2024 LTIP provides for grants of restricted common stock, restricted stock units ("RSUs") and other equity-based awards up to an aggregate of 7,500,000 shares of our common stock. The LTIPs are administered by the compensation committee of our board of directors (the "Compensation Committee") and all grants under the LTIPs must be approved by the Compensation Committee. We recognized stock-based compensation expense related to restricted stock and RSU vesting of $ 3.4 million and $ 4.2 million during the three months ended March 31, 2025 and 2024, respectively. The following table summarizes the grants, vesting and forfeitures of restricted common stock and RSUs during the three months ended March 31, 2025:
Type Restricted Stock RSUs Grant Date Fair Value ($ in millions)
Outstanding at December 31, 2024 63,980 2,243,259
Granted — — N/A
Vested — — N/A
Forfeiture — — N/A
Outstanding at March 31, 2025 63,980 2,243,259 Below is a summary of restricted stock and RSU vesting dates as of March 31, 2025:
Vesting Year Restricted Stock RSUs Total Awards
2025 63,980 1,193,965 1,257,945
2026 — 699,816 699,816
2027 — 349,478 349,478
Total 63,980 2,243,259 2,307,239 As of March 31, 2025, we had unrecognized compensation expense of approximately $ 20.2 million related to the vesting of RSUs, presented in the table above. As of March 31, 2025, we have recognized all compensation expense related to the restricted stock awards presented above. The unrecognized compensation expense related to the vesting of RSUs are expected to be recognized over a weighted-average period of 1.4 years. RSU Deliveries During the three months ended March 31, 2025 and 2024, we delivered 696,552 and 738,110 shares of common stock for 1,244,343 and 1,358,418 vested RSUs, respectively. We allow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our condensed consolidated statement of changes in stockholders' equity. The adjustment was $ 4.9 million and $ 7.3 million for the three months ended March 31, 2025 and 2024 , respectively. The adjustment is a reduction of capital related to our equity incentive plan and is presented net of increases of capital related to our equity incentive plan in our condensed consolidated statement of changes in stockholders'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5 – Stockholders' Equity Our authorized capital stock consists of 450,000,000 shares of common stock, $ 0.01 par value per share and 50,000,000 shares of preferred stock, $ 0.01 par value per share. As of March 31, 2025, 138,871,188 shares of common stock were issued and outstanding and 6,770,393 shares of our 7.25 % Series B-1 Cumulative Redeemable Perpetual Preferred Stock ("Series B-1 Preferred Stock") were issued and outstanding. The Series B-1 Preferred Stock, with a par value $ 0.01 per share, have a liquidation preference of $ 25.00 per share. Dividends. The following table details our dividend activity:
Three Months Ended March 31,
Dividends declared per share of: 2025 2024
Common Stock $ 0.25 $ 0.35
Series B-1 Preferred Stock $ 0.45 $ 0.45 Common Stock Repurchases. There was no common stock repurchase activity during the three months ended March 31, 2025 and 2024. As of March 31, 2025, the approximate dollar value of shares that may yet be purchased under our stock repurchase program was $ 131.6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egal Proceedings From time to time, we may be involved in various claims and legal actions arising in the ordinary course of business. AmBase Corporation: On June 28, 2018, AmBase Corporation, 111 West 57th Street Manager Funding LLC and 111 West 57th Investment LLC (together, "Plaintiffs") commenced a now-dismissed action captioned AmBase Corporation et al v. ACREFI Mortgage Lending, LLC et al (No 653251/2018) in New York Supreme Court (the "Apollo Action"). The complaint named as defendants (i) a wholly-owned subsidiary of the Company (the "Subsidiary"), (ii) the Company, and (iii) certain funds managed by Apollo, who were co-lenders on a mezzanine loan against the development of a residential condominium building in Manhattan, New York. Plaintiffs alleged that the defendants tortiously interfered with the Plaintiffs' joint venture agreement with the developers of the project, and that the defendants aided and abetted breaches of fiduciary duty by the developers of the project. The Plaintiffs alleged the loss of a $ 70.0 million investment plus punitive damages. The defendants' motion to dismiss was granted on October 23, 2019 and the Court entered judgment dismissing the complaint in its entirety on November 8, 2019. Plaintiffs appealed, the parties fully briefed the appeal, and then Plaintiffs dropped the appeal, and the case remains dismissed. Plaintiffs amended the complaint in a separate action in 2021, 111 West 57th Investment LLC v. 111W57 Mezz Investor LLC (No. 655031/2017) also in New York Supreme Court (the "April 2021 Action") to name Apollo Global Management, Inc., the Subsidiary, the Company, and certain funds managed by Apollo as defendants. The April 2021 Action concerns overlapping claims and the same condominium development project that the Apollo Action concerned. The defendants filed a motion to dismiss, which was granted in part and denied in part on December 15, 2022. The Court dismissed the claim against Apollo Global Management, Inc. and the Company. Apollo appealed the decision with respect to the remaining claim. On October 5, 2023, the Appellate Division, First Department granted Apollo's appeal, thereby dismissing the remaining claim against the Apollo entities who were co-lenders on the mezzanine loan, including the Subsidiary. Plaintiffs filed a motion for leave with the Court of Appeals on November 3, 2023 which the Court denied on April 23, 2024. On July 12, 2024, Plaintiffs filed new motions for leave to appeal to the Court of Appeals. On February 18, 2025, the Court of Appeals granted Plaintiffs’ motion for leave to appeal. No reasonable estimate of possible loss, if any, can be made at this time. The Company believes the appeal is without merit. Massachusetts Healthcare: On September 4, 2024, Saint Elizabeth LLC, which is indirectly owned by a subsidiary of the Company and certain affiliates of Apollo, filed a lawsuit against the Commonwealth, as well as Governor Maura Healey and the Massachusetts Secretary of Health and Human Services. The action is pending before the Land Court in Boston, Massachusetts. The lawsuit seeks equitable relief, including declaring that the taking of the real property associated with St. Elizabeth’s Medical Center was void and of no effect. On January 3, 2025, the court dismissed the Secretary of Health and Human Services from the case. On March 21, 2025, the court dismissed the Governor from the case. The court also amended its schedule, with a trial now scheduled to begin on July 7, 2025. The lawsuit is separate from any future action that could be filed over the valuation of the property and the payment received from the Commonwealth in connection with the taking of the property by eminent domain. Loan Commitments As described in "Note 4 – Commercial Mortgage Loans, Subordinate Loans and Other Lending Assets, Net" at March 31, 2025, we had $ 989.2 m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4.4 years weighted-average tenor of thes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17 – Fair Value of Financial Instruments The following table presents the carrying value and estimated fair value of our financial instruments not carried at fair value on our condensed consolidated balance sheets at March 31, 2025 and December 31, 2024 ($ in thousands):
March 31, 2025 December 31, 2024
Carrying Estimated Carrying Estimated
Cash and cash equivalents $ 166,424 $ 166,424 $ 317,396 $ 317,396
Commercial mortgage loans, net 7,285,022 7,174,297 6,715,347 6,616,694
Subordinate loans, net 402,064 402,064 388,809 388,780
Secured debt arrangements, net ( 5,219,777 ) ( 5,219,777 ) ( 4,814,973 ) ( 4,814,973 )
Senior secured term loans, net ( 752,965 ) ( 757,221 ) ( 754,210 ) ( 757,772 )
Senior secured notes, net ( 496,628 ) ( 452,500 ) ( 496,433 ) ( 432,500 )
Debt related to real estate owned, held for investment, net ( 345,596 ) ( 345,596 ) ( 324,587 ) ( 324,587 )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Senior Secured Notes, net, and Term Loans,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ote 18 – Net Income (Loss) per Share ASC Topic 260, "Earnings Per Share" requires the use of the two-class method of computing both basic and diluted earnings (loss) per share for all periods presented for each class of common stock and participating securities. Under the two-class method, all earnings (distributed and undistributed) are allocated to common shares and participating securities according to their respective rights to receive dividends. The unvested RSUs granted under our Equity Incentive Plans to certain employees of the Manager qualify as participating securities as RSUs have non-forfeitable rights to participate in dividends. Therefore, unvested RSUs are included in the calculation of basic earnings per share. For the three months ended March 31, 2025 and 2024, dilutive earnings per share was calculated under the more dilutive computation of the treasury stock method and the if converted method. Under the treasury stock method, the denominator includes the weighted-average outstanding common shares plus the incremental shares related to participating securities. The incremental shares are determined by subtracting the average unrecognized compensation cost for the period divided by the average stock price from the unvested RSUs. The table below presents the computation of basic and diluted net income (loss) per share of common stock for the three months ended March 31, 2025 and 2024 ($ in thousands except per share data):
Three Months Ended March 31,
2025 2024
Net income (loss) $ 25,991 $ ( 104,524 )
Less: Preferred dividends ( 3,068 ) ( 3,068 )
Less: Earnings attributable to participating securities — —
Less: Dividends on participating securities ( 561 ) ( 886 )
Net income (loss) attributable to common stockholders, basic and diluted $ 22,362 $ ( 108,478 )
Number of Shares:
Basic weighted-average shares of common stock outstanding 138,639,004 141,869,604
Diluted weighted-average shares of common stock outstanding 138,991,818 141,869,604
Earnings (Loss) Per Share Attributable to Common Stockholders
Basic $ 0.16 $ ( 0.76 )
Diluted $ 0.16 $ ( 0.76 ) For the three months ended March 31, 2025 , 352,814 incremental shares were included in the calculation of diluted net income per share because the effect was dilutive. For the three months ended March 31, 2024, 423,784 inc remental shares were excluded in the calculation of diluted net income per share because the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9 – Segment Reportin g We currently operate as one segment, which is also our sole reportable segment. Our chief operating decision maker ("CODM") is our senior management team, comprised of our chief executive officer, our chief financial officer and the chief investment officer of the Manager . The accounting policies of our single reportable segment are consistent with those outlined in our summary of significant accounting policies (refer to "Note 2 – Summary of Significant Accounting Policies" to our consolidated financial statements of our most recent Annual Report on Form 10-K). We generate our revenue primarily from originating, acquiring, investing in, and managing performing commercial mortgage loans, subordinate financings, and other commercial real estate-related debt investments. Additionally, we may find it necessary or desirable to foreclose on certain of the loans we originate or acquire, and if we cannot sell the related property, we would operate the property as real estate owned. The CODM evaluates the performance of any real estate owned assets with that of our commercial mortgage loans, subordinate financings, and other commercial real estate-related debt investments. Additionally, we seek to enhance our returns on equity by utilizing leverage, and generally finance our mortgage loans with leverage obtained through a variety of sources, including secured credit facilities, a revolving credit facility, private securitizations, and corporate-level debt. The CODM evaluates performance and allocates resources based on consolidated net income (loss), which is also reported as consolidated net income (loss) on our consolidated statement of operations. Our consolidated net income (loss) is primarily derived through the difference between the interest income earned on our loans and the cost at which we are able to finance them. Accordingly, interest expense, as reported on our consolidated statement of operations, is our most significant segment expense. Additionally, the measure of segment assets is reflected on the balance sheet as total consolidated assets. The CODM uses consolidated net income (loss) to make key operating decisions, such as identifying attractive investment opportunities, evaluating underwriting standards, determining the appropriate level of leverage to enhance returns on equity and deciding on the sources of financ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Real estate owned, accumulated depreciation</t>
        </is>
      </c>
      <c r="B2" s="6" t="n">
        <v>25721</v>
      </c>
      <c r="C2" s="6" t="n">
        <v>23266</v>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liquidation preference</t>
        </is>
      </c>
      <c r="B5" s="6" t="n">
        <v>169260</v>
      </c>
      <c r="C5" s="6" t="n">
        <v>169260</v>
      </c>
    </row>
    <row r="6">
      <c r="A6" s="4" t="inlineStr">
        <is>
          <t>Common stock, par value (in dollars per share)</t>
        </is>
      </c>
      <c r="B6" s="7" t="n">
        <v>0.01</v>
      </c>
      <c r="C6" s="7" t="n">
        <v>0.01</v>
      </c>
    </row>
    <row r="7">
      <c r="A7" s="4" t="inlineStr">
        <is>
          <t>Common stock, shares authorized</t>
        </is>
      </c>
      <c r="B7" s="5" t="n">
        <v>450000000</v>
      </c>
      <c r="C7" s="5" t="n">
        <v>450000000</v>
      </c>
    </row>
    <row r="8">
      <c r="A8" s="4" t="inlineStr">
        <is>
          <t>Common stock, shares issued</t>
        </is>
      </c>
      <c r="B8" s="5" t="n">
        <v>138871188</v>
      </c>
      <c r="C8" s="5" t="n">
        <v>138174636</v>
      </c>
    </row>
    <row r="9">
      <c r="A9" s="4" t="inlineStr">
        <is>
          <t>Common stock, shares outstanding</t>
        </is>
      </c>
      <c r="B9" s="5" t="n">
        <v>138871188</v>
      </c>
      <c r="C9" s="5" t="n">
        <v>138174636</v>
      </c>
    </row>
    <row r="10">
      <c r="A10" s="4" t="inlineStr">
        <is>
          <t>Collateral pledged under secured debt arrangements</t>
        </is>
      </c>
      <c r="B10" s="6" t="n">
        <v>7721798</v>
      </c>
      <c r="C10" s="6" t="n">
        <v>7134992</v>
      </c>
    </row>
    <row r="11">
      <c r="A11" s="4" t="inlineStr">
        <is>
          <t>Financing Receivable, Excluding Accrued Interest, after Allowance for Credit Loss</t>
        </is>
      </c>
      <c r="B11" s="6" t="n">
        <v>499900</v>
      </c>
      <c r="C11" s="5" t="n">
        <v>486800</v>
      </c>
    </row>
    <row r="12">
      <c r="A12" s="4" t="inlineStr">
        <is>
          <t>Financing receivable, pledged status</t>
        </is>
      </c>
      <c r="B12" s="4" t="inlineStr">
        <is>
          <t>us-gaap:AssetPledgedAsCollateralMember</t>
        </is>
      </c>
      <c r="C12" s="4" t="inlineStr">
        <is>
          <t xml:space="preserve"> </t>
        </is>
      </c>
    </row>
    <row r="13">
      <c r="A13" s="4" t="inlineStr">
        <is>
          <t>CECL allowance</t>
        </is>
      </c>
      <c r="B13" s="6" t="n">
        <v>377212</v>
      </c>
      <c r="C13" s="5" t="n">
        <v>373336</v>
      </c>
    </row>
    <row r="14">
      <c r="A14" s="4" t="inlineStr">
        <is>
          <t>Specific CECL Allowance</t>
        </is>
      </c>
      <c r="B14" s="5" t="n">
        <v>342500</v>
      </c>
      <c r="C14" s="5" t="n">
        <v>342500</v>
      </c>
    </row>
    <row r="15">
      <c r="A15" s="4" t="inlineStr">
        <is>
          <t>General CECL allowance</t>
        </is>
      </c>
      <c r="B15" s="5" t="n">
        <v>34712</v>
      </c>
      <c r="C15" s="5" t="n">
        <v>30836</v>
      </c>
    </row>
    <row r="16">
      <c r="A16" s="4" t="inlineStr">
        <is>
          <t>General CECL allowance on unfunded commitments</t>
        </is>
      </c>
      <c r="B16" s="6" t="n">
        <v>6080</v>
      </c>
      <c r="C16" s="6" t="n">
        <v>5948</v>
      </c>
    </row>
    <row r="17">
      <c r="A17" s="4" t="inlineStr">
        <is>
          <t>Series B-1 Preferred Stock</t>
        </is>
      </c>
      <c r="B17" s="4" t="inlineStr">
        <is>
          <t xml:space="preserve"> </t>
        </is>
      </c>
      <c r="C17" s="4" t="inlineStr">
        <is>
          <t xml:space="preserve"> </t>
        </is>
      </c>
    </row>
    <row r="18">
      <c r="A18" s="4" t="inlineStr">
        <is>
          <t>Preferred stock, shares outstanding</t>
        </is>
      </c>
      <c r="B18" s="5" t="n">
        <v>6770393</v>
      </c>
      <c r="C18" s="5" t="n">
        <v>6770393</v>
      </c>
    </row>
    <row r="19">
      <c r="A19" s="4" t="inlineStr">
        <is>
          <t>Preferred stock, shares issued</t>
        </is>
      </c>
      <c r="B19" s="5" t="n">
        <v>6770393</v>
      </c>
      <c r="C19" s="5" t="n">
        <v>6770393</v>
      </c>
    </row>
    <row r="20">
      <c r="A20" s="4" t="inlineStr">
        <is>
          <t>Commercial Mortgage Portfolio Segment</t>
        </is>
      </c>
      <c r="B20" s="4" t="inlineStr">
        <is>
          <t xml:space="preserve"> </t>
        </is>
      </c>
      <c r="C20" s="4" t="inlineStr">
        <is>
          <t xml:space="preserve"> </t>
        </is>
      </c>
    </row>
    <row r="21">
      <c r="A21" s="4" t="inlineStr">
        <is>
          <t>Financing Receivable, Excluding Accrued Interest, after Allowance for Credit Loss</t>
        </is>
      </c>
      <c r="B21" s="6" t="n">
        <v>7285022</v>
      </c>
      <c r="C21" s="6" t="n">
        <v>6715347</v>
      </c>
    </row>
    <row r="22">
      <c r="A22" s="4" t="inlineStr">
        <is>
          <t>Secured Debt Arrangements</t>
        </is>
      </c>
      <c r="B22" s="4" t="inlineStr">
        <is>
          <t xml:space="preserve"> </t>
        </is>
      </c>
      <c r="C22" s="4" t="inlineStr">
        <is>
          <t xml:space="preserve"> </t>
        </is>
      </c>
    </row>
    <row r="23">
      <c r="A23" s="4" t="inlineStr">
        <is>
          <t>Collateral pledged under secured debt arrangements</t>
        </is>
      </c>
      <c r="B23" s="6" t="n">
        <v>78297</v>
      </c>
      <c r="C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0 – Subsequent Events Subsequent to the quarter ended March 31, 2025, the following events took place: Investment Activity: Funded approximately $ 309.5 million for previously closed loans. Additionally, we closed $ 709.2 million in new commitments across four first mortgage loans with $ 684.1 million funded at close. The new commitments consist of: • $ 154.0 million commitment (fully funded at close) to a floating-rate mortgage loan secured by two senior housing properties located in Los Angeles, CA and Ambler, PA. • $ 250.0 million commitment ($ 238.2 million funded at close) to a floating-rate mortgage loan secured by a portfolio of self-storage facilities located throughout the United States. • $ 150.0 million commitment ($ 136.7 million funded at close) to a floating-rate mortgage loan secured by a luxury multifamily property located in Jersey City, NJ. • £ 117.0 million commitment ($ 155.2 assuming conversion into USD) fully funded at close to a floating-rate mortgage loan secured by data centers located in Slough, UK. Loan Repayments: We received approximately $ 34.3 million from loan repayments. Financing Activity : Closed two new secured credit facilities, with an aggregate borrowing capacity of $ 690.2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 ("CECL") allowances. Actual results may differ from estimates. Certain reclassifications have been made to previously reported amounts to conform to the current period’s presentation.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4,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months ended March 31, 2025 are not necessarily indicative of the results to be expected for the full year or any other future period. We currently operate in one reporting segment. Refer to " Note 19 - Segment Reporting" for additional information.</t>
        </is>
      </c>
    </row>
    <row r="5">
      <c r="A5" s="4" t="inlineStr">
        <is>
          <t>Recent Accounting Pronouncements</t>
        </is>
      </c>
      <c r="B5" s="4" t="inlineStr">
        <is>
          <t>Recent Accounting Pronouncements In November 2024, the Financial Accounting Standards Board ("FASB") issued ASU 2024-03 "Expense Disaggregation Disclosures (Subtopic 220-40): Disaggregation of Income Statement Expenses" ("ASU 2024-03"). ASU 2024-03 requires disaggregation of certain expense captions in financial statement disclosures for each interim and annual reporting period. The guidance is effective for annual periods starting after December 15, 2026, and interim periods after December 15, 2027, with early adoption permitted. It is to be adopted on a prospective basis with the option to apply retrospectively. We have not early adopted ASU 2024-03 and are currently evaluating its impact. We do not expect it to materially affect our consolidated financial statements. In December 2023, the FASB issued ASU 2023-09 "Improvements to Income Tax Disclosures" ("ASU 2023-09") which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Disclosure (Tables)</t>
        </is>
      </c>
      <c r="B1" s="2" t="inlineStr">
        <is>
          <t>3 Months Ended</t>
        </is>
      </c>
    </row>
    <row r="2">
      <c r="B2" s="2" t="inlineStr">
        <is>
          <t>Mar. 31, 2025</t>
        </is>
      </c>
    </row>
    <row r="3">
      <c r="A3" s="3" t="inlineStr">
        <is>
          <t>Fair Value Disclosures [Abstract]</t>
        </is>
      </c>
      <c r="B3" s="4" t="inlineStr">
        <is>
          <t xml:space="preserve"> </t>
        </is>
      </c>
    </row>
    <row r="4">
      <c r="A4" s="4" t="inlineStr">
        <is>
          <t>Summarizes Levels in Fair Value Hierarchy of Financial Instruments</t>
        </is>
      </c>
      <c r="B4" s="4" t="inlineStr">
        <is>
          <t xml:space="preserve">The following table summarizes the levels in the fair value hierarchy into which our assets and liabilities with recurring fair value measurements were categorized as of March 31, 2025 and December 31, 2024 ($ in thousands):
Fair Value as of March 31, 2025 Fair Value as of December 31, 2024
Level I Level II Level III Total Level I Level II Level III Total
Recurring fair value measurements:
Foreign currency forwards, net $ — $ 15,924 $ — $ 15,924 $ — $ 57,753 $ — $ 57,753
Interest rate cap assets — 243 — 243 — 416 — 416
Note receivable, held for sale — — 41,200 41,200 — — 41,200 41,200
Total financial instruments $ — $ 16,167 $ 41,200 $ 57,367 $ — $ 58,169 $ 41,200 $ 99,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Subordinate Loans and Other Lending Assets, Net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t>
        </is>
      </c>
      <c r="B4" s="4" t="inlineStr">
        <is>
          <t>Our loan portfolio was comprised of the following at March 31, 2025 and December 31, 2024 ($ in thousands):
Loan Type March 31, 2025 December 31, 2024
Commercial mortgage loans, net (1) $ 7,285,022 $ 6,715,347
Subordinate loans, net 402,064 388,809
Total loans, net $ 7,687,086 $ 7,104,156
Note receivable, held for sale 41,200 41,200
Carrying value, net $ 7,728,286 $ 7,145,356 (1) Includes $ 4.2 million and $ 8.3 million in 2025 and 2024 , respectively, of contiguous financing structured as subordinate loans.</t>
        </is>
      </c>
    </row>
    <row r="5">
      <c r="A5" s="4" t="inlineStr">
        <is>
          <t>Schedule of Activity Related to Loan Investment Portfolio</t>
        </is>
      </c>
      <c r="B5" s="4" t="inlineStr">
        <is>
          <t>Activity relating to our loan portfolio for the three months ended March 31, 2025 was as follows ($ in thousands):
Principal Deferred Fees/Other Items Specific CECL Allowance Carrying Value, Net (1)
December 31, 2024 $ 7,550,410 $ ( 31,718 ) $ ( 342,500 ) $ 7,176,192
New loan fundings 460,452 — — 460,452
Add-on loan fundings (2) 72,867 — — 72,867
Loan repayments and sale ( 93,400 ) — — ( 93,400 )
Gain (loss) on foreign currency translation 148,405 ( 503 ) — 147,902
Deferred fees and other items (3) — ( 6,854 ) — ( 6,854 )
Amortization of fees — 5,839 — 5,839
March 31, 2025 $ 8,138,734 $ ( 33,236 ) $ ( 342,500 ) $ 7,762,998
General CECL Allowance (4) ( 34,712 )
Carrying value, net $ 7,728,286 (1) Includes Note receivable, held for sale. (2) Represents fundings subsequent to loan closing. (3) Other items primarily consist of purchase discounts or premiums, cost recovery interest, exit fees, and deferred origination expenses. (4) $ 6.1 million of the General CECL Allowance is excluded from this table because it relates to unfunded commitments and has been recorded as a liability under accounts payable, accrued expenses and other liabilities in our condensed consolidated balance sheet.</t>
        </is>
      </c>
    </row>
    <row r="6">
      <c r="A6" s="4" t="inlineStr">
        <is>
          <t>Schedule of Overall Statistics for the Loan Portfolio</t>
        </is>
      </c>
      <c r="B6" s="4" t="inlineStr">
        <is>
          <t>The following table details overall statistics for our loan portfolio at the dates indicated ($ in thousands):
March 31, 2025 (1) December 31, 2024 (1)
Number of loans 49 46
Principal balance $ 8,138,734 $ 7,550,410
Carrying value, net $ 7,728,286 $ 7,145,356
Unfunded loan commitments (2) $ 989,243 $ 840,627
Weighted-average cash coupon (3) 7.3 % 7.5 %
Weighted-average remaining fully-extended term (4) 2.4 years 2.5 years
Weighted-average expected term (5) 1.7 years 1.9 years (1) Includes Note receivable, held for sale. (2) Unfunded loan commitments are primarily funded to finance construction costs, tenant improvements, leasing commissions, or carrying costs. These future commitments are funded over the term of each loan, subject in certain cases to an expiration date. (3) For floating rate loans, based on applicable benchmark rates as of the specified dates. For loans placed on nonaccrual, the interest rate used in calculating weighted-average cash coupon is 0 %. (4) Assumes all extension options are exercised. (5) Expected term represents our estimated timing of repayments as of the specified dates. Excludes risk-rated five loans.</t>
        </is>
      </c>
    </row>
    <row r="7">
      <c r="A7" s="4" t="inlineStr">
        <is>
          <t>Schedule of Mortgage Loans on Real Estate</t>
        </is>
      </c>
      <c r="B7" s="4" t="inlineStr">
        <is>
          <t>Property Type The table below details the property type of the properties securing the loans in our portfolio at the dates indicated ($ in thousands):
March 31, 2025 December 31, 2024
Property Type Carrying % of (1) Carrying % of (1)
Residential (2) $ 1,880,046 24.4 % $ 1,556,819 21.8 %
Office 1,818,410 23.5 1,756,965 24.6
Hotel 1,602,392 20.8 1,575,270 22.1
Retail 955,275 12.4 946,017 13.3
Industrial 598,139 7.7 399,546 5.6
Mixed Use 317,103 4.1 363,211 5.1
Other (3) 550,433 7.1 537,164 7.5
Total $ 7,721,798 100.0 % $ 7,134,992 100.0 %
General CECL Allowance (4) ( 34,712 ) ( 30,836 )
Total Carrying Value, net $ 7,687,086 $ 7,104,156 (1) Percentage of portfolio calculations are made prior to consideration of General CECL Allowance. (2) Includes residential-for-sale ( 6.4 %), multifamily ( 5.5 %), senior housing ( 6.0 %), student housing ( 4.4 %), and vacation rentals ( 2.1 %) in 2025 and residential-for-sale ( 5.5 %), multifamily ( 4.7 %), senior housing ( 4.7 %), student housing ( 4.6 %), and vacation rentals ( 2.3 %) in 2024. (3) Other property types include pu bs ( 2.8 %), caravan parks ( 2.6 %), and urban predevelopment ( 1.7 % ) in 2025 , and pubs ( 2.9 % ), caravan parks ( 2.7 % ), and urban predevelopment ( 1.9 %) in 2024. (4) $ 6.1 million and $ 5.9 million of the General CECL Allowance for 2025 and 2024, respectively, is excluded from this table because it relates to unfunded commitments and has been recorded as a liability under accounts payable, accrued expenses and other liabilities in our condensed consolidated balance sheets. Geography The table below details the geographic distribution of the properties securing the loans in our portfolio at the dates indicated ($ in thousands):
March 31, 2025 December 31, 2024
Geographic Location Carrying % of (1) Carrying % of (1)
United Kingdom $ 2,489,538 32.1 % $ 2,423,856 33.9 %
New York City 1,541,713 20.0 1,539,995 21.6
Other Europe (2) 1,336,205 17.3 1,265,344 17.7
Southeast 815,827 10.6 511,742 7.2
West 632,901 8.2 489,008 6.9
Midwest 560,052 7.3 560,436 7.9
Other (3) 345,562 4.5 344,611 4.8
Total $ 7,721,798 100.0 % $ 7,134,992 100.0 %
General CECL Allowance (4) ( 34,712 ) ( 30,836 )
Total Carrying Value, net $ 7,687,086 $ 7,104,156 (1) Percentage of portfolio calculations are made prior to consideration of General CECL Allowance. (2) Other Europe includes Germa ny ( 8.2 %), Italy ( 2.3 %), Spain ( 3.4 %), Sweden ( 3.2 %) and the Netherlands ( 0.2 %) i n 2025 and Germany ( 8.4 %), Italy ( 2.4 %), Spain ( 3.5 %), Sweden ( 3.1 %) and the Netherlands ( 0.3 %) in 2024. (3) Other includes Northeast ( 0.5 %), Mid-Atlantic ( 1.4 %), Southwest ( 1.4 %) and Other ( 1.2 %) in 2025 and Northeast (0 .6 %), Mid-Atlantic ( 1.4 %), Southwest ( 1.5 %) and Other ( 1.3 %) in 2024. (4) $ 6.1 million and $ 5.9 million of the General CECL Allowance for 2025 and 2024 , respectively, is excluded from this table because it relates to unfunded commitments and has been recorded as a liability under accounts payable, accrued expenses and other liabilities in our condensed consolidated balance sheets.</t>
        </is>
      </c>
    </row>
    <row r="8">
      <c r="A8" s="4" t="inlineStr">
        <is>
          <t>Schedule of Carrying Value of Loan Portfolio Based on Internal Risk Ratings</t>
        </is>
      </c>
      <c r="B8" s="4" t="inlineStr">
        <is>
          <t>The following tables present the carrying value of our loan portfolio by year of origination and internal risk rating and gross write-offs by year of origination as of March 31, 2025 and December 31, 2024, respectively ($ in thousands):
March 31, 2025
Amortized Cost (1) by Year Originated
Risk Rating Number of Loans Total % of Portfolio 2025 2024 2023 2022 2021 Prior
1 — $ — — % $ — $ — $ — $ — $ — $ —
2 2 578,527 7.5 % — — — 578,527 — —
3 41 6,729,675 87.2 % 447,501 1,251,720 667,922 1,570,998 1,220,525 1,571,009
4 2 288,961 3.7 % — — — — — 288,961
5 3 124,635 1.6 % — — — — — 124,635
Total 48 $ 7,721,798 100.0 % 447,501 1,251,720 667,922 2,149,525 1,220,525 1,984,605
General CECL Allowance (2) ( 34,712 )
Total loans, net $ 7,687,086
Weighted-Average Risk Rating 3.0
Gross write-offs $ — $ — $ — $ — $ — $ — $ —
December 31, 2024
Amortized Cost (1) by Year Originated
Risk Rating Number of Loans Total % of Portfolio 2024 2023 2022 2021 2020 Prior
1 — $ — — % $ — $ — $ — $ — $ — $ —
2 3 560,180 7.9 % — — 547,851 12,329 — —
3 37 6,169,860 86.4 % 1,218,189 649,599 1,549,750 1,173,982 397,972 1,180,368
4 2 279,732 3.9 % — — — — — 279,732
5 3 125,220 1.8 % — — — — 27,881 97,339
Total 45 $ 7,134,992 100.0% $ 1,218,189 $ 649,599 $ 2,097,601 $ 1,186,311 $ 425,853 $ 1,557,439
General CECL Allowance (2) ( 30,836 )
Total loans, net $ 7,104,156
Weighted-Average Risk Rating 3.0
Gross write-offs $ 127,512 $ — $ — $ 127,512 $ — $ — $ — (1) Net of Specific CECL Allowance. (2) $ 6.1 million and $ 5.9 million of the General CECL Allowance for 2025 and 2024 , respectively, is excluded from this table because it relates to unfunded commitments and has been recorded as a liability under accounts payable, accrued expenses and other liabilities in our condensed consolidated balance sheets.</t>
        </is>
      </c>
    </row>
    <row r="9">
      <c r="A9" s="4" t="inlineStr">
        <is>
          <t>Schedule of CECL Reserves</t>
        </is>
      </c>
      <c r="B9" s="4" t="inlineStr">
        <is>
          <t>The following table summarizes changes in CECL Allowances for the three months ended March 31, 2025 ($ in thousands):
Specific CECL General CECL Allowance Total CECL CECL Allowance as % of Amortized Cost
Allowance (1) Funded Unfunded Total Allowance General (1) Total
December 31, 2024 $ 342,500 $ 30,836 $ 5,948 $ 36,784 $ 379,284 0.52 % 5.07 %
Changes:
Allowances (Reversals), net (2) — 3,876 132 4,008 4,008
Write-offs — — — — —
March 31, 2025 $ 342,500 $ 34,712 $ 6,080 $ 40,792 $ 383,292 0.54 % 4.75 % (1) Loans evaluated for Specific CECL Allowance are excluded from General CECL Allowance pool. (2) During the three months ended March 31, 2025, our General CECL Allowance increased by $ 4.0 million. The increase was primarily due to a more adverse macroeconomic outlook as well as the effect of loan originations. The increase was partially offset by the favorable impacts of portfolio seasoning. The following table summarizes changes in CECL Allowances for the three months ended March 31, 2024 ($ in thousands):
Specific CECL General CECL Allowance Total CECL CECL Allowance as % of Amortized Cost
Allowance (1) Funded Unfunded Total Allowance General (1) Total
December 31, 2023 $ 193,000 $ 26,482 $ 4,017 $ 30,499 $ 223,499 0.38 % 2.61 %
Changes:
Allowances (Reversals), net (2) 142,000 6,076 ( 392 ) 5,684 147,684
March 31, 2024 $ 335,000 $ 32,558 $ 3,625 $ 36,183 $ 371,183 0.44 % 4.29 % (1) Loans evaluated for Specific CECL Allowance are excluded from General CECL Allowance pool. (2) During the three months ended March 31, 2024, our General CECL Allowance increased by $ 5.7 million. The increase was primarily related to extending our expected loan repayment dates as well as an increase to the historical loss rate derived from Trepp's data. The increase was partially offset by the favorable impacts of portfolio seasoning. During the three months ended March 31, 2024, we also recorded an additional $ 142.0 million Specific CECL Allowance on our Junior Mezzanine A Loan (as defined below - see " Manhattan Residential"), resulting in the loan’s aggregate Specific CECL allowance of $ 268.0 million. The additional allowance was recorded primarily due to a reduction in list pricing of remaining units and slower sales pace at the property. The slower sales velocity coincided with the continued overall softening in the midtown Manhattan ultra-luxury submarket. The following table sets forth our General CECL Allowance as of March 31, 2025 and December 31, 2024 ($ in thousands):
March 31, 2025 December 31, 2024
Commercial mortgage loans, net $ 33,657 $ 30,167
Subordinate loans, net 1,055 669
Unfunded commitments (1) 6,080 5,948
Total General CECL Allowance $ 40,792 $ 36,784 (1) The General CECL Allowance on unfunded commitments is recorded as a liability on our condensed consolidated balance sheets within accounts payable, accrued expenses and other liabilities.</t>
        </is>
      </c>
    </row>
    <row r="10">
      <c r="A10" s="4" t="inlineStr">
        <is>
          <t>Financing Receivable Cost Recovery</t>
        </is>
      </c>
      <c r="B10" s="4" t="inlineStr">
        <is>
          <t>The following table summarizes our risk rated 5 loans as of March 31, 2025, which were analyzed for Specific CECL Allowances ($ in thousands):
Type Property type Location Amortized cost prior to Specific CECL Allowance Specific CECL Allowance Amortized cost Interest recognition status/ as of date Risk Rating
Mortgage Retail (1)(2) Cincinnati, OH $ 163,754 $ 67,000 $ 96,754 Nonaccrual/ 10/1/2019 5
Mezzanine Residential (3) Manhattan, NY 295,881 268,000 27,881 Nonaccrual/ 7/1/2021 5
Mezzanine Office (4) Troy, MI 7,500 7,500 - Nonaccrual/ 6/30/2024 5
Total $ 467,135 $ 342,500 $ 124,635 (1) The fair value of retail collateral was determined by applying a capitalization rate of 9.0 %. (2) In September 2018, we entered a joint venture with Turner Consulting II, LLC ("Turner Consulting"), through an entity which owns the underlying property that secures our loan. Turner Consulting contributed 10 % of the venture's equity and we contributed 90 %. The entity was deemed to be a variable interest entity ("VIE"), and we determined that we are not the primary beneficiary of that VIE as we do not have the power to direct the entity's activ ities. During the second quarter of 2024, the loan's maturity was extended from September 2024 to September 2025. (3) The fair valu e of the residential collateral was determined by making certain projections and assumptions with respect to future performance and a discount rate of 10 %. Any future change to the Specific CECL Allowance will be based upon a number of factors, including but not limited to the continued assessment of both the potential nominal value of remaining inventory as well as the expected sales velocity. (4) The fair value of the office collateral was determined by applying an exit capitalization rate of 10 % and a discount rate of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omponents of Other Assets</t>
        </is>
      </c>
      <c r="B4" s="4" t="inlineStr">
        <is>
          <t>The following table details the components of our other assets at the dates indicated ($ in thousands):
March 31, 2025 December 31, 2024
Interest receivable $ 61,047 $ 58,470
Loan proceeds held by servicer (1) 3,841 50,843
Other (2)(3) 33,057 28,714
Total $ 97,945 $ 138,027 (1) Includes loan principal, interest, and other fees held by our third-party servicers as of the balance sheet date and remitted during subsequent remittance cycle. (2) Includes $ 8.9 million and $ 7.7 million of other assets from Real Estate Owned, Held for Investment as of March 31, 2025 and December 31, 2024, respectively. Refer to "Note 5 – Real Estate Owned" for additional information. (3) Includes a $ 23.0 million equity method investment as of March 31, 2025 and $ 20.1 million of other assets as of December 31, 2024, both of which are related to our former Massachusetts Healthcare Loan as discussed below (see "Massachusetts Healthca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3 Months Ended</t>
        </is>
      </c>
    </row>
    <row r="2">
      <c r="B2" s="2" t="inlineStr">
        <is>
          <t>Mar. 31, 2025</t>
        </is>
      </c>
    </row>
    <row r="3">
      <c r="A3" s="3" t="inlineStr">
        <is>
          <t>Debt Disclosure [Abstract]</t>
        </is>
      </c>
      <c r="B3" s="4" t="inlineStr">
        <is>
          <t xml:space="preserve"> </t>
        </is>
      </c>
    </row>
    <row r="4">
      <c r="A4" s="4" t="inlineStr">
        <is>
          <t>Schedule of Weighted Average Maturities and Interest Rates of Borrowings</t>
        </is>
      </c>
      <c r="B4" s="4" t="inlineStr">
        <is>
          <t>Our borrowings under secured debt arrangements as of March 31, 2025 and December 31, 2024 are detailed in the following table ($ in thousands):
March 31, 2025 December 31, 2024
Maximum (1) Borrowings (1) Maturity (2) Maximum (1) Borrowings (1) Maturity (2)
JPMorgan Facility - USD (3) $ 2,000,000 $ 1,330,734 March 2030 (4) $ 1,500,000 $ 1,033,504 September 2026
Deutsche Bank Facility - USD (3)(5) 200,000 120,033 March 2028 (6) 700,000 123,434 March 2026
Atlas Facility - USD (7) 800,000 540,413 March 2027 800,000 462,886 March 2027 (8)
HSBC Facility - GBP 389,607 389,607 May 2025 377,483 377,483 May 2025
HSBC Facility - EUR 261,322 261,322 January 2026 (10) 250,162 250,162 January 2026 (10)
Goldman Sachs Facility - GBP 473,350 399,499 May 2029 458,804 373,706 May 2029
Barclays Facility - USD 500,000 321,546 March 2027 (9) 500,000 321,546 March 2027 (9)
MUFG Securities Facility - GBP 79,345 79,345 November 2025 (9) 171,972 171,972 November 2025 (9)
Churchill Facility - USD 130,000 119,982 April 2026 130,000 121,289 April 2026
Santander Facility - USD (11) — — N/A 300,000 — February 2026
Total Secured Credit Facilities 4,833,624 3,562,481 5,188,421 3,235,982
Barclays Private Securitization - GBP, EUR, SEK 1,667,312 1,667,312 August 2027 (10) 1,587,780 1,587,780 May 2027 (10)
Revolving Credit Facility - USD (12) 160,000 — March 2026 160,000 — March 2026
Total Secured Debt Arrangements 6,660,936 5,229,793 6,936,201 4,823,762
Less: deferred financing costs N/A ( 10,016 ) N/A ( 8,789 )
Total Secured Debt Arrangements, net (13)(14)(15) $ 6,660,936 $ 5,219,777 $ 6,936,201 $ 4,814,973 (1) As of March 31, 2025, British Pound Sterling ("GBP"), Euro ("EUR"), and Swedish Krona ("SEK") borrowings were converted to USD at a rate of 1.29 , 1.08 , and 0.10 , respectively. As of December 31, 2024, GBP, EUR and SEK borrowings were converted to USD at a rate of 1.25 , 1.04 and 0.09 , respectively. (2) Maturity date assumes extensions at our option are exercised with consent of financing providers, where applicable. (3) The JPMorgan Facility and Deutsche Bank Facility enable us to elect to receive advances in USD, GBP, or EUR. (4) The JPMorgan Facility final maturity was extended to March 31, 2030 during the first quarter of 2025. (5) Effective March 31, 2025, the capacity on the Deutsche Bank Facility was reduced to $ 200.0 million from $ 700.0 million. (6) The Deutsche Bank Facility final maturity was extended to March 31, 2028 during the first quarter 2025. (7) The Atlas Facility (as defined below) was formerly the Credit Suisse Facility. See "Atlas Facility" below for additional discussion. (8) The Atlas Facility was amended during March 2024 to convert the facility's maturity from a six month "evergreen" feature to a two-year initial term, with an additional one-year extension option. (9) Assumes financings are extended in line with the underlying loans. (10) Represents weighted-average maturity across various financings with the counterparty. See below for additional details. (11) The Santander Facility was terminated during the first quarter of 2025. (12)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3) Weighted-average borrowing costs as of March 31, 2025 and December 31, 2024 were applicable benchmark rates and credit spread adjustments, plus spreads of USD: + 2.41 % / GBP: + 2.40 % / EUR: + 2.11 % / SEK: + 1.50 % and USD: + 2.47 % / GBP: + 2.43 % / EUR: + 2.11 % / SEK: + 1.50 % , respectively. (14) Weighted-average advance rates based on cost as of March 31, 2025 and December 31, 2024 were 68.64 % ( 64.6 % (USD) / 72.7 % (GBP) / 70.7 % (EUR) / 80.2 % (SEK)) and 68.6 % ( 62.2 % (USD) / 75.3 % (GBP) / 70.8 % (EUR) / 80.2 % (SEK)), respectively. (15) As of March 31, 2025 and December 31, 2024, approximately 45 % and 46 % , respectively, is the outstanding balance under these secured borrowings were recourse to us.</t>
        </is>
      </c>
    </row>
    <row r="5">
      <c r="A5" s="4" t="inlineStr">
        <is>
          <t>Schedule of Assets Under the Private Barclays Securitization</t>
        </is>
      </c>
      <c r="B5" s="4" t="inlineStr">
        <is>
          <t>The table below provides principal balances and the carrying value for commercial mortgage loans pledged to the Barclays Private Securitization as of March 31, 2025 and December 31, 2024 ($ in thousands):
March 31, 2025
Local Currency Count Outstanding Carrying Value
GBP 5 $ 1,309,001 $ 1,296,020
EUR 3 752,691 744,904
SEK 1 247,013 245,618
Total 9 $ 2,308,705 $ 2,286,542
December 31, 2024
Local Currency Count Outstanding Carrying Value
GBP 5 $ 1,251,205 $ 1,236,691
EUR 3 720,126 711,859
SEK 1 223,992 222,727
Total 9 $ 2,195,324 $ 2,171,277 The table below provides the borrowings outstanding (on an as converted basis) and weighted-average fully-extended maturities by currency for the assets financed under the Barclays Private Securitization as of March 31, 2025 ($ in thousands):
Borrowings (1) Fully-Extended (2)
Total/Weighted-Average GBP $ 936,211 October 2027
Total/Weighted-Average EUR 533,490 October 2027 (3)
Total/Weighted-Average SEK 197,611 May 2026
Total/Weighted-Average Securitization $ 1,667,312 August 2027 (1) As of March 31, 2025, we had £ 724.7 million , € 493.2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March 31, 2025 ($ in thousands):
Principal Amount Unamortized Issuance Discount (1) Deferred Financing Costs (1) Carrying Value Rate Maturity Date
2026 Term Loan $ 471,250 $ ( 387 ) $ ( 2,403 ) $ 468,460 2.86 % 5/15/2026
2028 Term Loan 288,000 ( 1,250 ) ( 2,245 ) 284,505 3.61 % 3/11/2028
Total $ 759,250 $ ( 1,637 ) $ ( 4,648 ) $ 752,965 (1) Unamortized issuance discount and deferred financing costs will be amortized to interest expense over remaining life of respective term loans.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t>
        </is>
      </c>
    </row>
    <row r="6">
      <c r="A6" s="4" t="inlineStr">
        <is>
          <t>Schedule of Assets and Liabilities</t>
        </is>
      </c>
      <c r="B6" s="4" t="inlineStr">
        <is>
          <t xml:space="preserve">The table below provides the assets and liabilities of the Barclays Private Securitization VIE included in our condensed consolidated balance sheet s ($ in thousands):
March 31, 2025 December 31, 2024
Assets:
Cash $ 346 $ 150
Commercial mortgage loans, net (1) 2,286,542 2,171,277
Other Assets (2) 26,845 29,179
Total Assets $ 2,313,733 $ 2,200,606
Liabilities:
Secured debt arrangements, net (net of deferred financing costs of $ 0.8 million and $ 1.1 million in 2025 and 2024, respectively) $ 1,666,484 $ 1,586,680
Accounts payable, accrued expenses and other liabilities (3)(4) 7,207 10,519
Total Liabilities $ 1,673,691 $ 1,597,199 (1) Net of the General CECL Allowance of $ 10.1 million and $ 10.8 million as of March 31, 2025 and December 31, 2024, respectively. (2) Includes loan principal, interest, and other fees held by our third-party servicers as of the balance sheet date and remitted during subsequent remittance cycle. (3) Includes General CECL Allowance related to unfunded commitments on commercial mortgage loans, net of $ 1.4 million and $ 2.1 million as of March 31, 2025 and December 31, 2024, respectively. (4) Includes pending transfers from our third party loan servicers that were remitted to our secured credit facility counterparties during the subsequent remittance cycle. </t>
        </is>
      </c>
    </row>
    <row r="7">
      <c r="A7" s="4" t="inlineStr">
        <is>
          <t>Schedule of Net Income from VIE</t>
        </is>
      </c>
      <c r="B7" s="4" t="inlineStr">
        <is>
          <t xml:space="preserve">The table below provides the net income of the Barclays Private Securitization VIE included in our condensed consolidated statement of operations ($ in thousands):
Three months ended March 31,
2025 2024
Net interest income:
Interest income from commercial mortgage loans $ 46,390 $ 64,523
Interest expense ( 25,196 ) ( 36,083 )
Net interest income $ 21,194 $ 28,440
General and administrative expense:
Decrease (increase) in current expected credit loss allowance, net 1,346 ( 2,565 )
Foreign currency translation gain (loss) 25,633 ( 12,923 )
Net income $ 48,173 $ 12,952 </t>
        </is>
      </c>
    </row>
    <row r="8">
      <c r="A8" s="4" t="inlineStr">
        <is>
          <t>Schedule of Remaining Maturities of Borrowings</t>
        </is>
      </c>
      <c r="B8" s="4" t="inlineStr">
        <is>
          <t xml:space="preserve">At March 31, 2025, our borrowings had the following remaining maturities ($ in thousands):
Less than 1 to 3 3 to 5 More than Total
JPMorgan Facility $ 274,854 $ 464,196 $ 591,684 $ — $ 1,330,734
Deutsche Bank Facility 27,300 — 92,733 — 120,033
Atlas Facility 93,100 447,313 — — 540,413
HSBC Facility 650,929 — — — 650,929
Goldman Sachs Facility - GBP — — 399,499 — 399,499
Barclays Facility — 321,546 — — 321,546
MUFG Securities Facility 79,345 — — — 79,345
Churchill Facility — 119,982 — — 119,982
Barclays Private Securitization 117,741 1,549,571 — — 1,667,312
Total $ 1,243,269 $ 2,902,608 $ 1,083,916 $ — $ 5,229,793 </t>
        </is>
      </c>
    </row>
    <row r="9">
      <c r="A9" s="4" t="inlineStr">
        <is>
          <t>Schedule of Outstanding, Maximum and Average Balances of Debt</t>
        </is>
      </c>
      <c r="B9" s="4" t="inlineStr">
        <is>
          <t>The table below summarizes the outstanding balances at March 31, 2025, as well as the maximum and average month-end balances for the three months ended March 31, 2025 for our borrowings under secured debt arrangements ($ in thousands).
As of March 31, 2025 For the three months ended March 31, 2025
Balance Collateral (1) Maximum Average
JPMorgan Facility $ 1,330,734 1,886,169 1,330,734 $ 1,152,849
Deutsche Bank Facility 120,033 195,669 123,434 122,301
Goldman Sachs Facility - GBP 399,499 517,703 399,499 387,209
Atlas Facility 540,413 800,512 540,413 513,653
HSBC Facility 650,929 872,168 650,929 635,035
Barclays Facility 321,546 422,548 321,546 321,546
MUFG Securities Facility 79,345 166,934 110,772 92,179
Churchill Facility 119,982 160,278 120,853 120,417
Barclays Private Securitization 1,667,312 2,296,668 1,667,312 1,614,412
Revolving Credit Facility — 69,031 — —
Total $ 5,229,793 $ 7,387,680 (1) Represents the amortized cost balance of commercial loan collateral assets and the value of net real estate assets of real property owned collateral assets. The table below summarizes the outstanding balances at December 31, 2024, as well as the maximum and average month-end balances for the year ended December 31, 2024 for our borrowings under secured debt arrangements ($ in thousands).
As of December 31, 2024 For the year ended December 31, 2024
Balance Collateral (1) Maximum Average
JPMorgan Facility $ 1,033,504 $ 1,832,859 $ 1,063,261 $ 969,759
Deutsche Bank Facility 123,434 199,217 278,703 201,020
Goldman Sachs Facility - USD — — 11,620 2,903
Goldman Sachs Facility - GBP 373,706 485,054 390,163 251,571
Atlas Facility 462,886 702,927 758,201 640,453
HSBC Facility 627,646 839,123 672,422 653,182
Barclays Facility 321,546 420,774 353,153 242,792
MUFG Securities Facility 171,972 209,493 211,057 197,420
Churchill Facility 121,289 161,264 126,080 123,684
Santander Facility - USD — — 67,500 56,250
Santander Facility - EUR — — 54,677 22,684
Barclays Private Securitization 1,587,779 2,182,088 2,249,538 2,041,421
Revolving Credit Facility — — 150,000 38,796
Total $ 4,823,762 $ 7,032,800 (1) Represents the amortized cost balance of commercial loan collateral assets and the value of net real estate assets of real property owned collateral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Secured Term Loan,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table below provides principal balances and the carrying value for commercial mortgage loans pledged to the Barclays Private Securitization as of March 31, 2025 and December 31, 2024 ($ in thousands):
March 31, 2025
Local Currency Count Outstanding Carrying Value
GBP 5 $ 1,309,001 $ 1,296,020
EUR 3 752,691 744,904
SEK 1 247,013 245,618
Total 9 $ 2,308,705 $ 2,286,542
December 31, 2024
Local Currency Count Outstanding Carrying Value
GBP 5 $ 1,251,205 $ 1,236,691
EUR 3 720,126 711,859
SEK 1 223,992 222,727
Total 9 $ 2,195,324 $ 2,171,277 The table below provides the borrowings outstanding (on an as converted basis) and weighted-average fully-extended maturities by currency for the assets financed under the Barclays Private Securitization as of March 31, 2025 ($ in thousands):
Borrowings (1) Fully-Extended (2)
Total/Weighted-Average GBP $ 936,211 October 2027
Total/Weighted-Average EUR 533,490 October 2027 (3)
Total/Weighted-Average SEK 197,611 May 2026
Total/Weighted-Average Securitization $ 1,667,312 August 2027 (1) As of March 31, 2025, we had £ 724.7 million , € 493.2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March 31, 2025 ($ in thousands):
Principal Amount Unamortized Issuance Discount (1) Deferred Financing Costs (1) Carrying Value Rate Maturity Date
2026 Term Loan $ 471,250 $ ( 387 ) $ ( 2,403 ) $ 468,460 2.86 % 5/15/2026
2028 Term Loan 288,000 ( 1,250 ) ( 2,245 ) 284,505 3.61 % 3/11/2028
Total $ 759,250 $ ( 1,637 ) $ ( 4,648 ) $ 752,965 (1) Unamortized issuance discount and deferred financing costs will be amortized to interest expense over remaining life of respective term loans.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n-Designated Foreign Exchange Forwards</t>
        </is>
      </c>
      <c r="B4" s="4" t="inlineStr">
        <is>
          <t xml:space="preserve">The following table summarizes our non-designated Fx forwards and interest rate caps as of March 31, 2025:
March 31, 2025
Type of Derivatives Number of Aggregate Notional Maturity Weighted-Average
Fx contracts - GBP 88 626,454 GBP April 2025 - March 2028 1.44
Fx contracts - EUR 44 341,860 EUR April 2025 - August 2026 0.98
Fx contracts - SEK 13 617,606 SEK May 2025 - May 2026 1.10
Interest rate caps 2 238,535 USD July 2025 - October 2025 0.43 The following table summarizes our non-designated Fx forwards and interest rate caps as of December 31, 2024:
December 31, 2024
Type of Derivatives Number of Aggregate Notional Maturity Weighted-Average
Fx contracts - GBP 80 632,702 GBP January 2025 - August 2027 1.39
Fx contracts - EUR 48 355,218 EUR January 2025 - August 2026 1.18
Fx contracts - SEK 14 633,231 SEK February 2025 - May 2026 1.32
Interest rate caps 2 238,535 USD July 2025 - October 2025 0.67 </t>
        </is>
      </c>
    </row>
    <row r="5">
      <c r="A5" s="4" t="inlineStr">
        <is>
          <t>Schedule of Amounts Recognized on Consolidated Statements of Operations Related to Company's Derivatives</t>
        </is>
      </c>
      <c r="B5" s="4" t="inlineStr">
        <is>
          <t xml:space="preserve">The following table summarizes the amounts recognized on our condensed consolidated statements of operations related to our forward currency contracts for the three months ended March 31, 2025 and 2024 ($ in thousands):
Amount of gain (loss)
Three Months Ended March 31,
Location of Gain (Loss) Recognized in Income 2025 2024
Forward currency contracts Unrealized gain (loss) on derivative instruments $ ( 41,829 ) $ 18,053
Forward currency contracts Realized gain (loss) on derivative instruments 2,857 5,345
Total $ ( 38,972 ) $ 23,398 The following table summarizes the amounts recognized on our condensed consolidated statements of operations related to our interest rate caps for the three months ended March 31, 2025 and 2024 ($ in thousands):
Amount of gain (loss)
Three Months Ended March 31,
Location of Gain (Loss) recognized in Income 2025 2024
Interest rate caps Unrealized gain (loss) on interest rate hedging instruments $ ( 174 ) $ ( 194 )
Interest rate caps Realized gain on interest rate hedging instruments 132 550
Total $ ( 42 ) $ 356 </t>
        </is>
      </c>
    </row>
    <row r="6">
      <c r="A6" s="4" t="inlineStr">
        <is>
          <t>Schedule of Gross Asset and Liability Amounts Related to Derivatives</t>
        </is>
      </c>
      <c r="B6" s="4" t="inlineStr">
        <is>
          <t xml:space="preserve">The following tables summarize the gross asset and liability amounts related to our derivatives at March 31, 2025 and December 31, 2024 ($ in thousands):
March 31, 2025 December 31, 2024
Gross Gross Net Amounts Gross Gross Net Amounts
Forward currency contracts $ 27,481 $ ( 11,557 ) $ 15,924 $ 59,261 $ ( 1,508 ) $ 57,753
Interest rate caps 243 — 243 416 — 416
Total derivative assets $ 27,724 $ ( 11,557 ) $ 16,167 $ 59,677 $ ( 1,508 ) $ 58,1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our Accounts Payable, Accrued Expense and Other Liabilities</t>
        </is>
      </c>
      <c r="B4" s="4" t="inlineStr">
        <is>
          <t>The following table details the components of our accounts payable, accrued expense and other liabilities ($ in thousands):
March 31, 2025 December 31, 2024
Collateral held under derivative agreements $ 13,280 $ 54,420
Accrued dividends payable 37,839 37,976
Accrued interest payable 31,619 28,261
Accounts payable and other liabilities (1) 11,235 11,574
General CECL Allowance on unfunded commitments (2) 6,080 5,948
Total $ 100,053 $ 138,179 (1) Includes $ 10.6 million and $ 8.8 million of accounts payable and other liabilities on the balance sheet of the Real Estate Owned, Held for Investment at March 31, 2025 and December 31, 2024, respectively. (2) Refer to "Note 4 – Commercial Mortgage Loans, Subordinate Loans and Other Lending Assets, Net" for additional disclosure related to the General CECL Allowance on unfunded commitments as of March 31, 2025 and December 31, 2024 ,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Grants, Exchanges and Forfeitures of Restricted Stock and RSUs</t>
        </is>
      </c>
      <c r="B4" s="4" t="inlineStr">
        <is>
          <t xml:space="preserve">The following table summarizes the grants, vesting and forfeitures of restricted common stock and RSUs during the three months ended March 31, 2025:
Type Restricted Stock RSUs Grant Date Fair Value ($ in millions)
Outstanding at December 31, 2024 63,980 2,243,259
Granted — — N/A
Vested — — N/A
Forfeiture — — N/A
Outstanding at March 31, 2025 63,980 2,243,259 Below is a summary of restricted stock and RSU vesting dates as of March 31, 2025:
Vesting Year Restricted Stock RSUs Total Awards
2025 63,980 1,193,965 1,257,945
2026 — 699,816 699,816
2027 — 349,478 349,478
Total 63,980 2,243,259 2,307,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 in Thousands</t>
        </is>
      </c>
      <c r="B1" s="2" t="inlineStr">
        <is>
          <t>3 Months Ended</t>
        </is>
      </c>
    </row>
    <row r="2">
      <c r="B2" s="2" t="inlineStr">
        <is>
          <t>Mar. 31, 2025</t>
        </is>
      </c>
      <c r="C2" s="2" t="inlineStr">
        <is>
          <t>Mar. 31, 2024</t>
        </is>
      </c>
    </row>
    <row r="3">
      <c r="A3" s="3" t="inlineStr">
        <is>
          <t>Net interest income:</t>
        </is>
      </c>
      <c r="B3" s="4" t="inlineStr">
        <is>
          <t xml:space="preserve"> </t>
        </is>
      </c>
      <c r="C3" s="4" t="inlineStr">
        <is>
          <t xml:space="preserve"> </t>
        </is>
      </c>
    </row>
    <row r="4">
      <c r="A4" s="4" t="inlineStr">
        <is>
          <t>Interest income from commercial mortgage loans</t>
        </is>
      </c>
      <c r="B4" s="6" t="n">
        <v>143985</v>
      </c>
      <c r="C4" s="6" t="n">
        <v>183716</v>
      </c>
    </row>
    <row r="5">
      <c r="A5" s="4" t="inlineStr">
        <is>
          <t>Interest income from subordinate loans and other lending assets</t>
        </is>
      </c>
      <c r="B5" s="5" t="n">
        <v>557</v>
      </c>
      <c r="C5" s="5" t="n">
        <v>849</v>
      </c>
    </row>
    <row r="6">
      <c r="A6" s="4" t="inlineStr">
        <is>
          <t>Interest expense</t>
        </is>
      </c>
      <c r="B6" s="5" t="n">
        <v>-105057</v>
      </c>
      <c r="C6" s="5" t="n">
        <v>-127887</v>
      </c>
    </row>
    <row r="7">
      <c r="A7" s="4" t="inlineStr">
        <is>
          <t>Net interest income</t>
        </is>
      </c>
      <c r="B7" s="5" t="n">
        <v>39485</v>
      </c>
      <c r="C7" s="5" t="n">
        <v>56678</v>
      </c>
    </row>
    <row r="8">
      <c r="A8" s="4" t="inlineStr">
        <is>
          <t>Revenue from real estate owned operations</t>
        </is>
      </c>
      <c r="B8" s="5" t="n">
        <v>26331</v>
      </c>
      <c r="C8" s="5" t="n">
        <v>23857</v>
      </c>
    </row>
    <row r="9">
      <c r="A9" s="4" t="inlineStr">
        <is>
          <t>Total net revenue</t>
        </is>
      </c>
      <c r="B9" s="5" t="n">
        <v>65816</v>
      </c>
      <c r="C9" s="5" t="n">
        <v>80535</v>
      </c>
    </row>
    <row r="10">
      <c r="A10" s="3" t="inlineStr">
        <is>
          <t>Operating expenses:</t>
        </is>
      </c>
      <c r="B10" s="4" t="inlineStr">
        <is>
          <t xml:space="preserve"> </t>
        </is>
      </c>
      <c r="C10" s="4" t="inlineStr">
        <is>
          <t xml:space="preserve"> </t>
        </is>
      </c>
    </row>
    <row r="11">
      <c r="A11" s="4" t="inlineStr">
        <is>
          <t>General and administrative expenses (includes equity-based compensation of $3,430 and $4,188 in 2025 and 2024, respectively)</t>
        </is>
      </c>
      <c r="B11" s="5" t="n">
        <v>-6652</v>
      </c>
      <c r="C11" s="5" t="n">
        <v>-7373</v>
      </c>
    </row>
    <row r="12">
      <c r="A12" s="4" t="inlineStr">
        <is>
          <t>Operating expenses related to real estate owned</t>
        </is>
      </c>
      <c r="B12" s="5" t="n">
        <v>-20767</v>
      </c>
      <c r="C12" s="5" t="n">
        <v>-19893</v>
      </c>
    </row>
    <row r="13">
      <c r="A13" s="4" t="inlineStr">
        <is>
          <t>Depreciation and amortization on real estate owned</t>
        </is>
      </c>
      <c r="B13" s="5" t="n">
        <v>-2456</v>
      </c>
      <c r="C13" s="5" t="n">
        <v>-4656</v>
      </c>
    </row>
    <row r="14">
      <c r="A14" s="4" t="inlineStr">
        <is>
          <t>Total operating expenses</t>
        </is>
      </c>
      <c r="B14" s="5" t="n">
        <v>-38439</v>
      </c>
      <c r="C14" s="5" t="n">
        <v>-41343</v>
      </c>
    </row>
    <row r="15">
      <c r="A15" s="4" t="inlineStr">
        <is>
          <t>Other income, net</t>
        </is>
      </c>
      <c r="B15" s="5" t="n">
        <v>1194</v>
      </c>
      <c r="C15" s="5" t="n">
        <v>570</v>
      </c>
    </row>
    <row r="16">
      <c r="A16" s="4" t="inlineStr">
        <is>
          <t>Increase in current expected credit loss allowance, net</t>
        </is>
      </c>
      <c r="B16" s="5" t="n">
        <v>-4008</v>
      </c>
      <c r="C16" s="5" t="n">
        <v>-147684</v>
      </c>
    </row>
    <row r="17">
      <c r="A17" s="4" t="inlineStr">
        <is>
          <t>Foreign currency translation gain (loss)</t>
        </is>
      </c>
      <c r="B17" s="5" t="n">
        <v>40558</v>
      </c>
      <c r="C17" s="5" t="n">
        <v>-19563</v>
      </c>
    </row>
    <row r="18">
      <c r="A18" s="4" t="inlineStr">
        <is>
          <t>Valuation allowance, commercial mortgage loan held for sale</t>
        </is>
      </c>
      <c r="B18" s="5" t="n">
        <v>0</v>
      </c>
      <c r="C18" s="5" t="n">
        <v>679</v>
      </c>
    </row>
    <row r="19">
      <c r="A19" s="4" t="inlineStr">
        <is>
          <t>Net income (loss) before taxes</t>
        </is>
      </c>
      <c r="B19" s="5" t="n">
        <v>26107</v>
      </c>
      <c r="C19" s="5" t="n">
        <v>-104410</v>
      </c>
    </row>
    <row r="20">
      <c r="A20" s="4" t="inlineStr">
        <is>
          <t>Income tax provision</t>
        </is>
      </c>
      <c r="B20" s="5" t="n">
        <v>-116</v>
      </c>
      <c r="C20" s="5" t="n">
        <v>-114</v>
      </c>
    </row>
    <row r="21">
      <c r="A21" s="4" t="inlineStr">
        <is>
          <t>Net income (loss)</t>
        </is>
      </c>
      <c r="B21" s="5" t="n">
        <v>25991</v>
      </c>
      <c r="C21" s="5" t="n">
        <v>-104524</v>
      </c>
    </row>
    <row r="22">
      <c r="A22" s="4" t="inlineStr">
        <is>
          <t>Preferred dividends</t>
        </is>
      </c>
      <c r="B22" s="5" t="n">
        <v>-3068</v>
      </c>
      <c r="C22" s="5" t="n">
        <v>-3068</v>
      </c>
    </row>
    <row r="23">
      <c r="A23" s="4" t="inlineStr">
        <is>
          <t>Net income (loss) available to common stockholders</t>
        </is>
      </c>
      <c r="B23" s="6" t="n">
        <v>22923</v>
      </c>
      <c r="C23" s="6" t="n">
        <v>-107592</v>
      </c>
    </row>
    <row r="24">
      <c r="A24" s="3" t="inlineStr">
        <is>
          <t>Net income (loss) per share of common stock:</t>
        </is>
      </c>
      <c r="B24" s="4" t="inlineStr">
        <is>
          <t xml:space="preserve"> </t>
        </is>
      </c>
      <c r="C24" s="4" t="inlineStr">
        <is>
          <t xml:space="preserve"> </t>
        </is>
      </c>
    </row>
    <row r="25">
      <c r="A25" s="4" t="inlineStr">
        <is>
          <t>Basic</t>
        </is>
      </c>
      <c r="B25" s="7" t="n">
        <v>0.16</v>
      </c>
      <c r="C25" s="7" t="n">
        <v>-0.76</v>
      </c>
    </row>
    <row r="26">
      <c r="A26" s="4" t="inlineStr">
        <is>
          <t>Diluted</t>
        </is>
      </c>
      <c r="B26" s="7" t="n">
        <v>0.16</v>
      </c>
      <c r="C26" s="7" t="n">
        <v>-0.76</v>
      </c>
    </row>
    <row r="27">
      <c r="A27" s="4" t="inlineStr">
        <is>
          <t>Basic weighted-average shares of common stock outstanding</t>
        </is>
      </c>
      <c r="B27" s="5" t="n">
        <v>138639004</v>
      </c>
      <c r="C27" s="5" t="n">
        <v>141869604</v>
      </c>
    </row>
    <row r="28">
      <c r="A28" s="4" t="inlineStr">
        <is>
          <t>Diluted weighted-average shares of common stock outstanding</t>
        </is>
      </c>
      <c r="B28" s="5" t="n">
        <v>138991818</v>
      </c>
      <c r="C28" s="5" t="n">
        <v>141869604</v>
      </c>
    </row>
    <row r="29">
      <c r="A29" s="4" t="inlineStr">
        <is>
          <t>Dividend declared per share of common stock</t>
        </is>
      </c>
      <c r="B29" s="7" t="n">
        <v>0.25</v>
      </c>
      <c r="C29" s="7" t="n">
        <v>0.35</v>
      </c>
    </row>
    <row r="30">
      <c r="A30" s="4" t="inlineStr">
        <is>
          <t>Related Party</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Management fees to related party</t>
        </is>
      </c>
      <c r="B32" s="6" t="n">
        <v>-8564</v>
      </c>
      <c r="C32" s="6" t="n">
        <v>-9421</v>
      </c>
    </row>
    <row r="33">
      <c r="A33" s="4" t="inlineStr">
        <is>
          <t>Foreign Exchange Forward</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Gain (loss) on sale of derivatives</t>
        </is>
      </c>
      <c r="B35" s="5" t="n">
        <v>-38972</v>
      </c>
      <c r="C35" s="5" t="n">
        <v>23398</v>
      </c>
    </row>
    <row r="36">
      <c r="A36" s="4" t="inlineStr">
        <is>
          <t>Interest rate caps and swaps</t>
        </is>
      </c>
      <c r="B36" s="4" t="inlineStr">
        <is>
          <t xml:space="preserve"> </t>
        </is>
      </c>
      <c r="C36" s="4" t="inlineStr">
        <is>
          <t xml:space="preserve"> </t>
        </is>
      </c>
    </row>
    <row r="37">
      <c r="A37" s="3" t="inlineStr">
        <is>
          <t>Operating expenses:</t>
        </is>
      </c>
      <c r="B37" s="4" t="inlineStr">
        <is>
          <t xml:space="preserve"> </t>
        </is>
      </c>
      <c r="C37" s="4" t="inlineStr">
        <is>
          <t xml:space="preserve"> </t>
        </is>
      </c>
    </row>
    <row r="38">
      <c r="A38" s="4" t="inlineStr">
        <is>
          <t>Gain (loss) on sale of derivatives</t>
        </is>
      </c>
      <c r="B38" s="6" t="n">
        <v>-42</v>
      </c>
      <c r="C38" s="6" t="n">
        <v>3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Activity</t>
        </is>
      </c>
      <c r="B4" s="4" t="inlineStr">
        <is>
          <t xml:space="preserve">The following table details our dividend activity:
Three Months Ended March 31,
Dividends declared per share of: 2025 2024
Common Stock $ 0.25 $ 0.35
Series B-1 Preferred Stock $ 0.45 $ 0.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densed consolidated balance sheets at March 31, 2025 and December 31, 2024 ($ in thousands):
March 31, 2025 December 31, 2024
Carrying Estimated Carrying Estimated
Cash and cash equivalents $ 166,424 $ 166,424 $ 317,396 $ 317,396
Commercial mortgage loans, net 7,285,022 7,174,297 6,715,347 6,616,694
Subordinate loans, net 402,064 402,064 388,809 388,780
Secured debt arrangements, net ( 5,219,777 ) ( 5,219,777 ) ( 4,814,973 ) ( 4,814,973 )
Senior secured term loans, net ( 752,965 ) ( 757,221 ) ( 754,210 ) ( 757,772 )
Senior secured notes, net ( 496,628 ) ( 452,500 ) ( 496,433 ) ( 432,500 )
Debt related to real estate owned, held for investment, net ( 345,596 ) ( 345,596 ) ( 324,587 ) ( 324,5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per Share of Common Stock Using Two-Class Method</t>
        </is>
      </c>
      <c r="B4" s="4" t="inlineStr">
        <is>
          <t>The table below presents the computation of basic and diluted net income (loss) per share of common stock for the three months ended March 31, 2025 and 2024 ($ in thousands except per share data):
Three Months Ended March 31,
2025 2024
Net income (loss) $ 25,991 $ ( 104,524 )
Less: Preferred dividends ( 3,068 ) ( 3,068 )
Less: Earnings attributable to participating securities — —
Less: Dividends on participating securities ( 561 ) ( 886 )
Net income (loss) attributable to common stockholders, basic and diluted $ 22,362 $ ( 108,478 )
Number of Shares:
Basic weighted-average shares of common stock outstanding 138,639,004 141,869,604
Diluted weighted-average shares of common stock outstanding 138,991,818 141,869,604
Earnings (Loss) Per Share Attributable to Common Stockholders
Basic $ 0.16 $ ( 0.76 )
Diluted $ 0.16 $ ( 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33" customWidth="1" min="5" max="5"/>
    <col width="26" customWidth="1" min="6" max="6"/>
    <col width="22" customWidth="1" min="7" max="7"/>
  </cols>
  <sheetData>
    <row r="1">
      <c r="A1" s="1" t="inlineStr">
        <is>
          <t>Fair Value Disclosure - Additional Information (Details)</t>
        </is>
      </c>
      <c r="C1" s="2" t="inlineStr">
        <is>
          <t>3 Months Ended</t>
        </is>
      </c>
      <c r="E1" s="2" t="inlineStr">
        <is>
          <t>12 Months Ended</t>
        </is>
      </c>
    </row>
    <row r="2">
      <c r="B2" s="2" t="inlineStr">
        <is>
          <t>May 24, 2021 USD ($)</t>
        </is>
      </c>
      <c r="C2" s="2" t="inlineStr">
        <is>
          <t>Mar. 31, 2025 USD ($) Instrument</t>
        </is>
      </c>
      <c r="D2" s="2" t="inlineStr">
        <is>
          <t>Mar. 31, 2024 USD ($)</t>
        </is>
      </c>
      <c r="E2" s="2" t="inlineStr">
        <is>
          <t>Dec. 31, 2024 USD ($) Instrument</t>
        </is>
      </c>
      <c r="F2" s="2" t="inlineStr">
        <is>
          <t>Mar. 31, 2023 USD ($) ft²</t>
        </is>
      </c>
      <c r="G2" s="2" t="inlineStr">
        <is>
          <t>Aug. 03, 2022 USD ($)</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real estate</t>
        </is>
      </c>
      <c r="B4" s="4" t="inlineStr">
        <is>
          <t xml:space="preserve"> </t>
        </is>
      </c>
      <c r="C4" s="6" t="n">
        <v>0</v>
      </c>
      <c r="D4" s="4" t="inlineStr">
        <is>
          <t xml:space="preserve"> </t>
        </is>
      </c>
      <c r="E4" s="6" t="n">
        <v>0</v>
      </c>
      <c r="F4" s="4" t="inlineStr">
        <is>
          <t xml:space="preserve"> </t>
        </is>
      </c>
      <c r="G4" s="4" t="inlineStr">
        <is>
          <t xml:space="preserve"> </t>
        </is>
      </c>
    </row>
    <row r="5">
      <c r="A5" s="4" t="inlineStr">
        <is>
          <t>Debt related to real estate owned, held for investment, net</t>
        </is>
      </c>
      <c r="B5" s="4" t="inlineStr">
        <is>
          <t xml:space="preserve"> </t>
        </is>
      </c>
      <c r="C5" s="5" t="n">
        <v>345596000</v>
      </c>
      <c r="D5" s="4" t="inlineStr">
        <is>
          <t xml:space="preserve"> </t>
        </is>
      </c>
      <c r="E5" s="5" t="n">
        <v>324587000</v>
      </c>
      <c r="F5" s="4" t="inlineStr">
        <is>
          <t xml:space="preserve"> </t>
        </is>
      </c>
      <c r="G5" s="4" t="inlineStr">
        <is>
          <t xml:space="preserve"> </t>
        </is>
      </c>
    </row>
    <row r="6">
      <c r="A6" s="4" t="inlineStr">
        <is>
          <t>Assumption of real estate</t>
        </is>
      </c>
      <c r="B6" s="6" t="n">
        <v>154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ized loss on investments</t>
        </is>
      </c>
      <c r="B7" s="4" t="inlineStr">
        <is>
          <t xml:space="preserve"> </t>
        </is>
      </c>
      <c r="C7" s="4" t="inlineStr">
        <is>
          <t xml:space="preserve"> </t>
        </is>
      </c>
      <c r="D7" s="6" t="n">
        <v>700000</v>
      </c>
      <c r="E7" s="4" t="inlineStr">
        <is>
          <t xml:space="preserve"> </t>
        </is>
      </c>
      <c r="F7" s="4" t="inlineStr">
        <is>
          <t xml:space="preserve"> </t>
        </is>
      </c>
      <c r="G7" s="4" t="inlineStr">
        <is>
          <t xml:space="preserve"> </t>
        </is>
      </c>
    </row>
    <row r="8">
      <c r="A8" s="4" t="inlineStr">
        <is>
          <t>Amortized cost</t>
        </is>
      </c>
      <c r="B8" s="4" t="inlineStr">
        <is>
          <t xml:space="preserve"> </t>
        </is>
      </c>
      <c r="C8" s="5" t="n">
        <v>41200000</v>
      </c>
      <c r="D8" s="4" t="inlineStr">
        <is>
          <t xml:space="preserve"> </t>
        </is>
      </c>
      <c r="E8" s="5" t="n">
        <v>41200000</v>
      </c>
      <c r="F8" s="4" t="inlineStr">
        <is>
          <t xml:space="preserve"> </t>
        </is>
      </c>
      <c r="G8" s="4" t="inlineStr">
        <is>
          <t xml:space="preserve"> </t>
        </is>
      </c>
    </row>
    <row r="9">
      <c r="A9" s="4" t="inlineStr">
        <is>
          <t>Valuation allowance</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Hotel Property Through a deed-in-Lieu of Fore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 estate investment property, net</t>
        </is>
      </c>
      <c r="B12" s="4" t="inlineStr">
        <is>
          <t xml:space="preserve"> </t>
        </is>
      </c>
      <c r="C12" s="4" t="inlineStr">
        <is>
          <t xml:space="preserve"> </t>
        </is>
      </c>
      <c r="D12" s="4" t="inlineStr">
        <is>
          <t xml:space="preserve"> </t>
        </is>
      </c>
      <c r="E12" s="4" t="inlineStr">
        <is>
          <t xml:space="preserve"> </t>
        </is>
      </c>
      <c r="F12" s="6" t="n">
        <v>75000000</v>
      </c>
      <c r="G12" s="4" t="inlineStr">
        <is>
          <t xml:space="preserve"> </t>
        </is>
      </c>
    </row>
    <row r="13">
      <c r="A13" s="4" t="inlineStr">
        <is>
          <t>Impairment of real estate</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Hotel Property Through a deed-in-Lieu of Foreclosure |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 investment, measurement input | ft²</t>
        </is>
      </c>
      <c r="B16" s="4" t="inlineStr">
        <is>
          <t xml:space="preserve"> </t>
        </is>
      </c>
      <c r="C16" s="4" t="inlineStr">
        <is>
          <t xml:space="preserve"> </t>
        </is>
      </c>
      <c r="D16" s="4" t="inlineStr">
        <is>
          <t xml:space="preserve"> </t>
        </is>
      </c>
      <c r="E16" s="4" t="inlineStr">
        <is>
          <t xml:space="preserve"> </t>
        </is>
      </c>
      <c r="F16" s="8" t="n">
        <v>0.105</v>
      </c>
      <c r="G16" s="4" t="inlineStr">
        <is>
          <t xml:space="preserve"> </t>
        </is>
      </c>
    </row>
    <row r="17">
      <c r="A17" s="4" t="inlineStr">
        <is>
          <t>Hotel Property Through a deed-in-Lieu of Foreclosure | Measurement Input, C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 estate investment, measurement input | ft²</t>
        </is>
      </c>
      <c r="B19" s="4" t="inlineStr">
        <is>
          <t xml:space="preserve"> </t>
        </is>
      </c>
      <c r="C19" s="4" t="inlineStr">
        <is>
          <t xml:space="preserve"> </t>
        </is>
      </c>
      <c r="D19" s="4" t="inlineStr">
        <is>
          <t xml:space="preserve"> </t>
        </is>
      </c>
      <c r="E19" s="4" t="inlineStr">
        <is>
          <t xml:space="preserve"> </t>
        </is>
      </c>
      <c r="F19" s="8" t="n">
        <v>0.095</v>
      </c>
      <c r="G19" s="4" t="inlineStr">
        <is>
          <t xml:space="preserve"> </t>
        </is>
      </c>
    </row>
    <row r="20">
      <c r="A20" s="4" t="inlineStr">
        <is>
          <t>Deed-In-Lieu Of Fore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f-balance Sheet Risks, Disclosur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 estate investment property, net</t>
        </is>
      </c>
      <c r="B22" s="4" t="inlineStr">
        <is>
          <t xml:space="preserve"> </t>
        </is>
      </c>
      <c r="C22" s="4" t="inlineStr">
        <is>
          <t xml:space="preserve"> </t>
        </is>
      </c>
      <c r="D22" s="4" t="inlineStr">
        <is>
          <t xml:space="preserve"> </t>
        </is>
      </c>
      <c r="E22" s="4" t="inlineStr">
        <is>
          <t xml:space="preserve"> </t>
        </is>
      </c>
      <c r="F22" s="4" t="inlineStr">
        <is>
          <t xml:space="preserve"> </t>
        </is>
      </c>
      <c r="G22" s="6" t="n">
        <v>270100000</v>
      </c>
    </row>
    <row r="23">
      <c r="A23" s="4" t="inlineStr">
        <is>
          <t>Impairment of real estate</t>
        </is>
      </c>
      <c r="B23" s="4" t="inlineStr">
        <is>
          <t xml:space="preserve"> </t>
        </is>
      </c>
      <c r="C23" s="6" t="n">
        <v>0</v>
      </c>
      <c r="D23" s="4" t="inlineStr">
        <is>
          <t xml:space="preserve"> </t>
        </is>
      </c>
      <c r="E23" s="6" t="n">
        <v>0</v>
      </c>
      <c r="F23" s="4" t="inlineStr">
        <is>
          <t xml:space="preserve"> </t>
        </is>
      </c>
      <c r="G23" s="4" t="inlineStr">
        <is>
          <t xml:space="preserve"> </t>
        </is>
      </c>
    </row>
    <row r="24">
      <c r="A24" s="4" t="inlineStr">
        <is>
          <t>Hotel - Washington D.C. | Subordinate Mortgage Portfolio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related to real estate owned, held for investment, net</t>
        </is>
      </c>
      <c r="B26" s="6" t="n">
        <v>11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otel - Honolulu, H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mortgage, held-for-sale, price percentage</t>
        </is>
      </c>
      <c r="B29" s="4" t="inlineStr">
        <is>
          <t xml:space="preserve"> </t>
        </is>
      </c>
      <c r="C29" s="9" t="n">
        <v>0.995</v>
      </c>
      <c r="D29" s="9" t="n">
        <v>0.995</v>
      </c>
      <c r="E29" s="4" t="inlineStr">
        <is>
          <t xml:space="preserve"> </t>
        </is>
      </c>
      <c r="F29" s="4" t="inlineStr">
        <is>
          <t xml:space="preserve"> </t>
        </is>
      </c>
      <c r="G29" s="4" t="inlineStr">
        <is>
          <t xml:space="preserve"> </t>
        </is>
      </c>
    </row>
    <row r="30">
      <c r="A30" s="4" t="inlineStr">
        <is>
          <t>Interest rate c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ontracts | Instrument</t>
        </is>
      </c>
      <c r="B32" s="4" t="inlineStr">
        <is>
          <t xml:space="preserve"> </t>
        </is>
      </c>
      <c r="C32" s="5" t="n">
        <v>2</v>
      </c>
      <c r="D32" s="4" t="inlineStr">
        <is>
          <t xml:space="preserve"> </t>
        </is>
      </c>
      <c r="E32" s="5" t="n">
        <v>2</v>
      </c>
      <c r="F32" s="4" t="inlineStr">
        <is>
          <t xml:space="preserve"> </t>
        </is>
      </c>
      <c r="G32" s="4" t="inlineStr">
        <is>
          <t xml:space="preserve"> </t>
        </is>
      </c>
    </row>
    <row r="33">
      <c r="A33" s="4" t="inlineStr">
        <is>
          <t>Interest rate caps | Hotel - Washington D.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Off-balance Sheet Risks, Disclosure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ntracts | Instrument</t>
        </is>
      </c>
      <c r="B35" s="4" t="inlineStr">
        <is>
          <t xml:space="preserve"> </t>
        </is>
      </c>
      <c r="C35" s="5" t="n">
        <v>1</v>
      </c>
      <c r="D35" s="4" t="inlineStr">
        <is>
          <t xml:space="preserve"> </t>
        </is>
      </c>
      <c r="E35" s="5" t="n">
        <v>1</v>
      </c>
      <c r="F35" s="4" t="inlineStr">
        <is>
          <t xml:space="preserve"> </t>
        </is>
      </c>
      <c r="G35" s="4" t="inlineStr">
        <is>
          <t xml:space="preserve"> </t>
        </is>
      </c>
    </row>
    <row r="36">
      <c r="A36" s="4" t="inlineStr">
        <is>
          <t>Interest rate caps | Construction Financing | Multifamily Development - Brooklyn, 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Off-balance Sheet Risks, Disclosure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ontracts | Instrument</t>
        </is>
      </c>
      <c r="B38" s="4" t="inlineStr">
        <is>
          <t xml:space="preserve"> </t>
        </is>
      </c>
      <c r="C38" s="5" t="n">
        <v>1</v>
      </c>
      <c r="D38" s="4" t="inlineStr">
        <is>
          <t xml:space="preserve"> </t>
        </is>
      </c>
      <c r="E38" s="5" t="n">
        <v>1</v>
      </c>
      <c r="F38" s="4" t="inlineStr">
        <is>
          <t xml:space="preserve"> </t>
        </is>
      </c>
      <c r="G38"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6167</v>
      </c>
      <c r="C3" s="6" t="n">
        <v>58169</v>
      </c>
    </row>
    <row r="4">
      <c r="A4" s="4" t="inlineStr">
        <is>
          <t>Estimate of Fair Value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t>
        </is>
      </c>
      <c r="B6" s="5" t="n">
        <v>57367</v>
      </c>
      <c r="C6" s="5" t="n">
        <v>99369</v>
      </c>
    </row>
    <row r="7">
      <c r="A7" s="4" t="inlineStr">
        <is>
          <t>Level I | Estimate of Fair Value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t>
        </is>
      </c>
      <c r="B9" s="5" t="n">
        <v>0</v>
      </c>
      <c r="C9" s="5" t="n">
        <v>0</v>
      </c>
    </row>
    <row r="10">
      <c r="A10" s="4" t="inlineStr">
        <is>
          <t>Level II | Estimate of Fair Valu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t>
        </is>
      </c>
      <c r="B12" s="5" t="n">
        <v>16167</v>
      </c>
      <c r="C12" s="5" t="n">
        <v>58169</v>
      </c>
    </row>
    <row r="13">
      <c r="A13" s="4" t="inlineStr">
        <is>
          <t>Level III | Estimate of Fair Value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liabilities)</t>
        </is>
      </c>
      <c r="B15" s="5" t="n">
        <v>41200</v>
      </c>
      <c r="C15" s="5" t="n">
        <v>41200</v>
      </c>
    </row>
    <row r="16">
      <c r="A16" s="4" t="inlineStr">
        <is>
          <t>Foreign currency forward, net | Estimate of Fair Value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liabilities)</t>
        </is>
      </c>
      <c r="B18" s="5" t="n">
        <v>15924</v>
      </c>
      <c r="C18" s="5" t="n">
        <v>57753</v>
      </c>
    </row>
    <row r="19">
      <c r="A19" s="4" t="inlineStr">
        <is>
          <t>Foreign currency forward, net | Level I | Estimate of Fair Value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 (liabilities)</t>
        </is>
      </c>
      <c r="B21" s="5" t="n">
        <v>0</v>
      </c>
      <c r="C21" s="5" t="n">
        <v>0</v>
      </c>
    </row>
    <row r="22">
      <c r="A22" s="4" t="inlineStr">
        <is>
          <t>Foreign currency forward, net | Level II | Estimate of Fair Value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liabilities)</t>
        </is>
      </c>
      <c r="B24" s="5" t="n">
        <v>15924</v>
      </c>
      <c r="C24" s="5" t="n">
        <v>57753</v>
      </c>
    </row>
    <row r="25">
      <c r="A25" s="4" t="inlineStr">
        <is>
          <t>Foreign currency forward, net | Level III | Estimate of Fair Value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liabilities)</t>
        </is>
      </c>
      <c r="B27" s="5" t="n">
        <v>0</v>
      </c>
      <c r="C27" s="5" t="n">
        <v>0</v>
      </c>
    </row>
    <row r="28">
      <c r="A28" s="4" t="inlineStr">
        <is>
          <t>Interest rate caps | Estimate of Fair Value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 (liabilities)</t>
        </is>
      </c>
      <c r="B30" s="5" t="n">
        <v>243</v>
      </c>
      <c r="C30" s="5" t="n">
        <v>416</v>
      </c>
    </row>
    <row r="31">
      <c r="A31" s="4" t="inlineStr">
        <is>
          <t>Interest rate caps | Level I | Estimate of Fair Value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liabilities)</t>
        </is>
      </c>
      <c r="B33" s="5" t="n">
        <v>0</v>
      </c>
      <c r="C33" s="5" t="n">
        <v>0</v>
      </c>
    </row>
    <row r="34">
      <c r="A34" s="4" t="inlineStr">
        <is>
          <t>Interest rate caps | Level II | Estimate of Fair Value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liabilities)</t>
        </is>
      </c>
      <c r="B36" s="5" t="n">
        <v>243</v>
      </c>
      <c r="C36" s="5" t="n">
        <v>416</v>
      </c>
    </row>
    <row r="37">
      <c r="A37" s="4" t="inlineStr">
        <is>
          <t>Interest rate caps | Level III | Estimate of Fair Value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liabilities)</t>
        </is>
      </c>
      <c r="B39" s="5" t="n">
        <v>0</v>
      </c>
      <c r="C39" s="5" t="n">
        <v>0</v>
      </c>
    </row>
    <row r="40">
      <c r="A40" s="4" t="inlineStr">
        <is>
          <t>Note receivable, held for sale | Estimate of Fair Value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liabilities)</t>
        </is>
      </c>
      <c r="B42" s="5" t="n">
        <v>41200</v>
      </c>
      <c r="C42" s="5" t="n">
        <v>41200</v>
      </c>
    </row>
    <row r="43">
      <c r="A43" s="4" t="inlineStr">
        <is>
          <t>Note receivable, held for sale | Level I | Estimate of Fair Value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 (liabilities)</t>
        </is>
      </c>
      <c r="B45" s="5" t="n">
        <v>0</v>
      </c>
      <c r="C45" s="5" t="n">
        <v>0</v>
      </c>
    </row>
    <row r="46">
      <c r="A46" s="4" t="inlineStr">
        <is>
          <t>Note receivable, held for sale | Level II | Estimate of Fair Value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 (liabilities)</t>
        </is>
      </c>
      <c r="B48" s="5" t="n">
        <v>0</v>
      </c>
      <c r="C48" s="5" t="n">
        <v>0</v>
      </c>
    </row>
    <row r="49">
      <c r="A49" s="4" t="inlineStr">
        <is>
          <t>Note receivable, held for sale | Level III | Estimate of Fair Value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 (liabilities)</t>
        </is>
      </c>
      <c r="B51" s="6" t="n">
        <v>41200</v>
      </c>
      <c r="C51" s="6" t="n">
        <v>4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Commercial Mortgage Loans, Subordinate Loans and Other Lending Assets, Net - Schedule of Loan Portfolio (Details) - USD ($) $ in Thousands</t>
        </is>
      </c>
      <c r="C1" s="2" t="inlineStr">
        <is>
          <t>Mar. 31, 2025</t>
        </is>
      </c>
      <c r="E1" s="2" t="inlineStr">
        <is>
          <t>Feb. 28, 2025</t>
        </is>
      </c>
      <c r="F1" s="2" t="inlineStr">
        <is>
          <t>Dec. 31, 2024</t>
        </is>
      </c>
    </row>
    <row r="2">
      <c r="A2" s="3" t="inlineStr">
        <is>
          <t>Financing Receivable, Allowance for Credit Loss [Line Items]</t>
        </is>
      </c>
      <c r="C2" s="4" t="inlineStr">
        <is>
          <t xml:space="preserve"> </t>
        </is>
      </c>
      <c r="E2" s="4" t="inlineStr">
        <is>
          <t xml:space="preserve"> </t>
        </is>
      </c>
      <c r="F2" s="4" t="inlineStr">
        <is>
          <t xml:space="preserve"> </t>
        </is>
      </c>
    </row>
    <row r="3">
      <c r="A3" s="4" t="inlineStr">
        <is>
          <t>Mortgage loans on real estate, commercial and consumer, net</t>
        </is>
      </c>
      <c r="C3" s="6" t="n">
        <v>7687086</v>
      </c>
      <c r="E3" s="4" t="inlineStr">
        <is>
          <t xml:space="preserve"> </t>
        </is>
      </c>
      <c r="F3" s="6" t="n">
        <v>7104156</v>
      </c>
    </row>
    <row r="4">
      <c r="A4" s="4" t="inlineStr">
        <is>
          <t>Carrying value, net</t>
        </is>
      </c>
      <c r="C4" s="5" t="n">
        <v>7728286</v>
      </c>
      <c r="E4" s="4" t="inlineStr">
        <is>
          <t xml:space="preserve"> </t>
        </is>
      </c>
      <c r="F4" s="5" t="n">
        <v>7145356</v>
      </c>
    </row>
    <row r="5">
      <c r="A5" s="4" t="inlineStr">
        <is>
          <t>Note receivable</t>
        </is>
      </c>
      <c r="C5" s="4" t="inlineStr">
        <is>
          <t xml:space="preserve"> </t>
        </is>
      </c>
      <c r="E5" s="4" t="inlineStr">
        <is>
          <t xml:space="preserve"> </t>
        </is>
      </c>
      <c r="F5" s="4" t="inlineStr">
        <is>
          <t xml:space="preserve"> </t>
        </is>
      </c>
    </row>
    <row r="6">
      <c r="A6" s="3" t="inlineStr">
        <is>
          <t>Financing Receivable, Allowance for Credit Loss [Line Items]</t>
        </is>
      </c>
      <c r="C6" s="4" t="inlineStr">
        <is>
          <t xml:space="preserve"> </t>
        </is>
      </c>
      <c r="E6" s="4" t="inlineStr">
        <is>
          <t xml:space="preserve"> </t>
        </is>
      </c>
      <c r="F6" s="4" t="inlineStr">
        <is>
          <t xml:space="preserve"> </t>
        </is>
      </c>
    </row>
    <row r="7">
      <c r="A7" s="4" t="inlineStr">
        <is>
          <t>Financing Receivable, Held-for-Sale</t>
        </is>
      </c>
      <c r="C7" s="5" t="n">
        <v>41200</v>
      </c>
      <c r="E7" s="4" t="inlineStr">
        <is>
          <t xml:space="preserve"> </t>
        </is>
      </c>
      <c r="F7" s="5" t="n">
        <v>41200</v>
      </c>
    </row>
    <row r="8">
      <c r="A8" s="4" t="inlineStr">
        <is>
          <t>Commercial Mortgage Portfolio Segment</t>
        </is>
      </c>
      <c r="C8" s="4" t="inlineStr">
        <is>
          <t xml:space="preserve"> </t>
        </is>
      </c>
      <c r="E8" s="4" t="inlineStr">
        <is>
          <t xml:space="preserve"> </t>
        </is>
      </c>
      <c r="F8" s="4" t="inlineStr">
        <is>
          <t xml:space="preserve"> </t>
        </is>
      </c>
    </row>
    <row r="9">
      <c r="A9" s="3" t="inlineStr">
        <is>
          <t>Financing Receivable, Allowance for Credit Loss [Line Items]</t>
        </is>
      </c>
      <c r="C9" s="4" t="inlineStr">
        <is>
          <t xml:space="preserve"> </t>
        </is>
      </c>
      <c r="E9" s="4" t="inlineStr">
        <is>
          <t xml:space="preserve"> </t>
        </is>
      </c>
      <c r="F9" s="4" t="inlineStr">
        <is>
          <t xml:space="preserve"> </t>
        </is>
      </c>
    </row>
    <row r="10">
      <c r="A10" s="4" t="inlineStr">
        <is>
          <t>Mortgage loans on real estate, commercial and consumer, net</t>
        </is>
      </c>
      <c r="B10" s="4" t="inlineStr">
        <is>
          <t>[1],[2]</t>
        </is>
      </c>
      <c r="C10" s="5" t="n">
        <v>7285022</v>
      </c>
      <c r="E10" s="4" t="inlineStr">
        <is>
          <t xml:space="preserve"> </t>
        </is>
      </c>
      <c r="F10" s="5" t="n">
        <v>6715347</v>
      </c>
    </row>
    <row r="11">
      <c r="A11" s="4" t="inlineStr">
        <is>
          <t>Subordinate Mortgage Portfolio Segment</t>
        </is>
      </c>
      <c r="C11" s="4" t="inlineStr">
        <is>
          <t xml:space="preserve"> </t>
        </is>
      </c>
      <c r="E11" s="4" t="inlineStr">
        <is>
          <t xml:space="preserve"> </t>
        </is>
      </c>
      <c r="F11" s="4" t="inlineStr">
        <is>
          <t xml:space="preserve"> </t>
        </is>
      </c>
    </row>
    <row r="12">
      <c r="A12" s="3" t="inlineStr">
        <is>
          <t>Financing Receivable, Allowance for Credit Loss [Line Items]</t>
        </is>
      </c>
      <c r="C12" s="4" t="inlineStr">
        <is>
          <t xml:space="preserve"> </t>
        </is>
      </c>
      <c r="E12" s="4" t="inlineStr">
        <is>
          <t xml:space="preserve"> </t>
        </is>
      </c>
      <c r="F12" s="4" t="inlineStr">
        <is>
          <t xml:space="preserve"> </t>
        </is>
      </c>
    </row>
    <row r="13">
      <c r="A13" s="4" t="inlineStr">
        <is>
          <t>Mortgage loans on real estate, commercial and consumer, net</t>
        </is>
      </c>
      <c r="C13" s="6" t="n">
        <v>402064</v>
      </c>
      <c r="D13" s="4" t="inlineStr">
        <is>
          <t>[2]</t>
        </is>
      </c>
      <c r="E13" s="6" t="n">
        <v>24000</v>
      </c>
      <c r="F13" s="6" t="n">
        <v>388809</v>
      </c>
      <c r="G13" s="4" t="inlineStr">
        <is>
          <t>[2]</t>
        </is>
      </c>
    </row>
    <row r="14"/>
    <row r="15">
      <c r="A15" s="4" t="inlineStr">
        <is>
          <t>[1] Inclu des carrying value of $ 7,285,022 and $ 6,715,347 pledged as collateral under secured debt arrangements in 2025 and 2024 , respectively. Net of $ 377,212 and $ 373,336 CECL Allowances comprised $ 34,712 and $ 30,836 General CECL Allowance in 2025 and 2024, respectively, and $ 342,500 Specific CECL Allowance in 2025 and 2024 .</t>
        </is>
      </c>
    </row>
  </sheetData>
  <mergeCells count="5">
    <mergeCell ref="C1:D1"/>
    <mergeCell ref="A14:F14"/>
    <mergeCell ref="A1:B1"/>
    <mergeCell ref="F1:G1"/>
    <mergeCell ref="A15:F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Subordinate Loans and Other Lending Assets, Net - Schedule of Loan Portfolio (Parenthetical)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Mortgage loans on real estate, commercial and consumer, net</t>
        </is>
      </c>
      <c r="B3" s="6" t="n">
        <v>7687086</v>
      </c>
      <c r="C3" s="6" t="n">
        <v>7104156</v>
      </c>
    </row>
    <row r="4">
      <c r="A4" s="4" t="inlineStr">
        <is>
          <t>Commercial Mortgage and Subordinated Portfolio Seg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Mortgage loans on real estate, commercial and consumer, net</t>
        </is>
      </c>
      <c r="B6" s="6" t="n">
        <v>4200</v>
      </c>
      <c r="C6" s="6" t="n">
        <v>8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3" customWidth="1" min="3" max="3"/>
    <col width="42" customWidth="1" min="4" max="4"/>
    <col width="13" customWidth="1" min="5" max="5"/>
    <col width="49" customWidth="1" min="6" max="6"/>
    <col width="14" customWidth="1" min="7" max="7"/>
    <col width="16" customWidth="1" min="8" max="8"/>
    <col width="13" customWidth="1" min="9" max="9"/>
    <col width="14" customWidth="1" min="10" max="10"/>
  </cols>
  <sheetData>
    <row r="1">
      <c r="A1" s="1" t="inlineStr">
        <is>
          <t>Commercial Mortgage Loans, Subordinate Loans and Other Lending Assets, Net - Additional Information (Details) - USD ($) $ in Thousands</t>
        </is>
      </c>
      <c r="B1" s="2" t="inlineStr">
        <is>
          <t>1 Months Ended</t>
        </is>
      </c>
      <c r="D1" s="2" t="inlineStr">
        <is>
          <t>3 Months Ended</t>
        </is>
      </c>
      <c r="H1" s="2" t="inlineStr">
        <is>
          <t>12 Months Ended</t>
        </is>
      </c>
    </row>
    <row r="2">
      <c r="B2" s="2" t="inlineStr">
        <is>
          <t>Mar. 31, 2025</t>
        </is>
      </c>
      <c r="D2" s="2" t="inlineStr">
        <is>
          <t>Mar. 31, 2025</t>
        </is>
      </c>
      <c r="F2" s="2" t="inlineStr">
        <is>
          <t>Jun. 30, 2024</t>
        </is>
      </c>
      <c r="G2" s="2" t="inlineStr">
        <is>
          <t>Mar. 31, 2024</t>
        </is>
      </c>
      <c r="H2" s="2" t="inlineStr">
        <is>
          <t>Dec. 31, 2024</t>
        </is>
      </c>
      <c r="J2" s="2" t="inlineStr">
        <is>
          <t>Feb. 28, 2025</t>
        </is>
      </c>
    </row>
    <row r="3">
      <c r="A3" s="3" t="inlineStr">
        <is>
          <t>Accounts, Notes, Loans and Financing Receivable [Line Items]</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row>
    <row r="4">
      <c r="A4" s="4" t="inlineStr">
        <is>
          <t>Mortgage loans on real estate, commercial and consumer, percentage of portfolio</t>
        </is>
      </c>
      <c r="B4" s="4" t="inlineStr">
        <is>
          <t xml:space="preserve"> </t>
        </is>
      </c>
      <c r="D4" s="10" t="n">
        <v>1</v>
      </c>
      <c r="F4" s="4" t="inlineStr">
        <is>
          <t xml:space="preserve"> </t>
        </is>
      </c>
      <c r="G4" s="4" t="inlineStr">
        <is>
          <t xml:space="preserve"> </t>
        </is>
      </c>
      <c r="H4" s="10" t="n">
        <v>1</v>
      </c>
      <c r="J4" s="4" t="inlineStr">
        <is>
          <t xml:space="preserve"> </t>
        </is>
      </c>
    </row>
    <row r="5">
      <c r="A5" s="4" t="inlineStr">
        <is>
          <t>Interest receivable</t>
        </is>
      </c>
      <c r="B5" s="6" t="n">
        <v>61047</v>
      </c>
      <c r="D5" s="6" t="n">
        <v>61047</v>
      </c>
      <c r="F5" s="4" t="inlineStr">
        <is>
          <t xml:space="preserve"> </t>
        </is>
      </c>
      <c r="G5" s="4" t="inlineStr">
        <is>
          <t xml:space="preserve"> </t>
        </is>
      </c>
      <c r="H5" s="6" t="n">
        <v>58470</v>
      </c>
      <c r="J5" s="4" t="inlineStr">
        <is>
          <t xml:space="preserve"> </t>
        </is>
      </c>
    </row>
    <row r="6">
      <c r="A6" s="4" t="inlineStr">
        <is>
          <t>Debt Instrument, Variable Interest Rate, Type [Extensible Enumeration]</t>
        </is>
      </c>
      <c r="B6" s="4" t="inlineStr">
        <is>
          <t xml:space="preserve"> </t>
        </is>
      </c>
      <c r="D6" s="4" t="inlineStr">
        <is>
          <t>Secured Overnight Financing Rate [Member]</t>
        </is>
      </c>
      <c r="F6" s="4" t="inlineStr">
        <is>
          <t xml:space="preserve"> </t>
        </is>
      </c>
      <c r="G6" s="4" t="inlineStr">
        <is>
          <t xml:space="preserve"> </t>
        </is>
      </c>
      <c r="H6" s="4" t="inlineStr">
        <is>
          <t xml:space="preserve"> </t>
        </is>
      </c>
      <c r="J6" s="4" t="inlineStr">
        <is>
          <t xml:space="preserve"> </t>
        </is>
      </c>
    </row>
    <row r="7">
      <c r="A7" s="4" t="inlineStr">
        <is>
          <t>Amortized cost of loans in cost recovery</t>
        </is>
      </c>
      <c r="B7" s="5" t="n">
        <v>499900</v>
      </c>
      <c r="D7" s="6" t="n">
        <v>499900</v>
      </c>
      <c r="F7" s="4" t="inlineStr">
        <is>
          <t xml:space="preserve"> </t>
        </is>
      </c>
      <c r="G7" s="4" t="inlineStr">
        <is>
          <t xml:space="preserve"> </t>
        </is>
      </c>
      <c r="H7" s="5" t="n">
        <v>486800</v>
      </c>
      <c r="J7" s="4" t="inlineStr">
        <is>
          <t xml:space="preserve"> </t>
        </is>
      </c>
    </row>
    <row r="8">
      <c r="A8" s="4" t="inlineStr">
        <is>
          <t>Interest received for loans in cost recovery</t>
        </is>
      </c>
      <c r="B8" s="4" t="inlineStr">
        <is>
          <t xml:space="preserve"> </t>
        </is>
      </c>
      <c r="D8" s="5" t="n">
        <v>600</v>
      </c>
      <c r="F8" s="4" t="inlineStr">
        <is>
          <t xml:space="preserve"> </t>
        </is>
      </c>
      <c r="G8" s="6" t="n">
        <v>600</v>
      </c>
      <c r="H8" s="4" t="inlineStr">
        <is>
          <t xml:space="preserve"> </t>
        </is>
      </c>
      <c r="J8" s="4" t="inlineStr">
        <is>
          <t xml:space="preserve"> </t>
        </is>
      </c>
    </row>
    <row r="9">
      <c r="A9" s="4" t="inlineStr">
        <is>
          <t>Unfunded commitments</t>
        </is>
      </c>
      <c r="B9" s="5" t="n">
        <v>6080</v>
      </c>
      <c r="D9" s="5" t="n">
        <v>6080</v>
      </c>
      <c r="F9" s="4" t="inlineStr">
        <is>
          <t xml:space="preserve"> </t>
        </is>
      </c>
      <c r="G9" s="4" t="inlineStr">
        <is>
          <t xml:space="preserve"> </t>
        </is>
      </c>
      <c r="H9" s="5" t="n">
        <v>5948</v>
      </c>
      <c r="J9" s="4" t="inlineStr">
        <is>
          <t xml:space="preserve"> </t>
        </is>
      </c>
    </row>
    <row r="10">
      <c r="A10" s="4" t="inlineStr">
        <is>
          <t>Mortgage loans on real estate, commercial and consumer, net</t>
        </is>
      </c>
      <c r="B10" s="5" t="n">
        <v>7687086</v>
      </c>
      <c r="D10" s="5" t="n">
        <v>7687086</v>
      </c>
      <c r="F10" s="4" t="inlineStr">
        <is>
          <t xml:space="preserve"> </t>
        </is>
      </c>
      <c r="G10" s="4" t="inlineStr">
        <is>
          <t xml:space="preserve"> </t>
        </is>
      </c>
      <c r="H10" s="5" t="n">
        <v>7104156</v>
      </c>
      <c r="J10" s="4" t="inlineStr">
        <is>
          <t xml:space="preserve"> </t>
        </is>
      </c>
    </row>
    <row r="11">
      <c r="A11" s="4" t="inlineStr">
        <is>
          <t>Note receivable, held for sale</t>
        </is>
      </c>
      <c r="B11" s="5" t="n">
        <v>41200</v>
      </c>
      <c r="D11" s="5" t="n">
        <v>41200</v>
      </c>
      <c r="F11" s="4" t="inlineStr">
        <is>
          <t xml:space="preserve"> </t>
        </is>
      </c>
      <c r="G11" s="4" t="inlineStr">
        <is>
          <t xml:space="preserve"> </t>
        </is>
      </c>
      <c r="H11" s="5" t="n">
        <v>41200</v>
      </c>
      <c r="J11" s="4" t="inlineStr">
        <is>
          <t xml:space="preserve"> </t>
        </is>
      </c>
    </row>
    <row r="12">
      <c r="A12" s="4" t="inlineStr">
        <is>
          <t>Write-offs, specific CECL allowance, funded</t>
        </is>
      </c>
      <c r="B12" s="4" t="inlineStr">
        <is>
          <t xml:space="preserve"> </t>
        </is>
      </c>
      <c r="D12" s="5" t="n">
        <v>0</v>
      </c>
      <c r="F12" s="4" t="inlineStr">
        <is>
          <t xml:space="preserve"> </t>
        </is>
      </c>
      <c r="G12" s="4" t="inlineStr">
        <is>
          <t xml:space="preserve"> </t>
        </is>
      </c>
      <c r="H12" s="5" t="n">
        <v>127512</v>
      </c>
      <c r="J12" s="4" t="inlineStr">
        <is>
          <t xml:space="preserve"> </t>
        </is>
      </c>
    </row>
    <row r="13">
      <c r="A13" s="4" t="inlineStr">
        <is>
          <t>Interest income from subordinate loans and other lending assets</t>
        </is>
      </c>
      <c r="B13" s="4" t="inlineStr">
        <is>
          <t xml:space="preserve"> </t>
        </is>
      </c>
      <c r="D13" s="5" t="n">
        <v>557</v>
      </c>
      <c r="F13" s="4" t="inlineStr">
        <is>
          <t xml:space="preserve"> </t>
        </is>
      </c>
      <c r="G13" s="5" t="n">
        <v>849</v>
      </c>
      <c r="H13" s="4" t="inlineStr">
        <is>
          <t xml:space="preserve"> </t>
        </is>
      </c>
      <c r="J13" s="4" t="inlineStr">
        <is>
          <t xml:space="preserve"> </t>
        </is>
      </c>
    </row>
    <row r="14">
      <c r="A14" s="4" t="inlineStr">
        <is>
          <t>Proceeds from pre-payment penalties or accelerated fees</t>
        </is>
      </c>
      <c r="B14" s="4" t="inlineStr">
        <is>
          <t xml:space="preserve"> </t>
        </is>
      </c>
      <c r="D14" s="5" t="n">
        <v>0</v>
      </c>
      <c r="F14" s="4" t="inlineStr">
        <is>
          <t xml:space="preserve"> </t>
        </is>
      </c>
      <c r="G14" s="5" t="n">
        <v>100</v>
      </c>
      <c r="H14" s="4" t="inlineStr">
        <is>
          <t xml:space="preserve"> </t>
        </is>
      </c>
      <c r="J14" s="4" t="inlineStr">
        <is>
          <t xml:space="preserve"> </t>
        </is>
      </c>
    </row>
    <row r="15">
      <c r="A15" s="4" t="inlineStr">
        <is>
          <t>Proceeds received from the repayment and sale of commercial mortgage loans</t>
        </is>
      </c>
      <c r="B15" s="4" t="inlineStr">
        <is>
          <t xml:space="preserve"> </t>
        </is>
      </c>
      <c r="D15" s="5" t="n">
        <v>138024</v>
      </c>
      <c r="F15" s="4" t="inlineStr">
        <is>
          <t xml:space="preserve"> </t>
        </is>
      </c>
      <c r="G15" s="5" t="n">
        <v>168526</v>
      </c>
      <c r="H15" s="4" t="inlineStr">
        <is>
          <t xml:space="preserve"> </t>
        </is>
      </c>
      <c r="J15" s="4" t="inlineStr">
        <is>
          <t xml:space="preserve"> </t>
        </is>
      </c>
    </row>
    <row r="16">
      <c r="A16" s="4" t="inlineStr">
        <is>
          <t>Valuation allowance, commercial mortgage loan held for sale</t>
        </is>
      </c>
      <c r="B16" s="4" t="inlineStr">
        <is>
          <t xml:space="preserve"> </t>
        </is>
      </c>
      <c r="D16" s="6" t="n">
        <v>0</v>
      </c>
      <c r="F16" s="4" t="inlineStr">
        <is>
          <t xml:space="preserve"> </t>
        </is>
      </c>
      <c r="G16" s="6" t="n">
        <v>-679</v>
      </c>
      <c r="H16" s="4" t="inlineStr">
        <is>
          <t xml:space="preserve"> </t>
        </is>
      </c>
      <c r="J16" s="4" t="inlineStr">
        <is>
          <t xml:space="preserve"> </t>
        </is>
      </c>
    </row>
    <row r="17">
      <c r="A17" s="4" t="inlineStr">
        <is>
          <t>Multifamily Property in Miami Gardens, Florida</t>
        </is>
      </c>
      <c r="B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row>
    <row r="18">
      <c r="A18" s="3" t="inlineStr">
        <is>
          <t>Accounts, Notes, Loans and Financing Receivable [Line Items]</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Mortgage loans on real estate, commercial and consumer, net</t>
        </is>
      </c>
      <c r="B19" s="4" t="inlineStr">
        <is>
          <t xml:space="preserve"> </t>
        </is>
      </c>
      <c r="D19" s="4" t="inlineStr">
        <is>
          <t xml:space="preserve"> </t>
        </is>
      </c>
      <c r="F19" s="4" t="inlineStr">
        <is>
          <t xml:space="preserve"> </t>
        </is>
      </c>
      <c r="G19" s="4" t="inlineStr">
        <is>
          <t xml:space="preserve"> </t>
        </is>
      </c>
      <c r="H19" s="4" t="inlineStr">
        <is>
          <t xml:space="preserve"> </t>
        </is>
      </c>
      <c r="J19" s="6" t="n">
        <v>114000</v>
      </c>
    </row>
    <row r="20">
      <c r="A20" s="4" t="inlineStr">
        <is>
          <t>Office Property - New York City</t>
        </is>
      </c>
      <c r="B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row>
    <row r="21">
      <c r="A21" s="3" t="inlineStr">
        <is>
          <t>Accounts, Notes, Loans and Financing Receivable [Line Items]</t>
        </is>
      </c>
      <c r="B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Floating rate</t>
        </is>
      </c>
      <c r="B22" s="4" t="inlineStr">
        <is>
          <t xml:space="preserve"> </t>
        </is>
      </c>
      <c r="D22" s="4" t="inlineStr">
        <is>
          <t xml:space="preserve"> </t>
        </is>
      </c>
      <c r="F22" s="9" t="n">
        <v>0.0392</v>
      </c>
      <c r="G22" s="4" t="inlineStr">
        <is>
          <t xml:space="preserve"> </t>
        </is>
      </c>
      <c r="H22" s="4" t="inlineStr">
        <is>
          <t xml:space="preserve"> </t>
        </is>
      </c>
      <c r="J22" s="4" t="inlineStr">
        <is>
          <t xml:space="preserve"> </t>
        </is>
      </c>
    </row>
    <row r="23">
      <c r="A23" s="4" t="inlineStr">
        <is>
          <t>Debt Instrument, Variable Interest Rate, Type [Extensible Enumeration]</t>
        </is>
      </c>
      <c r="B23" s="4" t="inlineStr">
        <is>
          <t xml:space="preserve"> </t>
        </is>
      </c>
      <c r="D23" s="4" t="inlineStr">
        <is>
          <t xml:space="preserve"> </t>
        </is>
      </c>
      <c r="F23" s="4" t="inlineStr">
        <is>
          <t>Secured Overnight Financing Rate (SOFR) [Member]</t>
        </is>
      </c>
      <c r="G23" s="4" t="inlineStr">
        <is>
          <t xml:space="preserve"> </t>
        </is>
      </c>
      <c r="H23" s="4" t="inlineStr">
        <is>
          <t xml:space="preserve"> </t>
        </is>
      </c>
      <c r="J23" s="4" t="inlineStr">
        <is>
          <t xml:space="preserve"> </t>
        </is>
      </c>
    </row>
    <row r="24">
      <c r="A24" s="4" t="inlineStr">
        <is>
          <t>Fixed rate</t>
        </is>
      </c>
      <c r="B24" s="4" t="inlineStr">
        <is>
          <t xml:space="preserve"> </t>
        </is>
      </c>
      <c r="D24" s="4" t="inlineStr">
        <is>
          <t xml:space="preserve"> </t>
        </is>
      </c>
      <c r="F24" s="10" t="n">
        <v>0.05</v>
      </c>
      <c r="G24" s="4" t="inlineStr">
        <is>
          <t xml:space="preserve"> </t>
        </is>
      </c>
      <c r="H24" s="4" t="inlineStr">
        <is>
          <t xml:space="preserve"> </t>
        </is>
      </c>
      <c r="J24" s="4" t="inlineStr">
        <is>
          <t xml:space="preserve"> </t>
        </is>
      </c>
    </row>
    <row r="25">
      <c r="A25" s="4" t="inlineStr">
        <is>
          <t>Hotel - Honolulu, Hi</t>
        </is>
      </c>
      <c r="B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row>
    <row r="26">
      <c r="A26" s="3" t="inlineStr">
        <is>
          <t>Accounts, Notes, Loans and Financing Receivable [Line Items]</t>
        </is>
      </c>
      <c r="B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Loan, mortgage, held-for-sale, price percentage</t>
        </is>
      </c>
      <c r="B27" s="4" t="inlineStr">
        <is>
          <t xml:space="preserve"> </t>
        </is>
      </c>
      <c r="D27" s="9" t="n">
        <v>0.995</v>
      </c>
      <c r="F27" s="4" t="inlineStr">
        <is>
          <t xml:space="preserve"> </t>
        </is>
      </c>
      <c r="G27" s="9" t="n">
        <v>0.995</v>
      </c>
      <c r="H27" s="4" t="inlineStr">
        <is>
          <t xml:space="preserve"> </t>
        </is>
      </c>
      <c r="J27" s="4" t="inlineStr">
        <is>
          <t xml:space="preserve"> </t>
        </is>
      </c>
    </row>
    <row r="28">
      <c r="A28" s="4" t="inlineStr">
        <is>
          <t>Massachusetts Healthcare</t>
        </is>
      </c>
      <c r="B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Accounts, Notes, Loans and Financing Receivable [Line Items]</t>
        </is>
      </c>
      <c r="B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Equity method interest in joint venture</t>
        </is>
      </c>
      <c r="B30" s="5" t="n">
        <v>23000</v>
      </c>
      <c r="D30" s="6" t="n">
        <v>23000</v>
      </c>
      <c r="F30" s="4" t="inlineStr">
        <is>
          <t xml:space="preserve"> </t>
        </is>
      </c>
      <c r="G30" s="4" t="inlineStr">
        <is>
          <t xml:space="preserve"> </t>
        </is>
      </c>
      <c r="H30" s="5" t="n">
        <v>20100</v>
      </c>
      <c r="J30" s="4" t="inlineStr">
        <is>
          <t xml:space="preserve"> </t>
        </is>
      </c>
    </row>
    <row r="31">
      <c r="A31" s="4" t="inlineStr">
        <is>
          <t>Past Due 90</t>
        </is>
      </c>
      <c r="B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row>
    <row r="32">
      <c r="A32" s="3" t="inlineStr">
        <is>
          <t>Accounts, Notes, Loans and Financing Receivable [Line Items]</t>
        </is>
      </c>
      <c r="B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Amortized cost of loans in cost recovery</t>
        </is>
      </c>
      <c r="B33" s="5" t="n">
        <v>499900</v>
      </c>
      <c r="D33" s="5" t="n">
        <v>499900</v>
      </c>
      <c r="F33" s="4" t="inlineStr">
        <is>
          <t xml:space="preserve"> </t>
        </is>
      </c>
      <c r="G33" s="4" t="inlineStr">
        <is>
          <t xml:space="preserve"> </t>
        </is>
      </c>
      <c r="H33" s="5" t="n">
        <v>486800</v>
      </c>
      <c r="J33" s="4" t="inlineStr">
        <is>
          <t xml:space="preserve"> </t>
        </is>
      </c>
    </row>
    <row r="34">
      <c r="A34" s="4" t="inlineStr">
        <is>
          <t>Commercial Mortgage and Subordinated Portfolio Segment</t>
        </is>
      </c>
      <c r="B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row>
    <row r="35">
      <c r="A35" s="3" t="inlineStr">
        <is>
          <t>Accounts, Notes, Loans and Financing Receivable [Line Items]</t>
        </is>
      </c>
      <c r="B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Increase in current expected credit loss allowance, net</t>
        </is>
      </c>
      <c r="B36" s="4" t="inlineStr">
        <is>
          <t xml:space="preserve"> </t>
        </is>
      </c>
      <c r="D36" s="5" t="n">
        <v>0</v>
      </c>
      <c r="F36" s="4" t="inlineStr">
        <is>
          <t xml:space="preserve"> </t>
        </is>
      </c>
      <c r="G36" s="6" t="n">
        <v>142000</v>
      </c>
      <c r="H36" s="4" t="inlineStr">
        <is>
          <t xml:space="preserve"> </t>
        </is>
      </c>
      <c r="J36" s="4" t="inlineStr">
        <is>
          <t xml:space="preserve"> </t>
        </is>
      </c>
    </row>
    <row r="37">
      <c r="A37" s="4" t="inlineStr">
        <is>
          <t>Unfunded commitments</t>
        </is>
      </c>
      <c r="B37" s="5" t="n">
        <v>10300</v>
      </c>
      <c r="D37" s="5" t="n">
        <v>10300</v>
      </c>
      <c r="F37" s="4" t="inlineStr">
        <is>
          <t xml:space="preserve"> </t>
        </is>
      </c>
      <c r="G37" s="4" t="inlineStr">
        <is>
          <t xml:space="preserve"> </t>
        </is>
      </c>
      <c r="H37" s="5" t="n">
        <v>10600</v>
      </c>
      <c r="J37" s="4" t="inlineStr">
        <is>
          <t xml:space="preserve"> </t>
        </is>
      </c>
    </row>
    <row r="38">
      <c r="A38" s="4" t="inlineStr">
        <is>
          <t>Mortgage loans on real estate, commercial and consumer, net</t>
        </is>
      </c>
      <c r="B38" s="5" t="n">
        <v>4200</v>
      </c>
      <c r="D38" s="5" t="n">
        <v>4200</v>
      </c>
      <c r="F38" s="4" t="inlineStr">
        <is>
          <t xml:space="preserve"> </t>
        </is>
      </c>
      <c r="G38" s="4" t="inlineStr">
        <is>
          <t xml:space="preserve"> </t>
        </is>
      </c>
      <c r="H38" s="5" t="n">
        <v>8300</v>
      </c>
      <c r="J38" s="4" t="inlineStr">
        <is>
          <t xml:space="preserve"> </t>
        </is>
      </c>
    </row>
    <row r="39">
      <c r="A39" s="4" t="inlineStr">
        <is>
          <t>Write-offs, specific CECL allowance, funded</t>
        </is>
      </c>
      <c r="B39" s="4" t="inlineStr">
        <is>
          <t xml:space="preserve"> </t>
        </is>
      </c>
      <c r="D39" s="5" t="n">
        <v>0</v>
      </c>
      <c r="F39" s="4" t="inlineStr">
        <is>
          <t xml:space="preserve"> </t>
        </is>
      </c>
      <c r="G39" s="4" t="inlineStr">
        <is>
          <t xml:space="preserve"> </t>
        </is>
      </c>
      <c r="H39" s="4" t="inlineStr">
        <is>
          <t xml:space="preserve"> </t>
        </is>
      </c>
      <c r="J39" s="4" t="inlineStr">
        <is>
          <t xml:space="preserve"> </t>
        </is>
      </c>
    </row>
    <row r="40">
      <c r="A40" s="4" t="inlineStr">
        <is>
          <t>Subordinate Mortgage Portfolio Segment</t>
        </is>
      </c>
      <c r="B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row>
    <row r="41">
      <c r="A41" s="3" t="inlineStr">
        <is>
          <t>Accounts, Notes, Loans and Financing Receivable [Line Items]</t>
        </is>
      </c>
      <c r="B41" s="4" t="inlineStr">
        <is>
          <t xml:space="preserve"> </t>
        </is>
      </c>
      <c r="D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Mortgage loans on real estate, commercial and consumer, net</t>
        </is>
      </c>
      <c r="B42" s="5" t="n">
        <v>402064</v>
      </c>
      <c r="C42" s="4" t="inlineStr">
        <is>
          <t>[1]</t>
        </is>
      </c>
      <c r="D42" s="6" t="n">
        <v>402064</v>
      </c>
      <c r="E42" s="4" t="inlineStr">
        <is>
          <t>[1]</t>
        </is>
      </c>
      <c r="F42" s="4" t="inlineStr">
        <is>
          <t xml:space="preserve"> </t>
        </is>
      </c>
      <c r="G42" s="4" t="inlineStr">
        <is>
          <t xml:space="preserve"> </t>
        </is>
      </c>
      <c r="H42" s="6" t="n">
        <v>388809</v>
      </c>
      <c r="I42" s="4" t="inlineStr">
        <is>
          <t>[1]</t>
        </is>
      </c>
      <c r="J42" s="6" t="n">
        <v>24000</v>
      </c>
    </row>
    <row r="43">
      <c r="A43" s="4" t="inlineStr">
        <is>
          <t>Proceeds received from the repayment and sale of commercial mortgage loans</t>
        </is>
      </c>
      <c r="B43" s="5" t="n">
        <v>24000</v>
      </c>
      <c r="D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Floating Rate Loan</t>
        </is>
      </c>
      <c r="B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row>
    <row r="45">
      <c r="A45" s="3" t="inlineStr">
        <is>
          <t>Accounts, Notes, Loans and Financing Receivable [Line Items]</t>
        </is>
      </c>
      <c r="B45" s="4" t="inlineStr">
        <is>
          <t xml:space="preserve"> </t>
        </is>
      </c>
      <c r="D45" s="4" t="inlineStr">
        <is>
          <t xml:space="preserve"> </t>
        </is>
      </c>
      <c r="F45" s="4" t="inlineStr">
        <is>
          <t xml:space="preserve"> </t>
        </is>
      </c>
      <c r="G45" s="4" t="inlineStr">
        <is>
          <t xml:space="preserve"> </t>
        </is>
      </c>
      <c r="H45" s="4" t="inlineStr">
        <is>
          <t xml:space="preserve"> </t>
        </is>
      </c>
      <c r="J45" s="4" t="inlineStr">
        <is>
          <t xml:space="preserve"> </t>
        </is>
      </c>
    </row>
    <row r="46">
      <c r="A46" s="4" t="inlineStr">
        <is>
          <t>Mortgage loans on real estate, commercial and consumer, percentage of portfolio</t>
        </is>
      </c>
      <c r="B46" s="4" t="inlineStr">
        <is>
          <t xml:space="preserve"> </t>
        </is>
      </c>
      <c r="D46" s="10" t="n">
        <v>0.95</v>
      </c>
      <c r="F46" s="4" t="inlineStr">
        <is>
          <t xml:space="preserve"> </t>
        </is>
      </c>
      <c r="G46" s="4" t="inlineStr">
        <is>
          <t xml:space="preserve"> </t>
        </is>
      </c>
      <c r="H46" s="10" t="n">
        <v>0.95</v>
      </c>
      <c r="J46" s="4" t="inlineStr">
        <is>
          <t xml:space="preserve"> </t>
        </is>
      </c>
    </row>
    <row r="47">
      <c r="A47" s="4" t="inlineStr">
        <is>
          <t>Senior and Junior Mezzanine Loans</t>
        </is>
      </c>
      <c r="B47" s="4" t="inlineStr">
        <is>
          <t xml:space="preserve"> </t>
        </is>
      </c>
      <c r="D47" s="4" t="inlineStr">
        <is>
          <t xml:space="preserve"> </t>
        </is>
      </c>
      <c r="F47" s="4" t="inlineStr">
        <is>
          <t xml:space="preserve"> </t>
        </is>
      </c>
      <c r="G47" s="4" t="inlineStr">
        <is>
          <t xml:space="preserve"> </t>
        </is>
      </c>
      <c r="H47" s="4" t="inlineStr">
        <is>
          <t xml:space="preserve"> </t>
        </is>
      </c>
      <c r="J47" s="4" t="inlineStr">
        <is>
          <t xml:space="preserve"> </t>
        </is>
      </c>
    </row>
    <row r="48">
      <c r="A48" s="3" t="inlineStr">
        <is>
          <t>Accounts, Notes, Loans and Financing Receivable [Line Items]</t>
        </is>
      </c>
      <c r="B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row>
    <row r="49">
      <c r="A49" s="4" t="inlineStr">
        <is>
          <t>Mortgage loans on real estate, commercial and consumer, percentage of portfolio</t>
        </is>
      </c>
      <c r="B49" s="4" t="inlineStr">
        <is>
          <t xml:space="preserve"> </t>
        </is>
      </c>
      <c r="D49" s="9" t="n">
        <v>0.095</v>
      </c>
      <c r="F49" s="4" t="inlineStr">
        <is>
          <t xml:space="preserve"> </t>
        </is>
      </c>
      <c r="G49" s="4" t="inlineStr">
        <is>
          <t xml:space="preserve"> </t>
        </is>
      </c>
      <c r="H49" s="9" t="n">
        <v>0.101</v>
      </c>
      <c r="J49" s="4" t="inlineStr">
        <is>
          <t xml:space="preserve"> </t>
        </is>
      </c>
    </row>
    <row r="50">
      <c r="A50" s="4" t="inlineStr">
        <is>
          <t>Modified receivables</t>
        </is>
      </c>
      <c r="B50" s="6" t="n">
        <v>735800</v>
      </c>
      <c r="D50" s="6" t="n">
        <v>735800</v>
      </c>
      <c r="F50" s="4" t="inlineStr">
        <is>
          <t xml:space="preserve"> </t>
        </is>
      </c>
      <c r="G50" s="4" t="inlineStr">
        <is>
          <t xml:space="preserve"> </t>
        </is>
      </c>
      <c r="H50" s="6" t="n">
        <v>721700</v>
      </c>
      <c r="J50" s="4" t="inlineStr">
        <is>
          <t xml:space="preserve"> </t>
        </is>
      </c>
    </row>
    <row r="51">
      <c r="A51" s="4" t="inlineStr">
        <is>
          <t>Junior Mezzanine A Loan | Commercial Mortgage and Subordinated Portfolio Segment</t>
        </is>
      </c>
      <c r="B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row>
    <row r="52">
      <c r="A52" s="3" t="inlineStr">
        <is>
          <t>Accounts, Notes, Loans and Financing Receivable [Line Items]</t>
        </is>
      </c>
      <c r="B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Specific CECL allowance increased</t>
        </is>
      </c>
      <c r="B53" s="4" t="inlineStr">
        <is>
          <t xml:space="preserve"> </t>
        </is>
      </c>
      <c r="D53" s="4" t="inlineStr">
        <is>
          <t xml:space="preserve"> </t>
        </is>
      </c>
      <c r="F53" s="4" t="inlineStr">
        <is>
          <t xml:space="preserve"> </t>
        </is>
      </c>
      <c r="G53" s="5" t="n">
        <v>142000</v>
      </c>
      <c r="H53" s="4" t="inlineStr">
        <is>
          <t xml:space="preserve"> </t>
        </is>
      </c>
      <c r="J53" s="4" t="inlineStr">
        <is>
          <t xml:space="preserve"> </t>
        </is>
      </c>
    </row>
    <row r="54">
      <c r="A54" s="4" t="inlineStr">
        <is>
          <t>Mortgage, Amortized cost | Hotel - Honolulu, Hi</t>
        </is>
      </c>
      <c r="B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row>
    <row r="55">
      <c r="A55" s="3" t="inlineStr">
        <is>
          <t>Accounts, Notes, Loans and Financing Receivable [Line Items]</t>
        </is>
      </c>
      <c r="B55" s="4" t="inlineStr">
        <is>
          <t xml:space="preserve"> </t>
        </is>
      </c>
      <c r="D55" s="4" t="inlineStr">
        <is>
          <t xml:space="preserve"> </t>
        </is>
      </c>
      <c r="F55" s="4" t="inlineStr">
        <is>
          <t xml:space="preserve"> </t>
        </is>
      </c>
      <c r="G55" s="4" t="inlineStr">
        <is>
          <t xml:space="preserve"> </t>
        </is>
      </c>
      <c r="H55" s="4" t="inlineStr">
        <is>
          <t xml:space="preserve"> </t>
        </is>
      </c>
      <c r="J55" s="4" t="inlineStr">
        <is>
          <t xml:space="preserve"> </t>
        </is>
      </c>
    </row>
    <row r="56">
      <c r="A56" s="4" t="inlineStr">
        <is>
          <t>Loans and leases receivable, gain (loss) on sales, net</t>
        </is>
      </c>
      <c r="B56" s="4" t="inlineStr">
        <is>
          <t xml:space="preserve"> </t>
        </is>
      </c>
      <c r="D56" s="4" t="inlineStr">
        <is>
          <t xml:space="preserve"> </t>
        </is>
      </c>
      <c r="F56" s="4" t="inlineStr">
        <is>
          <t xml:space="preserve"> </t>
        </is>
      </c>
      <c r="G56" s="6" t="n">
        <v>700</v>
      </c>
      <c r="H56" s="4" t="inlineStr">
        <is>
          <t xml:space="preserve"> </t>
        </is>
      </c>
      <c r="J56" s="4" t="inlineStr">
        <is>
          <t xml:space="preserve"> </t>
        </is>
      </c>
    </row>
    <row r="57">
      <c r="A57" s="4" t="inlineStr">
        <is>
          <t>Senior Loans</t>
        </is>
      </c>
      <c r="B57" s="4" t="inlineStr">
        <is>
          <t xml:space="preserve"> </t>
        </is>
      </c>
      <c r="D57" s="4" t="inlineStr">
        <is>
          <t xml:space="preserve"> </t>
        </is>
      </c>
      <c r="F57" s="4" t="inlineStr">
        <is>
          <t xml:space="preserve"> </t>
        </is>
      </c>
      <c r="G57" s="4" t="inlineStr">
        <is>
          <t xml:space="preserve"> </t>
        </is>
      </c>
      <c r="H57" s="4" t="inlineStr">
        <is>
          <t xml:space="preserve"> </t>
        </is>
      </c>
      <c r="J57" s="4" t="inlineStr">
        <is>
          <t xml:space="preserve"> </t>
        </is>
      </c>
    </row>
    <row r="58">
      <c r="A58" s="3" t="inlineStr">
        <is>
          <t>Accounts, Notes, Loans and Financing Receivable [Line Items]</t>
        </is>
      </c>
      <c r="B58" s="4" t="inlineStr">
        <is>
          <t xml:space="preserve"> </t>
        </is>
      </c>
      <c r="D58" s="4" t="inlineStr">
        <is>
          <t xml:space="preserve"> </t>
        </is>
      </c>
      <c r="F58" s="4" t="inlineStr">
        <is>
          <t xml:space="preserve"> </t>
        </is>
      </c>
      <c r="G58" s="4" t="inlineStr">
        <is>
          <t xml:space="preserve"> </t>
        </is>
      </c>
      <c r="H58" s="4" t="inlineStr">
        <is>
          <t xml:space="preserve"> </t>
        </is>
      </c>
      <c r="J58" s="4" t="inlineStr">
        <is>
          <t xml:space="preserve"> </t>
        </is>
      </c>
    </row>
    <row r="59">
      <c r="A59" s="4" t="inlineStr">
        <is>
          <t>Proceeds from (repayments of) secured debt</t>
        </is>
      </c>
      <c r="B59" s="4" t="inlineStr">
        <is>
          <t xml:space="preserve"> </t>
        </is>
      </c>
      <c r="D59" s="4" t="inlineStr">
        <is>
          <t xml:space="preserve"> </t>
        </is>
      </c>
      <c r="F59" s="6" t="n">
        <v>108300</v>
      </c>
      <c r="G59" s="4" t="inlineStr">
        <is>
          <t xml:space="preserve"> </t>
        </is>
      </c>
      <c r="H59" s="4" t="inlineStr">
        <is>
          <t xml:space="preserve"> </t>
        </is>
      </c>
      <c r="J59" s="4" t="inlineStr">
        <is>
          <t xml:space="preserve"> </t>
        </is>
      </c>
    </row>
    <row r="60">
      <c r="A60" s="4" t="inlineStr">
        <is>
          <t>Cleveland Multifamily</t>
        </is>
      </c>
      <c r="B60" s="4" t="inlineStr">
        <is>
          <t xml:space="preserve"> </t>
        </is>
      </c>
      <c r="D60" s="4" t="inlineStr">
        <is>
          <t xml:space="preserve"> </t>
        </is>
      </c>
      <c r="F60" s="4" t="inlineStr">
        <is>
          <t xml:space="preserve"> </t>
        </is>
      </c>
      <c r="G60" s="4" t="inlineStr">
        <is>
          <t xml:space="preserve"> </t>
        </is>
      </c>
      <c r="H60" s="4" t="inlineStr">
        <is>
          <t xml:space="preserve"> </t>
        </is>
      </c>
      <c r="J60" s="4" t="inlineStr">
        <is>
          <t xml:space="preserve"> </t>
        </is>
      </c>
    </row>
    <row r="61">
      <c r="A61" s="3" t="inlineStr">
        <is>
          <t>Accounts, Notes, Loans and Financing Receivable [Line Items]</t>
        </is>
      </c>
      <c r="B61" s="4" t="inlineStr">
        <is>
          <t xml:space="preserve"> </t>
        </is>
      </c>
      <c r="D61" s="4" t="inlineStr">
        <is>
          <t xml:space="preserve"> </t>
        </is>
      </c>
      <c r="F61" s="4" t="inlineStr">
        <is>
          <t xml:space="preserve"> </t>
        </is>
      </c>
      <c r="G61" s="4" t="inlineStr">
        <is>
          <t xml:space="preserve"> </t>
        </is>
      </c>
      <c r="H61" s="4" t="inlineStr">
        <is>
          <t xml:space="preserve"> </t>
        </is>
      </c>
      <c r="J61" s="4" t="inlineStr">
        <is>
          <t xml:space="preserve"> </t>
        </is>
      </c>
    </row>
    <row r="62">
      <c r="A62" s="4" t="inlineStr">
        <is>
          <t>Floating rate</t>
        </is>
      </c>
      <c r="B62" s="4" t="inlineStr">
        <is>
          <t xml:space="preserve"> </t>
        </is>
      </c>
      <c r="D62" s="4" t="inlineStr">
        <is>
          <t xml:space="preserve"> </t>
        </is>
      </c>
      <c r="F62" s="9" t="n">
        <v>0.0325</v>
      </c>
      <c r="G62" s="4" t="inlineStr">
        <is>
          <t xml:space="preserve"> </t>
        </is>
      </c>
      <c r="H62" s="4" t="inlineStr">
        <is>
          <t xml:space="preserve"> </t>
        </is>
      </c>
      <c r="J62" s="4" t="inlineStr">
        <is>
          <t xml:space="preserve"> </t>
        </is>
      </c>
    </row>
    <row r="63">
      <c r="A63" s="4" t="inlineStr">
        <is>
          <t>Debt Instrument, Variable Interest Rate, Type [Extensible Enumeration]</t>
        </is>
      </c>
      <c r="B63" s="4" t="inlineStr">
        <is>
          <t xml:space="preserve"> </t>
        </is>
      </c>
      <c r="D63" s="4" t="inlineStr">
        <is>
          <t xml:space="preserve"> </t>
        </is>
      </c>
      <c r="F63" s="4" t="inlineStr">
        <is>
          <t>Secured Overnight Financing Rate (SOFR) [Member]</t>
        </is>
      </c>
      <c r="G63" s="4" t="inlineStr">
        <is>
          <t xml:space="preserve"> </t>
        </is>
      </c>
      <c r="H63" s="4" t="inlineStr">
        <is>
          <t xml:space="preserve"> </t>
        </is>
      </c>
      <c r="J63" s="4" t="inlineStr">
        <is>
          <t xml:space="preserve"> </t>
        </is>
      </c>
    </row>
    <row r="64">
      <c r="A64" s="4" t="inlineStr">
        <is>
          <t>Fixed rate</t>
        </is>
      </c>
      <c r="B64" s="4" t="inlineStr">
        <is>
          <t xml:space="preserve"> </t>
        </is>
      </c>
      <c r="D64" s="4" t="inlineStr">
        <is>
          <t xml:space="preserve"> </t>
        </is>
      </c>
      <c r="F64" s="10" t="n">
        <v>0.06</v>
      </c>
      <c r="G64" s="4" t="inlineStr">
        <is>
          <t xml:space="preserve"> </t>
        </is>
      </c>
      <c r="H64" s="4" t="inlineStr">
        <is>
          <t xml:space="preserve"> </t>
        </is>
      </c>
      <c r="J64" s="4" t="inlineStr">
        <is>
          <t xml:space="preserve"> </t>
        </is>
      </c>
    </row>
    <row r="65">
      <c r="A65" s="4" t="inlineStr">
        <is>
          <t>Debt instrument, extension term</t>
        </is>
      </c>
      <c r="B65" s="4" t="inlineStr">
        <is>
          <t xml:space="preserve"> </t>
        </is>
      </c>
      <c r="D65" s="4" t="inlineStr">
        <is>
          <t>2 years</t>
        </is>
      </c>
      <c r="F65" s="4" t="inlineStr">
        <is>
          <t xml:space="preserve"> </t>
        </is>
      </c>
      <c r="G65" s="4" t="inlineStr">
        <is>
          <t xml:space="preserve"> </t>
        </is>
      </c>
      <c r="H65" s="4" t="inlineStr">
        <is>
          <t xml:space="preserve"> </t>
        </is>
      </c>
      <c r="J65" s="4" t="inlineStr">
        <is>
          <t xml:space="preserve"> </t>
        </is>
      </c>
    </row>
    <row r="66"/>
    <row r="67">
      <c r="A67" s="4" t="inlineStr">
        <is>
          <t>[1] Net of $ 377,212 and $ 373,336 CECL Allowances comprised $ 34,712 and $ 30,836 General CECL Allowance in 2025 and 2024, respectively, and $ 342,500 Specific CECL Allowance in 2025 and 2024 .</t>
        </is>
      </c>
    </row>
  </sheetData>
  <mergeCells count="9">
    <mergeCell ref="B2:C2"/>
    <mergeCell ref="H2:I2"/>
    <mergeCell ref="D2:E2"/>
    <mergeCell ref="A67:J67"/>
    <mergeCell ref="H1:I1"/>
    <mergeCell ref="A66:J66"/>
    <mergeCell ref="D1:G1"/>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ercial Mortgage Loans, Subordinate Loans and Other Lending Assets, Net - Schedule of Activity Relating to Loan Portfolio (Details) - USD ($) $ in Thousands</t>
        </is>
      </c>
      <c r="B1" s="2" t="inlineStr">
        <is>
          <t>3 Months Ended</t>
        </is>
      </c>
    </row>
    <row r="2">
      <c r="B2" s="2" t="inlineStr">
        <is>
          <t>Mar. 31, 2025</t>
        </is>
      </c>
      <c r="C2" s="2" t="inlineStr">
        <is>
          <t>Mar. 31, 2024</t>
        </is>
      </c>
      <c r="D2" s="2" t="inlineStr">
        <is>
          <t>Dec. 31, 2024</t>
        </is>
      </c>
    </row>
    <row r="3">
      <c r="A3" s="3" t="inlineStr">
        <is>
          <t>Principal Balance</t>
        </is>
      </c>
      <c r="B3" s="4" t="inlineStr">
        <is>
          <t xml:space="preserve"> </t>
        </is>
      </c>
      <c r="C3" s="4" t="inlineStr">
        <is>
          <t xml:space="preserve"> </t>
        </is>
      </c>
      <c r="D3" s="4" t="inlineStr">
        <is>
          <t xml:space="preserve"> </t>
        </is>
      </c>
    </row>
    <row r="4">
      <c r="A4" s="4" t="inlineStr">
        <is>
          <t>Principal value, beginning balance</t>
        </is>
      </c>
      <c r="B4" s="6" t="n">
        <v>7134992</v>
      </c>
      <c r="C4" s="4" t="inlineStr">
        <is>
          <t xml:space="preserve"> </t>
        </is>
      </c>
      <c r="D4" s="4" t="inlineStr">
        <is>
          <t xml:space="preserve"> </t>
        </is>
      </c>
    </row>
    <row r="5">
      <c r="A5" s="4" t="inlineStr">
        <is>
          <t>New loan fundings</t>
        </is>
      </c>
      <c r="B5" s="5" t="n">
        <v>460452</v>
      </c>
      <c r="C5" s="6" t="n">
        <v>0</v>
      </c>
      <c r="D5" s="4" t="inlineStr">
        <is>
          <t xml:space="preserve"> </t>
        </is>
      </c>
    </row>
    <row r="6">
      <c r="A6" s="4" t="inlineStr">
        <is>
          <t>Principal value, ending balance</t>
        </is>
      </c>
      <c r="B6" s="5" t="n">
        <v>7721798</v>
      </c>
      <c r="C6" s="4" t="inlineStr">
        <is>
          <t xml:space="preserve"> </t>
        </is>
      </c>
      <c r="D6" s="4" t="inlineStr">
        <is>
          <t xml:space="preserve"> </t>
        </is>
      </c>
    </row>
    <row r="7">
      <c r="A7" s="3" t="inlineStr">
        <is>
          <t>Specific CECL Allowance</t>
        </is>
      </c>
      <c r="B7" s="4" t="inlineStr">
        <is>
          <t xml:space="preserve"> </t>
        </is>
      </c>
      <c r="C7" s="4" t="inlineStr">
        <is>
          <t xml:space="preserve"> </t>
        </is>
      </c>
      <c r="D7" s="4" t="inlineStr">
        <is>
          <t xml:space="preserve"> </t>
        </is>
      </c>
    </row>
    <row r="8">
      <c r="A8" s="4" t="inlineStr">
        <is>
          <t>Specific provision for loan loss, beginning</t>
        </is>
      </c>
      <c r="B8" s="5" t="n">
        <v>-30836</v>
      </c>
      <c r="C8" s="4" t="inlineStr">
        <is>
          <t xml:space="preserve"> </t>
        </is>
      </c>
      <c r="D8" s="4" t="inlineStr">
        <is>
          <t xml:space="preserve"> </t>
        </is>
      </c>
    </row>
    <row r="9">
      <c r="A9" s="4" t="inlineStr">
        <is>
          <t>Specific provision for loan loss, ending</t>
        </is>
      </c>
      <c r="B9" s="5" t="n">
        <v>-34712</v>
      </c>
      <c r="C9" s="4" t="inlineStr">
        <is>
          <t xml:space="preserve"> </t>
        </is>
      </c>
      <c r="D9" s="4" t="inlineStr">
        <is>
          <t xml:space="preserve"> </t>
        </is>
      </c>
    </row>
    <row r="10">
      <c r="A10" s="3" t="inlineStr">
        <is>
          <t>Carry Value, Net</t>
        </is>
      </c>
      <c r="B10" s="4" t="inlineStr">
        <is>
          <t xml:space="preserve"> </t>
        </is>
      </c>
      <c r="C10" s="4" t="inlineStr">
        <is>
          <t xml:space="preserve"> </t>
        </is>
      </c>
      <c r="D10" s="4" t="inlineStr">
        <is>
          <t xml:space="preserve"> </t>
        </is>
      </c>
    </row>
    <row r="11">
      <c r="A11" s="4" t="inlineStr">
        <is>
          <t>Payments to Fund Commercial Mortgage Loans</t>
        </is>
      </c>
      <c r="B11" s="5" t="n">
        <v>460452</v>
      </c>
      <c r="C11" s="5" t="n">
        <v>0</v>
      </c>
      <c r="D11" s="4" t="inlineStr">
        <is>
          <t xml:space="preserve"> </t>
        </is>
      </c>
    </row>
    <row r="12">
      <c r="A12" s="4" t="inlineStr">
        <is>
          <t>General CECL allowance</t>
        </is>
      </c>
      <c r="B12" s="5" t="n">
        <v>-34712</v>
      </c>
      <c r="C12" s="4" t="inlineStr">
        <is>
          <t xml:space="preserve"> </t>
        </is>
      </c>
      <c r="D12" s="6" t="n">
        <v>-30836</v>
      </c>
    </row>
    <row r="13">
      <c r="A13" s="4" t="inlineStr">
        <is>
          <t>Carrying value, net</t>
        </is>
      </c>
      <c r="B13" s="5" t="n">
        <v>7728286</v>
      </c>
      <c r="C13" s="4" t="inlineStr">
        <is>
          <t xml:space="preserve"> </t>
        </is>
      </c>
      <c r="D13" s="6" t="n">
        <v>7145356</v>
      </c>
    </row>
    <row r="14">
      <c r="A14" s="4" t="inlineStr">
        <is>
          <t>Commercial Mortgage and Subordinated Portfolio Segment</t>
        </is>
      </c>
      <c r="B14" s="4" t="inlineStr">
        <is>
          <t xml:space="preserve"> </t>
        </is>
      </c>
      <c r="C14" s="4" t="inlineStr">
        <is>
          <t xml:space="preserve"> </t>
        </is>
      </c>
      <c r="D14" s="4" t="inlineStr">
        <is>
          <t xml:space="preserve"> </t>
        </is>
      </c>
    </row>
    <row r="15">
      <c r="A15" s="3" t="inlineStr">
        <is>
          <t>Principal Balance</t>
        </is>
      </c>
      <c r="B15" s="4" t="inlineStr">
        <is>
          <t xml:space="preserve"> </t>
        </is>
      </c>
      <c r="C15" s="4" t="inlineStr">
        <is>
          <t xml:space="preserve"> </t>
        </is>
      </c>
      <c r="D15" s="4" t="inlineStr">
        <is>
          <t xml:space="preserve"> </t>
        </is>
      </c>
    </row>
    <row r="16">
      <c r="A16" s="4" t="inlineStr">
        <is>
          <t>Principal value, beginning balance</t>
        </is>
      </c>
      <c r="B16" s="5" t="n">
        <v>7550410</v>
      </c>
      <c r="C16" s="4" t="inlineStr">
        <is>
          <t xml:space="preserve"> </t>
        </is>
      </c>
      <c r="D16" s="4" t="inlineStr">
        <is>
          <t xml:space="preserve"> </t>
        </is>
      </c>
    </row>
    <row r="17">
      <c r="A17" s="4" t="inlineStr">
        <is>
          <t>New loan fundings</t>
        </is>
      </c>
      <c r="B17" s="5" t="n">
        <v>460452</v>
      </c>
      <c r="C17" s="4" t="inlineStr">
        <is>
          <t xml:space="preserve"> </t>
        </is>
      </c>
      <c r="D17" s="4" t="inlineStr">
        <is>
          <t xml:space="preserve"> </t>
        </is>
      </c>
    </row>
    <row r="18">
      <c r="A18" s="4" t="inlineStr">
        <is>
          <t>Add-on loan fundings</t>
        </is>
      </c>
      <c r="B18" s="5" t="n">
        <v>72867</v>
      </c>
      <c r="C18" s="4" t="inlineStr">
        <is>
          <t xml:space="preserve"> </t>
        </is>
      </c>
      <c r="D18" s="4" t="inlineStr">
        <is>
          <t xml:space="preserve"> </t>
        </is>
      </c>
    </row>
    <row r="19">
      <c r="A19" s="4" t="inlineStr">
        <is>
          <t>Loan repayments and sale</t>
        </is>
      </c>
      <c r="B19" s="5" t="n">
        <v>-93400</v>
      </c>
      <c r="C19" s="4" t="inlineStr">
        <is>
          <t xml:space="preserve"> </t>
        </is>
      </c>
      <c r="D19" s="4" t="inlineStr">
        <is>
          <t xml:space="preserve"> </t>
        </is>
      </c>
    </row>
    <row r="20">
      <c r="A20" s="4" t="inlineStr">
        <is>
          <t>Gain (loss) on foreign currency translation</t>
        </is>
      </c>
      <c r="B20" s="5" t="n">
        <v>148405</v>
      </c>
      <c r="C20" s="4" t="inlineStr">
        <is>
          <t xml:space="preserve"> </t>
        </is>
      </c>
      <c r="D20" s="4" t="inlineStr">
        <is>
          <t xml:space="preserve"> </t>
        </is>
      </c>
    </row>
    <row r="21">
      <c r="A21" s="4" t="inlineStr">
        <is>
          <t>Principal value, ending balance</t>
        </is>
      </c>
      <c r="B21" s="5" t="n">
        <v>8138734</v>
      </c>
      <c r="C21" s="4" t="inlineStr">
        <is>
          <t xml:space="preserve"> </t>
        </is>
      </c>
      <c r="D21" s="4" t="inlineStr">
        <is>
          <t xml:space="preserve"> </t>
        </is>
      </c>
    </row>
    <row r="22">
      <c r="A22" s="3" t="inlineStr">
        <is>
          <t>Deferred Fees/Other Items</t>
        </is>
      </c>
      <c r="B22" s="4" t="inlineStr">
        <is>
          <t xml:space="preserve"> </t>
        </is>
      </c>
      <c r="C22" s="4" t="inlineStr">
        <is>
          <t xml:space="preserve"> </t>
        </is>
      </c>
      <c r="D22" s="4" t="inlineStr">
        <is>
          <t xml:space="preserve"> </t>
        </is>
      </c>
    </row>
    <row r="23">
      <c r="A23" s="4" t="inlineStr">
        <is>
          <t>Deferred fees/other items, beginning</t>
        </is>
      </c>
      <c r="B23" s="5" t="n">
        <v>-31718</v>
      </c>
      <c r="C23" s="4" t="inlineStr">
        <is>
          <t xml:space="preserve"> </t>
        </is>
      </c>
      <c r="D23" s="4" t="inlineStr">
        <is>
          <t xml:space="preserve"> </t>
        </is>
      </c>
    </row>
    <row r="24">
      <c r="A24" s="4" t="inlineStr">
        <is>
          <t>Gain (loss) on foreign currency translation</t>
        </is>
      </c>
      <c r="B24" s="5" t="n">
        <v>-503</v>
      </c>
      <c r="C24" s="4" t="inlineStr">
        <is>
          <t xml:space="preserve"> </t>
        </is>
      </c>
      <c r="D24" s="4" t="inlineStr">
        <is>
          <t xml:space="preserve"> </t>
        </is>
      </c>
    </row>
    <row r="25">
      <c r="A25" s="4" t="inlineStr">
        <is>
          <t>Deferred fees and other items</t>
        </is>
      </c>
      <c r="B25" s="5" t="n">
        <v>-6854</v>
      </c>
      <c r="C25" s="4" t="inlineStr">
        <is>
          <t xml:space="preserve"> </t>
        </is>
      </c>
      <c r="D25" s="4" t="inlineStr">
        <is>
          <t xml:space="preserve"> </t>
        </is>
      </c>
    </row>
    <row r="26">
      <c r="A26" s="4" t="inlineStr">
        <is>
          <t>Amortization of fees</t>
        </is>
      </c>
      <c r="B26" s="5" t="n">
        <v>5839</v>
      </c>
      <c r="C26" s="4" t="inlineStr">
        <is>
          <t xml:space="preserve"> </t>
        </is>
      </c>
      <c r="D26" s="4" t="inlineStr">
        <is>
          <t xml:space="preserve"> </t>
        </is>
      </c>
    </row>
    <row r="27">
      <c r="A27" s="4" t="inlineStr">
        <is>
          <t>Deferred fees/other items, ending</t>
        </is>
      </c>
      <c r="B27" s="5" t="n">
        <v>-33236</v>
      </c>
      <c r="C27" s="4" t="inlineStr">
        <is>
          <t xml:space="preserve"> </t>
        </is>
      </c>
      <c r="D27" s="4" t="inlineStr">
        <is>
          <t xml:space="preserve"> </t>
        </is>
      </c>
    </row>
    <row r="28">
      <c r="A28" s="3" t="inlineStr">
        <is>
          <t>Specific CECL Allowance</t>
        </is>
      </c>
      <c r="B28" s="4" t="inlineStr">
        <is>
          <t xml:space="preserve"> </t>
        </is>
      </c>
      <c r="C28" s="4" t="inlineStr">
        <is>
          <t xml:space="preserve"> </t>
        </is>
      </c>
      <c r="D28" s="4" t="inlineStr">
        <is>
          <t xml:space="preserve"> </t>
        </is>
      </c>
    </row>
    <row r="29">
      <c r="A29" s="4" t="inlineStr">
        <is>
          <t>Specific provision for loan loss, beginning</t>
        </is>
      </c>
      <c r="B29" s="5" t="n">
        <v>-342500</v>
      </c>
      <c r="C29" s="5" t="n">
        <v>-193000</v>
      </c>
      <c r="D29" s="4" t="inlineStr">
        <is>
          <t xml:space="preserve"> </t>
        </is>
      </c>
    </row>
    <row r="30">
      <c r="A30" s="4" t="inlineStr">
        <is>
          <t>Specific provision for loan loss, ending</t>
        </is>
      </c>
      <c r="B30" s="5" t="n">
        <v>-342500</v>
      </c>
      <c r="C30" s="6" t="n">
        <v>-335000</v>
      </c>
      <c r="D30" s="4" t="inlineStr">
        <is>
          <t xml:space="preserve"> </t>
        </is>
      </c>
    </row>
    <row r="31">
      <c r="A31" s="3" t="inlineStr">
        <is>
          <t>Carry Value, Net</t>
        </is>
      </c>
      <c r="B31" s="4" t="inlineStr">
        <is>
          <t xml:space="preserve"> </t>
        </is>
      </c>
      <c r="C31" s="4" t="inlineStr">
        <is>
          <t xml:space="preserve"> </t>
        </is>
      </c>
      <c r="D31" s="4" t="inlineStr">
        <is>
          <t xml:space="preserve"> </t>
        </is>
      </c>
    </row>
    <row r="32">
      <c r="A32" s="4" t="inlineStr">
        <is>
          <t>Carrying value, beginning balance</t>
        </is>
      </c>
      <c r="B32" s="5" t="n">
        <v>7176192</v>
      </c>
      <c r="C32" s="4" t="inlineStr">
        <is>
          <t xml:space="preserve"> </t>
        </is>
      </c>
      <c r="D32" s="4" t="inlineStr">
        <is>
          <t xml:space="preserve"> </t>
        </is>
      </c>
    </row>
    <row r="33">
      <c r="A33" s="4" t="inlineStr">
        <is>
          <t>Payments to Fund Commercial Mortgage Loans</t>
        </is>
      </c>
      <c r="B33" s="5" t="n">
        <v>460452</v>
      </c>
      <c r="C33" s="4" t="inlineStr">
        <is>
          <t xml:space="preserve"> </t>
        </is>
      </c>
      <c r="D33" s="4" t="inlineStr">
        <is>
          <t xml:space="preserve"> </t>
        </is>
      </c>
    </row>
    <row r="34">
      <c r="A34" s="4" t="inlineStr">
        <is>
          <t>Add-on loan fundings</t>
        </is>
      </c>
      <c r="B34" s="5" t="n">
        <v>72867</v>
      </c>
      <c r="C34" s="4" t="inlineStr">
        <is>
          <t xml:space="preserve"> </t>
        </is>
      </c>
      <c r="D34" s="4" t="inlineStr">
        <is>
          <t xml:space="preserve"> </t>
        </is>
      </c>
    </row>
    <row r="35">
      <c r="A35" s="4" t="inlineStr">
        <is>
          <t>Loan repayments</t>
        </is>
      </c>
      <c r="B35" s="5" t="n">
        <v>-93400</v>
      </c>
      <c r="C35" s="4" t="inlineStr">
        <is>
          <t xml:space="preserve"> </t>
        </is>
      </c>
      <c r="D35" s="4" t="inlineStr">
        <is>
          <t xml:space="preserve"> </t>
        </is>
      </c>
    </row>
    <row r="36">
      <c r="A36" s="4" t="inlineStr">
        <is>
          <t>Gain (loss) on foreign currency translation</t>
        </is>
      </c>
      <c r="B36" s="5" t="n">
        <v>147902</v>
      </c>
      <c r="C36" s="4" t="inlineStr">
        <is>
          <t xml:space="preserve"> </t>
        </is>
      </c>
      <c r="D36" s="4" t="inlineStr">
        <is>
          <t xml:space="preserve"> </t>
        </is>
      </c>
    </row>
    <row r="37">
      <c r="A37" s="4" t="inlineStr">
        <is>
          <t>Deferred fees and other items</t>
        </is>
      </c>
      <c r="B37" s="5" t="n">
        <v>-6854</v>
      </c>
      <c r="C37" s="4" t="inlineStr">
        <is>
          <t xml:space="preserve"> </t>
        </is>
      </c>
      <c r="D37" s="4" t="inlineStr">
        <is>
          <t xml:space="preserve"> </t>
        </is>
      </c>
    </row>
    <row r="38">
      <c r="A38" s="4" t="inlineStr">
        <is>
          <t>Amortization of fees</t>
        </is>
      </c>
      <c r="B38" s="5" t="n">
        <v>5839</v>
      </c>
      <c r="C38" s="4" t="inlineStr">
        <is>
          <t xml:space="preserve"> </t>
        </is>
      </c>
      <c r="D38" s="4" t="inlineStr">
        <is>
          <t xml:space="preserve"> </t>
        </is>
      </c>
    </row>
    <row r="39">
      <c r="A39" s="4" t="inlineStr">
        <is>
          <t>Carrying value, ending balance</t>
        </is>
      </c>
      <c r="B39" s="6" t="n">
        <v>7762998</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Parenthetical) - USD ($) $ in Thousands</t>
        </is>
      </c>
      <c r="B1" s="2" t="inlineStr">
        <is>
          <t>3 Months Ended</t>
        </is>
      </c>
    </row>
    <row r="2">
      <c r="B2" s="2" t="inlineStr">
        <is>
          <t>Mar. 31, 2025</t>
        </is>
      </c>
      <c r="C2" s="2" t="inlineStr">
        <is>
          <t>Mar. 31, 2024</t>
        </is>
      </c>
    </row>
    <row r="3">
      <c r="A3" s="4" t="inlineStr">
        <is>
          <t>General and administrative expenses, equity-based compensation</t>
        </is>
      </c>
      <c r="B3" s="6" t="n">
        <v>3430</v>
      </c>
      <c r="C3" s="6" t="n">
        <v>4188</v>
      </c>
    </row>
    <row r="4">
      <c r="A4" s="4" t="inlineStr">
        <is>
          <t>Foreign currency forward, net</t>
        </is>
      </c>
      <c r="B4" s="4" t="inlineStr">
        <is>
          <t xml:space="preserve"> </t>
        </is>
      </c>
      <c r="C4" s="4" t="inlineStr">
        <is>
          <t xml:space="preserve"> </t>
        </is>
      </c>
    </row>
    <row r="5">
      <c r="A5" s="4" t="inlineStr">
        <is>
          <t>Unrealized loss (gain) on derivatives</t>
        </is>
      </c>
      <c r="B5" s="5" t="n">
        <v>-41829</v>
      </c>
      <c r="C5" s="5" t="n">
        <v>18053</v>
      </c>
    </row>
    <row r="6">
      <c r="A6" s="4" t="inlineStr">
        <is>
          <t>Interest rate caps and swaps</t>
        </is>
      </c>
      <c r="B6" s="4" t="inlineStr">
        <is>
          <t xml:space="preserve"> </t>
        </is>
      </c>
      <c r="C6" s="4" t="inlineStr">
        <is>
          <t xml:space="preserve"> </t>
        </is>
      </c>
    </row>
    <row r="7">
      <c r="A7" s="4" t="inlineStr">
        <is>
          <t>Unrealized loss (gain) on derivatives</t>
        </is>
      </c>
      <c r="B7" s="6" t="n">
        <v>-174</v>
      </c>
      <c r="C7" s="6" t="n">
        <v>-1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ercial Mortgage Loans, Subordinate Loans and Other Lending Assets, Net - Schedule of Activity Relating to Loan Portfolio (Parenthetical) (Details) $ in Millions</t>
        </is>
      </c>
      <c r="B1" s="2" t="inlineStr">
        <is>
          <t>Mar. 31, 2025 USD ($)</t>
        </is>
      </c>
    </row>
    <row r="2">
      <c r="A2" s="3" t="inlineStr">
        <is>
          <t>Accounts, Notes, Loans and Financing Receivable [Line Items]</t>
        </is>
      </c>
      <c r="B2" s="4" t="inlineStr">
        <is>
          <t xml:space="preserve"> </t>
        </is>
      </c>
    </row>
    <row r="3">
      <c r="A3" s="4" t="inlineStr">
        <is>
          <t>Credit loss allowance liability on unfunded commitments</t>
        </is>
      </c>
      <c r="B3" s="11" t="n">
        <v>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Mortgage Loans, Subordinate Loans and Other Lending Assets, Net - Schedule of Overall Statistics for Loan Portfolio (Details) $ in Thousands</t>
        </is>
      </c>
      <c r="B1" s="2" t="inlineStr">
        <is>
          <t>3 Months Ended</t>
        </is>
      </c>
      <c r="C1" s="2" t="inlineStr">
        <is>
          <t>12 Months Ended</t>
        </is>
      </c>
    </row>
    <row r="2">
      <c r="B2" s="2" t="inlineStr">
        <is>
          <t>Mar. 31, 2025 USD ($) Loan</t>
        </is>
      </c>
      <c r="C2" s="2" t="inlineStr">
        <is>
          <t>Dec. 31, 2024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5" t="n">
        <v>48</v>
      </c>
      <c r="C4" s="5" t="n">
        <v>45</v>
      </c>
    </row>
    <row r="5">
      <c r="A5" s="4" t="inlineStr">
        <is>
          <t>Number of loans | Loan</t>
        </is>
      </c>
      <c r="B5" s="5" t="n">
        <v>49</v>
      </c>
      <c r="C5" s="5" t="n">
        <v>46</v>
      </c>
    </row>
    <row r="6">
      <c r="A6" s="4" t="inlineStr">
        <is>
          <t>Principal balance</t>
        </is>
      </c>
      <c r="B6" s="6" t="n">
        <v>7721798</v>
      </c>
      <c r="C6" s="6" t="n">
        <v>7134992</v>
      </c>
    </row>
    <row r="7">
      <c r="A7" s="4" t="inlineStr">
        <is>
          <t>Carrying value, net</t>
        </is>
      </c>
      <c r="B7" s="5" t="n">
        <v>7728286</v>
      </c>
      <c r="C7" s="5" t="n">
        <v>7145356</v>
      </c>
    </row>
    <row r="8">
      <c r="A8" s="4" t="inlineStr">
        <is>
          <t>Unfunded loan commitments</t>
        </is>
      </c>
      <c r="B8" s="6" t="n">
        <v>989243</v>
      </c>
      <c r="C8" s="6" t="n">
        <v>840627</v>
      </c>
    </row>
    <row r="9">
      <c r="A9" s="4" t="inlineStr">
        <is>
          <t>Weighted-average cash coupon</t>
        </is>
      </c>
      <c r="B9" s="9" t="n">
        <v>0.073</v>
      </c>
      <c r="C9" s="9" t="n">
        <v>0.075</v>
      </c>
    </row>
    <row r="10">
      <c r="A10" s="4" t="inlineStr">
        <is>
          <t>Weighted-average remaining fully-extended term</t>
        </is>
      </c>
      <c r="B10" s="4" t="inlineStr">
        <is>
          <t>2 years 4 months 24 days</t>
        </is>
      </c>
      <c r="C10" s="4" t="inlineStr">
        <is>
          <t>2 years 6 months</t>
        </is>
      </c>
    </row>
    <row r="11">
      <c r="A11" s="4" t="inlineStr">
        <is>
          <t>Weighted-average expected term</t>
        </is>
      </c>
      <c r="B11" s="4" t="inlineStr">
        <is>
          <t>1 year 8 months 12 days</t>
        </is>
      </c>
      <c r="C11" s="4" t="inlineStr">
        <is>
          <t>1 year 10 months 24 days</t>
        </is>
      </c>
    </row>
    <row r="12">
      <c r="A12" s="4" t="inlineStr">
        <is>
          <t>Principal Balanc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incipal balance</t>
        </is>
      </c>
      <c r="B14" s="6" t="n">
        <v>8138734</v>
      </c>
      <c r="C14" s="6" t="n">
        <v>75504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Subordinate Loans and Other Lending Assets, Net - Schedule of Overall Statistics for Loan Portfolio (Parenthetical) (Detail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Interest rate used in calculating weighted-average cash coupon for non-accrual or cost recovery loans</t>
        </is>
      </c>
      <c r="B3" s="10" t="n">
        <v>0</v>
      </c>
      <c r="C3" s="10"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Subordinate Loans and Other Lending Assets, Net - Schedule of Mortgage Loans by Property Type and Geographic Distribution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Carrying Value</t>
        </is>
      </c>
      <c r="B4" s="6" t="n">
        <v>7721798</v>
      </c>
      <c r="C4" s="6" t="n">
        <v>7134992</v>
      </c>
    </row>
    <row r="5">
      <c r="A5" s="4" t="inlineStr">
        <is>
          <t>General CECL Allowance</t>
        </is>
      </c>
      <c r="B5" s="5" t="n">
        <v>-34712</v>
      </c>
      <c r="C5" s="5" t="n">
        <v>-30836</v>
      </c>
    </row>
    <row r="6">
      <c r="A6" s="4" t="inlineStr">
        <is>
          <t>Carrying value, net</t>
        </is>
      </c>
      <c r="B6" s="6" t="n">
        <v>7687086</v>
      </c>
      <c r="C6" s="6" t="n">
        <v>7104156</v>
      </c>
    </row>
    <row r="7">
      <c r="A7" s="4" t="inlineStr">
        <is>
          <t>Mortgage loans on real estate, commercial and consumer, percentage of portfolio</t>
        </is>
      </c>
      <c r="B7" s="10" t="n">
        <v>1</v>
      </c>
      <c r="C7" s="10" t="n">
        <v>1</v>
      </c>
    </row>
    <row r="8">
      <c r="A8" s="4" t="inlineStr">
        <is>
          <t>General CECL allowance on unfunded commitments</t>
        </is>
      </c>
      <c r="B8" s="6" t="n">
        <v>6080</v>
      </c>
      <c r="C8" s="6" t="n">
        <v>5948</v>
      </c>
    </row>
    <row r="9">
      <c r="A9" s="4" t="inlineStr">
        <is>
          <t>United Kingdo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arrying Value</t>
        </is>
      </c>
      <c r="B11" s="6" t="n">
        <v>2489538</v>
      </c>
      <c r="C11" s="6" t="n">
        <v>2423856</v>
      </c>
    </row>
    <row r="12">
      <c r="A12" s="4" t="inlineStr">
        <is>
          <t>Mortgage loans on real estate, commercial and consumer, percentage of portfolio</t>
        </is>
      </c>
      <c r="B12" s="9" t="n">
        <v>0.321</v>
      </c>
      <c r="C12" s="9" t="n">
        <v>0.339</v>
      </c>
    </row>
    <row r="13">
      <c r="A13" s="4" t="inlineStr">
        <is>
          <t>New York Cit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Value</t>
        </is>
      </c>
      <c r="B15" s="6" t="n">
        <v>1541713</v>
      </c>
      <c r="C15" s="6" t="n">
        <v>1539995</v>
      </c>
    </row>
    <row r="16">
      <c r="A16" s="4" t="inlineStr">
        <is>
          <t>Mortgage loans on real estate, commercial and consumer, percentage of portfolio</t>
        </is>
      </c>
      <c r="B16" s="10" t="n">
        <v>0.2</v>
      </c>
      <c r="C16" s="9" t="n">
        <v>0.216</v>
      </c>
    </row>
    <row r="17">
      <c r="A17" s="4" t="inlineStr">
        <is>
          <t>Other Europ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arrying Value</t>
        </is>
      </c>
      <c r="B19" s="6" t="n">
        <v>1336205</v>
      </c>
      <c r="C19" s="6" t="n">
        <v>1265344</v>
      </c>
    </row>
    <row r="20">
      <c r="A20" s="4" t="inlineStr">
        <is>
          <t>Mortgage loans on real estate, commercial and consumer, percentage of portfolio</t>
        </is>
      </c>
      <c r="B20" s="9" t="n">
        <v>0.173</v>
      </c>
      <c r="C20" s="9" t="n">
        <v>0.177</v>
      </c>
    </row>
    <row r="21">
      <c r="A21" s="4" t="inlineStr">
        <is>
          <t>German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ercentage of Portfolio</t>
        </is>
      </c>
      <c r="B23" s="9" t="n">
        <v>0.082</v>
      </c>
      <c r="C23" s="9" t="n">
        <v>0.08400000000000001</v>
      </c>
    </row>
    <row r="24">
      <c r="A24" s="4" t="inlineStr">
        <is>
          <t>Ital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ercentage of Portfolio</t>
        </is>
      </c>
      <c r="B26" s="9" t="n">
        <v>0.023</v>
      </c>
      <c r="C26" s="9" t="n">
        <v>0.024</v>
      </c>
    </row>
    <row r="27">
      <c r="A27" s="4" t="inlineStr">
        <is>
          <t>Spai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ercentage of Portfolio</t>
        </is>
      </c>
      <c r="B29" s="9" t="n">
        <v>0.034</v>
      </c>
      <c r="C29" s="9" t="n">
        <v>0.035</v>
      </c>
    </row>
    <row r="30">
      <c r="A30" s="4" t="inlineStr">
        <is>
          <t>Sweden</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ercentage of Portfolio</t>
        </is>
      </c>
      <c r="B32" s="9" t="n">
        <v>0.032</v>
      </c>
      <c r="C32" s="9" t="n">
        <v>0.031</v>
      </c>
    </row>
    <row r="33">
      <c r="A33" s="4" t="inlineStr">
        <is>
          <t>Netherland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ercentage of Portfolio</t>
        </is>
      </c>
      <c r="B35" s="9" t="n">
        <v>0.002</v>
      </c>
      <c r="C35" s="9" t="n">
        <v>0.003</v>
      </c>
    </row>
    <row r="36">
      <c r="A36" s="4" t="inlineStr">
        <is>
          <t>Southeas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arrying Value</t>
        </is>
      </c>
      <c r="B38" s="6" t="n">
        <v>815827</v>
      </c>
      <c r="C38" s="6" t="n">
        <v>511742</v>
      </c>
    </row>
    <row r="39">
      <c r="A39" s="4" t="inlineStr">
        <is>
          <t>Mortgage loans on real estate, commercial and consumer, percentage of portfolio</t>
        </is>
      </c>
      <c r="B39" s="9" t="n">
        <v>0.106</v>
      </c>
      <c r="C39" s="9" t="n">
        <v>0.07199999999999999</v>
      </c>
    </row>
    <row r="40">
      <c r="A40" s="4" t="inlineStr">
        <is>
          <t>Wes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arrying Value</t>
        </is>
      </c>
      <c r="B42" s="6" t="n">
        <v>632901</v>
      </c>
      <c r="C42" s="6" t="n">
        <v>489008</v>
      </c>
    </row>
    <row r="43">
      <c r="A43" s="4" t="inlineStr">
        <is>
          <t>Mortgage loans on real estate, commercial and consumer, percentage of portfolio</t>
        </is>
      </c>
      <c r="B43" s="9" t="n">
        <v>0.082</v>
      </c>
      <c r="C43" s="9" t="n">
        <v>0.06900000000000001</v>
      </c>
    </row>
    <row r="44">
      <c r="A44" s="4" t="inlineStr">
        <is>
          <t>Midwes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Carrying Value</t>
        </is>
      </c>
      <c r="B46" s="6" t="n">
        <v>560052</v>
      </c>
      <c r="C46" s="6" t="n">
        <v>560436</v>
      </c>
    </row>
    <row r="47">
      <c r="A47" s="4" t="inlineStr">
        <is>
          <t>Mortgage loans on real estate, commercial and consumer, percentage of portfolio</t>
        </is>
      </c>
      <c r="B47" s="9" t="n">
        <v>0.073</v>
      </c>
      <c r="C47" s="9" t="n">
        <v>0.079</v>
      </c>
    </row>
    <row r="48">
      <c r="A48" s="4" t="inlineStr">
        <is>
          <t>Oth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arrying Value</t>
        </is>
      </c>
      <c r="B50" s="6" t="n">
        <v>345562</v>
      </c>
      <c r="C50" s="6" t="n">
        <v>344611</v>
      </c>
    </row>
    <row r="51">
      <c r="A51" s="4" t="inlineStr">
        <is>
          <t>Mortgage loans on real estate, commercial and consumer, percentage of portfolio</t>
        </is>
      </c>
      <c r="B51" s="9" t="n">
        <v>0.045</v>
      </c>
      <c r="C51" s="9" t="n">
        <v>0.048</v>
      </c>
    </row>
    <row r="52">
      <c r="A52" s="4" t="inlineStr">
        <is>
          <t>Percentage of Portfolio</t>
        </is>
      </c>
      <c r="B52" s="9" t="n">
        <v>0.012</v>
      </c>
      <c r="C52" s="9" t="n">
        <v>0.013</v>
      </c>
    </row>
    <row r="53">
      <c r="A53" s="4" t="inlineStr">
        <is>
          <t>Northeas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Portfolio</t>
        </is>
      </c>
      <c r="B55" s="9" t="n">
        <v>0.005</v>
      </c>
      <c r="C55" s="9" t="n">
        <v>0.006</v>
      </c>
    </row>
    <row r="56">
      <c r="A56" s="4" t="inlineStr">
        <is>
          <t>Southwes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Portfolio</t>
        </is>
      </c>
      <c r="B58" s="9" t="n">
        <v>0.014</v>
      </c>
      <c r="C58" s="9" t="n">
        <v>0.015</v>
      </c>
    </row>
    <row r="59">
      <c r="A59" s="4" t="inlineStr">
        <is>
          <t>Mid-Atlantic</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Portfolio</t>
        </is>
      </c>
      <c r="B61" s="9" t="n">
        <v>0.014</v>
      </c>
      <c r="C61" s="9" t="n">
        <v>0.014</v>
      </c>
    </row>
    <row r="62">
      <c r="A62" s="4" t="inlineStr">
        <is>
          <t>Residential</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Carrying Value</t>
        </is>
      </c>
      <c r="B64" s="6" t="n">
        <v>1880046</v>
      </c>
      <c r="C64" s="6" t="n">
        <v>1556819</v>
      </c>
    </row>
    <row r="65">
      <c r="A65" s="4" t="inlineStr">
        <is>
          <t>Mortgage loans on real estate, commercial and consumer, percentage of portfolio</t>
        </is>
      </c>
      <c r="B65" s="9" t="n">
        <v>0.244</v>
      </c>
      <c r="C65" s="9" t="n">
        <v>0.218</v>
      </c>
    </row>
    <row r="66">
      <c r="A66" s="4" t="inlineStr">
        <is>
          <t>Offic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Carrying Value</t>
        </is>
      </c>
      <c r="B68" s="6" t="n">
        <v>1818410</v>
      </c>
      <c r="C68" s="6" t="n">
        <v>1756965</v>
      </c>
    </row>
    <row r="69">
      <c r="A69" s="4" t="inlineStr">
        <is>
          <t>Mortgage loans on real estate, commercial and consumer, percentage of portfolio</t>
        </is>
      </c>
      <c r="B69" s="9" t="n">
        <v>0.235</v>
      </c>
      <c r="C69" s="9" t="n">
        <v>0.246</v>
      </c>
    </row>
    <row r="70">
      <c r="A70" s="4" t="inlineStr">
        <is>
          <t>Hote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arrying Value</t>
        </is>
      </c>
      <c r="B72" s="6" t="n">
        <v>1602392</v>
      </c>
      <c r="C72" s="6" t="n">
        <v>1575270</v>
      </c>
    </row>
    <row r="73">
      <c r="A73" s="4" t="inlineStr">
        <is>
          <t>Mortgage loans on real estate, commercial and consumer, percentage of portfolio</t>
        </is>
      </c>
      <c r="B73" s="9" t="n">
        <v>0.208</v>
      </c>
      <c r="C73" s="9" t="n">
        <v>0.221</v>
      </c>
    </row>
    <row r="74">
      <c r="A74" s="4" t="inlineStr">
        <is>
          <t>Retail</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Carrying Value</t>
        </is>
      </c>
      <c r="B76" s="6" t="n">
        <v>955275</v>
      </c>
      <c r="C76" s="6" t="n">
        <v>946017</v>
      </c>
    </row>
    <row r="77">
      <c r="A77" s="4" t="inlineStr">
        <is>
          <t>Mortgage loans on real estate, commercial and consumer, percentage of portfolio</t>
        </is>
      </c>
      <c r="B77" s="9" t="n">
        <v>0.124</v>
      </c>
      <c r="C77" s="9" t="n">
        <v>0.133</v>
      </c>
    </row>
    <row r="78">
      <c r="A78" s="4" t="inlineStr">
        <is>
          <t>Industrial Property</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Carrying Value</t>
        </is>
      </c>
      <c r="B80" s="6" t="n">
        <v>598139</v>
      </c>
      <c r="C80" s="6" t="n">
        <v>399546</v>
      </c>
    </row>
    <row r="81">
      <c r="A81" s="4" t="inlineStr">
        <is>
          <t>Mortgage loans on real estate, commercial and consumer, percentage of portfolio</t>
        </is>
      </c>
      <c r="B81" s="9" t="n">
        <v>0.077</v>
      </c>
      <c r="C81" s="9" t="n">
        <v>0.056</v>
      </c>
    </row>
    <row r="82">
      <c r="A82" s="4" t="inlineStr">
        <is>
          <t>Mixed Us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arrying Value</t>
        </is>
      </c>
      <c r="B84" s="6" t="n">
        <v>317103</v>
      </c>
      <c r="C84" s="6" t="n">
        <v>363211</v>
      </c>
    </row>
    <row r="85">
      <c r="A85" s="4" t="inlineStr">
        <is>
          <t>Mortgage loans on real estate, commercial and consumer, percentage of portfolio</t>
        </is>
      </c>
      <c r="B85" s="9" t="n">
        <v>0.041</v>
      </c>
      <c r="C85" s="9" t="n">
        <v>0.051</v>
      </c>
    </row>
    <row r="86">
      <c r="A86" s="4" t="inlineStr">
        <is>
          <t>Oth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Carrying Value</t>
        </is>
      </c>
      <c r="B88" s="6" t="n">
        <v>550433</v>
      </c>
      <c r="C88" s="6" t="n">
        <v>537164</v>
      </c>
    </row>
    <row r="89">
      <c r="A89" s="4" t="inlineStr">
        <is>
          <t>Mortgage loans on real estate, commercial and consumer, percentage of portfolio</t>
        </is>
      </c>
      <c r="B89" s="9" t="n">
        <v>0.07099999999999999</v>
      </c>
      <c r="C89" s="9" t="n">
        <v>0.075</v>
      </c>
    </row>
    <row r="90">
      <c r="A90" s="4" t="inlineStr">
        <is>
          <t>Pub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Percentage of Portfolio</t>
        </is>
      </c>
      <c r="B92" s="9" t="n">
        <v>0.028</v>
      </c>
      <c r="C92" s="9" t="n">
        <v>0.029</v>
      </c>
    </row>
    <row r="93">
      <c r="A93" s="4" t="inlineStr">
        <is>
          <t>Caravan Park</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Percentage of Portfolio</t>
        </is>
      </c>
      <c r="B95" s="9" t="n">
        <v>0.026</v>
      </c>
      <c r="C95" s="9" t="n">
        <v>0.027</v>
      </c>
    </row>
    <row r="96">
      <c r="A96" s="4" t="inlineStr">
        <is>
          <t>Urban Predevelopment</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Percentage of Portfolio</t>
        </is>
      </c>
      <c r="B98" s="9" t="n">
        <v>0.017</v>
      </c>
      <c r="C98" s="9" t="n">
        <v>0.0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Subordinate Loans and Other Lending Assets, Net - Schedule of Mortgage Loans by Property Type and Geographic Distribution (Parenthetical)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General allowance for credit loss liability on unfunded</t>
        </is>
      </c>
      <c r="B4" s="6" t="n">
        <v>6100</v>
      </c>
      <c r="C4" s="6" t="n">
        <v>5900</v>
      </c>
    </row>
    <row r="5">
      <c r="A5" s="4" t="inlineStr">
        <is>
          <t>General CECL allowance on unfunded commitments</t>
        </is>
      </c>
      <c r="B5" s="6" t="n">
        <v>6080</v>
      </c>
      <c r="C5" s="6" t="n">
        <v>5948</v>
      </c>
    </row>
    <row r="6">
      <c r="A6" s="4" t="inlineStr">
        <is>
          <t>German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Portfolio</t>
        </is>
      </c>
      <c r="B8" s="9" t="n">
        <v>0.082</v>
      </c>
      <c r="C8" s="9" t="n">
        <v>0.08400000000000001</v>
      </c>
    </row>
    <row r="9">
      <c r="A9" s="4" t="inlineStr">
        <is>
          <t>Ital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ercentage of Portfolio</t>
        </is>
      </c>
      <c r="B11" s="9" t="n">
        <v>0.023</v>
      </c>
      <c r="C11" s="9" t="n">
        <v>0.024</v>
      </c>
    </row>
    <row r="12">
      <c r="A12" s="4" t="inlineStr">
        <is>
          <t>Spai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ercentage of Portfolio</t>
        </is>
      </c>
      <c r="B14" s="9" t="n">
        <v>0.034</v>
      </c>
      <c r="C14" s="9" t="n">
        <v>0.035</v>
      </c>
    </row>
    <row r="15">
      <c r="A15" s="4" t="inlineStr">
        <is>
          <t>Swede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ercentage of Portfolio</t>
        </is>
      </c>
      <c r="B17" s="9" t="n">
        <v>0.032</v>
      </c>
      <c r="C17" s="9" t="n">
        <v>0.031</v>
      </c>
    </row>
    <row r="18">
      <c r="A18" s="4" t="inlineStr">
        <is>
          <t>Netherland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ercentage of Portfolio</t>
        </is>
      </c>
      <c r="B20" s="9" t="n">
        <v>0.002</v>
      </c>
      <c r="C20" s="9" t="n">
        <v>0.003</v>
      </c>
    </row>
    <row r="21">
      <c r="A21" s="4" t="inlineStr">
        <is>
          <t>Oth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ercentage of Portfolio</t>
        </is>
      </c>
      <c r="B23" s="9" t="n">
        <v>0.012</v>
      </c>
      <c r="C23" s="9" t="n">
        <v>0.013</v>
      </c>
    </row>
    <row r="24">
      <c r="A24" s="4" t="inlineStr">
        <is>
          <t>Northeas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ercentage of Portfolio</t>
        </is>
      </c>
      <c r="B26" s="9" t="n">
        <v>0.005</v>
      </c>
      <c r="C26" s="9" t="n">
        <v>0.006</v>
      </c>
    </row>
    <row r="27">
      <c r="A27" s="4" t="inlineStr">
        <is>
          <t>Southwes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ercentage of Portfolio</t>
        </is>
      </c>
      <c r="B29" s="9" t="n">
        <v>0.014</v>
      </c>
      <c r="C29" s="9" t="n">
        <v>0.015</v>
      </c>
    </row>
    <row r="30">
      <c r="A30" s="4" t="inlineStr">
        <is>
          <t>Mid-Atlantic</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ercentage of Portfolio</t>
        </is>
      </c>
      <c r="B32" s="9" t="n">
        <v>0.014</v>
      </c>
      <c r="C32" s="9" t="n">
        <v>0.014</v>
      </c>
    </row>
    <row r="33">
      <c r="A33" s="4" t="inlineStr">
        <is>
          <t>Residential-for-Sal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ercentage of Portfolio</t>
        </is>
      </c>
      <c r="B35" s="9" t="n">
        <v>0.064</v>
      </c>
      <c r="C35" s="9" t="n">
        <v>0.055</v>
      </c>
    </row>
    <row r="36">
      <c r="A36" s="4" t="inlineStr">
        <is>
          <t>Multifamily</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Percentage of Portfolio</t>
        </is>
      </c>
      <c r="B38" s="9" t="n">
        <v>0.055</v>
      </c>
      <c r="C38" s="9" t="n">
        <v>0.047</v>
      </c>
    </row>
    <row r="39">
      <c r="A39" s="4" t="inlineStr">
        <is>
          <t>Senior Housing</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Percentage of Portfolio</t>
        </is>
      </c>
      <c r="B41" s="10" t="n">
        <v>0.06</v>
      </c>
      <c r="C41" s="9" t="n">
        <v>0.047</v>
      </c>
    </row>
    <row r="42">
      <c r="A42" s="4" t="inlineStr">
        <is>
          <t>Student Housing</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Percentage of Portfolio</t>
        </is>
      </c>
      <c r="B44" s="9" t="n">
        <v>0.044</v>
      </c>
      <c r="C44" s="9" t="n">
        <v>0.046</v>
      </c>
    </row>
    <row r="45">
      <c r="A45" s="4" t="inlineStr">
        <is>
          <t>Vacation Rental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Percentage of Portfolio</t>
        </is>
      </c>
      <c r="B47" s="9" t="n">
        <v>0.021</v>
      </c>
      <c r="C47" s="9" t="n">
        <v>0.023</v>
      </c>
    </row>
    <row r="48">
      <c r="A48" s="4" t="inlineStr">
        <is>
          <t>Pub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Percentage of Portfolio</t>
        </is>
      </c>
      <c r="B50" s="9" t="n">
        <v>0.028</v>
      </c>
      <c r="C50" s="9" t="n">
        <v>0.029</v>
      </c>
    </row>
    <row r="51">
      <c r="A51" s="4" t="inlineStr">
        <is>
          <t>Caravan Park</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Percentage of Portfolio</t>
        </is>
      </c>
      <c r="B53" s="9" t="n">
        <v>0.026</v>
      </c>
      <c r="C53" s="9" t="n">
        <v>0.027</v>
      </c>
    </row>
    <row r="54">
      <c r="A54" s="4" t="inlineStr">
        <is>
          <t>Urban Predevelopment</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ercentage of Portfolio</t>
        </is>
      </c>
      <c r="B56" s="9" t="n">
        <v>0.017</v>
      </c>
      <c r="C56" s="9" t="n">
        <v>0.0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Mortgage Loans, Subordinate Loans and Other Lending Assets, Net - Allocation of Carrying Value of Loan Portfolio Based on Internal Risk Ratings (Details) $ in Thousands</t>
        </is>
      </c>
      <c r="B1" s="2" t="inlineStr">
        <is>
          <t>3 Months Ended</t>
        </is>
      </c>
      <c r="C1" s="2" t="inlineStr">
        <is>
          <t>12 Months Ended</t>
        </is>
      </c>
    </row>
    <row r="2">
      <c r="B2" s="2" t="inlineStr">
        <is>
          <t>Mar. 31, 2025 USD ($) Loan</t>
        </is>
      </c>
      <c r="C2" s="2" t="inlineStr">
        <is>
          <t>Dec. 31, 2024 USD ($) Loan</t>
        </is>
      </c>
    </row>
    <row r="3">
      <c r="A3" s="3" t="inlineStr">
        <is>
          <t>Financing Receivable, Credit Quality Indicator [Line Items]</t>
        </is>
      </c>
      <c r="B3" s="4" t="inlineStr">
        <is>
          <t xml:space="preserve"> </t>
        </is>
      </c>
      <c r="C3" s="4" t="inlineStr">
        <is>
          <t xml:space="preserve"> </t>
        </is>
      </c>
    </row>
    <row r="4">
      <c r="A4" s="4" t="inlineStr">
        <is>
          <t>Number of Loans | Loan</t>
        </is>
      </c>
      <c r="B4" s="5" t="n">
        <v>48</v>
      </c>
      <c r="C4" s="5" t="n">
        <v>45</v>
      </c>
    </row>
    <row r="5">
      <c r="A5" s="4" t="inlineStr">
        <is>
          <t>Total</t>
        </is>
      </c>
      <c r="B5" s="6" t="n">
        <v>7721798</v>
      </c>
      <c r="C5" s="6" t="n">
        <v>7134992</v>
      </c>
    </row>
    <row r="6">
      <c r="A6" s="4" t="inlineStr">
        <is>
          <t>Mortgage loans on real estate, commercial and consumer, percentage of portfolio</t>
        </is>
      </c>
      <c r="B6" s="10" t="n">
        <v>1</v>
      </c>
      <c r="C6" s="10" t="n">
        <v>1</v>
      </c>
    </row>
    <row r="7">
      <c r="A7" s="4" t="inlineStr">
        <is>
          <t>Year 1</t>
        </is>
      </c>
      <c r="B7" s="6" t="n">
        <v>447501</v>
      </c>
      <c r="C7" s="6" t="n">
        <v>1218189</v>
      </c>
    </row>
    <row r="8">
      <c r="A8" s="4" t="inlineStr">
        <is>
          <t>Year 2</t>
        </is>
      </c>
      <c r="B8" s="5" t="n">
        <v>1251720</v>
      </c>
      <c r="C8" s="5" t="n">
        <v>649599</v>
      </c>
    </row>
    <row r="9">
      <c r="A9" s="4" t="inlineStr">
        <is>
          <t>Year 3</t>
        </is>
      </c>
      <c r="B9" s="5" t="n">
        <v>667922</v>
      </c>
      <c r="C9" s="5" t="n">
        <v>2097601</v>
      </c>
    </row>
    <row r="10">
      <c r="A10" s="4" t="inlineStr">
        <is>
          <t>Year 4</t>
        </is>
      </c>
      <c r="B10" s="5" t="n">
        <v>2149525</v>
      </c>
      <c r="C10" s="5" t="n">
        <v>1186311</v>
      </c>
    </row>
    <row r="11">
      <c r="A11" s="4" t="inlineStr">
        <is>
          <t>Year 5</t>
        </is>
      </c>
      <c r="B11" s="5" t="n">
        <v>1220525</v>
      </c>
      <c r="C11" s="5" t="n">
        <v>425853</v>
      </c>
    </row>
    <row r="12">
      <c r="A12" s="4" t="inlineStr">
        <is>
          <t>Prior</t>
        </is>
      </c>
      <c r="B12" s="5" t="n">
        <v>1984605</v>
      </c>
      <c r="C12" s="5" t="n">
        <v>1557439</v>
      </c>
    </row>
    <row r="13">
      <c r="A13" s="4" t="inlineStr">
        <is>
          <t>General CECL Allowance</t>
        </is>
      </c>
      <c r="B13" s="5" t="n">
        <v>-34712</v>
      </c>
      <c r="C13" s="5" t="n">
        <v>-30836</v>
      </c>
    </row>
    <row r="14">
      <c r="A14" s="4" t="inlineStr">
        <is>
          <t>Mortgage loans on real estate, commercial and consumer, net</t>
        </is>
      </c>
      <c r="B14" s="5" t="n">
        <v>7687086</v>
      </c>
      <c r="C14" s="5" t="n">
        <v>7104156</v>
      </c>
    </row>
    <row r="15">
      <c r="A15" s="4" t="inlineStr">
        <is>
          <t>Carrying value, net</t>
        </is>
      </c>
      <c r="B15" s="6" t="n">
        <v>7728286</v>
      </c>
      <c r="C15" s="6" t="n">
        <v>7145356</v>
      </c>
    </row>
    <row r="16">
      <c r="A16" s="4" t="inlineStr">
        <is>
          <t>Weighted-Average Risk Rating</t>
        </is>
      </c>
      <c r="B16" s="5" t="n">
        <v>3</v>
      </c>
      <c r="C16" s="5" t="n">
        <v>3</v>
      </c>
    </row>
    <row r="17">
      <c r="A17" s="4" t="inlineStr">
        <is>
          <t>Gross write-offs</t>
        </is>
      </c>
      <c r="B17" s="6" t="n">
        <v>0</v>
      </c>
      <c r="C17" s="6" t="n">
        <v>127512</v>
      </c>
    </row>
    <row r="18">
      <c r="A18" s="4" t="inlineStr">
        <is>
          <t>1</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Number of Loans | Loan</t>
        </is>
      </c>
      <c r="B20" s="5" t="n">
        <v>0</v>
      </c>
      <c r="C20" s="5" t="n">
        <v>0</v>
      </c>
    </row>
    <row r="21">
      <c r="A21" s="4" t="inlineStr">
        <is>
          <t>Total</t>
        </is>
      </c>
      <c r="B21" s="6" t="n">
        <v>0</v>
      </c>
      <c r="C21" s="6" t="n">
        <v>0</v>
      </c>
    </row>
    <row r="22">
      <c r="A22" s="4" t="inlineStr">
        <is>
          <t>Mortgage loans on real estate, commercial and consumer, percentage of portfolio</t>
        </is>
      </c>
      <c r="B22" s="10" t="n">
        <v>0</v>
      </c>
      <c r="C22" s="10" t="n">
        <v>0</v>
      </c>
    </row>
    <row r="23">
      <c r="A23" s="4" t="inlineStr">
        <is>
          <t>Year 1</t>
        </is>
      </c>
      <c r="B23" s="6" t="n">
        <v>0</v>
      </c>
      <c r="C23" s="6" t="n">
        <v>0</v>
      </c>
    </row>
    <row r="24">
      <c r="A24" s="4" t="inlineStr">
        <is>
          <t>Year 2</t>
        </is>
      </c>
      <c r="B24" s="5" t="n">
        <v>0</v>
      </c>
      <c r="C24" s="5" t="n">
        <v>0</v>
      </c>
    </row>
    <row r="25">
      <c r="A25" s="4" t="inlineStr">
        <is>
          <t>Year 3</t>
        </is>
      </c>
      <c r="B25" s="5" t="n">
        <v>0</v>
      </c>
      <c r="C25" s="5" t="n">
        <v>0</v>
      </c>
    </row>
    <row r="26">
      <c r="A26" s="4" t="inlineStr">
        <is>
          <t>Year 4</t>
        </is>
      </c>
      <c r="B26" s="5" t="n">
        <v>0</v>
      </c>
      <c r="C26" s="5" t="n">
        <v>0</v>
      </c>
    </row>
    <row r="27">
      <c r="A27" s="4" t="inlineStr">
        <is>
          <t>Year 5</t>
        </is>
      </c>
      <c r="B27" s="5" t="n">
        <v>0</v>
      </c>
      <c r="C27" s="5" t="n">
        <v>0</v>
      </c>
    </row>
    <row r="28">
      <c r="A28" s="4" t="inlineStr">
        <is>
          <t>Prior</t>
        </is>
      </c>
      <c r="B28" s="6" t="n">
        <v>0</v>
      </c>
      <c r="C28" s="6" t="n">
        <v>0</v>
      </c>
    </row>
    <row r="29">
      <c r="A29" s="4" t="inlineStr">
        <is>
          <t>2</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Number of Loans | Loan</t>
        </is>
      </c>
      <c r="B31" s="5" t="n">
        <v>2</v>
      </c>
      <c r="C31" s="5" t="n">
        <v>3</v>
      </c>
    </row>
    <row r="32">
      <c r="A32" s="4" t="inlineStr">
        <is>
          <t>Total</t>
        </is>
      </c>
      <c r="B32" s="6" t="n">
        <v>578527</v>
      </c>
      <c r="C32" s="6" t="n">
        <v>560180</v>
      </c>
    </row>
    <row r="33">
      <c r="A33" s="4" t="inlineStr">
        <is>
          <t>Mortgage loans on real estate, commercial and consumer, percentage of portfolio</t>
        </is>
      </c>
      <c r="B33" s="9" t="n">
        <v>0.075</v>
      </c>
      <c r="C33" s="9" t="n">
        <v>0.079</v>
      </c>
    </row>
    <row r="34">
      <c r="A34" s="4" t="inlineStr">
        <is>
          <t>Year 1</t>
        </is>
      </c>
      <c r="B34" s="6" t="n">
        <v>0</v>
      </c>
      <c r="C34" s="6" t="n">
        <v>0</v>
      </c>
    </row>
    <row r="35">
      <c r="A35" s="4" t="inlineStr">
        <is>
          <t>Year 2</t>
        </is>
      </c>
      <c r="B35" s="5" t="n">
        <v>0</v>
      </c>
      <c r="C35" s="5" t="n">
        <v>0</v>
      </c>
    </row>
    <row r="36">
      <c r="A36" s="4" t="inlineStr">
        <is>
          <t>Year 3</t>
        </is>
      </c>
      <c r="B36" s="5" t="n">
        <v>0</v>
      </c>
      <c r="C36" s="5" t="n">
        <v>547851</v>
      </c>
    </row>
    <row r="37">
      <c r="A37" s="4" t="inlineStr">
        <is>
          <t>Year 4</t>
        </is>
      </c>
      <c r="B37" s="5" t="n">
        <v>578527</v>
      </c>
      <c r="C37" s="5" t="n">
        <v>12329</v>
      </c>
    </row>
    <row r="38">
      <c r="A38" s="4" t="inlineStr">
        <is>
          <t>Year 5</t>
        </is>
      </c>
      <c r="B38" s="5" t="n">
        <v>0</v>
      </c>
      <c r="C38" s="5" t="n">
        <v>0</v>
      </c>
    </row>
    <row r="39">
      <c r="A39" s="4" t="inlineStr">
        <is>
          <t>Prior</t>
        </is>
      </c>
      <c r="B39" s="6" t="n">
        <v>0</v>
      </c>
      <c r="C39" s="6" t="n">
        <v>0</v>
      </c>
    </row>
    <row r="40">
      <c r="A40" s="4" t="inlineStr">
        <is>
          <t>3</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umber of Loans | Loan</t>
        </is>
      </c>
      <c r="B42" s="5" t="n">
        <v>41</v>
      </c>
      <c r="C42" s="5" t="n">
        <v>37</v>
      </c>
    </row>
    <row r="43">
      <c r="A43" s="4" t="inlineStr">
        <is>
          <t>Total</t>
        </is>
      </c>
      <c r="B43" s="6" t="n">
        <v>6729675</v>
      </c>
      <c r="C43" s="6" t="n">
        <v>6169860</v>
      </c>
    </row>
    <row r="44">
      <c r="A44" s="4" t="inlineStr">
        <is>
          <t>Mortgage loans on real estate, commercial and consumer, percentage of portfolio</t>
        </is>
      </c>
      <c r="B44" s="9" t="n">
        <v>0.872</v>
      </c>
      <c r="C44" s="9" t="n">
        <v>0.864</v>
      </c>
    </row>
    <row r="45">
      <c r="A45" s="4" t="inlineStr">
        <is>
          <t>Year 1</t>
        </is>
      </c>
      <c r="B45" s="6" t="n">
        <v>447501</v>
      </c>
      <c r="C45" s="6" t="n">
        <v>1218189</v>
      </c>
    </row>
    <row r="46">
      <c r="A46" s="4" t="inlineStr">
        <is>
          <t>Year 2</t>
        </is>
      </c>
      <c r="B46" s="5" t="n">
        <v>1251720</v>
      </c>
      <c r="C46" s="5" t="n">
        <v>649599</v>
      </c>
    </row>
    <row r="47">
      <c r="A47" s="4" t="inlineStr">
        <is>
          <t>Year 3</t>
        </is>
      </c>
      <c r="B47" s="5" t="n">
        <v>667922</v>
      </c>
      <c r="C47" s="5" t="n">
        <v>1549750</v>
      </c>
    </row>
    <row r="48">
      <c r="A48" s="4" t="inlineStr">
        <is>
          <t>Year 4</t>
        </is>
      </c>
      <c r="B48" s="5" t="n">
        <v>1570998</v>
      </c>
      <c r="C48" s="5" t="n">
        <v>1173982</v>
      </c>
    </row>
    <row r="49">
      <c r="A49" s="4" t="inlineStr">
        <is>
          <t>Year 5</t>
        </is>
      </c>
      <c r="B49" s="5" t="n">
        <v>1220525</v>
      </c>
      <c r="C49" s="5" t="n">
        <v>397972</v>
      </c>
    </row>
    <row r="50">
      <c r="A50" s="4" t="inlineStr">
        <is>
          <t>Prior</t>
        </is>
      </c>
      <c r="B50" s="6" t="n">
        <v>1571009</v>
      </c>
      <c r="C50" s="6" t="n">
        <v>1180368</v>
      </c>
    </row>
    <row r="51">
      <c r="A51" s="4" t="inlineStr">
        <is>
          <t>4</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Number of Loans | Loan</t>
        </is>
      </c>
      <c r="B53" s="5" t="n">
        <v>2</v>
      </c>
      <c r="C53" s="5" t="n">
        <v>2</v>
      </c>
    </row>
    <row r="54">
      <c r="A54" s="4" t="inlineStr">
        <is>
          <t>Total</t>
        </is>
      </c>
      <c r="B54" s="6" t="n">
        <v>288961</v>
      </c>
      <c r="C54" s="6" t="n">
        <v>279732</v>
      </c>
    </row>
    <row r="55">
      <c r="A55" s="4" t="inlineStr">
        <is>
          <t>Mortgage loans on real estate, commercial and consumer, percentage of portfolio</t>
        </is>
      </c>
      <c r="B55" s="9" t="n">
        <v>0.037</v>
      </c>
      <c r="C55" s="9" t="n">
        <v>0.039</v>
      </c>
    </row>
    <row r="56">
      <c r="A56" s="4" t="inlineStr">
        <is>
          <t>Year 1</t>
        </is>
      </c>
      <c r="B56" s="6" t="n">
        <v>0</v>
      </c>
      <c r="C56" s="6" t="n">
        <v>0</v>
      </c>
    </row>
    <row r="57">
      <c r="A57" s="4" t="inlineStr">
        <is>
          <t>Year 2</t>
        </is>
      </c>
      <c r="B57" s="5" t="n">
        <v>0</v>
      </c>
      <c r="C57" s="5" t="n">
        <v>0</v>
      </c>
    </row>
    <row r="58">
      <c r="A58" s="4" t="inlineStr">
        <is>
          <t>Year 3</t>
        </is>
      </c>
      <c r="B58" s="5" t="n">
        <v>0</v>
      </c>
      <c r="C58" s="5" t="n">
        <v>0</v>
      </c>
    </row>
    <row r="59">
      <c r="A59" s="4" t="inlineStr">
        <is>
          <t>Year 4</t>
        </is>
      </c>
      <c r="B59" s="5" t="n">
        <v>0</v>
      </c>
      <c r="C59" s="5" t="n">
        <v>0</v>
      </c>
    </row>
    <row r="60">
      <c r="A60" s="4" t="inlineStr">
        <is>
          <t>Year 5</t>
        </is>
      </c>
      <c r="B60" s="5" t="n">
        <v>0</v>
      </c>
      <c r="C60" s="5" t="n">
        <v>0</v>
      </c>
    </row>
    <row r="61">
      <c r="A61" s="4" t="inlineStr">
        <is>
          <t>Prior</t>
        </is>
      </c>
      <c r="B61" s="6" t="n">
        <v>288961</v>
      </c>
      <c r="C61" s="6" t="n">
        <v>279732</v>
      </c>
    </row>
    <row r="62">
      <c r="A62" s="4" t="inlineStr">
        <is>
          <t>5</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Number of Loans | Loan</t>
        </is>
      </c>
      <c r="B64" s="5" t="n">
        <v>3</v>
      </c>
      <c r="C64" s="5" t="n">
        <v>3</v>
      </c>
    </row>
    <row r="65">
      <c r="A65" s="4" t="inlineStr">
        <is>
          <t>Total</t>
        </is>
      </c>
      <c r="B65" s="6" t="n">
        <v>124635</v>
      </c>
      <c r="C65" s="6" t="n">
        <v>125220</v>
      </c>
    </row>
    <row r="66">
      <c r="A66" s="4" t="inlineStr">
        <is>
          <t>Mortgage loans on real estate, commercial and consumer, percentage of portfolio</t>
        </is>
      </c>
      <c r="B66" s="9" t="n">
        <v>0.016</v>
      </c>
      <c r="C66" s="9" t="n">
        <v>0.018</v>
      </c>
    </row>
    <row r="67">
      <c r="A67" s="4" t="inlineStr">
        <is>
          <t>Year 1</t>
        </is>
      </c>
      <c r="B67" s="6" t="n">
        <v>0</v>
      </c>
      <c r="C67" s="6" t="n">
        <v>0</v>
      </c>
    </row>
    <row r="68">
      <c r="A68" s="4" t="inlineStr">
        <is>
          <t>Year 2</t>
        </is>
      </c>
      <c r="B68" s="5" t="n">
        <v>0</v>
      </c>
      <c r="C68" s="5" t="n">
        <v>0</v>
      </c>
    </row>
    <row r="69">
      <c r="A69" s="4" t="inlineStr">
        <is>
          <t>Year 3</t>
        </is>
      </c>
      <c r="B69" s="5" t="n">
        <v>0</v>
      </c>
      <c r="C69" s="5" t="n">
        <v>0</v>
      </c>
    </row>
    <row r="70">
      <c r="A70" s="4" t="inlineStr">
        <is>
          <t>Year 4</t>
        </is>
      </c>
      <c r="B70" s="5" t="n">
        <v>0</v>
      </c>
      <c r="C70" s="5" t="n">
        <v>0</v>
      </c>
    </row>
    <row r="71">
      <c r="A71" s="4" t="inlineStr">
        <is>
          <t>Year 5</t>
        </is>
      </c>
      <c r="B71" s="5" t="n">
        <v>0</v>
      </c>
      <c r="C71" s="5" t="n">
        <v>27881</v>
      </c>
    </row>
    <row r="72">
      <c r="A72" s="4" t="inlineStr">
        <is>
          <t>Prior</t>
        </is>
      </c>
      <c r="B72" s="6" t="n">
        <v>124635</v>
      </c>
      <c r="C72" s="6" t="n">
        <v>973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Subordinate Loans and Other Lending Assets, Net - Allocation of Carrying Value of Loan Portfolio Based on Internal Risk Ratings (Parenthetical)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General allowance for credit loss liability on unfunded</t>
        </is>
      </c>
      <c r="B3" s="6" t="n">
        <v>6100</v>
      </c>
      <c r="C3" s="6" t="n">
        <v>5900</v>
      </c>
    </row>
    <row r="4">
      <c r="A4" s="4" t="inlineStr">
        <is>
          <t>General CECL allowance on unfunded commitments</t>
        </is>
      </c>
      <c r="B4" s="6" t="n">
        <v>6080</v>
      </c>
      <c r="C4" s="6" t="n">
        <v>5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ercial Mortgage Loans, Subordinate Loans and Other Lending Assets, Net - CECL Allowance as Percentage of Amortized Cost and Total Commitment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llowance and Provision for Loan Credit Loss [Abstract]</t>
        </is>
      </c>
      <c r="B3" s="4" t="inlineStr">
        <is>
          <t xml:space="preserve"> </t>
        </is>
      </c>
      <c r="C3" s="4" t="inlineStr">
        <is>
          <t xml:space="preserve"> </t>
        </is>
      </c>
      <c r="D3" s="4" t="inlineStr">
        <is>
          <t xml:space="preserve"> </t>
        </is>
      </c>
      <c r="E3" s="4" t="inlineStr">
        <is>
          <t xml:space="preserve"> </t>
        </is>
      </c>
    </row>
    <row r="4">
      <c r="A4" s="4" t="inlineStr">
        <is>
          <t>Beginning balance, specific CECL allowance, funded</t>
        </is>
      </c>
      <c r="B4" s="6" t="n">
        <v>30836</v>
      </c>
      <c r="C4" s="4" t="inlineStr">
        <is>
          <t xml:space="preserve"> </t>
        </is>
      </c>
      <c r="D4" s="4" t="inlineStr">
        <is>
          <t xml:space="preserve"> </t>
        </is>
      </c>
      <c r="E4" s="4" t="inlineStr">
        <is>
          <t xml:space="preserve"> </t>
        </is>
      </c>
    </row>
    <row r="5">
      <c r="A5" s="4" t="inlineStr">
        <is>
          <t>Write-offs, specific CECL allowance, funded</t>
        </is>
      </c>
      <c r="B5" s="5" t="n">
        <v>0</v>
      </c>
      <c r="C5" s="4" t="inlineStr">
        <is>
          <t xml:space="preserve"> </t>
        </is>
      </c>
      <c r="D5" s="6" t="n">
        <v>-127512</v>
      </c>
      <c r="E5" s="4" t="inlineStr">
        <is>
          <t xml:space="preserve"> </t>
        </is>
      </c>
    </row>
    <row r="6">
      <c r="A6" s="4" t="inlineStr">
        <is>
          <t>Ending balance, specific CECL allowance, funded</t>
        </is>
      </c>
      <c r="B6" s="5" t="n">
        <v>34712</v>
      </c>
      <c r="C6" s="4" t="inlineStr">
        <is>
          <t xml:space="preserve"> </t>
        </is>
      </c>
      <c r="D6" s="5" t="n">
        <v>30836</v>
      </c>
      <c r="E6" s="4" t="inlineStr">
        <is>
          <t xml:space="preserve"> </t>
        </is>
      </c>
    </row>
    <row r="7">
      <c r="A7" s="3" t="inlineStr">
        <is>
          <t>Financing Receivable, Funded,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 General CECL allowance, funded</t>
        </is>
      </c>
      <c r="B8" s="5" t="n">
        <v>30836</v>
      </c>
      <c r="C8" s="6" t="n">
        <v>26482</v>
      </c>
      <c r="D8" s="5" t="n">
        <v>26482</v>
      </c>
      <c r="E8" s="4" t="inlineStr">
        <is>
          <t xml:space="preserve"> </t>
        </is>
      </c>
    </row>
    <row r="9">
      <c r="A9" s="4" t="inlineStr">
        <is>
          <t>Allowances (Reversals), net</t>
        </is>
      </c>
      <c r="B9" s="5" t="n">
        <v>3876</v>
      </c>
      <c r="C9" s="5" t="n">
        <v>6076</v>
      </c>
      <c r="D9" s="4" t="inlineStr">
        <is>
          <t xml:space="preserve"> </t>
        </is>
      </c>
      <c r="E9" s="4" t="inlineStr">
        <is>
          <t xml:space="preserve"> </t>
        </is>
      </c>
    </row>
    <row r="10">
      <c r="A10" s="4" t="inlineStr">
        <is>
          <t>Quarter writeoff, General CECL allowance, funded</t>
        </is>
      </c>
      <c r="B10" s="5" t="n">
        <v>0</v>
      </c>
      <c r="C10" s="4" t="inlineStr">
        <is>
          <t xml:space="preserve"> </t>
        </is>
      </c>
      <c r="D10" s="4" t="inlineStr">
        <is>
          <t xml:space="preserve"> </t>
        </is>
      </c>
      <c r="E10" s="4" t="inlineStr">
        <is>
          <t xml:space="preserve"> </t>
        </is>
      </c>
    </row>
    <row r="11">
      <c r="A11" s="4" t="inlineStr">
        <is>
          <t>Ending balance, General CECL allowance, funded</t>
        </is>
      </c>
      <c r="B11" s="5" t="n">
        <v>34712</v>
      </c>
      <c r="C11" s="5" t="n">
        <v>32558</v>
      </c>
      <c r="D11" s="5" t="n">
        <v>30836</v>
      </c>
      <c r="E11" s="4" t="inlineStr">
        <is>
          <t xml:space="preserve"> </t>
        </is>
      </c>
    </row>
    <row r="12">
      <c r="A12" s="3" t="inlineStr">
        <is>
          <t>Financing Receivable, Unfunded,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 General CECL allowance, unfunded</t>
        </is>
      </c>
      <c r="B13" s="5" t="n">
        <v>5948</v>
      </c>
      <c r="C13" s="5" t="n">
        <v>4017</v>
      </c>
      <c r="D13" s="5" t="n">
        <v>4017</v>
      </c>
      <c r="E13" s="4" t="inlineStr">
        <is>
          <t xml:space="preserve"> </t>
        </is>
      </c>
    </row>
    <row r="14">
      <c r="A14" s="4" t="inlineStr">
        <is>
          <t>Allowances (Reversals), net</t>
        </is>
      </c>
      <c r="B14" s="5" t="n">
        <v>132</v>
      </c>
      <c r="C14" s="5" t="n">
        <v>-392</v>
      </c>
      <c r="D14" s="4" t="inlineStr">
        <is>
          <t xml:space="preserve"> </t>
        </is>
      </c>
      <c r="E14" s="4" t="inlineStr">
        <is>
          <t xml:space="preserve"> </t>
        </is>
      </c>
    </row>
    <row r="15">
      <c r="A15" s="4" t="inlineStr">
        <is>
          <t>Quarter writeoff, General CECL allowance, unfunded</t>
        </is>
      </c>
      <c r="B15" s="5" t="n">
        <v>0</v>
      </c>
      <c r="C15" s="4" t="inlineStr">
        <is>
          <t xml:space="preserve"> </t>
        </is>
      </c>
      <c r="D15" s="4" t="inlineStr">
        <is>
          <t xml:space="preserve"> </t>
        </is>
      </c>
      <c r="E15" s="4" t="inlineStr">
        <is>
          <t xml:space="preserve"> </t>
        </is>
      </c>
    </row>
    <row r="16">
      <c r="A16" s="4" t="inlineStr">
        <is>
          <t>Ending balance, General CECL allowance, unfunded</t>
        </is>
      </c>
      <c r="B16" s="5" t="n">
        <v>6080</v>
      </c>
      <c r="C16" s="5" t="n">
        <v>3625</v>
      </c>
      <c r="D16" s="5" t="n">
        <v>5948</v>
      </c>
      <c r="E16" s="4" t="inlineStr">
        <is>
          <t xml:space="preserve"> </t>
        </is>
      </c>
    </row>
    <row r="17">
      <c r="A17" s="3" t="inlineStr">
        <is>
          <t>Financing Receivable, General Allowanc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General CECL Allowance</t>
        </is>
      </c>
      <c r="B18" s="5" t="n">
        <v>36784</v>
      </c>
      <c r="C18" s="5" t="n">
        <v>30499</v>
      </c>
      <c r="D18" s="5" t="n">
        <v>30499</v>
      </c>
      <c r="E18" s="4" t="inlineStr">
        <is>
          <t xml:space="preserve"> </t>
        </is>
      </c>
    </row>
    <row r="19">
      <c r="A19" s="4" t="inlineStr">
        <is>
          <t>Allowances (Reversals), net</t>
        </is>
      </c>
      <c r="B19" s="5" t="n">
        <v>4008</v>
      </c>
      <c r="C19" s="5" t="n">
        <v>5684</v>
      </c>
      <c r="D19" s="4" t="inlineStr">
        <is>
          <t xml:space="preserve"> </t>
        </is>
      </c>
      <c r="E19" s="4" t="inlineStr">
        <is>
          <t xml:space="preserve"> </t>
        </is>
      </c>
    </row>
    <row r="20">
      <c r="A20" s="4" t="inlineStr">
        <is>
          <t>General CECL Allowance writeoff</t>
        </is>
      </c>
      <c r="B20" s="5" t="n">
        <v>0</v>
      </c>
      <c r="C20" s="4" t="inlineStr">
        <is>
          <t xml:space="preserve"> </t>
        </is>
      </c>
      <c r="D20" s="4" t="inlineStr">
        <is>
          <t xml:space="preserve"> </t>
        </is>
      </c>
      <c r="E20" s="4" t="inlineStr">
        <is>
          <t xml:space="preserve"> </t>
        </is>
      </c>
    </row>
    <row r="21">
      <c r="A21" s="4" t="inlineStr">
        <is>
          <t>General CECL Allowance</t>
        </is>
      </c>
      <c r="B21" s="5" t="n">
        <v>40792</v>
      </c>
      <c r="C21" s="5" t="n">
        <v>36183</v>
      </c>
      <c r="D21" s="5" t="n">
        <v>36784</v>
      </c>
      <c r="E21" s="4" t="inlineStr">
        <is>
          <t xml:space="preserve"> </t>
        </is>
      </c>
    </row>
    <row r="22">
      <c r="A22" s="3" t="inlineStr">
        <is>
          <t>Financing Receivable, Total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Total CECL Allowance</t>
        </is>
      </c>
      <c r="B23" s="5" t="n">
        <v>379284</v>
      </c>
      <c r="C23" s="5" t="n">
        <v>223499</v>
      </c>
      <c r="D23" s="5" t="n">
        <v>223499</v>
      </c>
      <c r="E23" s="4" t="inlineStr">
        <is>
          <t xml:space="preserve"> </t>
        </is>
      </c>
    </row>
    <row r="24">
      <c r="A24" s="4" t="inlineStr">
        <is>
          <t>Allowances (Reversals), net</t>
        </is>
      </c>
      <c r="B24" s="5" t="n">
        <v>4008</v>
      </c>
      <c r="C24" s="5" t="n">
        <v>147684</v>
      </c>
      <c r="D24" s="4" t="inlineStr">
        <is>
          <t xml:space="preserve"> </t>
        </is>
      </c>
      <c r="E24" s="4" t="inlineStr">
        <is>
          <t xml:space="preserve"> </t>
        </is>
      </c>
    </row>
    <row r="25">
      <c r="A25" s="4" t="inlineStr">
        <is>
          <t>Total CECL Allowance, writeoff</t>
        </is>
      </c>
      <c r="B25" s="5" t="n">
        <v>0</v>
      </c>
      <c r="C25" s="4" t="inlineStr">
        <is>
          <t xml:space="preserve"> </t>
        </is>
      </c>
      <c r="D25" s="4" t="inlineStr">
        <is>
          <t xml:space="preserve"> </t>
        </is>
      </c>
      <c r="E25" s="4" t="inlineStr">
        <is>
          <t xml:space="preserve"> </t>
        </is>
      </c>
    </row>
    <row r="26">
      <c r="A26" s="4" t="inlineStr">
        <is>
          <t>Total CECL Allowance</t>
        </is>
      </c>
      <c r="B26" s="6" t="n">
        <v>383292</v>
      </c>
      <c r="C26" s="6" t="n">
        <v>371183</v>
      </c>
      <c r="D26" s="6" t="n">
        <v>379284</v>
      </c>
      <c r="E26" s="4" t="inlineStr">
        <is>
          <t xml:space="preserve"> </t>
        </is>
      </c>
    </row>
    <row r="27">
      <c r="A27" s="4" t="inlineStr">
        <is>
          <t>General CECL allowance, % of amortized cost</t>
        </is>
      </c>
      <c r="B27" s="9" t="n">
        <v>0.0054</v>
      </c>
      <c r="C27" s="9" t="n">
        <v>0.0044</v>
      </c>
      <c r="D27" s="9" t="n">
        <v>0.0052</v>
      </c>
      <c r="E27" s="9" t="n">
        <v>0.0038</v>
      </c>
    </row>
    <row r="28">
      <c r="A28" s="4" t="inlineStr">
        <is>
          <t>Total CECL allowance, % of amortized cost</t>
        </is>
      </c>
      <c r="B28" s="9" t="n">
        <v>0.0475</v>
      </c>
      <c r="C28" s="9" t="n">
        <v>0.0429</v>
      </c>
      <c r="D28" s="9" t="n">
        <v>0.0507</v>
      </c>
      <c r="E28" s="9" t="n">
        <v>0.0261</v>
      </c>
    </row>
    <row r="29">
      <c r="A29" s="4" t="inlineStr">
        <is>
          <t>Commercial Mortgage and Subordinated Portfolio Segment</t>
        </is>
      </c>
      <c r="B29" s="4" t="inlineStr">
        <is>
          <t xml:space="preserve"> </t>
        </is>
      </c>
      <c r="C29" s="4" t="inlineStr">
        <is>
          <t xml:space="preserve"> </t>
        </is>
      </c>
      <c r="D29" s="4" t="inlineStr">
        <is>
          <t xml:space="preserve"> </t>
        </is>
      </c>
      <c r="E29" s="4" t="inlineStr">
        <is>
          <t xml:space="preserve"> </t>
        </is>
      </c>
    </row>
    <row r="30">
      <c r="A30" s="3" t="inlineStr">
        <is>
          <t>Allowance and Provision for Loan Credit Loss [Abstract]</t>
        </is>
      </c>
      <c r="B30" s="4" t="inlineStr">
        <is>
          <t xml:space="preserve"> </t>
        </is>
      </c>
      <c r="C30" s="4" t="inlineStr">
        <is>
          <t xml:space="preserve"> </t>
        </is>
      </c>
      <c r="D30" s="4" t="inlineStr">
        <is>
          <t xml:space="preserve"> </t>
        </is>
      </c>
      <c r="E30" s="4" t="inlineStr">
        <is>
          <t xml:space="preserve"> </t>
        </is>
      </c>
    </row>
    <row r="31">
      <c r="A31" s="4" t="inlineStr">
        <is>
          <t>Beginning balance, specific CECL allowance, funded</t>
        </is>
      </c>
      <c r="B31" s="6" t="n">
        <v>342500</v>
      </c>
      <c r="C31" s="6" t="n">
        <v>193000</v>
      </c>
      <c r="D31" s="6" t="n">
        <v>193000</v>
      </c>
      <c r="E31" s="4" t="inlineStr">
        <is>
          <t xml:space="preserve"> </t>
        </is>
      </c>
    </row>
    <row r="32">
      <c r="A32" s="4" t="inlineStr">
        <is>
          <t>Allowances (Reversals), net</t>
        </is>
      </c>
      <c r="B32" s="5" t="n">
        <v>0</v>
      </c>
      <c r="C32" s="5" t="n">
        <v>142000</v>
      </c>
      <c r="D32" s="4" t="inlineStr">
        <is>
          <t xml:space="preserve"> </t>
        </is>
      </c>
      <c r="E32" s="4" t="inlineStr">
        <is>
          <t xml:space="preserve"> </t>
        </is>
      </c>
    </row>
    <row r="33">
      <c r="A33" s="4" t="inlineStr">
        <is>
          <t>Write-offs, specific CECL allowance, funded</t>
        </is>
      </c>
      <c r="B33" s="5" t="n">
        <v>0</v>
      </c>
      <c r="C33" s="4" t="inlineStr">
        <is>
          <t xml:space="preserve"> </t>
        </is>
      </c>
      <c r="D33" s="4" t="inlineStr">
        <is>
          <t xml:space="preserve"> </t>
        </is>
      </c>
      <c r="E33" s="4" t="inlineStr">
        <is>
          <t xml:space="preserve"> </t>
        </is>
      </c>
    </row>
    <row r="34">
      <c r="A34" s="4" t="inlineStr">
        <is>
          <t>Ending balance, specific CECL allowance, funded</t>
        </is>
      </c>
      <c r="B34" s="5" t="n">
        <v>342500</v>
      </c>
      <c r="C34" s="6" t="n">
        <v>335000</v>
      </c>
      <c r="D34" s="6" t="n">
        <v>342500</v>
      </c>
      <c r="E34" s="4" t="inlineStr">
        <is>
          <t xml:space="preserve"> </t>
        </is>
      </c>
    </row>
    <row r="35">
      <c r="A35" s="3" t="inlineStr">
        <is>
          <t>Financing Receivable, Total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Total CECL Allowance</t>
        </is>
      </c>
      <c r="B36" s="6" t="n">
        <v>342500</v>
      </c>
      <c r="C36" s="4" t="inlineStr">
        <is>
          <t xml:space="preserve"> </t>
        </is>
      </c>
      <c r="D36" s="4" t="inlineStr">
        <is>
          <t xml:space="preserve"> </t>
        </is>
      </c>
      <c r="E3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Mortgage Loans, Subordinate Loans and Other Lending Assets, Net - CECL Allowance as Percentage of Amortized Cost and Total Commitment (Parenthetical) (Details) - Commercial Mortgage and Subordinated Portfolio Segment - USD ($) $ in Million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General CECL allowance increased</t>
        </is>
      </c>
      <c r="B4" s="6" t="n">
        <v>4</v>
      </c>
      <c r="C4" s="11" t="n">
        <v>5.7</v>
      </c>
    </row>
    <row r="5">
      <c r="A5" s="4" t="inlineStr">
        <is>
          <t>Aggregate specific CECL allowance</t>
        </is>
      </c>
      <c r="B5" s="4" t="inlineStr">
        <is>
          <t xml:space="preserve"> </t>
        </is>
      </c>
      <c r="C5" s="5" t="n">
        <v>268</v>
      </c>
    </row>
    <row r="6">
      <c r="A6" s="4" t="inlineStr">
        <is>
          <t>Junior Mezzanine A Loan</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Specific CECL allowance increased</t>
        </is>
      </c>
      <c r="B8" s="4" t="inlineStr">
        <is>
          <t xml:space="preserve"> </t>
        </is>
      </c>
      <c r="C8" s="6" t="n">
        <v>14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Subordinate Loans and Other Lending Assets, Net - Current Expected Credit Losse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Allowance reserve</t>
        </is>
      </c>
      <c r="B3" s="6" t="n">
        <v>34712</v>
      </c>
      <c r="C3" s="6" t="n">
        <v>30836</v>
      </c>
    </row>
    <row r="4">
      <c r="A4" s="4" t="inlineStr">
        <is>
          <t>Unfunded commitments</t>
        </is>
      </c>
      <c r="B4" s="5" t="n">
        <v>6080</v>
      </c>
      <c r="C4" s="5" t="n">
        <v>5948</v>
      </c>
    </row>
    <row r="5">
      <c r="A5" s="4" t="inlineStr">
        <is>
          <t>Total General CECL Allowance</t>
        </is>
      </c>
      <c r="B5" s="5" t="n">
        <v>40792</v>
      </c>
      <c r="C5" s="5" t="n">
        <v>36784</v>
      </c>
    </row>
    <row r="6">
      <c r="A6" s="4" t="inlineStr">
        <is>
          <t>Commercial Mortgage Portfolio Segment</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llowance reserve</t>
        </is>
      </c>
      <c r="B8" s="5" t="n">
        <v>33657</v>
      </c>
      <c r="C8" s="5" t="n">
        <v>30167</v>
      </c>
    </row>
    <row r="9">
      <c r="A9" s="4" t="inlineStr">
        <is>
          <t>Subordinate Mortgage Portfolio Seg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Allowance reserve</t>
        </is>
      </c>
      <c r="B11" s="6" t="n">
        <v>1055</v>
      </c>
      <c r="C11" s="6" t="n">
        <v>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 of Changes in Stockholders’ Equity (Unaudited) - USD ($) $ in Thousands</t>
        </is>
      </c>
      <c r="B1" s="2" t="inlineStr">
        <is>
          <t>Total</t>
        </is>
      </c>
      <c r="C1" s="2" t="inlineStr">
        <is>
          <t>Preferred Stock</t>
        </is>
      </c>
      <c r="D1" s="2" t="inlineStr">
        <is>
          <t>Common Stock</t>
        </is>
      </c>
      <c r="E1" s="2" t="inlineStr">
        <is>
          <t>Additional Paid-In-Capital</t>
        </is>
      </c>
      <c r="F1" s="2" t="inlineStr">
        <is>
          <t>Accumulated Deficit</t>
        </is>
      </c>
    </row>
    <row r="2">
      <c r="A2" s="4" t="inlineStr">
        <is>
          <t>Stockholders' equity, beginning balance (in shares) at Dec. 31, 2023</t>
        </is>
      </c>
      <c r="B2" s="4" t="inlineStr">
        <is>
          <t xml:space="preserve"> </t>
        </is>
      </c>
      <c r="C2" s="5" t="n">
        <v>6770393</v>
      </c>
      <c r="D2" s="4" t="inlineStr">
        <is>
          <t xml:space="preserve"> </t>
        </is>
      </c>
      <c r="E2" s="4" t="inlineStr">
        <is>
          <t xml:space="preserve"> </t>
        </is>
      </c>
      <c r="F2" s="4" t="inlineStr">
        <is>
          <t xml:space="preserve"> </t>
        </is>
      </c>
    </row>
    <row r="3">
      <c r="A3" s="4" t="inlineStr">
        <is>
          <t>Stockholders' equity, beginning balance at Dec. 31, 2023</t>
        </is>
      </c>
      <c r="B3" s="6" t="n">
        <v>2208733</v>
      </c>
      <c r="C3" s="6" t="n">
        <v>68</v>
      </c>
      <c r="D3" s="6" t="n">
        <v>1414</v>
      </c>
      <c r="E3" s="6" t="n">
        <v>2727488</v>
      </c>
      <c r="F3" s="6" t="n">
        <v>-520237</v>
      </c>
    </row>
    <row r="4">
      <c r="A4" s="4" t="inlineStr">
        <is>
          <t>Stockholders' equity, beginning balance (in shares) at Dec. 31, 2023</t>
        </is>
      </c>
      <c r="B4" s="4" t="inlineStr">
        <is>
          <t xml:space="preserve"> </t>
        </is>
      </c>
      <c r="C4" s="4" t="inlineStr">
        <is>
          <t xml:space="preserve"> </t>
        </is>
      </c>
      <c r="D4" s="5" t="n">
        <v>141358605</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ital increase (decrease) related to Equity Incentive Plan, Shares</t>
        </is>
      </c>
      <c r="B6" s="4" t="inlineStr">
        <is>
          <t xml:space="preserve"> </t>
        </is>
      </c>
      <c r="C6" s="4" t="inlineStr">
        <is>
          <t xml:space="preserve"> </t>
        </is>
      </c>
      <c r="D6" s="5" t="n">
        <v>738110</v>
      </c>
      <c r="E6" s="4" t="inlineStr">
        <is>
          <t xml:space="preserve"> </t>
        </is>
      </c>
      <c r="F6" s="4" t="inlineStr">
        <is>
          <t xml:space="preserve"> </t>
        </is>
      </c>
    </row>
    <row r="7">
      <c r="A7" s="4" t="inlineStr">
        <is>
          <t>Capital increase (decrease) related to Equity Incentive Plan</t>
        </is>
      </c>
      <c r="B7" s="5" t="n">
        <v>-3086</v>
      </c>
      <c r="C7" s="4" t="inlineStr">
        <is>
          <t xml:space="preserve"> </t>
        </is>
      </c>
      <c r="D7" s="4" t="inlineStr">
        <is>
          <t xml:space="preserve"> </t>
        </is>
      </c>
      <c r="E7" s="5" t="n">
        <v>-3093</v>
      </c>
      <c r="F7" s="4" t="inlineStr">
        <is>
          <t xml:space="preserve"> </t>
        </is>
      </c>
    </row>
    <row r="8">
      <c r="A8" s="4" t="inlineStr">
        <is>
          <t>Capital increase (decrease) related to Equity Incentive Plan, value</t>
        </is>
      </c>
      <c r="B8" s="4" t="inlineStr">
        <is>
          <t xml:space="preserve"> </t>
        </is>
      </c>
      <c r="C8" s="4" t="inlineStr">
        <is>
          <t xml:space="preserve"> </t>
        </is>
      </c>
      <c r="D8" s="6" t="n">
        <v>7</v>
      </c>
      <c r="E8" s="4" t="inlineStr">
        <is>
          <t xml:space="preserve"> </t>
        </is>
      </c>
      <c r="F8" s="4" t="inlineStr">
        <is>
          <t xml:space="preserve"> </t>
        </is>
      </c>
    </row>
    <row r="9">
      <c r="A9" s="4" t="inlineStr">
        <is>
          <t>Net Income (Loss)</t>
        </is>
      </c>
      <c r="B9" s="5" t="n">
        <v>-104524</v>
      </c>
      <c r="C9" s="4" t="inlineStr">
        <is>
          <t xml:space="preserve"> </t>
        </is>
      </c>
      <c r="D9" s="4" t="inlineStr">
        <is>
          <t xml:space="preserve"> </t>
        </is>
      </c>
      <c r="E9" s="4" t="inlineStr">
        <is>
          <t xml:space="preserve"> </t>
        </is>
      </c>
      <c r="F9" s="5" t="n">
        <v>-104524</v>
      </c>
    </row>
    <row r="10">
      <c r="A10" s="4" t="inlineStr">
        <is>
          <t>Dividends declared on preferred stock</t>
        </is>
      </c>
      <c r="B10" s="5" t="n">
        <v>-3068</v>
      </c>
      <c r="C10" s="4" t="inlineStr">
        <is>
          <t xml:space="preserve"> </t>
        </is>
      </c>
      <c r="D10" s="4" t="inlineStr">
        <is>
          <t xml:space="preserve"> </t>
        </is>
      </c>
      <c r="E10" s="4" t="inlineStr">
        <is>
          <t xml:space="preserve"> </t>
        </is>
      </c>
      <c r="F10" s="5" t="n">
        <v>-3068</v>
      </c>
    </row>
    <row r="11">
      <c r="A11" s="4" t="inlineStr">
        <is>
          <t>Dividends declared on common stock</t>
        </is>
      </c>
      <c r="B11" s="5" t="n">
        <v>-50620</v>
      </c>
      <c r="C11" s="4" t="inlineStr">
        <is>
          <t xml:space="preserve"> </t>
        </is>
      </c>
      <c r="D11" s="4" t="inlineStr">
        <is>
          <t xml:space="preserve"> </t>
        </is>
      </c>
      <c r="E11" s="4" t="inlineStr">
        <is>
          <t xml:space="preserve"> </t>
        </is>
      </c>
      <c r="F11" s="5" t="n">
        <v>-50620</v>
      </c>
    </row>
    <row r="12">
      <c r="A12" s="4" t="inlineStr">
        <is>
          <t>Stockholders' equity, ending balance (in shares) at Mar. 31, 2024</t>
        </is>
      </c>
      <c r="B12" s="4" t="inlineStr">
        <is>
          <t xml:space="preserve"> </t>
        </is>
      </c>
      <c r="C12" s="5" t="n">
        <v>6770393</v>
      </c>
      <c r="D12" s="4" t="inlineStr">
        <is>
          <t xml:space="preserve"> </t>
        </is>
      </c>
      <c r="E12" s="4" t="inlineStr">
        <is>
          <t xml:space="preserve"> </t>
        </is>
      </c>
      <c r="F12" s="4" t="inlineStr">
        <is>
          <t xml:space="preserve"> </t>
        </is>
      </c>
    </row>
    <row r="13">
      <c r="A13" s="4" t="inlineStr">
        <is>
          <t>Stockholders' equity, ending balance at Mar. 31, 2024</t>
        </is>
      </c>
      <c r="B13" s="5" t="n">
        <v>2047435</v>
      </c>
      <c r="C13" s="6" t="n">
        <v>68</v>
      </c>
      <c r="D13" s="6" t="n">
        <v>1421</v>
      </c>
      <c r="E13" s="5" t="n">
        <v>2724395</v>
      </c>
      <c r="F13" s="5" t="n">
        <v>-678449</v>
      </c>
    </row>
    <row r="14">
      <c r="A14" s="4" t="inlineStr">
        <is>
          <t>Stockholders' equity, ending balance (in shares) at Mar. 31, 2024</t>
        </is>
      </c>
      <c r="B14" s="4" t="inlineStr">
        <is>
          <t xml:space="preserve"> </t>
        </is>
      </c>
      <c r="C14" s="4" t="inlineStr">
        <is>
          <t xml:space="preserve"> </t>
        </is>
      </c>
      <c r="D14" s="5" t="n">
        <v>142096715</v>
      </c>
      <c r="E14" s="4" t="inlineStr">
        <is>
          <t xml:space="preserve"> </t>
        </is>
      </c>
      <c r="F14" s="4" t="inlineStr">
        <is>
          <t xml:space="preserve"> </t>
        </is>
      </c>
    </row>
    <row r="15">
      <c r="A15" s="4" t="inlineStr">
        <is>
          <t>Stockholders' equity, beginning balance (in shares) at Dec. 31, 2024</t>
        </is>
      </c>
      <c r="B15" s="4" t="inlineStr">
        <is>
          <t xml:space="preserve"> </t>
        </is>
      </c>
      <c r="C15" s="5" t="n">
        <v>6770393</v>
      </c>
      <c r="D15" s="4" t="inlineStr">
        <is>
          <t xml:space="preserve"> </t>
        </is>
      </c>
      <c r="E15" s="4" t="inlineStr">
        <is>
          <t xml:space="preserve"> </t>
        </is>
      </c>
      <c r="F15" s="4" t="inlineStr">
        <is>
          <t xml:space="preserve"> </t>
        </is>
      </c>
    </row>
    <row r="16">
      <c r="A16" s="4" t="inlineStr">
        <is>
          <t>Stockholders' equity, beginning balance at Dec. 31, 2024</t>
        </is>
      </c>
      <c r="B16" s="6" t="n">
        <v>1874481</v>
      </c>
      <c r="C16" s="6" t="n">
        <v>68</v>
      </c>
      <c r="D16" s="6" t="n">
        <v>1382</v>
      </c>
      <c r="E16" s="5" t="n">
        <v>2695701</v>
      </c>
      <c r="F16" s="5" t="n">
        <v>-822670</v>
      </c>
    </row>
    <row r="17">
      <c r="A17" s="4" t="inlineStr">
        <is>
          <t>Stockholders' equity, beginning balance (in shares) at Dec. 31, 2024</t>
        </is>
      </c>
      <c r="B17" s="5" t="n">
        <v>138174636</v>
      </c>
      <c r="C17" s="4" t="inlineStr">
        <is>
          <t xml:space="preserve"> </t>
        </is>
      </c>
      <c r="D17" s="5" t="n">
        <v>138174636</v>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increase (decrease) related to Equity Incentive Plan, Shares</t>
        </is>
      </c>
      <c r="B19" s="4" t="inlineStr">
        <is>
          <t xml:space="preserve"> </t>
        </is>
      </c>
      <c r="C19" s="4" t="inlineStr">
        <is>
          <t xml:space="preserve"> </t>
        </is>
      </c>
      <c r="D19" s="5" t="n">
        <v>696552</v>
      </c>
      <c r="E19" s="4" t="inlineStr">
        <is>
          <t xml:space="preserve"> </t>
        </is>
      </c>
      <c r="F19" s="4" t="inlineStr">
        <is>
          <t xml:space="preserve"> </t>
        </is>
      </c>
    </row>
    <row r="20">
      <c r="A20" s="4" t="inlineStr">
        <is>
          <t>Capital increase (decrease) related to Equity Incentive Plan</t>
        </is>
      </c>
      <c r="B20" s="6" t="n">
        <v>-1517</v>
      </c>
      <c r="C20" s="4" t="inlineStr">
        <is>
          <t xml:space="preserve"> </t>
        </is>
      </c>
      <c r="D20" s="4" t="inlineStr">
        <is>
          <t xml:space="preserve"> </t>
        </is>
      </c>
      <c r="E20" s="5" t="n">
        <v>-1524</v>
      </c>
      <c r="F20" s="4" t="inlineStr">
        <is>
          <t xml:space="preserve"> </t>
        </is>
      </c>
    </row>
    <row r="21">
      <c r="A21" s="4" t="inlineStr">
        <is>
          <t>Capital increase (decrease) related to Equity Incentive Plan, value</t>
        </is>
      </c>
      <c r="B21" s="4" t="inlineStr">
        <is>
          <t xml:space="preserve"> </t>
        </is>
      </c>
      <c r="C21" s="4" t="inlineStr">
        <is>
          <t xml:space="preserve"> </t>
        </is>
      </c>
      <c r="D21" s="6" t="n">
        <v>7</v>
      </c>
      <c r="E21" s="4" t="inlineStr">
        <is>
          <t xml:space="preserve"> </t>
        </is>
      </c>
      <c r="F21" s="4" t="inlineStr">
        <is>
          <t xml:space="preserve"> </t>
        </is>
      </c>
    </row>
    <row r="22">
      <c r="A22" s="4" t="inlineStr">
        <is>
          <t>Net Income (Loss)</t>
        </is>
      </c>
      <c r="B22" s="5" t="n">
        <v>25991</v>
      </c>
      <c r="C22" s="4" t="inlineStr">
        <is>
          <t xml:space="preserve"> </t>
        </is>
      </c>
      <c r="D22" s="4" t="inlineStr">
        <is>
          <t xml:space="preserve"> </t>
        </is>
      </c>
      <c r="E22" s="4" t="inlineStr">
        <is>
          <t xml:space="preserve"> </t>
        </is>
      </c>
      <c r="F22" s="5" t="n">
        <v>25991</v>
      </c>
    </row>
    <row r="23">
      <c r="A23" s="4" t="inlineStr">
        <is>
          <t>Dividends declared on preferred stock</t>
        </is>
      </c>
      <c r="B23" s="5" t="n">
        <v>-3068</v>
      </c>
      <c r="C23" s="4" t="inlineStr">
        <is>
          <t xml:space="preserve"> </t>
        </is>
      </c>
      <c r="D23" s="4" t="inlineStr">
        <is>
          <t xml:space="preserve"> </t>
        </is>
      </c>
      <c r="E23" s="4" t="inlineStr">
        <is>
          <t xml:space="preserve"> </t>
        </is>
      </c>
      <c r="F23" s="5" t="n">
        <v>-3068</v>
      </c>
    </row>
    <row r="24">
      <c r="A24" s="4" t="inlineStr">
        <is>
          <t>Dividends declared on common stock</t>
        </is>
      </c>
      <c r="B24" s="5" t="n">
        <v>-35279</v>
      </c>
      <c r="C24" s="4" t="inlineStr">
        <is>
          <t xml:space="preserve"> </t>
        </is>
      </c>
      <c r="D24" s="4" t="inlineStr">
        <is>
          <t xml:space="preserve"> </t>
        </is>
      </c>
      <c r="E24" s="4" t="inlineStr">
        <is>
          <t xml:space="preserve"> </t>
        </is>
      </c>
      <c r="F24" s="5" t="n">
        <v>-35279</v>
      </c>
    </row>
    <row r="25">
      <c r="A25" s="4" t="inlineStr">
        <is>
          <t>Stockholders' equity, ending balance (in shares) at Mar. 31, 2025</t>
        </is>
      </c>
      <c r="B25" s="4" t="inlineStr">
        <is>
          <t xml:space="preserve"> </t>
        </is>
      </c>
      <c r="C25" s="5" t="n">
        <v>6770393</v>
      </c>
      <c r="D25" s="4" t="inlineStr">
        <is>
          <t xml:space="preserve"> </t>
        </is>
      </c>
      <c r="E25" s="4" t="inlineStr">
        <is>
          <t xml:space="preserve"> </t>
        </is>
      </c>
      <c r="F25" s="4" t="inlineStr">
        <is>
          <t xml:space="preserve"> </t>
        </is>
      </c>
    </row>
    <row r="26">
      <c r="A26" s="4" t="inlineStr">
        <is>
          <t>Stockholders' equity, ending balance at Mar. 31, 2025</t>
        </is>
      </c>
      <c r="B26" s="6" t="n">
        <v>1860608</v>
      </c>
      <c r="C26" s="6" t="n">
        <v>68</v>
      </c>
      <c r="D26" s="6" t="n">
        <v>1389</v>
      </c>
      <c r="E26" s="6" t="n">
        <v>2694177</v>
      </c>
      <c r="F26" s="6" t="n">
        <v>-835026</v>
      </c>
    </row>
    <row r="27">
      <c r="A27" s="4" t="inlineStr">
        <is>
          <t>Stockholders' equity, ending balance (in shares) at Mar. 31, 2025</t>
        </is>
      </c>
      <c r="B27" s="5" t="n">
        <v>138871188</v>
      </c>
      <c r="C27" s="4" t="inlineStr">
        <is>
          <t xml:space="preserve"> </t>
        </is>
      </c>
      <c r="D27" s="5" t="n">
        <v>138871188</v>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Subordinate Loans and Other Lending Assets, Net - Cost Recovery Loan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Specific CECL allowance</t>
        </is>
      </c>
      <c r="B3" s="6" t="n">
        <v>34712</v>
      </c>
      <c r="C3" s="6" t="n">
        <v>30836</v>
      </c>
    </row>
    <row r="4">
      <c r="A4" s="4" t="inlineStr">
        <is>
          <t>Mortgage, Amortized cost | Retail Center - Cincinnati, OH</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Amortized cost prior to Specific CECL Allowance</t>
        </is>
      </c>
      <c r="B6" s="5" t="n">
        <v>163754</v>
      </c>
      <c r="C6" s="4" t="inlineStr">
        <is>
          <t xml:space="preserve"> </t>
        </is>
      </c>
    </row>
    <row r="7">
      <c r="A7" s="4" t="inlineStr">
        <is>
          <t>Specific CECL allowance</t>
        </is>
      </c>
      <c r="B7" s="5" t="n">
        <v>67000</v>
      </c>
      <c r="C7" s="4" t="inlineStr">
        <is>
          <t xml:space="preserve"> </t>
        </is>
      </c>
    </row>
    <row r="8">
      <c r="A8" s="4" t="inlineStr">
        <is>
          <t>Amortized cost</t>
        </is>
      </c>
      <c r="B8" s="5" t="n">
        <v>96754</v>
      </c>
      <c r="C8" s="4" t="inlineStr">
        <is>
          <t xml:space="preserve"> </t>
        </is>
      </c>
    </row>
    <row r="9">
      <c r="A9" s="4" t="inlineStr">
        <is>
          <t>Mezzanine Loans | Residential-for-Sale - Manhattan, NY</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Amortized cost prior to Specific CECL Allowance</t>
        </is>
      </c>
      <c r="B11" s="5" t="n">
        <v>295881</v>
      </c>
      <c r="C11" s="4" t="inlineStr">
        <is>
          <t xml:space="preserve"> </t>
        </is>
      </c>
    </row>
    <row r="12">
      <c r="A12" s="4" t="inlineStr">
        <is>
          <t>Specific CECL allowance</t>
        </is>
      </c>
      <c r="B12" s="5" t="n">
        <v>268000</v>
      </c>
      <c r="C12" s="4" t="inlineStr">
        <is>
          <t xml:space="preserve"> </t>
        </is>
      </c>
    </row>
    <row r="13">
      <c r="A13" s="4" t="inlineStr">
        <is>
          <t>Amortized cost</t>
        </is>
      </c>
      <c r="B13" s="5" t="n">
        <v>27881</v>
      </c>
      <c r="C13" s="4" t="inlineStr">
        <is>
          <t xml:space="preserve"> </t>
        </is>
      </c>
    </row>
    <row r="14">
      <c r="A14" s="4" t="inlineStr">
        <is>
          <t>Mezzanine Loans | Office - Troy, MI</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mortized cost prior to Specific CECL Allowance</t>
        </is>
      </c>
      <c r="B16" s="5" t="n">
        <v>7500</v>
      </c>
      <c r="C16" s="4" t="inlineStr">
        <is>
          <t xml:space="preserve"> </t>
        </is>
      </c>
    </row>
    <row r="17">
      <c r="A17" s="4" t="inlineStr">
        <is>
          <t>Specific CECL allowance</t>
        </is>
      </c>
      <c r="B17" s="5" t="n">
        <v>7500</v>
      </c>
      <c r="C17" s="4" t="inlineStr">
        <is>
          <t xml:space="preserve"> </t>
        </is>
      </c>
    </row>
    <row r="18">
      <c r="A18" s="4" t="inlineStr">
        <is>
          <t>Amortized cost</t>
        </is>
      </c>
      <c r="B18" s="5" t="n">
        <v>0</v>
      </c>
      <c r="C18" s="4" t="inlineStr">
        <is>
          <t xml:space="preserve"> </t>
        </is>
      </c>
    </row>
    <row r="19">
      <c r="A19" s="4" t="inlineStr">
        <is>
          <t>Real Estate and Mezzanin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Amortized cost prior to Specific CECL Allowance</t>
        </is>
      </c>
      <c r="B21" s="5" t="n">
        <v>467135</v>
      </c>
      <c r="C21" s="4" t="inlineStr">
        <is>
          <t xml:space="preserve"> </t>
        </is>
      </c>
    </row>
    <row r="22">
      <c r="A22" s="4" t="inlineStr">
        <is>
          <t>Specific CECL allowance</t>
        </is>
      </c>
      <c r="B22" s="5" t="n">
        <v>342500</v>
      </c>
      <c r="C22" s="4" t="inlineStr">
        <is>
          <t xml:space="preserve"> </t>
        </is>
      </c>
    </row>
    <row r="23">
      <c r="A23" s="4" t="inlineStr">
        <is>
          <t>Amortized cost</t>
        </is>
      </c>
      <c r="B23" s="6" t="n">
        <v>124635</v>
      </c>
      <c r="C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Commercial Mortgage Loans, Subordinate Loans and Other Lending Assets, Net - Cost Recovery Loans (Parenthetical) (Details)</t>
        </is>
      </c>
      <c r="B1" s="2" t="inlineStr">
        <is>
          <t>Mar. 31, 2025</t>
        </is>
      </c>
    </row>
    <row r="2">
      <c r="A2" s="3" t="inlineStr">
        <is>
          <t>Financing Receivable, Credit Quality Indicator [Line Items]</t>
        </is>
      </c>
      <c r="B2" s="4" t="inlineStr">
        <is>
          <t xml:space="preserve"> </t>
        </is>
      </c>
    </row>
    <row r="3">
      <c r="A3" s="4" t="inlineStr">
        <is>
          <t>Equity contribution rate</t>
        </is>
      </c>
      <c r="B3" s="10" t="n">
        <v>0.9</v>
      </c>
    </row>
    <row r="4">
      <c r="A4" s="4" t="inlineStr">
        <is>
          <t>Turner Consulting</t>
        </is>
      </c>
      <c r="B4" s="4" t="inlineStr">
        <is>
          <t xml:space="preserve"> </t>
        </is>
      </c>
    </row>
    <row r="5">
      <c r="A5" s="3" t="inlineStr">
        <is>
          <t>Financing Receivable, Credit Quality Indicator [Line Items]</t>
        </is>
      </c>
      <c r="B5" s="4" t="inlineStr">
        <is>
          <t xml:space="preserve"> </t>
        </is>
      </c>
    </row>
    <row r="6">
      <c r="A6" s="4" t="inlineStr">
        <is>
          <t>Equity contribution rate</t>
        </is>
      </c>
      <c r="B6" s="10" t="n">
        <v>0.1</v>
      </c>
    </row>
    <row r="7">
      <c r="A7" s="4" t="inlineStr">
        <is>
          <t>Retail Center - Cincinnati, OH | Capitalization Rate</t>
        </is>
      </c>
      <c r="B7" s="4" t="inlineStr">
        <is>
          <t xml:space="preserve"> </t>
        </is>
      </c>
    </row>
    <row r="8">
      <c r="A8" s="3" t="inlineStr">
        <is>
          <t>Financing Receivable, Credit Quality Indicator [Line Items]</t>
        </is>
      </c>
      <c r="B8" s="4" t="inlineStr">
        <is>
          <t xml:space="preserve"> </t>
        </is>
      </c>
    </row>
    <row r="9">
      <c r="A9" s="4" t="inlineStr">
        <is>
          <t>Loan collateral, measurement input</t>
        </is>
      </c>
      <c r="B9" s="12" t="n">
        <v>0.09</v>
      </c>
    </row>
    <row r="10">
      <c r="A10" s="4" t="inlineStr">
        <is>
          <t>Residential-for-Sale - Manhattan, NY | Discount Rate</t>
        </is>
      </c>
      <c r="B10" s="4" t="inlineStr">
        <is>
          <t xml:space="preserve"> </t>
        </is>
      </c>
    </row>
    <row r="11">
      <c r="A11" s="3" t="inlineStr">
        <is>
          <t>Financing Receivable, Credit Quality Indicator [Line Items]</t>
        </is>
      </c>
      <c r="B11" s="4" t="inlineStr">
        <is>
          <t xml:space="preserve"> </t>
        </is>
      </c>
    </row>
    <row r="12">
      <c r="A12" s="4" t="inlineStr">
        <is>
          <t>Loan collateral, measurement input</t>
        </is>
      </c>
      <c r="B12" s="12" t="n">
        <v>0.1</v>
      </c>
    </row>
    <row r="13">
      <c r="A13" s="4" t="inlineStr">
        <is>
          <t>Office - Troy, MI | Capitalization Rate</t>
        </is>
      </c>
      <c r="B13" s="4" t="inlineStr">
        <is>
          <t xml:space="preserve"> </t>
        </is>
      </c>
    </row>
    <row r="14">
      <c r="A14" s="3" t="inlineStr">
        <is>
          <t>Financing Receivable, Credit Quality Indicator [Line Items]</t>
        </is>
      </c>
      <c r="B14" s="4" t="inlineStr">
        <is>
          <t xml:space="preserve"> </t>
        </is>
      </c>
    </row>
    <row r="15">
      <c r="A15" s="4" t="inlineStr">
        <is>
          <t>Loan collateral, measurement input</t>
        </is>
      </c>
      <c r="B15" s="12" t="n">
        <v>0.1</v>
      </c>
    </row>
    <row r="16">
      <c r="A16" s="4" t="inlineStr">
        <is>
          <t>Office - Troy, MI | Discount Rate</t>
        </is>
      </c>
      <c r="B16" s="4" t="inlineStr">
        <is>
          <t xml:space="preserve"> </t>
        </is>
      </c>
    </row>
    <row r="17">
      <c r="A17" s="3" t="inlineStr">
        <is>
          <t>Financing Receivable, Credit Quality Indicator [Line Items]</t>
        </is>
      </c>
      <c r="B17" s="4" t="inlineStr">
        <is>
          <t xml:space="preserve"> </t>
        </is>
      </c>
    </row>
    <row r="18">
      <c r="A18" s="4" t="inlineStr">
        <is>
          <t>Loan collateral, measurement input</t>
        </is>
      </c>
      <c r="B18" s="12"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3" customWidth="1" min="2" max="2"/>
  </cols>
  <sheetData>
    <row r="1">
      <c r="A1" s="1" t="inlineStr">
        <is>
          <t>Real Estate Owned - Additional Information (Details)</t>
        </is>
      </c>
      <c r="B1" s="2" t="inlineStr">
        <is>
          <t>Mar. 31, 2025 Property</t>
        </is>
      </c>
    </row>
    <row r="2">
      <c r="A2" s="3" t="inlineStr">
        <is>
          <t>Real Estate [Abstract]</t>
        </is>
      </c>
      <c r="B2" s="4" t="inlineStr">
        <is>
          <t xml:space="preserve"> </t>
        </is>
      </c>
    </row>
    <row r="3">
      <c r="A3" s="4" t="inlineStr">
        <is>
          <t>Number of real estate properties</t>
        </is>
      </c>
      <c r="B3"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42" customWidth="1" min="2" max="2"/>
    <col width="13"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Real Estate Owned - D.C. Hotel - Additional Information (Details) - USD ($) $ in Thousands</t>
        </is>
      </c>
      <c r="B1" s="2" t="inlineStr">
        <is>
          <t>3 Months Ended</t>
        </is>
      </c>
    </row>
    <row r="2">
      <c r="B2" s="2" t="inlineStr">
        <is>
          <t>Mar. 31, 2025</t>
        </is>
      </c>
      <c r="D2" s="2" t="inlineStr">
        <is>
          <t>Jun. 30, 2024</t>
        </is>
      </c>
      <c r="E2" s="2" t="inlineStr">
        <is>
          <t>Mar. 31, 2024</t>
        </is>
      </c>
      <c r="F2" s="2" t="inlineStr">
        <is>
          <t>Feb. 28, 2025</t>
        </is>
      </c>
      <c r="G2" s="2" t="inlineStr">
        <is>
          <t>Dec. 31, 2024</t>
        </is>
      </c>
      <c r="I2" s="2" t="inlineStr">
        <is>
          <t>May 24, 2021</t>
        </is>
      </c>
    </row>
    <row r="3">
      <c r="A3" s="3" t="inlineStr">
        <is>
          <t>Real Estate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Mortgage loans on real estate, commercial and consumer, net</t>
        </is>
      </c>
      <c r="B4" s="6" t="n">
        <v>7687086</v>
      </c>
      <c r="D4" s="4" t="inlineStr">
        <is>
          <t xml:space="preserve"> </t>
        </is>
      </c>
      <c r="E4" s="4" t="inlineStr">
        <is>
          <t xml:space="preserve"> </t>
        </is>
      </c>
      <c r="F4" s="4" t="inlineStr">
        <is>
          <t xml:space="preserve"> </t>
        </is>
      </c>
      <c r="G4" s="6" t="n">
        <v>7104156</v>
      </c>
      <c r="I4" s="4" t="inlineStr">
        <is>
          <t xml:space="preserve"> </t>
        </is>
      </c>
    </row>
    <row r="5">
      <c r="A5" s="4" t="inlineStr">
        <is>
          <t>Debt related to real estate owned, held for investment, net</t>
        </is>
      </c>
      <c r="B5" s="5" t="n">
        <v>345596</v>
      </c>
      <c r="D5" s="4" t="inlineStr">
        <is>
          <t xml:space="preserve"> </t>
        </is>
      </c>
      <c r="E5" s="4" t="inlineStr">
        <is>
          <t xml:space="preserve"> </t>
        </is>
      </c>
      <c r="F5" s="4" t="inlineStr">
        <is>
          <t xml:space="preserve"> </t>
        </is>
      </c>
      <c r="G5" s="5" t="n">
        <v>324587</v>
      </c>
      <c r="I5" s="4" t="inlineStr">
        <is>
          <t xml:space="preserve"> </t>
        </is>
      </c>
    </row>
    <row r="6">
      <c r="A6" s="4" t="inlineStr">
        <is>
          <t>Depreciation and amortization on real estate owned</t>
        </is>
      </c>
      <c r="B6" s="5" t="n">
        <v>2456</v>
      </c>
      <c r="D6" s="4" t="inlineStr">
        <is>
          <t xml:space="preserve"> </t>
        </is>
      </c>
      <c r="E6" s="6" t="n">
        <v>4656</v>
      </c>
      <c r="F6" s="4" t="inlineStr">
        <is>
          <t xml:space="preserve"> </t>
        </is>
      </c>
      <c r="G6" s="4" t="inlineStr">
        <is>
          <t xml:space="preserve"> </t>
        </is>
      </c>
      <c r="I6" s="4" t="inlineStr">
        <is>
          <t xml:space="preserve"> </t>
        </is>
      </c>
    </row>
    <row r="7">
      <c r="A7" s="4" t="inlineStr">
        <is>
          <t>Real estate owned, accumulated depreciation</t>
        </is>
      </c>
      <c r="B7" s="6" t="n">
        <v>25721</v>
      </c>
      <c r="D7" s="4" t="inlineStr">
        <is>
          <t xml:space="preserve"> </t>
        </is>
      </c>
      <c r="E7" s="4" t="inlineStr">
        <is>
          <t xml:space="preserve"> </t>
        </is>
      </c>
      <c r="F7" s="4" t="inlineStr">
        <is>
          <t xml:space="preserve"> </t>
        </is>
      </c>
      <c r="G7" s="5" t="n">
        <v>23266</v>
      </c>
      <c r="I7" s="4" t="inlineStr">
        <is>
          <t xml:space="preserve"> </t>
        </is>
      </c>
    </row>
    <row r="8">
      <c r="A8" s="4" t="inlineStr">
        <is>
          <t>Debt Instrument, Variable Interest Rate, Type [Extensible Enumeration]</t>
        </is>
      </c>
      <c r="B8" s="4" t="inlineStr">
        <is>
          <t>Secured Overnight Financing Rate [Member]</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Debt instrument, covenant, unencumbered liquidity, threshold</t>
        </is>
      </c>
      <c r="B9" s="6" t="n">
        <v>100000</v>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Debt instrument, covenant, net worth threshold</t>
        </is>
      </c>
      <c r="B10" s="5" t="n">
        <v>600000</v>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Total net revenue</t>
        </is>
      </c>
      <c r="B11" s="5" t="n">
        <v>2400</v>
      </c>
      <c r="D11" s="4" t="inlineStr">
        <is>
          <t xml:space="preserve"> </t>
        </is>
      </c>
      <c r="E11" s="6" t="n">
        <v>1100</v>
      </c>
      <c r="F11" s="4" t="inlineStr">
        <is>
          <t xml:space="preserve"> </t>
        </is>
      </c>
      <c r="G11" s="4" t="inlineStr">
        <is>
          <t xml:space="preserve"> </t>
        </is>
      </c>
      <c r="I11" s="4" t="inlineStr">
        <is>
          <t xml:space="preserve"> </t>
        </is>
      </c>
    </row>
    <row r="12">
      <c r="A12" s="4" t="inlineStr">
        <is>
          <t>Subordinate Mortgage Portfolio Segment</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Real Estate [Line Items]</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Mortgage loans on real estate, commercial and consumer, net</t>
        </is>
      </c>
      <c r="B14" s="5" t="n">
        <v>402064</v>
      </c>
      <c r="C14" s="4" t="inlineStr">
        <is>
          <t>[1]</t>
        </is>
      </c>
      <c r="D14" s="4" t="inlineStr">
        <is>
          <t xml:space="preserve"> </t>
        </is>
      </c>
      <c r="E14" s="4" t="inlineStr">
        <is>
          <t xml:space="preserve"> </t>
        </is>
      </c>
      <c r="F14" s="6" t="n">
        <v>24000</v>
      </c>
      <c r="G14" s="5" t="n">
        <v>388809</v>
      </c>
      <c r="H14" s="4" t="inlineStr">
        <is>
          <t>[1]</t>
        </is>
      </c>
      <c r="I14" s="4" t="inlineStr">
        <is>
          <t xml:space="preserve"> </t>
        </is>
      </c>
    </row>
    <row r="15">
      <c r="A15" s="4" t="inlineStr">
        <is>
          <t>Commercial Mortgage and Subordinated Portfolio Segment</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Real Estate [Line Items]</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Mortgage loans on real estate, commercial and consumer, net</t>
        </is>
      </c>
      <c r="B17" s="5" t="n">
        <v>4200</v>
      </c>
      <c r="D17" s="4" t="inlineStr">
        <is>
          <t xml:space="preserve"> </t>
        </is>
      </c>
      <c r="E17" s="4" t="inlineStr">
        <is>
          <t xml:space="preserve"> </t>
        </is>
      </c>
      <c r="F17" s="4" t="inlineStr">
        <is>
          <t xml:space="preserve"> </t>
        </is>
      </c>
      <c r="G17" s="5" t="n">
        <v>8300</v>
      </c>
      <c r="I17" s="4" t="inlineStr">
        <is>
          <t xml:space="preserve"> </t>
        </is>
      </c>
    </row>
    <row r="18">
      <c r="A18" s="4" t="inlineStr">
        <is>
          <t>Letter of Credit</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Real Estate [Line Items]</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Maximum amount of borrowings</t>
        </is>
      </c>
      <c r="B20" s="6" t="n">
        <v>388400</v>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Line of credit facility, option to extend, period</t>
        </is>
      </c>
      <c r="B21" s="4" t="inlineStr">
        <is>
          <t>1 year</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Mortgages</t>
        </is>
      </c>
      <c r="B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Real Estate [Line Items]</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Debt related to real estate owned, held for investment, net</t>
        </is>
      </c>
      <c r="B24" s="6" t="n">
        <v>272800</v>
      </c>
      <c r="D24" s="4" t="inlineStr">
        <is>
          <t xml:space="preserve"> </t>
        </is>
      </c>
      <c r="E24" s="4" t="inlineStr">
        <is>
          <t xml:space="preserve"> </t>
        </is>
      </c>
      <c r="F24" s="4" t="inlineStr">
        <is>
          <t xml:space="preserve"> </t>
        </is>
      </c>
      <c r="G24" s="5" t="n">
        <v>252000</v>
      </c>
      <c r="I24" s="4" t="inlineStr">
        <is>
          <t xml:space="preserve"> </t>
        </is>
      </c>
    </row>
    <row r="25">
      <c r="A25" s="4" t="inlineStr">
        <is>
          <t>Deferred financing costs</t>
        </is>
      </c>
      <c r="B25" s="5" t="n">
        <v>1700</v>
      </c>
      <c r="D25" s="4" t="inlineStr">
        <is>
          <t xml:space="preserve"> </t>
        </is>
      </c>
      <c r="E25" s="4" t="inlineStr">
        <is>
          <t xml:space="preserve"> </t>
        </is>
      </c>
      <c r="F25" s="4" t="inlineStr">
        <is>
          <t xml:space="preserve"> </t>
        </is>
      </c>
      <c r="G25" s="5" t="n">
        <v>2000</v>
      </c>
      <c r="I25" s="4" t="inlineStr">
        <is>
          <t xml:space="preserve"> </t>
        </is>
      </c>
    </row>
    <row r="26">
      <c r="A26" s="4" t="inlineStr">
        <is>
          <t>Hotel - Washington D.C.</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Real Estate [Line Items]</t>
        </is>
      </c>
      <c r="B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Net assets acquired</t>
        </is>
      </c>
      <c r="B28" s="5" t="n">
        <v>158000</v>
      </c>
      <c r="D28" s="4" t="inlineStr">
        <is>
          <t xml:space="preserve"> </t>
        </is>
      </c>
      <c r="E28" s="4" t="inlineStr">
        <is>
          <t xml:space="preserve"> </t>
        </is>
      </c>
      <c r="F28" s="4" t="inlineStr">
        <is>
          <t xml:space="preserve"> </t>
        </is>
      </c>
      <c r="G28" s="5" t="n">
        <v>157100</v>
      </c>
      <c r="I28" s="4" t="inlineStr">
        <is>
          <t xml:space="preserve"> </t>
        </is>
      </c>
    </row>
    <row r="29">
      <c r="A29" s="4" t="inlineStr">
        <is>
          <t>Interest rate for repurchase facility</t>
        </is>
      </c>
      <c r="B29" s="4" t="inlineStr">
        <is>
          <t xml:space="preserve"> </t>
        </is>
      </c>
      <c r="D29" s="10" t="n">
        <v>0.03</v>
      </c>
      <c r="E29" s="4" t="inlineStr">
        <is>
          <t xml:space="preserve"> </t>
        </is>
      </c>
      <c r="F29" s="4" t="inlineStr">
        <is>
          <t xml:space="preserve"> </t>
        </is>
      </c>
      <c r="G29" s="4" t="inlineStr">
        <is>
          <t xml:space="preserve"> </t>
        </is>
      </c>
      <c r="I29" s="4" t="inlineStr">
        <is>
          <t xml:space="preserve"> </t>
        </is>
      </c>
    </row>
    <row r="30">
      <c r="A30" s="4" t="inlineStr">
        <is>
          <t>Debt instrument, covenant, unencumbered liquidity, threshold</t>
        </is>
      </c>
      <c r="B30" s="4" t="inlineStr">
        <is>
          <t xml:space="preserve"> </t>
        </is>
      </c>
      <c r="D30" s="6" t="n">
        <v>10000</v>
      </c>
      <c r="E30" s="4" t="inlineStr">
        <is>
          <t xml:space="preserve"> </t>
        </is>
      </c>
      <c r="F30" s="4" t="inlineStr">
        <is>
          <t xml:space="preserve"> </t>
        </is>
      </c>
      <c r="G30" s="4" t="inlineStr">
        <is>
          <t xml:space="preserve"> </t>
        </is>
      </c>
      <c r="I30" s="4" t="inlineStr">
        <is>
          <t xml:space="preserve"> </t>
        </is>
      </c>
    </row>
    <row r="31">
      <c r="A31" s="4" t="inlineStr">
        <is>
          <t>Debt instrument, covenant, net worth threshold</t>
        </is>
      </c>
      <c r="B31" s="4" t="inlineStr">
        <is>
          <t xml:space="preserve"> </t>
        </is>
      </c>
      <c r="D31" s="5" t="n">
        <v>200000</v>
      </c>
      <c r="E31" s="4" t="inlineStr">
        <is>
          <t xml:space="preserve"> </t>
        </is>
      </c>
      <c r="F31" s="4" t="inlineStr">
        <is>
          <t xml:space="preserve"> </t>
        </is>
      </c>
      <c r="G31" s="4" t="inlineStr">
        <is>
          <t xml:space="preserve"> </t>
        </is>
      </c>
      <c r="I31" s="4" t="inlineStr">
        <is>
          <t xml:space="preserve"> </t>
        </is>
      </c>
    </row>
    <row r="32">
      <c r="A32" s="4" t="inlineStr">
        <is>
          <t>Hotel - Washington D.C. | Building</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3" t="inlineStr">
        <is>
          <t>Real Estate [Line Items]</t>
        </is>
      </c>
      <c r="B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Real estate owned, held for investment, net</t>
        </is>
      </c>
      <c r="B34" s="5" t="n">
        <v>78900</v>
      </c>
      <c r="D34" s="4" t="inlineStr">
        <is>
          <t xml:space="preserve"> </t>
        </is>
      </c>
      <c r="E34" s="4" t="inlineStr">
        <is>
          <t xml:space="preserve"> </t>
        </is>
      </c>
      <c r="F34" s="4" t="inlineStr">
        <is>
          <t xml:space="preserve"> </t>
        </is>
      </c>
      <c r="G34" s="5" t="n">
        <v>79100</v>
      </c>
      <c r="I34" s="4" t="inlineStr">
        <is>
          <t xml:space="preserve"> </t>
        </is>
      </c>
    </row>
    <row r="35">
      <c r="A35" s="4" t="inlineStr">
        <is>
          <t>Real estate owned, accumulated depreciation</t>
        </is>
      </c>
      <c r="B35" s="5" t="n">
        <v>9800</v>
      </c>
      <c r="D35" s="4" t="inlineStr">
        <is>
          <t xml:space="preserve"> </t>
        </is>
      </c>
      <c r="E35" s="4" t="inlineStr">
        <is>
          <t xml:space="preserve"> </t>
        </is>
      </c>
      <c r="F35" s="4" t="inlineStr">
        <is>
          <t xml:space="preserve"> </t>
        </is>
      </c>
      <c r="G35" s="5" t="n">
        <v>9100</v>
      </c>
      <c r="I35" s="4" t="inlineStr">
        <is>
          <t xml:space="preserve"> </t>
        </is>
      </c>
    </row>
    <row r="36">
      <c r="A36" s="4" t="inlineStr">
        <is>
          <t>Hotel - Washington D.C. | Furniture Fixtures and Equipment</t>
        </is>
      </c>
      <c r="B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3" t="inlineStr">
        <is>
          <t>Real Estate [Line Items]</t>
        </is>
      </c>
      <c r="B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Real estate owned, held for investment, net</t>
        </is>
      </c>
      <c r="B38" s="5" t="n">
        <v>6300</v>
      </c>
      <c r="D38" s="4" t="inlineStr">
        <is>
          <t xml:space="preserve"> </t>
        </is>
      </c>
      <c r="E38" s="4" t="inlineStr">
        <is>
          <t xml:space="preserve"> </t>
        </is>
      </c>
      <c r="F38" s="4" t="inlineStr">
        <is>
          <t xml:space="preserve"> </t>
        </is>
      </c>
      <c r="G38" s="5" t="n">
        <v>6000</v>
      </c>
      <c r="I38" s="4" t="inlineStr">
        <is>
          <t xml:space="preserve"> </t>
        </is>
      </c>
    </row>
    <row r="39">
      <c r="A39" s="4" t="inlineStr">
        <is>
          <t>Real estate owned, accumulated depreciation</t>
        </is>
      </c>
      <c r="B39" s="5" t="n">
        <v>6100</v>
      </c>
      <c r="D39" s="4" t="inlineStr">
        <is>
          <t xml:space="preserve"> </t>
        </is>
      </c>
      <c r="E39" s="4" t="inlineStr">
        <is>
          <t xml:space="preserve"> </t>
        </is>
      </c>
      <c r="F39" s="4" t="inlineStr">
        <is>
          <t xml:space="preserve"> </t>
        </is>
      </c>
      <c r="G39" s="6" t="n">
        <v>5600</v>
      </c>
      <c r="I39" s="4" t="inlineStr">
        <is>
          <t xml:space="preserve"> </t>
        </is>
      </c>
    </row>
    <row r="40">
      <c r="A40" s="4" t="inlineStr">
        <is>
          <t>Hotel - Washington D.C. | Subordinate Mortgage Portfolio Segment</t>
        </is>
      </c>
      <c r="B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3" t="inlineStr">
        <is>
          <t>Real Estate [Line Items]</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4" t="inlineStr">
        <is>
          <t>Debt related to real estate owned, held for investment, net</t>
        </is>
      </c>
      <c r="B42" s="4" t="inlineStr">
        <is>
          <t xml:space="preserve"> </t>
        </is>
      </c>
      <c r="D42" s="4" t="inlineStr">
        <is>
          <t xml:space="preserve"> </t>
        </is>
      </c>
      <c r="E42" s="4" t="inlineStr">
        <is>
          <t xml:space="preserve"> </t>
        </is>
      </c>
      <c r="F42" s="4" t="inlineStr">
        <is>
          <t xml:space="preserve"> </t>
        </is>
      </c>
      <c r="G42" s="4" t="inlineStr">
        <is>
          <t xml:space="preserve"> </t>
        </is>
      </c>
      <c r="I42" s="6" t="n">
        <v>110000</v>
      </c>
    </row>
    <row r="43">
      <c r="A43" s="4" t="inlineStr">
        <is>
          <t>Debt related to real estate owned, held for investment, gross of deferred financing costs</t>
        </is>
      </c>
      <c r="B43" s="4" t="inlineStr">
        <is>
          <t xml:space="preserve"> </t>
        </is>
      </c>
      <c r="D43" s="6" t="n">
        <v>73700</v>
      </c>
      <c r="E43" s="4" t="inlineStr">
        <is>
          <t xml:space="preserve"> </t>
        </is>
      </c>
      <c r="F43" s="4" t="inlineStr">
        <is>
          <t xml:space="preserve"> </t>
        </is>
      </c>
      <c r="G43" s="4" t="inlineStr">
        <is>
          <t xml:space="preserve"> </t>
        </is>
      </c>
      <c r="I43" s="4" t="inlineStr">
        <is>
          <t xml:space="preserve"> </t>
        </is>
      </c>
    </row>
    <row r="44">
      <c r="A44" s="4" t="inlineStr">
        <is>
          <t>Hotel - Washington D.C. | Letter of Credit</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Real Estate [Line Items]</t>
        </is>
      </c>
      <c r="B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Line of credit facility, option to extend, period</t>
        </is>
      </c>
      <c r="B46" s="4" t="inlineStr">
        <is>
          <t xml:space="preserve"> </t>
        </is>
      </c>
      <c r="D46" s="4" t="inlineStr">
        <is>
          <t>1 year</t>
        </is>
      </c>
      <c r="E46" s="4" t="inlineStr">
        <is>
          <t xml:space="preserve"> </t>
        </is>
      </c>
      <c r="F46" s="4" t="inlineStr">
        <is>
          <t xml:space="preserve"> </t>
        </is>
      </c>
      <c r="G46" s="4" t="inlineStr">
        <is>
          <t xml:space="preserve"> </t>
        </is>
      </c>
      <c r="I46" s="4" t="inlineStr">
        <is>
          <t xml:space="preserve"> </t>
        </is>
      </c>
    </row>
    <row r="47">
      <c r="A47" s="4" t="inlineStr">
        <is>
          <t>Hotel - Washington D.C. | Mortgages</t>
        </is>
      </c>
      <c r="B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Real Estate [Line Items]</t>
        </is>
      </c>
      <c r="B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Debt related to real estate owned, held for investment, net</t>
        </is>
      </c>
      <c r="B49" s="5" t="n">
        <v>72800</v>
      </c>
      <c r="D49" s="4" t="inlineStr">
        <is>
          <t xml:space="preserve"> </t>
        </is>
      </c>
      <c r="E49" s="4" t="inlineStr">
        <is>
          <t xml:space="preserve"> </t>
        </is>
      </c>
      <c r="F49" s="4" t="inlineStr">
        <is>
          <t xml:space="preserve"> </t>
        </is>
      </c>
      <c r="G49" s="4" t="inlineStr">
        <is>
          <t xml:space="preserve"> </t>
        </is>
      </c>
      <c r="I49" s="4" t="inlineStr">
        <is>
          <t xml:space="preserve"> </t>
        </is>
      </c>
    </row>
    <row r="50">
      <c r="A50" s="4" t="inlineStr">
        <is>
          <t>Deferred financing costs</t>
        </is>
      </c>
      <c r="B50" s="6" t="n">
        <v>900</v>
      </c>
      <c r="D50" s="4" t="inlineStr">
        <is>
          <t xml:space="preserve"> </t>
        </is>
      </c>
      <c r="E50" s="4" t="inlineStr">
        <is>
          <t xml:space="preserve"> </t>
        </is>
      </c>
      <c r="F50" s="4" t="inlineStr">
        <is>
          <t xml:space="preserve"> </t>
        </is>
      </c>
      <c r="G50" s="4" t="inlineStr">
        <is>
          <t xml:space="preserve"> </t>
        </is>
      </c>
      <c r="I50" s="4" t="inlineStr">
        <is>
          <t xml:space="preserve"> </t>
        </is>
      </c>
    </row>
    <row r="51"/>
    <row r="52">
      <c r="A52" s="4" t="inlineStr">
        <is>
          <t>[1] Net of $ 377,212 and $ 373,336 CECL Allowances comprised $ 34,712 and $ 30,836 General CECL Allowance in 2025 and 2024, respectively, and $ 342,500 Specific CECL Allowance in 2025 and 2024 .</t>
        </is>
      </c>
    </row>
  </sheetData>
  <mergeCells count="7">
    <mergeCell ref="A52:I52"/>
    <mergeCell ref="B2:C2"/>
    <mergeCell ref="B1:E1"/>
    <mergeCell ref="A51:I51"/>
    <mergeCell ref="G2:H2"/>
    <mergeCell ref="G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2"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al Estate Owned - Brooklyn Multifamily Development - Additional Information (Details) - USD ($) $ in Thousands</t>
        </is>
      </c>
      <c r="B1" s="2" t="inlineStr">
        <is>
          <t>3 Months Ended</t>
        </is>
      </c>
    </row>
    <row r="2">
      <c r="B2" s="2" t="inlineStr">
        <is>
          <t>Mar. 31, 2025</t>
        </is>
      </c>
      <c r="D2" s="2" t="inlineStr">
        <is>
          <t>Mar. 31, 2024</t>
        </is>
      </c>
      <c r="E2" s="2" t="inlineStr">
        <is>
          <t>Feb. 28, 2025</t>
        </is>
      </c>
      <c r="F2" s="2" t="inlineStr">
        <is>
          <t>Dec. 31, 2024</t>
        </is>
      </c>
      <c r="H2" s="2" t="inlineStr">
        <is>
          <t>Jun. 30, 2024</t>
        </is>
      </c>
      <c r="I2" s="2" t="inlineStr">
        <is>
          <t>Dec. 31, 2022</t>
        </is>
      </c>
      <c r="J2" s="2" t="inlineStr">
        <is>
          <t>Aug. 03, 2022</t>
        </is>
      </c>
    </row>
    <row r="3">
      <c r="A3" s="3" t="inlineStr">
        <is>
          <t>Real Estate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Debt related to real estate owned, held for investment, net</t>
        </is>
      </c>
      <c r="B4" s="6" t="n">
        <v>345596</v>
      </c>
      <c r="D4" s="4" t="inlineStr">
        <is>
          <t xml:space="preserve"> </t>
        </is>
      </c>
      <c r="E4" s="4" t="inlineStr">
        <is>
          <t xml:space="preserve"> </t>
        </is>
      </c>
      <c r="F4" s="6" t="n">
        <v>324587</v>
      </c>
      <c r="H4" s="4" t="inlineStr">
        <is>
          <t xml:space="preserve"> </t>
        </is>
      </c>
      <c r="I4" s="4" t="inlineStr">
        <is>
          <t xml:space="preserve"> </t>
        </is>
      </c>
      <c r="J4" s="4" t="inlineStr">
        <is>
          <t xml:space="preserve"> </t>
        </is>
      </c>
    </row>
    <row r="5">
      <c r="A5" s="4" t="inlineStr">
        <is>
          <t>Mortgage loans on real estate, commercial and consumer, net</t>
        </is>
      </c>
      <c r="B5" s="5" t="n">
        <v>7687086</v>
      </c>
      <c r="D5" s="4" t="inlineStr">
        <is>
          <t xml:space="preserve"> </t>
        </is>
      </c>
      <c r="E5" s="4" t="inlineStr">
        <is>
          <t xml:space="preserve"> </t>
        </is>
      </c>
      <c r="F5" s="5" t="n">
        <v>7104156</v>
      </c>
      <c r="H5" s="4" t="inlineStr">
        <is>
          <t xml:space="preserve"> </t>
        </is>
      </c>
      <c r="I5" s="4" t="inlineStr">
        <is>
          <t xml:space="preserve"> </t>
        </is>
      </c>
      <c r="J5" s="4" t="inlineStr">
        <is>
          <t xml:space="preserve"> </t>
        </is>
      </c>
    </row>
    <row r="6">
      <c r="A6" s="4" t="inlineStr">
        <is>
          <t>Financing receivable, construction and finance costs capitalized</t>
        </is>
      </c>
      <c r="B6" s="6" t="n">
        <v>22100</v>
      </c>
      <c r="D6" s="6" t="n">
        <v>37500</v>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Debt Instrument, Variable Interest Rate, Type [Extensible Enumeration]</t>
        </is>
      </c>
      <c r="B7" s="4" t="inlineStr">
        <is>
          <t>Secured Overnight Financing Rate [Member]</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Debt instrument, covenant, unencumbered liquidity, threshold</t>
        </is>
      </c>
      <c r="B8" s="6" t="n">
        <v>100000</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Debt instrument, covenant, net worth threshold</t>
        </is>
      </c>
      <c r="B9" s="5" t="n">
        <v>600000</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Aggregate Notional Amount (in thousands)</t>
        </is>
      </c>
      <c r="B10" s="4" t="inlineStr">
        <is>
          <t xml:space="preserve"> </t>
        </is>
      </c>
      <c r="D10" s="4" t="inlineStr">
        <is>
          <t xml:space="preserve"> </t>
        </is>
      </c>
      <c r="E10" s="4" t="inlineStr">
        <is>
          <t xml:space="preserve"> </t>
        </is>
      </c>
      <c r="F10" s="4" t="inlineStr">
        <is>
          <t xml:space="preserve"> </t>
        </is>
      </c>
      <c r="H10" s="6" t="n">
        <v>73700</v>
      </c>
      <c r="I10" s="4" t="inlineStr">
        <is>
          <t xml:space="preserve"> </t>
        </is>
      </c>
      <c r="J10" s="4" t="inlineStr">
        <is>
          <t xml:space="preserve"> </t>
        </is>
      </c>
    </row>
    <row r="11">
      <c r="A11" s="4" t="inlineStr">
        <is>
          <t>Interest rate caps | Not Designated as Hedging Instrument</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Real Estate [Line Items]</t>
        </is>
      </c>
      <c r="B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Aggregate Notional Amount (in thousands)</t>
        </is>
      </c>
      <c r="B13" s="5" t="n">
        <v>238535</v>
      </c>
      <c r="D13" s="4" t="inlineStr">
        <is>
          <t xml:space="preserve"> </t>
        </is>
      </c>
      <c r="E13" s="4" t="inlineStr">
        <is>
          <t xml:space="preserve"> </t>
        </is>
      </c>
      <c r="F13" s="5" t="n">
        <v>238535</v>
      </c>
      <c r="H13" s="4" t="inlineStr">
        <is>
          <t xml:space="preserve"> </t>
        </is>
      </c>
      <c r="I13" s="4" t="inlineStr">
        <is>
          <t xml:space="preserve"> </t>
        </is>
      </c>
      <c r="J13" s="4" t="inlineStr">
        <is>
          <t xml:space="preserve"> </t>
        </is>
      </c>
    </row>
    <row r="14">
      <c r="A14" s="4" t="inlineStr">
        <is>
          <t>Derivative Financial Instruments, Assets | Interest rate caps | Not Designated as Hedging Instrument</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Real Estate [Line Items]</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Aggregate Notional Amount (in thousands)</t>
        </is>
      </c>
      <c r="B16" s="5" t="n">
        <v>200</v>
      </c>
      <c r="D16" s="4" t="inlineStr">
        <is>
          <t xml:space="preserve"> </t>
        </is>
      </c>
      <c r="E16" s="4" t="inlineStr">
        <is>
          <t xml:space="preserve"> </t>
        </is>
      </c>
      <c r="F16" s="5" t="n">
        <v>400</v>
      </c>
      <c r="H16" s="4" t="inlineStr">
        <is>
          <t xml:space="preserve"> </t>
        </is>
      </c>
      <c r="I16" s="4" t="inlineStr">
        <is>
          <t xml:space="preserve"> </t>
        </is>
      </c>
      <c r="J16" s="4" t="inlineStr">
        <is>
          <t xml:space="preserve"> </t>
        </is>
      </c>
    </row>
    <row r="17">
      <c r="A17" s="4" t="inlineStr">
        <is>
          <t>Letter of Credit</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Real Estate [Line Items]</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Maximum amount of borrowings</t>
        </is>
      </c>
      <c r="B19" s="6" t="n">
        <v>388400</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Line of credit facility, option to extend, period</t>
        </is>
      </c>
      <c r="B20" s="4" t="inlineStr">
        <is>
          <t>1 year</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Mortgages</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Real Estate [Line Items]</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Debt related to real estate owned, held for investment, net</t>
        </is>
      </c>
      <c r="B23" s="6" t="n">
        <v>272800</v>
      </c>
      <c r="D23" s="4" t="inlineStr">
        <is>
          <t xml:space="preserve"> </t>
        </is>
      </c>
      <c r="E23" s="4" t="inlineStr">
        <is>
          <t xml:space="preserve"> </t>
        </is>
      </c>
      <c r="F23" s="5" t="n">
        <v>252000</v>
      </c>
      <c r="H23" s="4" t="inlineStr">
        <is>
          <t xml:space="preserve"> </t>
        </is>
      </c>
      <c r="I23" s="4" t="inlineStr">
        <is>
          <t xml:space="preserve"> </t>
        </is>
      </c>
      <c r="J23" s="4" t="inlineStr">
        <is>
          <t xml:space="preserve"> </t>
        </is>
      </c>
    </row>
    <row r="24">
      <c r="A24" s="4" t="inlineStr">
        <is>
          <t>Less: deferred financing costs</t>
        </is>
      </c>
      <c r="B24" s="5" t="n">
        <v>1700</v>
      </c>
      <c r="D24" s="4" t="inlineStr">
        <is>
          <t xml:space="preserve"> </t>
        </is>
      </c>
      <c r="E24" s="4" t="inlineStr">
        <is>
          <t xml:space="preserve"> </t>
        </is>
      </c>
      <c r="F24" s="5" t="n">
        <v>2000</v>
      </c>
      <c r="H24" s="4" t="inlineStr">
        <is>
          <t xml:space="preserve"> </t>
        </is>
      </c>
      <c r="I24" s="4" t="inlineStr">
        <is>
          <t xml:space="preserve"> </t>
        </is>
      </c>
      <c r="J24" s="4" t="inlineStr">
        <is>
          <t xml:space="preserve"> </t>
        </is>
      </c>
    </row>
    <row r="25">
      <c r="A25" s="4" t="inlineStr">
        <is>
          <t>JV Partner</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3" t="inlineStr">
        <is>
          <t>Real Estate [Line Items]</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Financing receivable, loan in process</t>
        </is>
      </c>
      <c r="B27" s="4" t="inlineStr">
        <is>
          <t xml:space="preserve"> </t>
        </is>
      </c>
      <c r="D27" s="4" t="inlineStr">
        <is>
          <t xml:space="preserve"> </t>
        </is>
      </c>
      <c r="E27" s="4" t="inlineStr">
        <is>
          <t xml:space="preserve"> </t>
        </is>
      </c>
      <c r="F27" s="4" t="inlineStr">
        <is>
          <t xml:space="preserve"> </t>
        </is>
      </c>
      <c r="H27" s="4" t="inlineStr">
        <is>
          <t xml:space="preserve"> </t>
        </is>
      </c>
      <c r="I27" s="6" t="n">
        <v>164800</v>
      </c>
      <c r="J27" s="4" t="inlineStr">
        <is>
          <t xml:space="preserve"> </t>
        </is>
      </c>
    </row>
    <row r="28">
      <c r="A28" s="4" t="inlineStr">
        <is>
          <t>JV Partner | Joint venture</t>
        </is>
      </c>
      <c r="B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Real Estate [Line Items]</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Equity method investment, ownership percentage</t>
        </is>
      </c>
      <c r="B30" s="4" t="inlineStr">
        <is>
          <t xml:space="preserve"> </t>
        </is>
      </c>
      <c r="D30" s="4" t="inlineStr">
        <is>
          <t xml:space="preserve"> </t>
        </is>
      </c>
      <c r="E30" s="4" t="inlineStr">
        <is>
          <t xml:space="preserve"> </t>
        </is>
      </c>
      <c r="F30" s="4" t="inlineStr">
        <is>
          <t xml:space="preserve"> </t>
        </is>
      </c>
      <c r="H30" s="4" t="inlineStr">
        <is>
          <t xml:space="preserve"> </t>
        </is>
      </c>
      <c r="I30" s="10" t="n">
        <v>1</v>
      </c>
      <c r="J30" s="4" t="inlineStr">
        <is>
          <t xml:space="preserve"> </t>
        </is>
      </c>
    </row>
    <row r="31">
      <c r="A31" s="4" t="inlineStr">
        <is>
          <t>Subordinate Mortgage Portfolio Segment</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Real Estate [Line Items]</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Mortgage loans on real estate, commercial and consumer, net</t>
        </is>
      </c>
      <c r="B33" s="6" t="n">
        <v>402064</v>
      </c>
      <c r="C33" s="4" t="inlineStr">
        <is>
          <t>[1]</t>
        </is>
      </c>
      <c r="D33" s="4" t="inlineStr">
        <is>
          <t xml:space="preserve"> </t>
        </is>
      </c>
      <c r="E33" s="6" t="n">
        <v>24000</v>
      </c>
      <c r="F33" s="5" t="n">
        <v>388809</v>
      </c>
      <c r="G33" s="4" t="inlineStr">
        <is>
          <t>[1]</t>
        </is>
      </c>
      <c r="H33" s="4" t="inlineStr">
        <is>
          <t xml:space="preserve"> </t>
        </is>
      </c>
      <c r="I33" s="4" t="inlineStr">
        <is>
          <t xml:space="preserve"> </t>
        </is>
      </c>
      <c r="J33" s="4" t="inlineStr">
        <is>
          <t xml:space="preserve"> </t>
        </is>
      </c>
    </row>
    <row r="34">
      <c r="A34" s="4" t="inlineStr">
        <is>
          <t>Multifamily Development - Brooklyn, NY</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3" t="inlineStr">
        <is>
          <t>Real Estate [Line Items]</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Interest rate for repurchase facility</t>
        </is>
      </c>
      <c r="B36" s="9" t="n">
        <v>0.0255</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Deed-In-Lieu Of Foreclosure</t>
        </is>
      </c>
      <c r="B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3" t="inlineStr">
        <is>
          <t>Real Estate [Line Items]</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Mortgage loans on real estate, commercial and consumer, net</t>
        </is>
      </c>
      <c r="B39" s="6" t="n">
        <v>563000</v>
      </c>
      <c r="D39" s="4" t="inlineStr">
        <is>
          <t xml:space="preserve"> </t>
        </is>
      </c>
      <c r="E39" s="4" t="inlineStr">
        <is>
          <t xml:space="preserve"> </t>
        </is>
      </c>
      <c r="F39" s="5" t="n">
        <v>540900</v>
      </c>
      <c r="H39" s="4" t="inlineStr">
        <is>
          <t xml:space="preserve"> </t>
        </is>
      </c>
      <c r="I39" s="4" t="inlineStr">
        <is>
          <t xml:space="preserve"> </t>
        </is>
      </c>
      <c r="J39" s="4" t="inlineStr">
        <is>
          <t xml:space="preserve"> </t>
        </is>
      </c>
    </row>
    <row r="40">
      <c r="A40" s="4" t="inlineStr">
        <is>
          <t>Real estate investment property, net</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6" t="n">
        <v>270100</v>
      </c>
    </row>
    <row r="41">
      <c r="A41" s="4" t="inlineStr">
        <is>
          <t>Capitalized construction and financing costs</t>
        </is>
      </c>
      <c r="B41" s="6" t="n">
        <v>341800</v>
      </c>
      <c r="D41" s="4" t="inlineStr">
        <is>
          <t xml:space="preserve"> </t>
        </is>
      </c>
      <c r="E41" s="4" t="inlineStr">
        <is>
          <t xml:space="preserve"> </t>
        </is>
      </c>
      <c r="F41" s="6" t="n">
        <v>319700</v>
      </c>
      <c r="H41" s="4" t="inlineStr">
        <is>
          <t xml:space="preserve"> </t>
        </is>
      </c>
      <c r="I41" s="4" t="inlineStr">
        <is>
          <t xml:space="preserve"> </t>
        </is>
      </c>
      <c r="J41" s="4" t="inlineStr">
        <is>
          <t xml:space="preserve"> </t>
        </is>
      </c>
    </row>
    <row r="42"/>
    <row r="43">
      <c r="A43" s="4" t="inlineStr">
        <is>
          <t>[1] Net of $ 377,212 and $ 373,336 CECL Allowances comprised $ 34,712 and $ 30,836 General CECL Allowance in 2025 and 2024, respectively, and $ 342,500 Specific CECL Allowance in 2025 and 2024 .</t>
        </is>
      </c>
    </row>
  </sheetData>
  <mergeCells count="7">
    <mergeCell ref="F2:G2"/>
    <mergeCell ref="B2:C2"/>
    <mergeCell ref="B1:D1"/>
    <mergeCell ref="A42:J42"/>
    <mergeCell ref="A43:J43"/>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Owned - Atlanta Hotel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Write-offs, specific CECL allowance, funded</t>
        </is>
      </c>
      <c r="B4" s="6" t="n">
        <v>0</v>
      </c>
      <c r="C4" s="4" t="inlineStr">
        <is>
          <t xml:space="preserve"> </t>
        </is>
      </c>
      <c r="D4" s="6" t="n">
        <v>127512</v>
      </c>
    </row>
    <row r="5">
      <c r="A5" s="4" t="inlineStr">
        <is>
          <t>Real estate owned, accumulated depreciation</t>
        </is>
      </c>
      <c r="B5" s="5" t="n">
        <v>25721</v>
      </c>
      <c r="C5" s="4" t="inlineStr">
        <is>
          <t xml:space="preserve"> </t>
        </is>
      </c>
      <c r="D5" s="5" t="n">
        <v>23266</v>
      </c>
    </row>
    <row r="6">
      <c r="A6" s="4" t="inlineStr">
        <is>
          <t>Total net revenue</t>
        </is>
      </c>
      <c r="B6" s="5" t="n">
        <v>2400</v>
      </c>
      <c r="C6" s="6" t="n">
        <v>1100</v>
      </c>
      <c r="D6" s="4" t="inlineStr">
        <is>
          <t xml:space="preserve"> </t>
        </is>
      </c>
    </row>
    <row r="7">
      <c r="A7" s="4" t="inlineStr">
        <is>
          <t>Hotel - Atlanta, GA</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Real estate investment property, net</t>
        </is>
      </c>
      <c r="B9" s="5" t="n">
        <v>69500</v>
      </c>
      <c r="C9" s="4" t="inlineStr">
        <is>
          <t xml:space="preserve"> </t>
        </is>
      </c>
      <c r="D9" s="5" t="n">
        <v>69000</v>
      </c>
    </row>
    <row r="10">
      <c r="A10" s="4" t="inlineStr">
        <is>
          <t>Total net revenue</t>
        </is>
      </c>
      <c r="B10" s="5" t="n">
        <v>500</v>
      </c>
      <c r="C10" s="5" t="n">
        <v>-1800</v>
      </c>
      <c r="D10" s="4" t="inlineStr">
        <is>
          <t xml:space="preserve"> </t>
        </is>
      </c>
    </row>
    <row r="11">
      <c r="A11" s="4" t="inlineStr">
        <is>
          <t>Depreciation</t>
        </is>
      </c>
      <c r="B11" s="4" t="inlineStr">
        <is>
          <t xml:space="preserve"> </t>
        </is>
      </c>
      <c r="C11" s="6" t="n">
        <v>3600</v>
      </c>
      <c r="D11" s="4" t="inlineStr">
        <is>
          <t xml:space="preserve"> </t>
        </is>
      </c>
    </row>
    <row r="12">
      <c r="A12" s="4" t="inlineStr">
        <is>
          <t>Hotel - Atlanta, GA | Building</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Real estate owned, held for investment, net</t>
        </is>
      </c>
      <c r="B14" s="5" t="n">
        <v>43100</v>
      </c>
      <c r="C14" s="4" t="inlineStr">
        <is>
          <t xml:space="preserve"> </t>
        </is>
      </c>
      <c r="D14" s="5" t="n">
        <v>44700</v>
      </c>
    </row>
    <row r="15">
      <c r="A15" s="4" t="inlineStr">
        <is>
          <t>Real estate owned, accumulated depreciation</t>
        </is>
      </c>
      <c r="B15" s="5" t="n">
        <v>6300</v>
      </c>
      <c r="C15" s="4" t="inlineStr">
        <is>
          <t xml:space="preserve"> </t>
        </is>
      </c>
      <c r="D15" s="5" t="n">
        <v>5500</v>
      </c>
    </row>
    <row r="16">
      <c r="A16" s="4" t="inlineStr">
        <is>
          <t>Hotel - Atlanta, GA | Furniture Fixtures and Equipment</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Real estate owned, held for investment, net</t>
        </is>
      </c>
      <c r="B18" s="5" t="n">
        <v>7900</v>
      </c>
      <c r="C18" s="4" t="inlineStr">
        <is>
          <t xml:space="preserve"> </t>
        </is>
      </c>
      <c r="D18" s="5" t="n">
        <v>6700</v>
      </c>
    </row>
    <row r="19">
      <c r="A19" s="4" t="inlineStr">
        <is>
          <t>Real estate owned, accumulated depreciation</t>
        </is>
      </c>
      <c r="B19" s="6" t="n">
        <v>3600</v>
      </c>
      <c r="C19" s="4" t="inlineStr">
        <is>
          <t xml:space="preserve"> </t>
        </is>
      </c>
      <c r="D19" s="6" t="n">
        <v>31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Components of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Interest receivable</t>
        </is>
      </c>
      <c r="B3" s="6" t="n">
        <v>61047</v>
      </c>
      <c r="C3" s="6" t="n">
        <v>58470</v>
      </c>
    </row>
    <row r="4">
      <c r="A4" s="4" t="inlineStr">
        <is>
          <t>Loan proceeds held by servicer</t>
        </is>
      </c>
      <c r="B4" s="5" t="n">
        <v>3841</v>
      </c>
      <c r="C4" s="5" t="n">
        <v>50843</v>
      </c>
    </row>
    <row r="5">
      <c r="A5" s="4" t="inlineStr">
        <is>
          <t>Other</t>
        </is>
      </c>
      <c r="B5" s="5" t="n">
        <v>33057</v>
      </c>
      <c r="C5" s="5" t="n">
        <v>28714</v>
      </c>
    </row>
    <row r="6">
      <c r="A6" s="4" t="inlineStr">
        <is>
          <t>Total</t>
        </is>
      </c>
      <c r="B6" s="6" t="n">
        <v>97945</v>
      </c>
      <c r="C6" s="6" t="n">
        <v>138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Components of Other Assets (Parenthetical) (Details) - USD ($) $ in Millions</t>
        </is>
      </c>
      <c r="B1" s="2" t="inlineStr">
        <is>
          <t>Mar. 31, 2025</t>
        </is>
      </c>
      <c r="C1" s="2" t="inlineStr">
        <is>
          <t>Dec. 31, 2024</t>
        </is>
      </c>
    </row>
    <row r="2">
      <c r="A2" s="4" t="inlineStr">
        <is>
          <t>Massachusetts Healthcare</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Equity method interest in joint venture</t>
        </is>
      </c>
      <c r="B4" s="6" t="n">
        <v>23</v>
      </c>
      <c r="C4" s="11" t="n">
        <v>20.1</v>
      </c>
    </row>
    <row r="5">
      <c r="A5" s="4" t="inlineStr">
        <is>
          <t>Real Estate Owned, Held for Investmen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Other Real Estate</t>
        </is>
      </c>
      <c r="B7" s="11" t="n">
        <v>8.9</v>
      </c>
      <c r="C7" s="11" t="n">
        <v>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Additional Information (Details) - Massachusetts Healthcare - USD ($) $ in Million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Equity method interest in joint venture</t>
        </is>
      </c>
      <c r="B4" s="6" t="n">
        <v>23</v>
      </c>
      <c r="C4" s="11" t="n">
        <v>20.1</v>
      </c>
    </row>
    <row r="5">
      <c r="A5" s="4" t="inlineStr">
        <is>
          <t>Additional contribution</t>
        </is>
      </c>
      <c r="B5" s="13" t="n">
        <v>3.3</v>
      </c>
      <c r="C5" s="4" t="inlineStr">
        <is>
          <t xml:space="preserve"> </t>
        </is>
      </c>
    </row>
    <row r="6">
      <c r="A6" s="4" t="inlineStr">
        <is>
          <t>Loss from equity method investment</t>
        </is>
      </c>
      <c r="B6" s="11" t="n">
        <v>0.7</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s>
  <sheetData>
    <row r="1">
      <c r="A1" s="1" t="inlineStr">
        <is>
          <t>Secured Debt Arrangements, Net - Additional Information (Details)</t>
        </is>
      </c>
      <c r="B1" s="2" t="inlineStr">
        <is>
          <t>3 Months Ended</t>
        </is>
      </c>
    </row>
    <row r="2">
      <c r="B2" s="2" t="inlineStr">
        <is>
          <t>Mar. 31, 2025 USD ($)</t>
        </is>
      </c>
      <c r="C2" s="2" t="inlineStr">
        <is>
          <t>Mar. 31, 2024 USD ($)</t>
        </is>
      </c>
      <c r="D2" s="2" t="inlineStr">
        <is>
          <t>Mar. 31, 2026</t>
        </is>
      </c>
      <c r="E2" s="2" t="inlineStr">
        <is>
          <t>Jun. 30, 2025</t>
        </is>
      </c>
      <c r="F2" s="2" t="inlineStr">
        <is>
          <t>Apr. 24, 2025 USD ($)</t>
        </is>
      </c>
      <c r="G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haircut under repurchase agreements</t>
        </is>
      </c>
      <c r="B4" s="9" t="n">
        <v>0.3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line of credit</t>
        </is>
      </c>
      <c r="B5" s="6" t="n">
        <v>540400000</v>
      </c>
      <c r="C5" s="4" t="inlineStr">
        <is>
          <t xml:space="preserve"> </t>
        </is>
      </c>
      <c r="D5" s="4" t="inlineStr">
        <is>
          <t xml:space="preserve"> </t>
        </is>
      </c>
      <c r="E5" s="4" t="inlineStr">
        <is>
          <t xml:space="preserve"> </t>
        </is>
      </c>
      <c r="F5" s="4" t="inlineStr">
        <is>
          <t xml:space="preserve"> </t>
        </is>
      </c>
      <c r="G5" s="6" t="n">
        <v>462900000</v>
      </c>
    </row>
    <row r="6">
      <c r="A6" s="4" t="inlineStr">
        <is>
          <t>Debt instrument, covenant, interest coverage ratio, minimum</t>
        </is>
      </c>
      <c r="B6" s="13" t="n">
        <v>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interest coverage ratio</t>
        </is>
      </c>
      <c r="B7" s="5"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interest coverage ratio, minimum</t>
        </is>
      </c>
      <c r="B10" s="4" t="inlineStr">
        <is>
          <t xml:space="preserve"> </t>
        </is>
      </c>
      <c r="C10" s="4" t="inlineStr">
        <is>
          <t xml:space="preserve"> </t>
        </is>
      </c>
      <c r="D10" s="4" t="inlineStr">
        <is>
          <t xml:space="preserve"> </t>
        </is>
      </c>
      <c r="E10" s="13" t="n">
        <v>1.4</v>
      </c>
      <c r="F10" s="4" t="inlineStr">
        <is>
          <t xml:space="preserve"> </t>
        </is>
      </c>
      <c r="G10" s="4" t="inlineStr">
        <is>
          <t xml:space="preserve"> </t>
        </is>
      </c>
    </row>
    <row r="11">
      <c r="A11" s="4" t="inlineStr">
        <is>
          <t>Maximum interest coverage ratio</t>
        </is>
      </c>
      <c r="B11" s="4" t="inlineStr">
        <is>
          <t xml:space="preserve"> </t>
        </is>
      </c>
      <c r="C11" s="4" t="inlineStr">
        <is>
          <t xml:space="preserve"> </t>
        </is>
      </c>
      <c r="D11" s="12" t="n">
        <v>3.75</v>
      </c>
      <c r="E11" s="4" t="inlineStr">
        <is>
          <t xml:space="preserve"> </t>
        </is>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mount of borrowings</t>
        </is>
      </c>
      <c r="B14" s="4" t="inlineStr">
        <is>
          <t xml:space="preserve"> </t>
        </is>
      </c>
      <c r="C14" s="4" t="inlineStr">
        <is>
          <t xml:space="preserve"> </t>
        </is>
      </c>
      <c r="D14" s="4" t="inlineStr">
        <is>
          <t xml:space="preserve"> </t>
        </is>
      </c>
      <c r="E14" s="4" t="inlineStr">
        <is>
          <t xml:space="preserve"> </t>
        </is>
      </c>
      <c r="F14" s="6" t="n">
        <v>690200000000</v>
      </c>
      <c r="G14" s="4" t="inlineStr">
        <is>
          <t xml:space="preserve"> </t>
        </is>
      </c>
    </row>
    <row r="15">
      <c r="A15" s="4" t="inlineStr">
        <is>
          <t>Barclays Securitization | Line of Credit | VI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ing or waiving debt service payments, term</t>
        </is>
      </c>
      <c r="B17" s="4" t="inlineStr">
        <is>
          <t>18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commitment fee amount</t>
        </is>
      </c>
      <c r="B20" s="6" t="n">
        <v>8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2023 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urse, percentage</t>
        </is>
      </c>
      <c r="B23" s="10"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unrestricted cash</t>
        </is>
      </c>
      <c r="B24" s="6" t="n">
        <v>3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sh proceeds of additional equity issuances, amount</t>
        </is>
      </c>
      <c r="B25" s="6" t="n">
        <v>125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ngible net worth, percentage</t>
        </is>
      </c>
      <c r="B26" s="10" t="n">
        <v>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2023 Revolving Credit Facility | Bank of America, N.A.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amount of borrowings</t>
        </is>
      </c>
      <c r="B29" s="6" t="n">
        <v>16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turity term</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qualifying commercial loan borrowings, term</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real property owned asset borrowings, term</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commitment fee amount</t>
        </is>
      </c>
      <c r="B33" s="4" t="inlineStr">
        <is>
          <t xml:space="preserve"> </t>
        </is>
      </c>
      <c r="C33" s="6" t="n">
        <v>33600</v>
      </c>
      <c r="D33" s="4" t="inlineStr">
        <is>
          <t xml:space="preserve"> </t>
        </is>
      </c>
      <c r="E33" s="4" t="inlineStr">
        <is>
          <t xml:space="preserve"> </t>
        </is>
      </c>
      <c r="F33" s="4" t="inlineStr">
        <is>
          <t xml:space="preserve"> </t>
        </is>
      </c>
      <c r="G33" s="4" t="inlineStr">
        <is>
          <t xml:space="preserve"> </t>
        </is>
      </c>
    </row>
    <row r="34">
      <c r="A34" s="4" t="inlineStr">
        <is>
          <t>Line of credit facility, periodic payment, interest</t>
        </is>
      </c>
      <c r="B34" s="4" t="inlineStr">
        <is>
          <t xml:space="preserve"> </t>
        </is>
      </c>
      <c r="C34" s="6" t="n">
        <v>1900000</v>
      </c>
      <c r="D34" s="4" t="inlineStr">
        <is>
          <t xml:space="preserve"> </t>
        </is>
      </c>
      <c r="E34" s="4" t="inlineStr">
        <is>
          <t xml:space="preserve"> </t>
        </is>
      </c>
      <c r="F34" s="4" t="inlineStr">
        <is>
          <t xml:space="preserve"> </t>
        </is>
      </c>
      <c r="G34" s="4" t="inlineStr">
        <is>
          <t xml:space="preserve"> </t>
        </is>
      </c>
    </row>
    <row r="35">
      <c r="A35" s="4" t="inlineStr">
        <is>
          <t>JP Morgan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increase (decrease), net</t>
        </is>
      </c>
      <c r="B37" s="6" t="n">
        <v>5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extension term</t>
        </is>
      </c>
      <c r="B38" s="4" t="inlineStr">
        <is>
          <t>3 years 6 months</t>
        </is>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preferred stock (in dollars per share)</t>
        </is>
      </c>
      <c r="B4" s="7" t="n">
        <v>0.45</v>
      </c>
      <c r="C4" s="7" t="n">
        <v>0.45</v>
      </c>
    </row>
    <row r="5">
      <c r="A5" s="4" t="inlineStr">
        <is>
          <t>Dividends declared on common stock (in dollars per share)</t>
        </is>
      </c>
      <c r="B5" s="7" t="n">
        <v>0.25</v>
      </c>
      <c r="C5" s="7" t="n">
        <v>0.3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s>
  <sheetData>
    <row r="1">
      <c r="A1" s="1" t="inlineStr">
        <is>
          <t>Secured Debt Arrangements, Net - Weighted Average Maturities and Interest Rates of Borrowings (Details) - Line of Credit $ in Thousands, € in Millions, £ in Millions, kr in Billions</t>
        </is>
      </c>
      <c r="B1" s="2" t="inlineStr">
        <is>
          <t>Mar. 31, 2025 USD ($)</t>
        </is>
      </c>
      <c r="C1" s="2" t="inlineStr">
        <is>
          <t>Mar. 31, 2025 GBP (£)</t>
        </is>
      </c>
      <c r="D1" s="2" t="inlineStr">
        <is>
          <t>Mar. 31, 2025 EUR (€)</t>
        </is>
      </c>
      <c r="E1" s="2" t="inlineStr">
        <is>
          <t>Mar. 31, 2025 SEK (kr)</t>
        </is>
      </c>
      <c r="F1" s="2" t="inlineStr">
        <is>
          <t>Dec. 31, 2024 USD ($)</t>
        </is>
      </c>
      <c r="G1" s="2" t="inlineStr">
        <is>
          <t>Dec. 31, 2024 GBP (£)</t>
        </is>
      </c>
      <c r="H1" s="2" t="inlineStr">
        <is>
          <t>Dec. 31, 2024 EUR (€)</t>
        </is>
      </c>
      <c r="I1" s="2" t="inlineStr">
        <is>
          <t>Dec. 31, 2024 SEK (k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aximum amount of borrowings</t>
        </is>
      </c>
      <c r="B3" s="6" t="n">
        <v>6660936</v>
      </c>
      <c r="C3" s="4" t="inlineStr">
        <is>
          <t xml:space="preserve"> </t>
        </is>
      </c>
      <c r="D3" s="4" t="inlineStr">
        <is>
          <t xml:space="preserve"> </t>
        </is>
      </c>
      <c r="E3" s="4" t="inlineStr">
        <is>
          <t xml:space="preserve"> </t>
        </is>
      </c>
      <c r="F3" s="6" t="n">
        <v>6936201</v>
      </c>
      <c r="G3" s="4" t="inlineStr">
        <is>
          <t xml:space="preserve"> </t>
        </is>
      </c>
      <c r="H3" s="4" t="inlineStr">
        <is>
          <t xml:space="preserve"> </t>
        </is>
      </c>
      <c r="I3" s="4" t="inlineStr">
        <is>
          <t xml:space="preserve"> </t>
        </is>
      </c>
    </row>
    <row r="4">
      <c r="A4" s="4" t="inlineStr">
        <is>
          <t>Borrowings outstanding</t>
        </is>
      </c>
      <c r="B4" s="5" t="n">
        <v>5219777</v>
      </c>
      <c r="C4" s="4" t="inlineStr">
        <is>
          <t xml:space="preserve"> </t>
        </is>
      </c>
      <c r="D4" s="4" t="inlineStr">
        <is>
          <t xml:space="preserve"> </t>
        </is>
      </c>
      <c r="E4" s="4" t="inlineStr">
        <is>
          <t xml:space="preserve"> </t>
        </is>
      </c>
      <c r="F4" s="5" t="n">
        <v>4814973</v>
      </c>
      <c r="G4" s="4" t="inlineStr">
        <is>
          <t xml:space="preserve"> </t>
        </is>
      </c>
      <c r="H4" s="4" t="inlineStr">
        <is>
          <t xml:space="preserve"> </t>
        </is>
      </c>
      <c r="I4" s="4" t="inlineStr">
        <is>
          <t xml:space="preserve"> </t>
        </is>
      </c>
    </row>
    <row r="5">
      <c r="A5" s="4" t="inlineStr">
        <is>
          <t>Less: deferred financing costs</t>
        </is>
      </c>
      <c r="B5" s="5" t="n">
        <v>-10016</v>
      </c>
      <c r="C5" s="4" t="inlineStr">
        <is>
          <t xml:space="preserve"> </t>
        </is>
      </c>
      <c r="D5" s="4" t="inlineStr">
        <is>
          <t xml:space="preserve"> </t>
        </is>
      </c>
      <c r="E5" s="4" t="inlineStr">
        <is>
          <t xml:space="preserve"> </t>
        </is>
      </c>
      <c r="F5" s="5" t="n">
        <v>-8789</v>
      </c>
      <c r="G5" s="4" t="inlineStr">
        <is>
          <t xml:space="preserve"> </t>
        </is>
      </c>
      <c r="H5" s="4" t="inlineStr">
        <is>
          <t xml:space="preserve"> </t>
        </is>
      </c>
      <c r="I5" s="4" t="inlineStr">
        <is>
          <t xml:space="preserve"> </t>
        </is>
      </c>
    </row>
    <row r="6">
      <c r="A6" s="4" t="inlineStr">
        <is>
          <t>JP Morgan Chase, DB Repurchase Facility, Goldman Sachs, Credit Suisse and HSBC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amount of borrowings</t>
        </is>
      </c>
      <c r="B8" s="5" t="n">
        <v>4833624</v>
      </c>
      <c r="C8" s="4" t="inlineStr">
        <is>
          <t xml:space="preserve"> </t>
        </is>
      </c>
      <c r="D8" s="4" t="inlineStr">
        <is>
          <t xml:space="preserve"> </t>
        </is>
      </c>
      <c r="E8" s="4" t="inlineStr">
        <is>
          <t xml:space="preserve"> </t>
        </is>
      </c>
      <c r="F8" s="5" t="n">
        <v>5188421</v>
      </c>
      <c r="G8" s="4" t="inlineStr">
        <is>
          <t xml:space="preserve"> </t>
        </is>
      </c>
      <c r="H8" s="4" t="inlineStr">
        <is>
          <t xml:space="preserve"> </t>
        </is>
      </c>
      <c r="I8" s="4" t="inlineStr">
        <is>
          <t xml:space="preserve"> </t>
        </is>
      </c>
    </row>
    <row r="9">
      <c r="A9" s="4" t="inlineStr">
        <is>
          <t>Borrowings outstanding</t>
        </is>
      </c>
      <c r="B9" s="5" t="n">
        <v>3562481</v>
      </c>
      <c r="C9" s="4" t="inlineStr">
        <is>
          <t xml:space="preserve"> </t>
        </is>
      </c>
      <c r="D9" s="4" t="inlineStr">
        <is>
          <t xml:space="preserve"> </t>
        </is>
      </c>
      <c r="E9" s="4" t="inlineStr">
        <is>
          <t xml:space="preserve"> </t>
        </is>
      </c>
      <c r="F9" s="5" t="n">
        <v>3235982</v>
      </c>
      <c r="G9" s="4" t="inlineStr">
        <is>
          <t xml:space="preserve"> </t>
        </is>
      </c>
      <c r="H9" s="4" t="inlineStr">
        <is>
          <t xml:space="preserve"> </t>
        </is>
      </c>
      <c r="I9" s="4" t="inlineStr">
        <is>
          <t xml:space="preserve"> </t>
        </is>
      </c>
    </row>
    <row r="10">
      <c r="A10" s="4" t="inlineStr">
        <is>
          <t>JP Morg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outstanding</t>
        </is>
      </c>
      <c r="B12" s="5" t="n">
        <v>1330734</v>
      </c>
      <c r="C12" s="4" t="inlineStr">
        <is>
          <t xml:space="preserve"> </t>
        </is>
      </c>
      <c r="D12" s="4" t="inlineStr">
        <is>
          <t xml:space="preserve"> </t>
        </is>
      </c>
      <c r="E12" s="4" t="inlineStr">
        <is>
          <t xml:space="preserve"> </t>
        </is>
      </c>
      <c r="F12" s="5" t="n">
        <v>1033504</v>
      </c>
      <c r="G12" s="4" t="inlineStr">
        <is>
          <t xml:space="preserve"> </t>
        </is>
      </c>
      <c r="H12" s="4" t="inlineStr">
        <is>
          <t xml:space="preserve"> </t>
        </is>
      </c>
      <c r="I12" s="4" t="inlineStr">
        <is>
          <t xml:space="preserve"> </t>
        </is>
      </c>
    </row>
    <row r="13">
      <c r="A13" s="4" t="inlineStr">
        <is>
          <t>Deutsche Bank Repurchase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amount of borrowings</t>
        </is>
      </c>
      <c r="B15" s="5" t="n">
        <v>200000</v>
      </c>
      <c r="C15" s="4" t="inlineStr">
        <is>
          <t xml:space="preserve"> </t>
        </is>
      </c>
      <c r="D15" s="4" t="inlineStr">
        <is>
          <t xml:space="preserve"> </t>
        </is>
      </c>
      <c r="E15" s="4" t="inlineStr">
        <is>
          <t xml:space="preserve"> </t>
        </is>
      </c>
      <c r="F15" s="5" t="n">
        <v>700000</v>
      </c>
      <c r="G15" s="4" t="inlineStr">
        <is>
          <t xml:space="preserve"> </t>
        </is>
      </c>
      <c r="H15" s="4" t="inlineStr">
        <is>
          <t xml:space="preserve"> </t>
        </is>
      </c>
      <c r="I15" s="4" t="inlineStr">
        <is>
          <t xml:space="preserve"> </t>
        </is>
      </c>
    </row>
    <row r="16">
      <c r="A16" s="4" t="inlineStr">
        <is>
          <t>Borrowings outstanding</t>
        </is>
      </c>
      <c r="B16" s="5" t="n">
        <v>120033</v>
      </c>
      <c r="C16" s="4" t="inlineStr">
        <is>
          <t xml:space="preserve"> </t>
        </is>
      </c>
      <c r="D16" s="4" t="inlineStr">
        <is>
          <t xml:space="preserve"> </t>
        </is>
      </c>
      <c r="E16" s="4" t="inlineStr">
        <is>
          <t xml:space="preserve"> </t>
        </is>
      </c>
      <c r="F16" s="5" t="n">
        <v>123434</v>
      </c>
      <c r="G16" s="4" t="inlineStr">
        <is>
          <t xml:space="preserve"> </t>
        </is>
      </c>
      <c r="H16" s="4" t="inlineStr">
        <is>
          <t xml:space="preserve"> </t>
        </is>
      </c>
      <c r="I16" s="4" t="inlineStr">
        <is>
          <t xml:space="preserve"> </t>
        </is>
      </c>
    </row>
    <row r="17">
      <c r="A17" s="4" t="inlineStr">
        <is>
          <t>Credit Suiss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outstanding</t>
        </is>
      </c>
      <c r="B19" s="5" t="n">
        <v>540413</v>
      </c>
      <c r="C19" s="4" t="inlineStr">
        <is>
          <t xml:space="preserve"> </t>
        </is>
      </c>
      <c r="D19" s="4" t="inlineStr">
        <is>
          <t xml:space="preserve"> </t>
        </is>
      </c>
      <c r="E19" s="4" t="inlineStr">
        <is>
          <t xml:space="preserve"> </t>
        </is>
      </c>
      <c r="F19" s="5" t="n">
        <v>462886</v>
      </c>
      <c r="G19" s="4" t="inlineStr">
        <is>
          <t xml:space="preserve"> </t>
        </is>
      </c>
      <c r="H19" s="4" t="inlineStr">
        <is>
          <t xml:space="preserve"> </t>
        </is>
      </c>
      <c r="I19" s="4" t="inlineStr">
        <is>
          <t xml:space="preserve"> </t>
        </is>
      </c>
    </row>
    <row r="20">
      <c r="A20" s="4" t="inlineStr">
        <is>
          <t>HSBC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5" t="n">
        <v>650929</v>
      </c>
      <c r="C22" s="4" t="inlineStr">
        <is>
          <t xml:space="preserve"> </t>
        </is>
      </c>
      <c r="D22" s="4" t="inlineStr">
        <is>
          <t xml:space="preserve"> </t>
        </is>
      </c>
      <c r="E22" s="4" t="inlineStr">
        <is>
          <t xml:space="preserve"> </t>
        </is>
      </c>
      <c r="F22" s="5" t="n">
        <v>627646</v>
      </c>
      <c r="G22" s="4" t="inlineStr">
        <is>
          <t xml:space="preserve"> </t>
        </is>
      </c>
      <c r="H22" s="4" t="inlineStr">
        <is>
          <t xml:space="preserve"> </t>
        </is>
      </c>
      <c r="I22" s="4" t="inlineStr">
        <is>
          <t xml:space="preserve"> </t>
        </is>
      </c>
    </row>
    <row r="23">
      <c r="A23" s="4" t="inlineStr">
        <is>
          <t>Barclays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outstanding</t>
        </is>
      </c>
      <c r="B25" s="5" t="n">
        <v>321546</v>
      </c>
      <c r="C25" s="4" t="inlineStr">
        <is>
          <t xml:space="preserve"> </t>
        </is>
      </c>
      <c r="D25" s="4" t="inlineStr">
        <is>
          <t xml:space="preserve"> </t>
        </is>
      </c>
      <c r="E25" s="4" t="inlineStr">
        <is>
          <t xml:space="preserve"> </t>
        </is>
      </c>
      <c r="F25" s="5" t="n">
        <v>321546</v>
      </c>
      <c r="G25" s="4" t="inlineStr">
        <is>
          <t xml:space="preserve"> </t>
        </is>
      </c>
      <c r="H25" s="4" t="inlineStr">
        <is>
          <t xml:space="preserve"> </t>
        </is>
      </c>
      <c r="I25" s="4" t="inlineStr">
        <is>
          <t xml:space="preserve"> </t>
        </is>
      </c>
    </row>
    <row r="26">
      <c r="A26" s="4" t="inlineStr">
        <is>
          <t>MUF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outstanding</t>
        </is>
      </c>
      <c r="B28" s="5" t="n">
        <v>79345</v>
      </c>
      <c r="C28" s="4" t="inlineStr">
        <is>
          <t xml:space="preserve"> </t>
        </is>
      </c>
      <c r="D28" s="4" t="inlineStr">
        <is>
          <t xml:space="preserve"> </t>
        </is>
      </c>
      <c r="E28" s="4" t="inlineStr">
        <is>
          <t xml:space="preserve"> </t>
        </is>
      </c>
      <c r="F28" s="5" t="n">
        <v>171972</v>
      </c>
      <c r="G28" s="4" t="inlineStr">
        <is>
          <t xml:space="preserve"> </t>
        </is>
      </c>
      <c r="H28" s="4" t="inlineStr">
        <is>
          <t xml:space="preserve"> </t>
        </is>
      </c>
      <c r="I28" s="4" t="inlineStr">
        <is>
          <t xml:space="preserve"> </t>
        </is>
      </c>
    </row>
    <row r="29">
      <c r="A29" s="4" t="inlineStr">
        <is>
          <t>Barclays Securi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outstanding</t>
        </is>
      </c>
      <c r="B31" s="5" t="n">
        <v>1667312</v>
      </c>
      <c r="C31" s="14" t="n">
        <v>724.7</v>
      </c>
      <c r="D31" s="15" t="n">
        <v>493.2</v>
      </c>
      <c r="E31" s="16" t="n">
        <v>2</v>
      </c>
      <c r="F31" s="5" t="n">
        <v>1587779</v>
      </c>
      <c r="G31" s="14" t="n">
        <v>716.8</v>
      </c>
      <c r="H31" s="15" t="n">
        <v>493.9</v>
      </c>
      <c r="I31" s="16" t="n">
        <v>2</v>
      </c>
    </row>
    <row r="32">
      <c r="A32" s="4" t="inlineStr">
        <is>
          <t>Church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 outstanding</t>
        </is>
      </c>
      <c r="B34" s="5" t="n">
        <v>119982</v>
      </c>
      <c r="C34" s="4" t="inlineStr">
        <is>
          <t xml:space="preserve"> </t>
        </is>
      </c>
      <c r="D34" s="4" t="inlineStr">
        <is>
          <t xml:space="preserve"> </t>
        </is>
      </c>
      <c r="E34" s="4" t="inlineStr">
        <is>
          <t xml:space="preserve"> </t>
        </is>
      </c>
      <c r="F34" s="5" t="n">
        <v>121289</v>
      </c>
      <c r="G34" s="4" t="inlineStr">
        <is>
          <t xml:space="preserve"> </t>
        </is>
      </c>
      <c r="H34" s="4" t="inlineStr">
        <is>
          <t xml:space="preserve"> </t>
        </is>
      </c>
      <c r="I34" s="4" t="inlineStr">
        <is>
          <t xml:space="preserve"> </t>
        </is>
      </c>
    </row>
    <row r="35">
      <c r="A35" s="4" t="inlineStr">
        <is>
          <t>JP Morgan Chase, DB Repurchase Facility, Goldman Sachs, Credit Suisse, Barclays Facility, HSBC Facilities And Barclays Securi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amount of borrowings</t>
        </is>
      </c>
      <c r="B37" s="5" t="n">
        <v>6660936</v>
      </c>
      <c r="C37" s="4" t="inlineStr">
        <is>
          <t xml:space="preserve"> </t>
        </is>
      </c>
      <c r="D37" s="4" t="inlineStr">
        <is>
          <t xml:space="preserve"> </t>
        </is>
      </c>
      <c r="E37" s="4" t="inlineStr">
        <is>
          <t xml:space="preserve"> </t>
        </is>
      </c>
      <c r="F37" s="5" t="n">
        <v>6936201</v>
      </c>
      <c r="G37" s="4" t="inlineStr">
        <is>
          <t xml:space="preserve"> </t>
        </is>
      </c>
      <c r="H37" s="4" t="inlineStr">
        <is>
          <t xml:space="preserve"> </t>
        </is>
      </c>
      <c r="I37" s="4" t="inlineStr">
        <is>
          <t xml:space="preserve"> </t>
        </is>
      </c>
    </row>
    <row r="38">
      <c r="A38" s="4" t="inlineStr">
        <is>
          <t>Borrowings outstanding</t>
        </is>
      </c>
      <c r="B38" s="5" t="n">
        <v>5229793</v>
      </c>
      <c r="C38" s="4" t="inlineStr">
        <is>
          <t xml:space="preserve"> </t>
        </is>
      </c>
      <c r="D38" s="4" t="inlineStr">
        <is>
          <t xml:space="preserve"> </t>
        </is>
      </c>
      <c r="E38" s="4" t="inlineStr">
        <is>
          <t xml:space="preserve"> </t>
        </is>
      </c>
      <c r="F38" s="5" t="n">
        <v>4823762</v>
      </c>
      <c r="G38" s="4" t="inlineStr">
        <is>
          <t xml:space="preserve"> </t>
        </is>
      </c>
      <c r="H38" s="4" t="inlineStr">
        <is>
          <t xml:space="preserve"> </t>
        </is>
      </c>
      <c r="I38" s="4" t="inlineStr">
        <is>
          <t xml:space="preserve"> </t>
        </is>
      </c>
    </row>
    <row r="39">
      <c r="A39" s="4" t="inlineStr">
        <is>
          <t>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amount of borrowings</t>
        </is>
      </c>
      <c r="B41" s="5" t="n">
        <v>160000</v>
      </c>
      <c r="C41" s="4" t="inlineStr">
        <is>
          <t xml:space="preserve"> </t>
        </is>
      </c>
      <c r="D41" s="4" t="inlineStr">
        <is>
          <t xml:space="preserve"> </t>
        </is>
      </c>
      <c r="E41" s="4" t="inlineStr">
        <is>
          <t xml:space="preserve"> </t>
        </is>
      </c>
      <c r="F41" s="5" t="n">
        <v>160000</v>
      </c>
      <c r="G41" s="4" t="inlineStr">
        <is>
          <t xml:space="preserve"> </t>
        </is>
      </c>
      <c r="H41" s="4" t="inlineStr">
        <is>
          <t xml:space="preserve"> </t>
        </is>
      </c>
      <c r="I41" s="4" t="inlineStr">
        <is>
          <t xml:space="preserve"> </t>
        </is>
      </c>
    </row>
    <row r="42">
      <c r="A42" s="4" t="inlineStr">
        <is>
          <t>Borrowings outstanding</t>
        </is>
      </c>
      <c r="B42" s="5" t="n">
        <v>0</v>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USD | JP Morg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amount of borrowings</t>
        </is>
      </c>
      <c r="B45" s="5" t="n">
        <v>2000000</v>
      </c>
      <c r="C45" s="4" t="inlineStr">
        <is>
          <t xml:space="preserve"> </t>
        </is>
      </c>
      <c r="D45" s="4" t="inlineStr">
        <is>
          <t xml:space="preserve"> </t>
        </is>
      </c>
      <c r="E45" s="4" t="inlineStr">
        <is>
          <t xml:space="preserve"> </t>
        </is>
      </c>
      <c r="F45" s="5" t="n">
        <v>1500000</v>
      </c>
      <c r="G45" s="4" t="inlineStr">
        <is>
          <t xml:space="preserve"> </t>
        </is>
      </c>
      <c r="H45" s="4" t="inlineStr">
        <is>
          <t xml:space="preserve"> </t>
        </is>
      </c>
      <c r="I45" s="4" t="inlineStr">
        <is>
          <t xml:space="preserve"> </t>
        </is>
      </c>
    </row>
    <row r="46">
      <c r="A46" s="4" t="inlineStr">
        <is>
          <t>Borrowings outstanding</t>
        </is>
      </c>
      <c r="B46" s="5" t="n">
        <v>1330734</v>
      </c>
      <c r="C46" s="4" t="inlineStr">
        <is>
          <t xml:space="preserve"> </t>
        </is>
      </c>
      <c r="D46" s="4" t="inlineStr">
        <is>
          <t xml:space="preserve"> </t>
        </is>
      </c>
      <c r="E46" s="4" t="inlineStr">
        <is>
          <t xml:space="preserve"> </t>
        </is>
      </c>
      <c r="F46" s="5" t="n">
        <v>1033504</v>
      </c>
      <c r="G46" s="4" t="inlineStr">
        <is>
          <t xml:space="preserve"> </t>
        </is>
      </c>
      <c r="H46" s="4" t="inlineStr">
        <is>
          <t xml:space="preserve"> </t>
        </is>
      </c>
      <c r="I46" s="4" t="inlineStr">
        <is>
          <t xml:space="preserve"> </t>
        </is>
      </c>
    </row>
    <row r="47">
      <c r="A47" s="4" t="inlineStr">
        <is>
          <t>USD | Deutsche Bank Repurchase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amount of borrowings</t>
        </is>
      </c>
      <c r="B49" s="5" t="n">
        <v>200000</v>
      </c>
      <c r="C49" s="4" t="inlineStr">
        <is>
          <t xml:space="preserve"> </t>
        </is>
      </c>
      <c r="D49" s="4" t="inlineStr">
        <is>
          <t xml:space="preserve"> </t>
        </is>
      </c>
      <c r="E49" s="4" t="inlineStr">
        <is>
          <t xml:space="preserve"> </t>
        </is>
      </c>
      <c r="F49" s="5" t="n">
        <v>700000</v>
      </c>
      <c r="G49" s="4" t="inlineStr">
        <is>
          <t xml:space="preserve"> </t>
        </is>
      </c>
      <c r="H49" s="4" t="inlineStr">
        <is>
          <t xml:space="preserve"> </t>
        </is>
      </c>
      <c r="I49" s="4" t="inlineStr">
        <is>
          <t xml:space="preserve"> </t>
        </is>
      </c>
    </row>
    <row r="50">
      <c r="A50" s="4" t="inlineStr">
        <is>
          <t>Borrowings outstanding</t>
        </is>
      </c>
      <c r="B50" s="5" t="n">
        <v>120033</v>
      </c>
      <c r="C50" s="4" t="inlineStr">
        <is>
          <t xml:space="preserve"> </t>
        </is>
      </c>
      <c r="D50" s="4" t="inlineStr">
        <is>
          <t xml:space="preserve"> </t>
        </is>
      </c>
      <c r="E50" s="4" t="inlineStr">
        <is>
          <t xml:space="preserve"> </t>
        </is>
      </c>
      <c r="F50" s="5" t="n">
        <v>123434</v>
      </c>
      <c r="G50" s="4" t="inlineStr">
        <is>
          <t xml:space="preserve"> </t>
        </is>
      </c>
      <c r="H50" s="4" t="inlineStr">
        <is>
          <t xml:space="preserve"> </t>
        </is>
      </c>
      <c r="I50" s="4" t="inlineStr">
        <is>
          <t xml:space="preserve"> </t>
        </is>
      </c>
    </row>
    <row r="51">
      <c r="A51" s="4" t="inlineStr">
        <is>
          <t>USD | Credit Suisse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amount of borrowings</t>
        </is>
      </c>
      <c r="B53" s="5" t="n">
        <v>800000</v>
      </c>
      <c r="C53" s="4" t="inlineStr">
        <is>
          <t xml:space="preserve"> </t>
        </is>
      </c>
      <c r="D53" s="4" t="inlineStr">
        <is>
          <t xml:space="preserve"> </t>
        </is>
      </c>
      <c r="E53" s="4" t="inlineStr">
        <is>
          <t xml:space="preserve"> </t>
        </is>
      </c>
      <c r="F53" s="5" t="n">
        <v>800000</v>
      </c>
      <c r="G53" s="4" t="inlineStr">
        <is>
          <t xml:space="preserve"> </t>
        </is>
      </c>
      <c r="H53" s="4" t="inlineStr">
        <is>
          <t xml:space="preserve"> </t>
        </is>
      </c>
      <c r="I53" s="4" t="inlineStr">
        <is>
          <t xml:space="preserve"> </t>
        </is>
      </c>
    </row>
    <row r="54">
      <c r="A54" s="4" t="inlineStr">
        <is>
          <t>Borrowings outstanding</t>
        </is>
      </c>
      <c r="B54" s="5" t="n">
        <v>540413</v>
      </c>
      <c r="C54" s="4" t="inlineStr">
        <is>
          <t xml:space="preserve"> </t>
        </is>
      </c>
      <c r="D54" s="4" t="inlineStr">
        <is>
          <t xml:space="preserve"> </t>
        </is>
      </c>
      <c r="E54" s="4" t="inlineStr">
        <is>
          <t xml:space="preserve"> </t>
        </is>
      </c>
      <c r="F54" s="5" t="n">
        <v>462886</v>
      </c>
      <c r="G54" s="4" t="inlineStr">
        <is>
          <t xml:space="preserve"> </t>
        </is>
      </c>
      <c r="H54" s="4" t="inlineStr">
        <is>
          <t xml:space="preserve"> </t>
        </is>
      </c>
      <c r="I54" s="4" t="inlineStr">
        <is>
          <t xml:space="preserve"> </t>
        </is>
      </c>
    </row>
    <row r="55">
      <c r="A55" s="4" t="inlineStr">
        <is>
          <t>USD | Goldm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orrowings outstanding</t>
        </is>
      </c>
      <c r="B57" s="4" t="inlineStr">
        <is>
          <t xml:space="preserve"> </t>
        </is>
      </c>
      <c r="C57" s="4" t="inlineStr">
        <is>
          <t xml:space="preserve"> </t>
        </is>
      </c>
      <c r="D57" s="4" t="inlineStr">
        <is>
          <t xml:space="preserve"> </t>
        </is>
      </c>
      <c r="E57" s="4" t="inlineStr">
        <is>
          <t xml:space="preserve"> </t>
        </is>
      </c>
      <c r="F57" s="5" t="n">
        <v>0</v>
      </c>
      <c r="G57" s="4" t="inlineStr">
        <is>
          <t xml:space="preserve"> </t>
        </is>
      </c>
      <c r="H57" s="4" t="inlineStr">
        <is>
          <t xml:space="preserve"> </t>
        </is>
      </c>
      <c r="I57" s="4" t="inlineStr">
        <is>
          <t xml:space="preserve"> </t>
        </is>
      </c>
    </row>
    <row r="58">
      <c r="A58" s="4" t="inlineStr">
        <is>
          <t>USD | Barclays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amount of borrowings</t>
        </is>
      </c>
      <c r="B60" s="5" t="n">
        <v>500000</v>
      </c>
      <c r="C60" s="4" t="inlineStr">
        <is>
          <t xml:space="preserve"> </t>
        </is>
      </c>
      <c r="D60" s="4" t="inlineStr">
        <is>
          <t xml:space="preserve"> </t>
        </is>
      </c>
      <c r="E60" s="4" t="inlineStr">
        <is>
          <t xml:space="preserve"> </t>
        </is>
      </c>
      <c r="F60" s="5" t="n">
        <v>500000</v>
      </c>
      <c r="G60" s="4" t="inlineStr">
        <is>
          <t xml:space="preserve"> </t>
        </is>
      </c>
      <c r="H60" s="4" t="inlineStr">
        <is>
          <t xml:space="preserve"> </t>
        </is>
      </c>
      <c r="I60" s="4" t="inlineStr">
        <is>
          <t xml:space="preserve"> </t>
        </is>
      </c>
    </row>
    <row r="61">
      <c r="A61" s="4" t="inlineStr">
        <is>
          <t>Borrowings outstanding</t>
        </is>
      </c>
      <c r="B61" s="5" t="n">
        <v>321546</v>
      </c>
      <c r="C61" s="4" t="inlineStr">
        <is>
          <t xml:space="preserve"> </t>
        </is>
      </c>
      <c r="D61" s="4" t="inlineStr">
        <is>
          <t xml:space="preserve"> </t>
        </is>
      </c>
      <c r="E61" s="4" t="inlineStr">
        <is>
          <t xml:space="preserve"> </t>
        </is>
      </c>
      <c r="F61" s="5" t="n">
        <v>321546</v>
      </c>
      <c r="G61" s="4" t="inlineStr">
        <is>
          <t xml:space="preserve"> </t>
        </is>
      </c>
      <c r="H61" s="4" t="inlineStr">
        <is>
          <t xml:space="preserve"> </t>
        </is>
      </c>
      <c r="I61" s="4" t="inlineStr">
        <is>
          <t xml:space="preserve"> </t>
        </is>
      </c>
    </row>
    <row r="62">
      <c r="A62" s="4" t="inlineStr">
        <is>
          <t>USD | Santander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amount of borrowings</t>
        </is>
      </c>
      <c r="B64" s="5" t="n">
        <v>0</v>
      </c>
      <c r="C64" s="4" t="inlineStr">
        <is>
          <t xml:space="preserve"> </t>
        </is>
      </c>
      <c r="D64" s="4" t="inlineStr">
        <is>
          <t xml:space="preserve"> </t>
        </is>
      </c>
      <c r="E64" s="4" t="inlineStr">
        <is>
          <t xml:space="preserve"> </t>
        </is>
      </c>
      <c r="F64" s="5" t="n">
        <v>300000</v>
      </c>
      <c r="G64" s="4" t="inlineStr">
        <is>
          <t xml:space="preserve"> </t>
        </is>
      </c>
      <c r="H64" s="4" t="inlineStr">
        <is>
          <t xml:space="preserve"> </t>
        </is>
      </c>
      <c r="I64" s="4" t="inlineStr">
        <is>
          <t xml:space="preserve"> </t>
        </is>
      </c>
    </row>
    <row r="65">
      <c r="A65" s="4" t="inlineStr">
        <is>
          <t>Borrowings outstanding</t>
        </is>
      </c>
      <c r="B65" s="5" t="n">
        <v>0</v>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row>
    <row r="66">
      <c r="A66" s="4" t="inlineStr">
        <is>
          <t>USD | Church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amount of borrowings</t>
        </is>
      </c>
      <c r="B68" s="5" t="n">
        <v>130000</v>
      </c>
      <c r="C68" s="4" t="inlineStr">
        <is>
          <t xml:space="preserve"> </t>
        </is>
      </c>
      <c r="D68" s="4" t="inlineStr">
        <is>
          <t xml:space="preserve"> </t>
        </is>
      </c>
      <c r="E68" s="4" t="inlineStr">
        <is>
          <t xml:space="preserve"> </t>
        </is>
      </c>
      <c r="F68" s="5" t="n">
        <v>130000</v>
      </c>
      <c r="G68" s="4" t="inlineStr">
        <is>
          <t xml:space="preserve"> </t>
        </is>
      </c>
      <c r="H68" s="4" t="inlineStr">
        <is>
          <t xml:space="preserve"> </t>
        </is>
      </c>
      <c r="I68" s="4" t="inlineStr">
        <is>
          <t xml:space="preserve"> </t>
        </is>
      </c>
    </row>
    <row r="69">
      <c r="A69" s="4" t="inlineStr">
        <is>
          <t>Borrowings outstanding</t>
        </is>
      </c>
      <c r="B69" s="5" t="n">
        <v>119982</v>
      </c>
      <c r="C69" s="4" t="inlineStr">
        <is>
          <t xml:space="preserve"> </t>
        </is>
      </c>
      <c r="D69" s="4" t="inlineStr">
        <is>
          <t xml:space="preserve"> </t>
        </is>
      </c>
      <c r="E69" s="4" t="inlineStr">
        <is>
          <t xml:space="preserve"> </t>
        </is>
      </c>
      <c r="F69" s="5" t="n">
        <v>121289</v>
      </c>
      <c r="G69" s="4" t="inlineStr">
        <is>
          <t xml:space="preserve"> </t>
        </is>
      </c>
      <c r="H69" s="4" t="inlineStr">
        <is>
          <t xml:space="preserve"> </t>
        </is>
      </c>
      <c r="I69" s="4" t="inlineStr">
        <is>
          <t xml:space="preserve"> </t>
        </is>
      </c>
    </row>
    <row r="70">
      <c r="A70" s="4" t="inlineStr">
        <is>
          <t>Fx contracts - GBP | HSBC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amount of borrowings</t>
        </is>
      </c>
      <c r="B72" s="5" t="n">
        <v>389607</v>
      </c>
      <c r="C72" s="4" t="inlineStr">
        <is>
          <t xml:space="preserve"> </t>
        </is>
      </c>
      <c r="D72" s="4" t="inlineStr">
        <is>
          <t xml:space="preserve"> </t>
        </is>
      </c>
      <c r="E72" s="4" t="inlineStr">
        <is>
          <t xml:space="preserve"> </t>
        </is>
      </c>
      <c r="F72" s="5" t="n">
        <v>377483</v>
      </c>
      <c r="G72" s="4" t="inlineStr">
        <is>
          <t xml:space="preserve"> </t>
        </is>
      </c>
      <c r="H72" s="4" t="inlineStr">
        <is>
          <t xml:space="preserve"> </t>
        </is>
      </c>
      <c r="I72" s="4" t="inlineStr">
        <is>
          <t xml:space="preserve"> </t>
        </is>
      </c>
    </row>
    <row r="73">
      <c r="A73" s="4" t="inlineStr">
        <is>
          <t>Borrowings outstanding</t>
        </is>
      </c>
      <c r="B73" s="5" t="n">
        <v>389607</v>
      </c>
      <c r="C73" s="4" t="inlineStr">
        <is>
          <t xml:space="preserve"> </t>
        </is>
      </c>
      <c r="D73" s="4" t="inlineStr">
        <is>
          <t xml:space="preserve"> </t>
        </is>
      </c>
      <c r="E73" s="4" t="inlineStr">
        <is>
          <t xml:space="preserve"> </t>
        </is>
      </c>
      <c r="F73" s="5" t="n">
        <v>377483</v>
      </c>
      <c r="G73" s="4" t="inlineStr">
        <is>
          <t xml:space="preserve"> </t>
        </is>
      </c>
      <c r="H73" s="4" t="inlineStr">
        <is>
          <t xml:space="preserve"> </t>
        </is>
      </c>
      <c r="I73" s="4" t="inlineStr">
        <is>
          <t xml:space="preserve"> </t>
        </is>
      </c>
    </row>
    <row r="74">
      <c r="A74" s="4" t="inlineStr">
        <is>
          <t>Fx contracts - GBP | Goldman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amount of borrowings</t>
        </is>
      </c>
      <c r="B76" s="5" t="n">
        <v>473350</v>
      </c>
      <c r="C76" s="4" t="inlineStr">
        <is>
          <t xml:space="preserve"> </t>
        </is>
      </c>
      <c r="D76" s="4" t="inlineStr">
        <is>
          <t xml:space="preserve"> </t>
        </is>
      </c>
      <c r="E76" s="4" t="inlineStr">
        <is>
          <t xml:space="preserve"> </t>
        </is>
      </c>
      <c r="F76" s="5" t="n">
        <v>458804</v>
      </c>
      <c r="G76" s="4" t="inlineStr">
        <is>
          <t xml:space="preserve"> </t>
        </is>
      </c>
      <c r="H76" s="4" t="inlineStr">
        <is>
          <t xml:space="preserve"> </t>
        </is>
      </c>
      <c r="I76" s="4" t="inlineStr">
        <is>
          <t xml:space="preserve"> </t>
        </is>
      </c>
    </row>
    <row r="77">
      <c r="A77" s="4" t="inlineStr">
        <is>
          <t>Borrowings outstanding</t>
        </is>
      </c>
      <c r="B77" s="5" t="n">
        <v>399499</v>
      </c>
      <c r="C77" s="4" t="inlineStr">
        <is>
          <t xml:space="preserve"> </t>
        </is>
      </c>
      <c r="D77" s="4" t="inlineStr">
        <is>
          <t xml:space="preserve"> </t>
        </is>
      </c>
      <c r="E77" s="4" t="inlineStr">
        <is>
          <t xml:space="preserve"> </t>
        </is>
      </c>
      <c r="F77" s="5" t="n">
        <v>373706</v>
      </c>
      <c r="G77" s="4" t="inlineStr">
        <is>
          <t xml:space="preserve"> </t>
        </is>
      </c>
      <c r="H77" s="4" t="inlineStr">
        <is>
          <t xml:space="preserve"> </t>
        </is>
      </c>
      <c r="I77" s="4" t="inlineStr">
        <is>
          <t xml:space="preserve"> </t>
        </is>
      </c>
    </row>
    <row r="78">
      <c r="A78" s="4" t="inlineStr">
        <is>
          <t>Fx contracts - GBP | MUFG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amount of borrowings</t>
        </is>
      </c>
      <c r="B80" s="5" t="n">
        <v>79345</v>
      </c>
      <c r="C80" s="4" t="inlineStr">
        <is>
          <t xml:space="preserve"> </t>
        </is>
      </c>
      <c r="D80" s="4" t="inlineStr">
        <is>
          <t xml:space="preserve"> </t>
        </is>
      </c>
      <c r="E80" s="4" t="inlineStr">
        <is>
          <t xml:space="preserve"> </t>
        </is>
      </c>
      <c r="F80" s="5" t="n">
        <v>171972</v>
      </c>
      <c r="G80" s="4" t="inlineStr">
        <is>
          <t xml:space="preserve"> </t>
        </is>
      </c>
      <c r="H80" s="4" t="inlineStr">
        <is>
          <t xml:space="preserve"> </t>
        </is>
      </c>
      <c r="I80" s="4" t="inlineStr">
        <is>
          <t xml:space="preserve"> </t>
        </is>
      </c>
    </row>
    <row r="81">
      <c r="A81" s="4" t="inlineStr">
        <is>
          <t>Borrowings outstanding</t>
        </is>
      </c>
      <c r="B81" s="5" t="n">
        <v>79345</v>
      </c>
      <c r="C81" s="4" t="inlineStr">
        <is>
          <t xml:space="preserve"> </t>
        </is>
      </c>
      <c r="D81" s="4" t="inlineStr">
        <is>
          <t xml:space="preserve"> </t>
        </is>
      </c>
      <c r="E81" s="4" t="inlineStr">
        <is>
          <t xml:space="preserve"> </t>
        </is>
      </c>
      <c r="F81" s="5" t="n">
        <v>171972</v>
      </c>
      <c r="G81" s="4" t="inlineStr">
        <is>
          <t xml:space="preserve"> </t>
        </is>
      </c>
      <c r="H81" s="4" t="inlineStr">
        <is>
          <t xml:space="preserve"> </t>
        </is>
      </c>
      <c r="I81" s="4" t="inlineStr">
        <is>
          <t xml:space="preserve"> </t>
        </is>
      </c>
    </row>
    <row r="82">
      <c r="A82" s="4" t="inlineStr">
        <is>
          <t>Fx contracts - EUR | HSBC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aximum amount of borrowings</t>
        </is>
      </c>
      <c r="B84" s="5" t="n">
        <v>261322</v>
      </c>
      <c r="C84" s="4" t="inlineStr">
        <is>
          <t xml:space="preserve"> </t>
        </is>
      </c>
      <c r="D84" s="4" t="inlineStr">
        <is>
          <t xml:space="preserve"> </t>
        </is>
      </c>
      <c r="E84" s="4" t="inlineStr">
        <is>
          <t xml:space="preserve"> </t>
        </is>
      </c>
      <c r="F84" s="5" t="n">
        <v>250162</v>
      </c>
      <c r="G84" s="4" t="inlineStr">
        <is>
          <t xml:space="preserve"> </t>
        </is>
      </c>
      <c r="H84" s="4" t="inlineStr">
        <is>
          <t xml:space="preserve"> </t>
        </is>
      </c>
      <c r="I84" s="4" t="inlineStr">
        <is>
          <t xml:space="preserve"> </t>
        </is>
      </c>
    </row>
    <row r="85">
      <c r="A85" s="4" t="inlineStr">
        <is>
          <t>Borrowings outstanding</t>
        </is>
      </c>
      <c r="B85" s="5" t="n">
        <v>261322</v>
      </c>
      <c r="C85" s="4" t="inlineStr">
        <is>
          <t xml:space="preserve"> </t>
        </is>
      </c>
      <c r="D85" s="4" t="inlineStr">
        <is>
          <t xml:space="preserve"> </t>
        </is>
      </c>
      <c r="E85" s="4" t="inlineStr">
        <is>
          <t xml:space="preserve"> </t>
        </is>
      </c>
      <c r="F85" s="5" t="n">
        <v>250162</v>
      </c>
      <c r="G85" s="4" t="inlineStr">
        <is>
          <t xml:space="preserve"> </t>
        </is>
      </c>
      <c r="H85" s="4" t="inlineStr">
        <is>
          <t xml:space="preserve"> </t>
        </is>
      </c>
      <c r="I85" s="4" t="inlineStr">
        <is>
          <t xml:space="preserve"> </t>
        </is>
      </c>
    </row>
    <row r="86">
      <c r="A86" s="4" t="inlineStr">
        <is>
          <t>Fx contracts - EUR | Santander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orrowings outstanding</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row>
    <row r="89">
      <c r="A89" s="4" t="inlineStr">
        <is>
          <t>VIE | Barclays Securitiz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ximum amount of borrowings</t>
        </is>
      </c>
      <c r="B91" s="5" t="n">
        <v>1667312</v>
      </c>
      <c r="C91" s="4" t="inlineStr">
        <is>
          <t xml:space="preserve"> </t>
        </is>
      </c>
      <c r="D91" s="4" t="inlineStr">
        <is>
          <t xml:space="preserve"> </t>
        </is>
      </c>
      <c r="E91" s="4" t="inlineStr">
        <is>
          <t xml:space="preserve"> </t>
        </is>
      </c>
      <c r="F91" s="5" t="n">
        <v>1587780</v>
      </c>
      <c r="G91" s="4" t="inlineStr">
        <is>
          <t xml:space="preserve"> </t>
        </is>
      </c>
      <c r="H91" s="4" t="inlineStr">
        <is>
          <t xml:space="preserve"> </t>
        </is>
      </c>
      <c r="I91" s="4" t="inlineStr">
        <is>
          <t xml:space="preserve"> </t>
        </is>
      </c>
    </row>
    <row r="92">
      <c r="A92" s="4" t="inlineStr">
        <is>
          <t>Borrowings outstanding</t>
        </is>
      </c>
      <c r="B92" s="5" t="n">
        <v>1667312</v>
      </c>
      <c r="C92" s="4" t="inlineStr">
        <is>
          <t xml:space="preserve"> </t>
        </is>
      </c>
      <c r="D92" s="4" t="inlineStr">
        <is>
          <t xml:space="preserve"> </t>
        </is>
      </c>
      <c r="E92" s="4" t="inlineStr">
        <is>
          <t xml:space="preserve"> </t>
        </is>
      </c>
      <c r="F92" s="5" t="n">
        <v>1587780</v>
      </c>
      <c r="G92" s="4" t="inlineStr">
        <is>
          <t xml:space="preserve"> </t>
        </is>
      </c>
      <c r="H92" s="4" t="inlineStr">
        <is>
          <t xml:space="preserve"> </t>
        </is>
      </c>
      <c r="I92" s="4" t="inlineStr">
        <is>
          <t xml:space="preserve"> </t>
        </is>
      </c>
    </row>
    <row r="93">
      <c r="A93" s="4" t="inlineStr">
        <is>
          <t>VIE | Barclays Securitization | Weighted Aver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orrowings outstanding</t>
        </is>
      </c>
      <c r="B95" s="5" t="n">
        <v>1667312</v>
      </c>
      <c r="C95" s="4" t="inlineStr">
        <is>
          <t xml:space="preserve"> </t>
        </is>
      </c>
      <c r="D95" s="4" t="inlineStr">
        <is>
          <t xml:space="preserve"> </t>
        </is>
      </c>
      <c r="E95" s="4" t="inlineStr">
        <is>
          <t xml:space="preserve"> </t>
        </is>
      </c>
      <c r="F95" s="5" t="n">
        <v>1587780</v>
      </c>
      <c r="G95" s="4" t="inlineStr">
        <is>
          <t xml:space="preserve"> </t>
        </is>
      </c>
      <c r="H95" s="4" t="inlineStr">
        <is>
          <t xml:space="preserve"> </t>
        </is>
      </c>
      <c r="I95" s="4" t="inlineStr">
        <is>
          <t xml:space="preserve"> </t>
        </is>
      </c>
    </row>
    <row r="96">
      <c r="A96" s="4" t="inlineStr">
        <is>
          <t>VIE | Fx contracts - GBP | Barclays Securitization | Weighted Aver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orrowings outstanding</t>
        </is>
      </c>
      <c r="B98" s="5" t="n">
        <v>936211</v>
      </c>
      <c r="C98" s="4" t="inlineStr">
        <is>
          <t xml:space="preserve"> </t>
        </is>
      </c>
      <c r="D98" s="4" t="inlineStr">
        <is>
          <t xml:space="preserve"> </t>
        </is>
      </c>
      <c r="E98" s="4" t="inlineStr">
        <is>
          <t xml:space="preserve"> </t>
        </is>
      </c>
      <c r="F98" s="5" t="n">
        <v>897199</v>
      </c>
      <c r="G98" s="4" t="inlineStr">
        <is>
          <t xml:space="preserve"> </t>
        </is>
      </c>
      <c r="H98" s="4" t="inlineStr">
        <is>
          <t xml:space="preserve"> </t>
        </is>
      </c>
      <c r="I98" s="4" t="inlineStr">
        <is>
          <t xml:space="preserve"> </t>
        </is>
      </c>
    </row>
    <row r="99">
      <c r="A99" s="4" t="inlineStr">
        <is>
          <t>VIE | Fx contracts - EUR | Barclays Securitization | Weighted Aver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orrowings outstanding</t>
        </is>
      </c>
      <c r="B101" s="5" t="n">
        <v>533490</v>
      </c>
      <c r="C101" s="4" t="inlineStr">
        <is>
          <t xml:space="preserve"> </t>
        </is>
      </c>
      <c r="D101" s="4" t="inlineStr">
        <is>
          <t xml:space="preserve"> </t>
        </is>
      </c>
      <c r="E101" s="4" t="inlineStr">
        <is>
          <t xml:space="preserve"> </t>
        </is>
      </c>
      <c r="F101" s="5" t="n">
        <v>511387</v>
      </c>
      <c r="G101" s="4" t="inlineStr">
        <is>
          <t xml:space="preserve"> </t>
        </is>
      </c>
      <c r="H101" s="4" t="inlineStr">
        <is>
          <t xml:space="preserve"> </t>
        </is>
      </c>
      <c r="I101" s="4" t="inlineStr">
        <is>
          <t xml:space="preserve"> </t>
        </is>
      </c>
    </row>
    <row r="102">
      <c r="A102" s="4" t="inlineStr">
        <is>
          <t>VIE | SEK | Barclays Securitization | Weighted Aver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orrowings outstanding</t>
        </is>
      </c>
      <c r="B104" s="6" t="n">
        <v>197611</v>
      </c>
      <c r="C104" s="4" t="inlineStr">
        <is>
          <t xml:space="preserve"> </t>
        </is>
      </c>
      <c r="D104" s="4" t="inlineStr">
        <is>
          <t xml:space="preserve"> </t>
        </is>
      </c>
      <c r="E104" s="4" t="inlineStr">
        <is>
          <t xml:space="preserve"> </t>
        </is>
      </c>
      <c r="F104" s="6" t="n">
        <v>179194</v>
      </c>
      <c r="G104" s="4" t="inlineStr">
        <is>
          <t xml:space="preserve"> </t>
        </is>
      </c>
      <c r="H104" s="4" t="inlineStr">
        <is>
          <t xml:space="preserve"> </t>
        </is>
      </c>
      <c r="I10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ed Debt Arrangements, Net - Weighted Average Maturities and Interest Rates of Borrowings (Parenthetical) (Details) $ in Thousands</t>
        </is>
      </c>
      <c r="B1" s="2" t="inlineStr">
        <is>
          <t>3 Months Ended</t>
        </is>
      </c>
      <c r="C1" s="2" t="inlineStr">
        <is>
          <t>12 Months Ended</t>
        </is>
      </c>
    </row>
    <row r="2">
      <c r="B2" s="2" t="inlineStr">
        <is>
          <t>Mar. 31, 2025 USD ($)</t>
        </is>
      </c>
      <c r="C2" s="2" t="inlineStr">
        <is>
          <t>Dec. 31, 2024 USD ($)</t>
        </is>
      </c>
    </row>
    <row r="3">
      <c r="A3" s="3" t="inlineStr">
        <is>
          <t>Debt Instrument [Line Items]</t>
        </is>
      </c>
      <c r="B3" s="4" t="inlineStr">
        <is>
          <t xml:space="preserve"> </t>
        </is>
      </c>
      <c r="C3" s="4" t="inlineStr">
        <is>
          <t xml:space="preserve"> </t>
        </is>
      </c>
    </row>
    <row r="4">
      <c r="A4" s="4" t="inlineStr">
        <is>
          <t>Percentage of secured debt that is recourse debt</t>
        </is>
      </c>
      <c r="B4" s="10" t="n">
        <v>0.45</v>
      </c>
      <c r="C4" s="10" t="n">
        <v>0.46</v>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amount of borrowings</t>
        </is>
      </c>
      <c r="B7" s="6" t="n">
        <v>6660936</v>
      </c>
      <c r="C7" s="6" t="n">
        <v>6936201</v>
      </c>
    </row>
    <row r="8">
      <c r="A8" s="4" t="inlineStr">
        <is>
          <t>Line of Credit | Credit Suisse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terest rate cap</t>
        </is>
      </c>
      <c r="B10" s="4" t="inlineStr">
        <is>
          <t>2 years</t>
        </is>
      </c>
      <c r="C10" s="4" t="inlineStr">
        <is>
          <t>6 months</t>
        </is>
      </c>
    </row>
    <row r="11">
      <c r="A11" s="4" t="inlineStr">
        <is>
          <t>Debt instrument, extension term</t>
        </is>
      </c>
      <c r="B11" s="4" t="inlineStr">
        <is>
          <t>1 year</t>
        </is>
      </c>
      <c r="C11" s="4" t="inlineStr">
        <is>
          <t xml:space="preserve"> </t>
        </is>
      </c>
    </row>
    <row r="12">
      <c r="A12" s="4" t="inlineStr">
        <is>
          <t>Line of Credit | Deutsche Bank Repurchase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amount of borrowings</t>
        </is>
      </c>
      <c r="B14" s="6" t="n">
        <v>200000</v>
      </c>
      <c r="C14" s="6" t="n">
        <v>700000</v>
      </c>
    </row>
    <row r="15">
      <c r="A15" s="4" t="inlineStr">
        <is>
          <t>Line of Credit | Weighted Averag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advance rate</t>
        </is>
      </c>
      <c r="B17" s="9" t="n">
        <v>0.6864</v>
      </c>
      <c r="C17" s="9" t="n">
        <v>0.6860000000000001</v>
      </c>
    </row>
    <row r="18">
      <c r="A18" s="4" t="inlineStr">
        <is>
          <t>Fx contracts - GBP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cy conversion rate</t>
        </is>
      </c>
      <c r="B20" s="12" t="n">
        <v>1.29</v>
      </c>
      <c r="C20" s="12" t="n">
        <v>1.25</v>
      </c>
    </row>
    <row r="21">
      <c r="A21" s="4" t="inlineStr">
        <is>
          <t>Fx contracts - GBP | Line of Credit | Weighted Averag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rate</t>
        </is>
      </c>
      <c r="B23" s="9" t="n">
        <v>0.024</v>
      </c>
      <c r="C23" s="9" t="n">
        <v>0.0243</v>
      </c>
    </row>
    <row r="24">
      <c r="A24" s="4" t="inlineStr">
        <is>
          <t>Weighted average advance rate</t>
        </is>
      </c>
      <c r="B24" s="9" t="n">
        <v>0.727</v>
      </c>
      <c r="C24" s="9" t="n">
        <v>0.753</v>
      </c>
    </row>
    <row r="25">
      <c r="A25" s="4" t="inlineStr">
        <is>
          <t>Fx contracts - EUR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urrency conversion rate</t>
        </is>
      </c>
      <c r="B27" s="12" t="n">
        <v>1.08</v>
      </c>
      <c r="C27" s="12" t="n">
        <v>1.04</v>
      </c>
    </row>
    <row r="28">
      <c r="A28" s="4" t="inlineStr">
        <is>
          <t>Fx contracts - EUR | Line of Credit | Weighted Averag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average rate</t>
        </is>
      </c>
      <c r="B30" s="9" t="n">
        <v>0.0211</v>
      </c>
      <c r="C30" s="9" t="n">
        <v>0.0211</v>
      </c>
    </row>
    <row r="31">
      <c r="A31" s="4" t="inlineStr">
        <is>
          <t>Weighted average advance rate</t>
        </is>
      </c>
      <c r="B31" s="9" t="n">
        <v>0.707</v>
      </c>
      <c r="C31" s="9" t="n">
        <v>0.708</v>
      </c>
    </row>
    <row r="32">
      <c r="A32" s="4" t="inlineStr">
        <is>
          <t>SEK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urrency conversion rate</t>
        </is>
      </c>
      <c r="B34" s="13" t="n">
        <v>0.1</v>
      </c>
      <c r="C34" s="12" t="n">
        <v>0.09</v>
      </c>
    </row>
    <row r="35">
      <c r="A35" s="4" t="inlineStr">
        <is>
          <t>SEK | Line of Credit | Weighted Averag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rate</t>
        </is>
      </c>
      <c r="B37" s="9" t="n">
        <v>0.015</v>
      </c>
      <c r="C37" s="9" t="n">
        <v>0.015</v>
      </c>
    </row>
    <row r="38">
      <c r="A38" s="4" t="inlineStr">
        <is>
          <t>Weighted average advance rate</t>
        </is>
      </c>
      <c r="B38" s="9" t="n">
        <v>0.802</v>
      </c>
      <c r="C38" s="9" t="n">
        <v>0.802</v>
      </c>
    </row>
    <row r="39">
      <c r="A39" s="4" t="inlineStr">
        <is>
          <t>USD | Line of Credi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ximum amount of borrowings</t>
        </is>
      </c>
      <c r="B41" s="6" t="n">
        <v>160000</v>
      </c>
      <c r="C41" s="6" t="n">
        <v>160000</v>
      </c>
    </row>
    <row r="42">
      <c r="A42" s="4" t="inlineStr">
        <is>
          <t>USD | Line of Credit | JP Morgan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ximum amount of borrowings</t>
        </is>
      </c>
      <c r="B44" s="5" t="n">
        <v>2000000</v>
      </c>
      <c r="C44" s="5" t="n">
        <v>1500000</v>
      </c>
    </row>
    <row r="45">
      <c r="A45" s="4" t="inlineStr">
        <is>
          <t>USD | Line of Credit | Credit Suisse Facilit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ximum amount of borrowings</t>
        </is>
      </c>
      <c r="B47" s="5" t="n">
        <v>800000</v>
      </c>
      <c r="C47" s="5" t="n">
        <v>800000</v>
      </c>
    </row>
    <row r="48">
      <c r="A48" s="4" t="inlineStr">
        <is>
          <t>USD | Line of Credit | Deutsche Bank Repurchase Facility</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aximum amount of borrowings</t>
        </is>
      </c>
      <c r="B50" s="6" t="n">
        <v>200000</v>
      </c>
      <c r="C50" s="6" t="n">
        <v>700000</v>
      </c>
    </row>
    <row r="51">
      <c r="A51" s="4" t="inlineStr">
        <is>
          <t>USD | Line of Credit | Weighted Averag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Weighted average rate</t>
        </is>
      </c>
      <c r="B53" s="9" t="n">
        <v>0.0241</v>
      </c>
      <c r="C53" s="9" t="n">
        <v>0.0247</v>
      </c>
    </row>
    <row r="54">
      <c r="A54" s="4" t="inlineStr">
        <is>
          <t>Weighted average advance rate</t>
        </is>
      </c>
      <c r="B54" s="9" t="n">
        <v>0.646</v>
      </c>
      <c r="C54" s="9" t="n">
        <v>0.6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ed Debt Arrangements, Net - Commercial Mortgage Loans Pledged to the Barclays Private Securitization (Details) $ in Thousands</t>
        </is>
      </c>
      <c r="B1" s="2" t="inlineStr">
        <is>
          <t>Mar. 31, 2025 USD ($) Contract</t>
        </is>
      </c>
      <c r="C1" s="2" t="inlineStr">
        <is>
          <t>Dec. 31, 2024 USD ($) Contract</t>
        </is>
      </c>
    </row>
    <row r="2">
      <c r="A2" s="3" t="inlineStr">
        <is>
          <t>Line of Credit Facility [Line Items]</t>
        </is>
      </c>
      <c r="B2" s="4" t="inlineStr">
        <is>
          <t xml:space="preserve"> </t>
        </is>
      </c>
      <c r="C2" s="4" t="inlineStr">
        <is>
          <t xml:space="preserve"> </t>
        </is>
      </c>
    </row>
    <row r="3">
      <c r="A3" s="4" t="inlineStr">
        <is>
          <t>Mortgage loans on real estate, commercial and consumer, net</t>
        </is>
      </c>
      <c r="B3" s="6" t="n">
        <v>7687086</v>
      </c>
      <c r="C3" s="6" t="n">
        <v>7104156</v>
      </c>
    </row>
    <row r="4">
      <c r="A4" s="4" t="inlineStr">
        <is>
          <t>VIE</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ortgage loans on real estate, commercial and consumer, net</t>
        </is>
      </c>
      <c r="B6" s="6" t="n">
        <v>2286542</v>
      </c>
      <c r="C6" s="6" t="n">
        <v>2171277</v>
      </c>
    </row>
    <row r="7">
      <c r="A7" s="4" t="inlineStr">
        <is>
          <t>VIE | Line of Credit | Barclays Securitizatio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ount | Contract</t>
        </is>
      </c>
      <c r="B9" s="5" t="n">
        <v>9</v>
      </c>
      <c r="C9" s="5" t="n">
        <v>9</v>
      </c>
    </row>
    <row r="10">
      <c r="A10" s="4" t="inlineStr">
        <is>
          <t>Balance</t>
        </is>
      </c>
      <c r="B10" s="6" t="n">
        <v>2308705</v>
      </c>
      <c r="C10" s="6" t="n">
        <v>2195324</v>
      </c>
    </row>
    <row r="11">
      <c r="A11" s="4" t="inlineStr">
        <is>
          <t>Mortgage loans on real estate, commercial and consumer, net</t>
        </is>
      </c>
      <c r="B11" s="6" t="n">
        <v>2286542</v>
      </c>
      <c r="C11" s="6" t="n">
        <v>2171277</v>
      </c>
    </row>
    <row r="12">
      <c r="A12" s="4" t="inlineStr">
        <is>
          <t>VIE | Fx contracts - GBP | Line of Credit | Barclays Securitization</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ount | Contract</t>
        </is>
      </c>
      <c r="B14" s="5" t="n">
        <v>5</v>
      </c>
      <c r="C14" s="5" t="n">
        <v>5</v>
      </c>
    </row>
    <row r="15">
      <c r="A15" s="4" t="inlineStr">
        <is>
          <t>Balance</t>
        </is>
      </c>
      <c r="B15" s="6" t="n">
        <v>1309001</v>
      </c>
      <c r="C15" s="6" t="n">
        <v>1251205</v>
      </c>
    </row>
    <row r="16">
      <c r="A16" s="4" t="inlineStr">
        <is>
          <t>Mortgage loans on real estate, commercial and consumer, net</t>
        </is>
      </c>
      <c r="B16" s="6" t="n">
        <v>1296020</v>
      </c>
      <c r="C16" s="6" t="n">
        <v>1236691</v>
      </c>
    </row>
    <row r="17">
      <c r="A17" s="4" t="inlineStr">
        <is>
          <t>VIE | Fx contracts - EUR | Line of Credit | Barclays Securitization</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Count | Contract</t>
        </is>
      </c>
      <c r="B19" s="5" t="n">
        <v>3</v>
      </c>
      <c r="C19" s="5" t="n">
        <v>3</v>
      </c>
    </row>
    <row r="20">
      <c r="A20" s="4" t="inlineStr">
        <is>
          <t>Balance</t>
        </is>
      </c>
      <c r="B20" s="6" t="n">
        <v>752691</v>
      </c>
      <c r="C20" s="6" t="n">
        <v>720126</v>
      </c>
    </row>
    <row r="21">
      <c r="A21" s="4" t="inlineStr">
        <is>
          <t>Mortgage loans on real estate, commercial and consumer, net</t>
        </is>
      </c>
      <c r="B21" s="6" t="n">
        <v>744904</v>
      </c>
      <c r="C21" s="6" t="n">
        <v>711859</v>
      </c>
    </row>
    <row r="22">
      <c r="A22" s="4" t="inlineStr">
        <is>
          <t>VIE | SEK | Line of Credit | Barclays Securitizatio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ount | Contract</t>
        </is>
      </c>
      <c r="B24" s="5" t="n">
        <v>1</v>
      </c>
      <c r="C24" s="5" t="n">
        <v>1</v>
      </c>
    </row>
    <row r="25">
      <c r="A25" s="4" t="inlineStr">
        <is>
          <t>Balance</t>
        </is>
      </c>
      <c r="B25" s="6" t="n">
        <v>247013</v>
      </c>
      <c r="C25" s="6" t="n">
        <v>223992</v>
      </c>
    </row>
    <row r="26">
      <c r="A26" s="4" t="inlineStr">
        <is>
          <t>Mortgage loans on real estate, commercial and consumer, net</t>
        </is>
      </c>
      <c r="B26" s="6" t="n">
        <v>245618</v>
      </c>
      <c r="C26" s="6" t="n">
        <v>2227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s>
  <sheetData>
    <row r="1">
      <c r="A1" s="1" t="inlineStr">
        <is>
          <t>Secured Debt Arrangements, Net - Assets Under Barclays Private Securitization (Details) - Line of Credit $ in Thousands, € in Millions, £ in Millions, kr in Billions</t>
        </is>
      </c>
      <c r="B1" s="2" t="inlineStr">
        <is>
          <t>Mar. 31, 2025 USD ($)</t>
        </is>
      </c>
      <c r="C1" s="2" t="inlineStr">
        <is>
          <t>Mar. 31, 2025 GBP (£)</t>
        </is>
      </c>
      <c r="D1" s="2" t="inlineStr">
        <is>
          <t>Mar. 31, 2025 EUR (€)</t>
        </is>
      </c>
      <c r="E1" s="2" t="inlineStr">
        <is>
          <t>Mar. 31, 2025 SEK (kr)</t>
        </is>
      </c>
      <c r="F1" s="2" t="inlineStr">
        <is>
          <t>Dec. 31, 2024 USD ($)</t>
        </is>
      </c>
      <c r="G1" s="2" t="inlineStr">
        <is>
          <t>Dec. 31, 2024 GBP (£)</t>
        </is>
      </c>
      <c r="H1" s="2" t="inlineStr">
        <is>
          <t>Dec. 31, 2024 EUR (€)</t>
        </is>
      </c>
      <c r="I1" s="2" t="inlineStr">
        <is>
          <t>Dec. 31, 2024 SEK (k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rrowings outstanding</t>
        </is>
      </c>
      <c r="B3" s="6" t="n">
        <v>5219777</v>
      </c>
      <c r="C3" s="4" t="inlineStr">
        <is>
          <t xml:space="preserve"> </t>
        </is>
      </c>
      <c r="D3" s="4" t="inlineStr">
        <is>
          <t xml:space="preserve"> </t>
        </is>
      </c>
      <c r="E3" s="4" t="inlineStr">
        <is>
          <t xml:space="preserve"> </t>
        </is>
      </c>
      <c r="F3" s="6" t="n">
        <v>4814973</v>
      </c>
      <c r="G3" s="4" t="inlineStr">
        <is>
          <t xml:space="preserve"> </t>
        </is>
      </c>
      <c r="H3" s="4" t="inlineStr">
        <is>
          <t xml:space="preserve"> </t>
        </is>
      </c>
      <c r="I3" s="4" t="inlineStr">
        <is>
          <t xml:space="preserve"> </t>
        </is>
      </c>
    </row>
    <row r="4">
      <c r="A4" s="4" t="inlineStr">
        <is>
          <t>Barclays Securi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orrowings outstanding</t>
        </is>
      </c>
      <c r="B6" s="5" t="n">
        <v>1667312</v>
      </c>
      <c r="C6" s="14" t="n">
        <v>724.7</v>
      </c>
      <c r="D6" s="15" t="n">
        <v>493.2</v>
      </c>
      <c r="E6" s="16" t="n">
        <v>2</v>
      </c>
      <c r="F6" s="5" t="n">
        <v>1587779</v>
      </c>
      <c r="G6" s="14" t="n">
        <v>716.8</v>
      </c>
      <c r="H6" s="15" t="n">
        <v>493.9</v>
      </c>
      <c r="I6" s="16" t="n">
        <v>2</v>
      </c>
    </row>
    <row r="7">
      <c r="A7" s="4" t="inlineStr">
        <is>
          <t>VIE | Barclays Securi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 outstanding</t>
        </is>
      </c>
      <c r="B9" s="5" t="n">
        <v>1667312</v>
      </c>
      <c r="C9" s="4" t="inlineStr">
        <is>
          <t xml:space="preserve"> </t>
        </is>
      </c>
      <c r="D9" s="4" t="inlineStr">
        <is>
          <t xml:space="preserve"> </t>
        </is>
      </c>
      <c r="E9" s="4" t="inlineStr">
        <is>
          <t xml:space="preserve"> </t>
        </is>
      </c>
      <c r="F9" s="5" t="n">
        <v>1587780</v>
      </c>
      <c r="G9" s="4" t="inlineStr">
        <is>
          <t xml:space="preserve"> </t>
        </is>
      </c>
      <c r="H9" s="4" t="inlineStr">
        <is>
          <t xml:space="preserve"> </t>
        </is>
      </c>
      <c r="I9" s="4" t="inlineStr">
        <is>
          <t xml:space="preserve"> </t>
        </is>
      </c>
    </row>
    <row r="10">
      <c r="A10" s="4" t="inlineStr">
        <is>
          <t>Weighted Average | VIE | Barclays Securi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outstanding</t>
        </is>
      </c>
      <c r="B12" s="5" t="n">
        <v>1667312</v>
      </c>
      <c r="C12" s="4" t="inlineStr">
        <is>
          <t xml:space="preserve"> </t>
        </is>
      </c>
      <c r="D12" s="4" t="inlineStr">
        <is>
          <t xml:space="preserve"> </t>
        </is>
      </c>
      <c r="E12" s="4" t="inlineStr">
        <is>
          <t xml:space="preserve"> </t>
        </is>
      </c>
      <c r="F12" s="5" t="n">
        <v>1587780</v>
      </c>
      <c r="G12" s="4" t="inlineStr">
        <is>
          <t xml:space="preserve"> </t>
        </is>
      </c>
      <c r="H12" s="4" t="inlineStr">
        <is>
          <t xml:space="preserve"> </t>
        </is>
      </c>
      <c r="I12" s="4" t="inlineStr">
        <is>
          <t xml:space="preserve"> </t>
        </is>
      </c>
    </row>
    <row r="13">
      <c r="A13" s="4" t="inlineStr">
        <is>
          <t>Weighted Average | VIE | Fx contracts - GBP | Barclays Securi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outstanding</t>
        </is>
      </c>
      <c r="B15" s="5" t="n">
        <v>936211</v>
      </c>
      <c r="C15" s="4" t="inlineStr">
        <is>
          <t xml:space="preserve"> </t>
        </is>
      </c>
      <c r="D15" s="4" t="inlineStr">
        <is>
          <t xml:space="preserve"> </t>
        </is>
      </c>
      <c r="E15" s="4" t="inlineStr">
        <is>
          <t xml:space="preserve"> </t>
        </is>
      </c>
      <c r="F15" s="5" t="n">
        <v>897199</v>
      </c>
      <c r="G15" s="4" t="inlineStr">
        <is>
          <t xml:space="preserve"> </t>
        </is>
      </c>
      <c r="H15" s="4" t="inlineStr">
        <is>
          <t xml:space="preserve"> </t>
        </is>
      </c>
      <c r="I15" s="4" t="inlineStr">
        <is>
          <t xml:space="preserve"> </t>
        </is>
      </c>
    </row>
    <row r="16">
      <c r="A16" s="4" t="inlineStr">
        <is>
          <t>Weighted Average | VIE | Fx contracts - EUR | Barclays Securi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outstanding</t>
        </is>
      </c>
      <c r="B18" s="5" t="n">
        <v>533490</v>
      </c>
      <c r="C18" s="4" t="inlineStr">
        <is>
          <t xml:space="preserve"> </t>
        </is>
      </c>
      <c r="D18" s="4" t="inlineStr">
        <is>
          <t xml:space="preserve"> </t>
        </is>
      </c>
      <c r="E18" s="4" t="inlineStr">
        <is>
          <t xml:space="preserve"> </t>
        </is>
      </c>
      <c r="F18" s="5" t="n">
        <v>511387</v>
      </c>
      <c r="G18" s="4" t="inlineStr">
        <is>
          <t xml:space="preserve"> </t>
        </is>
      </c>
      <c r="H18" s="4" t="inlineStr">
        <is>
          <t xml:space="preserve"> </t>
        </is>
      </c>
      <c r="I18" s="4" t="inlineStr">
        <is>
          <t xml:space="preserve"> </t>
        </is>
      </c>
    </row>
    <row r="19">
      <c r="A19" s="4" t="inlineStr">
        <is>
          <t>Weighted Average | VIE | SEK | Barclays Securi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 outstanding</t>
        </is>
      </c>
      <c r="B21" s="6" t="n">
        <v>197611</v>
      </c>
      <c r="C21" s="4" t="inlineStr">
        <is>
          <t xml:space="preserve"> </t>
        </is>
      </c>
      <c r="D21" s="4" t="inlineStr">
        <is>
          <t xml:space="preserve"> </t>
        </is>
      </c>
      <c r="E21" s="4" t="inlineStr">
        <is>
          <t xml:space="preserve"> </t>
        </is>
      </c>
      <c r="F21" s="6" t="n">
        <v>179194</v>
      </c>
      <c r="G21" s="4" t="inlineStr">
        <is>
          <t xml:space="preserve"> </t>
        </is>
      </c>
      <c r="H21" s="4" t="inlineStr">
        <is>
          <t xml:space="preserve"> </t>
        </is>
      </c>
      <c r="I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s>
  <sheetData>
    <row r="1">
      <c r="A1" s="1" t="inlineStr">
        <is>
          <t>Secured Debt Arrangements, Net - Assets Under Barclays Private Securitization (Parenthetical) (Details) $ in Thousands, € in Millions, £ in Millions, kr in Billions</t>
        </is>
      </c>
      <c r="B1" s="2" t="inlineStr">
        <is>
          <t>3 Months Ended</t>
        </is>
      </c>
      <c r="C1" s="2" t="inlineStr">
        <is>
          <t>12 Months Ended</t>
        </is>
      </c>
    </row>
    <row r="2">
      <c r="B2" s="2" t="inlineStr">
        <is>
          <t>Mar. 31, 2025 USD ($)</t>
        </is>
      </c>
      <c r="C2" s="2" t="inlineStr">
        <is>
          <t>Dec. 31, 2024 USD ($)</t>
        </is>
      </c>
      <c r="D2" s="2" t="inlineStr">
        <is>
          <t>Mar. 31, 2025 GBP (£)</t>
        </is>
      </c>
      <c r="E2" s="2" t="inlineStr">
        <is>
          <t>Mar. 31, 2025 EUR (€)</t>
        </is>
      </c>
      <c r="F2" s="2" t="inlineStr">
        <is>
          <t>Mar. 31, 2025 SEK (kr)</t>
        </is>
      </c>
      <c r="G2" s="2" t="inlineStr">
        <is>
          <t>Dec. 31, 2024 GBP (£)</t>
        </is>
      </c>
      <c r="H2" s="2" t="inlineStr">
        <is>
          <t>Dec. 31, 2024 EUR (€)</t>
        </is>
      </c>
      <c r="I2" s="2" t="inlineStr">
        <is>
          <t>Dec. 31, 2024 SE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ility feature, period</t>
        </is>
      </c>
      <c r="B4" s="4" t="inlineStr">
        <is>
          <t>1 year</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 outstanding</t>
        </is>
      </c>
      <c r="B7" s="6" t="n">
        <v>5219777</v>
      </c>
      <c r="C7" s="6" t="n">
        <v>48149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rclays Securitizatio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outstanding</t>
        </is>
      </c>
      <c r="B10" s="6" t="n">
        <v>1667312</v>
      </c>
      <c r="C10" s="6" t="n">
        <v>1587779</v>
      </c>
      <c r="D10" s="14" t="n">
        <v>724.7</v>
      </c>
      <c r="E10" s="15" t="n">
        <v>493.2</v>
      </c>
      <c r="F10" s="16" t="n">
        <v>2</v>
      </c>
      <c r="G10" s="14" t="n">
        <v>716.8</v>
      </c>
      <c r="H10" s="15" t="n">
        <v>493.9</v>
      </c>
      <c r="I10" s="16" t="n">
        <v>2</v>
      </c>
    </row>
  </sheetData>
  <mergeCells count="3">
    <mergeCell ref="D1:F1"/>
    <mergeCell ref="G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Arrangements, Net - Schedule of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66424</v>
      </c>
      <c r="C3" s="6" t="n">
        <v>317396</v>
      </c>
    </row>
    <row r="4">
      <c r="A4" s="4" t="inlineStr">
        <is>
          <t>Carrying value, net</t>
        </is>
      </c>
      <c r="B4" s="5" t="n">
        <v>7687086</v>
      </c>
      <c r="C4" s="5" t="n">
        <v>7104156</v>
      </c>
    </row>
    <row r="5">
      <c r="A5" s="4" t="inlineStr">
        <is>
          <t>Other assets</t>
        </is>
      </c>
      <c r="B5" s="5" t="n">
        <v>97945</v>
      </c>
      <c r="C5" s="5" t="n">
        <v>138027</v>
      </c>
    </row>
    <row r="6">
      <c r="A6" s="4" t="inlineStr">
        <is>
          <t>Total Assets</t>
        </is>
      </c>
      <c r="B6" s="5" t="n">
        <v>8784193</v>
      </c>
      <c r="C6" s="5" t="n">
        <v>8411591</v>
      </c>
    </row>
    <row r="7">
      <c r="A7" s="3" t="inlineStr">
        <is>
          <t>Liabilities:</t>
        </is>
      </c>
      <c r="B7" s="4" t="inlineStr">
        <is>
          <t xml:space="preserve"> </t>
        </is>
      </c>
      <c r="C7" s="4" t="inlineStr">
        <is>
          <t xml:space="preserve"> </t>
        </is>
      </c>
    </row>
    <row r="8">
      <c r="A8" s="4" t="inlineStr">
        <is>
          <t>Total Liabilities</t>
        </is>
      </c>
      <c r="B8" s="5" t="n">
        <v>6923585</v>
      </c>
      <c r="C8" s="5" t="n">
        <v>6537110</v>
      </c>
    </row>
    <row r="9">
      <c r="A9" s="4" t="inlineStr">
        <is>
          <t>VI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346</v>
      </c>
      <c r="C11" s="5" t="n">
        <v>150</v>
      </c>
    </row>
    <row r="12">
      <c r="A12" s="4" t="inlineStr">
        <is>
          <t>Carrying value, net</t>
        </is>
      </c>
      <c r="B12" s="5" t="n">
        <v>2286542</v>
      </c>
      <c r="C12" s="5" t="n">
        <v>2171277</v>
      </c>
    </row>
    <row r="13">
      <c r="A13" s="4" t="inlineStr">
        <is>
          <t>Other assets</t>
        </is>
      </c>
      <c r="B13" s="5" t="n">
        <v>26845</v>
      </c>
      <c r="C13" s="5" t="n">
        <v>29179</v>
      </c>
    </row>
    <row r="14">
      <c r="A14" s="4" t="inlineStr">
        <is>
          <t>Total Assets</t>
        </is>
      </c>
      <c r="B14" s="5" t="n">
        <v>2313733</v>
      </c>
      <c r="C14" s="5" t="n">
        <v>2200606</v>
      </c>
    </row>
    <row r="15">
      <c r="A15" s="3" t="inlineStr">
        <is>
          <t>Liabilities:</t>
        </is>
      </c>
      <c r="B15" s="4" t="inlineStr">
        <is>
          <t xml:space="preserve"> </t>
        </is>
      </c>
      <c r="C15" s="4" t="inlineStr">
        <is>
          <t xml:space="preserve"> </t>
        </is>
      </c>
    </row>
    <row r="16">
      <c r="A16" s="4" t="inlineStr">
        <is>
          <t>Secured debt arrangements, net (net of deferred financing costs of $0.8 million and $1.1 million in 2025 and 2024, respectively)</t>
        </is>
      </c>
      <c r="B16" s="5" t="n">
        <v>1666484</v>
      </c>
      <c r="C16" s="5" t="n">
        <v>1586680</v>
      </c>
    </row>
    <row r="17">
      <c r="A17" s="4" t="inlineStr">
        <is>
          <t>Accounts payable, accrued expenses and other liabilities</t>
        </is>
      </c>
      <c r="B17" s="5" t="n">
        <v>7207</v>
      </c>
      <c r="C17" s="5" t="n">
        <v>10519</v>
      </c>
    </row>
    <row r="18">
      <c r="A18" s="4" t="inlineStr">
        <is>
          <t>Total Liabilities</t>
        </is>
      </c>
      <c r="B18" s="6" t="n">
        <v>1673691</v>
      </c>
      <c r="C18" s="6" t="n">
        <v>15971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Debt Arrangements, Net - Schedule of Assets and Liabilities (Parenthetical) (Details) - USD ($) $ in Thousands</t>
        </is>
      </c>
      <c r="B1" s="2" t="inlineStr">
        <is>
          <t>Mar. 31, 2025</t>
        </is>
      </c>
      <c r="C1" s="2" t="inlineStr">
        <is>
          <t>Dec. 31, 2024</t>
        </is>
      </c>
      <c r="D1" s="2" t="inlineStr">
        <is>
          <t>Mar. 31, 2024</t>
        </is>
      </c>
    </row>
    <row r="2">
      <c r="A2" s="3" t="inlineStr">
        <is>
          <t>Securitization or Asset-Backed Financing Arrangement, Financial Asset for which Transfer is Accounted as Sale [Line Items]</t>
        </is>
      </c>
      <c r="B2" s="4" t="inlineStr">
        <is>
          <t xml:space="preserve"> </t>
        </is>
      </c>
      <c r="C2" s="4" t="inlineStr">
        <is>
          <t xml:space="preserve"> </t>
        </is>
      </c>
      <c r="D2" s="4" t="inlineStr">
        <is>
          <t xml:space="preserve"> </t>
        </is>
      </c>
    </row>
    <row r="3">
      <c r="A3" s="4" t="inlineStr">
        <is>
          <t>Allowance reserve</t>
        </is>
      </c>
      <c r="B3" s="6" t="n">
        <v>34712</v>
      </c>
      <c r="C3" s="6" t="n">
        <v>30836</v>
      </c>
      <c r="D3" s="4" t="inlineStr">
        <is>
          <t xml:space="preserve"> </t>
        </is>
      </c>
    </row>
    <row r="4">
      <c r="A4" s="4" t="inlineStr">
        <is>
          <t>Commercial Mortgage Portfolio Segment</t>
        </is>
      </c>
      <c r="B4" s="4" t="inlineStr">
        <is>
          <t xml:space="preserve"> </t>
        </is>
      </c>
      <c r="C4" s="4" t="inlineStr">
        <is>
          <t xml:space="preserve"> </t>
        </is>
      </c>
      <c r="D4" s="4" t="inlineStr">
        <is>
          <t xml:space="preserve"> </t>
        </is>
      </c>
    </row>
    <row r="5">
      <c r="A5" s="3" t="inlineStr">
        <is>
          <t>Securitization or Asset-Backed Financing Arrangement, Financial Asset for which Transfer is Accounted as Sale [Line Items]</t>
        </is>
      </c>
      <c r="B5" s="4" t="inlineStr">
        <is>
          <t xml:space="preserve"> </t>
        </is>
      </c>
      <c r="C5" s="4" t="inlineStr">
        <is>
          <t xml:space="preserve"> </t>
        </is>
      </c>
      <c r="D5" s="4" t="inlineStr">
        <is>
          <t xml:space="preserve"> </t>
        </is>
      </c>
    </row>
    <row r="6">
      <c r="A6" s="4" t="inlineStr">
        <is>
          <t>Allowance reserve</t>
        </is>
      </c>
      <c r="B6" s="5" t="n">
        <v>33657</v>
      </c>
      <c r="C6" s="5" t="n">
        <v>30167</v>
      </c>
      <c r="D6" s="4" t="inlineStr">
        <is>
          <t xml:space="preserve"> </t>
        </is>
      </c>
    </row>
    <row r="7">
      <c r="A7" s="4" t="inlineStr">
        <is>
          <t>VIE</t>
        </is>
      </c>
      <c r="B7" s="4" t="inlineStr">
        <is>
          <t xml:space="preserve"> </t>
        </is>
      </c>
      <c r="C7" s="4" t="inlineStr">
        <is>
          <t xml:space="preserve"> </t>
        </is>
      </c>
      <c r="D7" s="4" t="inlineStr">
        <is>
          <t xml:space="preserve"> </t>
        </is>
      </c>
    </row>
    <row r="8">
      <c r="A8" s="3" t="inlineStr">
        <is>
          <t>Securitization or Asset-Backed Financing Arrangement, Financial Asset for which Transfer is Accounted as Sale [Line Items]</t>
        </is>
      </c>
      <c r="B8" s="4" t="inlineStr">
        <is>
          <t xml:space="preserve"> </t>
        </is>
      </c>
      <c r="C8" s="4" t="inlineStr">
        <is>
          <t xml:space="preserve"> </t>
        </is>
      </c>
      <c r="D8" s="4" t="inlineStr">
        <is>
          <t xml:space="preserve"> </t>
        </is>
      </c>
    </row>
    <row r="9">
      <c r="A9" s="4" t="inlineStr">
        <is>
          <t>Deferred financing costs</t>
        </is>
      </c>
      <c r="B9" s="5" t="n">
        <v>800</v>
      </c>
      <c r="C9" s="4" t="inlineStr">
        <is>
          <t xml:space="preserve"> </t>
        </is>
      </c>
      <c r="D9" s="6" t="n">
        <v>1100</v>
      </c>
    </row>
    <row r="10">
      <c r="A10" s="4" t="inlineStr">
        <is>
          <t>VIE | Commercial Mortgage Portfolio Segment</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Allowance reserve</t>
        </is>
      </c>
      <c r="B12" s="5" t="n">
        <v>10100</v>
      </c>
      <c r="C12" s="5" t="n">
        <v>10800</v>
      </c>
      <c r="D12" s="4" t="inlineStr">
        <is>
          <t xml:space="preserve"> </t>
        </is>
      </c>
    </row>
    <row r="13">
      <c r="A13" s="4" t="inlineStr">
        <is>
          <t>General CECL allowance on unfunded commitments</t>
        </is>
      </c>
      <c r="B13" s="6" t="n">
        <v>1400</v>
      </c>
      <c r="C13" s="6" t="n">
        <v>2100</v>
      </c>
      <c r="D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Debt Arrangements, Net - Schedule of Net Income from VIE (Details) - USD ($) $ in Thousands</t>
        </is>
      </c>
      <c r="B1" s="2" t="inlineStr">
        <is>
          <t>3 Months Ended</t>
        </is>
      </c>
    </row>
    <row r="2">
      <c r="B2" s="2" t="inlineStr">
        <is>
          <t>Mar. 31, 2025</t>
        </is>
      </c>
      <c r="C2" s="2" t="inlineStr">
        <is>
          <t>Mar. 31, 2024</t>
        </is>
      </c>
    </row>
    <row r="3">
      <c r="A3" s="3" t="inlineStr">
        <is>
          <t>Securitization or Asset-backed Financing Arrangement, Financial Asset for which Transfer is Accounted as Sale [Line Items]</t>
        </is>
      </c>
      <c r="B3" s="4" t="inlineStr">
        <is>
          <t xml:space="preserve"> </t>
        </is>
      </c>
      <c r="C3" s="4" t="inlineStr">
        <is>
          <t xml:space="preserve"> </t>
        </is>
      </c>
    </row>
    <row r="4">
      <c r="A4" s="4" t="inlineStr">
        <is>
          <t>Interest income from commercial mortgage loans</t>
        </is>
      </c>
      <c r="B4" s="6" t="n">
        <v>143985</v>
      </c>
      <c r="C4" s="6" t="n">
        <v>183716</v>
      </c>
    </row>
    <row r="5">
      <c r="A5" s="4" t="inlineStr">
        <is>
          <t>Interest expense</t>
        </is>
      </c>
      <c r="B5" s="5" t="n">
        <v>-105057</v>
      </c>
      <c r="C5" s="5" t="n">
        <v>-127887</v>
      </c>
    </row>
    <row r="6">
      <c r="A6" s="4" t="inlineStr">
        <is>
          <t>Net interest income</t>
        </is>
      </c>
      <c r="B6" s="5" t="n">
        <v>39485</v>
      </c>
      <c r="C6" s="5" t="n">
        <v>56678</v>
      </c>
    </row>
    <row r="7">
      <c r="A7" s="4" t="inlineStr">
        <is>
          <t>General and administrative expense</t>
        </is>
      </c>
      <c r="B7" s="5" t="n">
        <v>-6652</v>
      </c>
      <c r="C7" s="5" t="n">
        <v>-7373</v>
      </c>
    </row>
    <row r="8">
      <c r="A8" s="4" t="inlineStr">
        <is>
          <t>Decrease (increase) in current expected credit loss allowance, net</t>
        </is>
      </c>
      <c r="B8" s="5" t="n">
        <v>-4008</v>
      </c>
      <c r="C8" s="5" t="n">
        <v>-147684</v>
      </c>
    </row>
    <row r="9">
      <c r="A9" s="4" t="inlineStr">
        <is>
          <t>Foreign currency translation gain (loss)</t>
        </is>
      </c>
      <c r="B9" s="5" t="n">
        <v>40558</v>
      </c>
      <c r="C9" s="5" t="n">
        <v>-19563</v>
      </c>
    </row>
    <row r="10">
      <c r="A10" s="4" t="inlineStr">
        <is>
          <t>Net income (loss)</t>
        </is>
      </c>
      <c r="B10" s="5" t="n">
        <v>25991</v>
      </c>
      <c r="C10" s="5" t="n">
        <v>-104524</v>
      </c>
    </row>
    <row r="11">
      <c r="A11" s="4" t="inlineStr">
        <is>
          <t>VIE</t>
        </is>
      </c>
      <c r="B11" s="4" t="inlineStr">
        <is>
          <t xml:space="preserve"> </t>
        </is>
      </c>
      <c r="C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row>
    <row r="13">
      <c r="A13" s="4" t="inlineStr">
        <is>
          <t>Interest income from commercial mortgage loans</t>
        </is>
      </c>
      <c r="B13" s="5" t="n">
        <v>46390</v>
      </c>
      <c r="C13" s="5" t="n">
        <v>64523</v>
      </c>
    </row>
    <row r="14">
      <c r="A14" s="4" t="inlineStr">
        <is>
          <t>Interest expense</t>
        </is>
      </c>
      <c r="B14" s="5" t="n">
        <v>-25196</v>
      </c>
      <c r="C14" s="5" t="n">
        <v>-36083</v>
      </c>
    </row>
    <row r="15">
      <c r="A15" s="4" t="inlineStr">
        <is>
          <t>Net interest income</t>
        </is>
      </c>
      <c r="B15" s="5" t="n">
        <v>21194</v>
      </c>
      <c r="C15" s="5" t="n">
        <v>28440</v>
      </c>
    </row>
    <row r="16">
      <c r="A16" s="4" t="inlineStr">
        <is>
          <t>Decrease (increase) in current expected credit loss allowance, net</t>
        </is>
      </c>
      <c r="B16" s="5" t="n">
        <v>1346</v>
      </c>
      <c r="C16" s="5" t="n">
        <v>-2565</v>
      </c>
    </row>
    <row r="17">
      <c r="A17" s="4" t="inlineStr">
        <is>
          <t>Foreign currency translation gain (loss)</t>
        </is>
      </c>
      <c r="B17" s="5" t="n">
        <v>25633</v>
      </c>
      <c r="C17" s="5" t="n">
        <v>-12923</v>
      </c>
    </row>
    <row r="18">
      <c r="A18" s="4" t="inlineStr">
        <is>
          <t>Net income (loss)</t>
        </is>
      </c>
      <c r="B18" s="6" t="n">
        <v>48173</v>
      </c>
      <c r="C18" s="6" t="n">
        <v>1295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Secured Debt Arrangements, Net - Remaining Maturities of Borrowings (Details) - Line of Credit $ in Thousands</t>
        </is>
      </c>
      <c r="B1" s="2" t="inlineStr">
        <is>
          <t>Mar. 31, 2025 USD ($)</t>
        </is>
      </c>
    </row>
    <row r="2">
      <c r="A2" s="3" t="inlineStr">
        <is>
          <t>Line of Credit Facility [Line Items]</t>
        </is>
      </c>
      <c r="B2" s="4" t="inlineStr">
        <is>
          <t xml:space="preserve"> </t>
        </is>
      </c>
    </row>
    <row r="3">
      <c r="A3" s="4" t="inlineStr">
        <is>
          <t>Less than 1 year</t>
        </is>
      </c>
      <c r="B3" s="6" t="n">
        <v>1243269</v>
      </c>
    </row>
    <row r="4">
      <c r="A4" s="4" t="inlineStr">
        <is>
          <t>1 to 3 years</t>
        </is>
      </c>
      <c r="B4" s="5" t="n">
        <v>2902608</v>
      </c>
    </row>
    <row r="5">
      <c r="A5" s="4" t="inlineStr">
        <is>
          <t>3 to 5 years</t>
        </is>
      </c>
      <c r="B5" s="5" t="n">
        <v>1083916</v>
      </c>
    </row>
    <row r="6">
      <c r="A6" s="4" t="inlineStr">
        <is>
          <t>More than 5 years</t>
        </is>
      </c>
      <c r="B6" s="5" t="n">
        <v>0</v>
      </c>
    </row>
    <row r="7">
      <c r="A7" s="4" t="inlineStr">
        <is>
          <t>Total</t>
        </is>
      </c>
      <c r="B7" s="5" t="n">
        <v>5229793</v>
      </c>
    </row>
    <row r="8">
      <c r="A8" s="4" t="inlineStr">
        <is>
          <t>JPMorgan</t>
        </is>
      </c>
      <c r="B8" s="4" t="inlineStr">
        <is>
          <t xml:space="preserve"> </t>
        </is>
      </c>
    </row>
    <row r="9">
      <c r="A9" s="3" t="inlineStr">
        <is>
          <t>Line of Credit Facility [Line Items]</t>
        </is>
      </c>
      <c r="B9" s="4" t="inlineStr">
        <is>
          <t xml:space="preserve"> </t>
        </is>
      </c>
    </row>
    <row r="10">
      <c r="A10" s="4" t="inlineStr">
        <is>
          <t>Less than 1 year</t>
        </is>
      </c>
      <c r="B10" s="5" t="n">
        <v>274854</v>
      </c>
    </row>
    <row r="11">
      <c r="A11" s="4" t="inlineStr">
        <is>
          <t>1 to 3 years</t>
        </is>
      </c>
      <c r="B11" s="5" t="n">
        <v>464196</v>
      </c>
    </row>
    <row r="12">
      <c r="A12" s="4" t="inlineStr">
        <is>
          <t>3 to 5 years</t>
        </is>
      </c>
      <c r="B12" s="5" t="n">
        <v>591684</v>
      </c>
    </row>
    <row r="13">
      <c r="A13" s="4" t="inlineStr">
        <is>
          <t>More than 5 years</t>
        </is>
      </c>
      <c r="B13" s="5" t="n">
        <v>0</v>
      </c>
    </row>
    <row r="14">
      <c r="A14" s="4" t="inlineStr">
        <is>
          <t>Total</t>
        </is>
      </c>
      <c r="B14" s="5" t="n">
        <v>1330734</v>
      </c>
    </row>
    <row r="15">
      <c r="A15" s="4" t="inlineStr">
        <is>
          <t>DB</t>
        </is>
      </c>
      <c r="B15" s="4" t="inlineStr">
        <is>
          <t xml:space="preserve"> </t>
        </is>
      </c>
    </row>
    <row r="16">
      <c r="A16" s="3" t="inlineStr">
        <is>
          <t>Line of Credit Facility [Line Items]</t>
        </is>
      </c>
      <c r="B16" s="4" t="inlineStr">
        <is>
          <t xml:space="preserve"> </t>
        </is>
      </c>
    </row>
    <row r="17">
      <c r="A17" s="4" t="inlineStr">
        <is>
          <t>Less than 1 year</t>
        </is>
      </c>
      <c r="B17" s="5" t="n">
        <v>27300</v>
      </c>
    </row>
    <row r="18">
      <c r="A18" s="4" t="inlineStr">
        <is>
          <t>1 to 3 years</t>
        </is>
      </c>
      <c r="B18" s="5" t="n">
        <v>0</v>
      </c>
    </row>
    <row r="19">
      <c r="A19" s="4" t="inlineStr">
        <is>
          <t>3 to 5 years</t>
        </is>
      </c>
      <c r="B19" s="5" t="n">
        <v>92733</v>
      </c>
    </row>
    <row r="20">
      <c r="A20" s="4" t="inlineStr">
        <is>
          <t>More than 5 years</t>
        </is>
      </c>
      <c r="B20" s="5" t="n">
        <v>0</v>
      </c>
    </row>
    <row r="21">
      <c r="A21" s="4" t="inlineStr">
        <is>
          <t>Total</t>
        </is>
      </c>
      <c r="B21" s="5" t="n">
        <v>120033</v>
      </c>
    </row>
    <row r="22">
      <c r="A22" s="4" t="inlineStr">
        <is>
          <t>Goldman | Fx contracts - GBP</t>
        </is>
      </c>
      <c r="B22" s="4" t="inlineStr">
        <is>
          <t xml:space="preserve"> </t>
        </is>
      </c>
    </row>
    <row r="23">
      <c r="A23" s="3" t="inlineStr">
        <is>
          <t>Line of Credit Facility [Line Items]</t>
        </is>
      </c>
      <c r="B23" s="4" t="inlineStr">
        <is>
          <t xml:space="preserve"> </t>
        </is>
      </c>
    </row>
    <row r="24">
      <c r="A24" s="4" t="inlineStr">
        <is>
          <t>Less than 1 year</t>
        </is>
      </c>
      <c r="B24" s="5" t="n">
        <v>0</v>
      </c>
    </row>
    <row r="25">
      <c r="A25" s="4" t="inlineStr">
        <is>
          <t>1 to 3 years</t>
        </is>
      </c>
      <c r="B25" s="5" t="n">
        <v>0</v>
      </c>
    </row>
    <row r="26">
      <c r="A26" s="4" t="inlineStr">
        <is>
          <t>3 to 5 years</t>
        </is>
      </c>
      <c r="B26" s="5" t="n">
        <v>399499</v>
      </c>
    </row>
    <row r="27">
      <c r="A27" s="4" t="inlineStr">
        <is>
          <t>More than 5 years</t>
        </is>
      </c>
      <c r="B27" s="5" t="n">
        <v>0</v>
      </c>
    </row>
    <row r="28">
      <c r="A28" s="4" t="inlineStr">
        <is>
          <t>Total</t>
        </is>
      </c>
      <c r="B28" s="5" t="n">
        <v>399499</v>
      </c>
    </row>
    <row r="29">
      <c r="A29" s="4" t="inlineStr">
        <is>
          <t>CS Facility</t>
        </is>
      </c>
      <c r="B29" s="4" t="inlineStr">
        <is>
          <t xml:space="preserve"> </t>
        </is>
      </c>
    </row>
    <row r="30">
      <c r="A30" s="3" t="inlineStr">
        <is>
          <t>Line of Credit Facility [Line Items]</t>
        </is>
      </c>
      <c r="B30" s="4" t="inlineStr">
        <is>
          <t xml:space="preserve"> </t>
        </is>
      </c>
    </row>
    <row r="31">
      <c r="A31" s="4" t="inlineStr">
        <is>
          <t>Less than 1 year</t>
        </is>
      </c>
      <c r="B31" s="5" t="n">
        <v>93100</v>
      </c>
    </row>
    <row r="32">
      <c r="A32" s="4" t="inlineStr">
        <is>
          <t>1 to 3 years</t>
        </is>
      </c>
      <c r="B32" s="5" t="n">
        <v>447313</v>
      </c>
    </row>
    <row r="33">
      <c r="A33" s="4" t="inlineStr">
        <is>
          <t>3 to 5 years</t>
        </is>
      </c>
      <c r="B33" s="5" t="n">
        <v>0</v>
      </c>
    </row>
    <row r="34">
      <c r="A34" s="4" t="inlineStr">
        <is>
          <t>More than 5 years</t>
        </is>
      </c>
      <c r="B34" s="5" t="n">
        <v>0</v>
      </c>
    </row>
    <row r="35">
      <c r="A35" s="4" t="inlineStr">
        <is>
          <t>Total</t>
        </is>
      </c>
      <c r="B35" s="5" t="n">
        <v>540413</v>
      </c>
    </row>
    <row r="36">
      <c r="A36" s="4" t="inlineStr">
        <is>
          <t>HSBC Facility</t>
        </is>
      </c>
      <c r="B36" s="4" t="inlineStr">
        <is>
          <t xml:space="preserve"> </t>
        </is>
      </c>
    </row>
    <row r="37">
      <c r="A37" s="3" t="inlineStr">
        <is>
          <t>Line of Credit Facility [Line Items]</t>
        </is>
      </c>
      <c r="B37" s="4" t="inlineStr">
        <is>
          <t xml:space="preserve"> </t>
        </is>
      </c>
    </row>
    <row r="38">
      <c r="A38" s="4" t="inlineStr">
        <is>
          <t>Less than 1 year</t>
        </is>
      </c>
      <c r="B38" s="5" t="n">
        <v>650929</v>
      </c>
    </row>
    <row r="39">
      <c r="A39" s="4" t="inlineStr">
        <is>
          <t>1 to 3 years</t>
        </is>
      </c>
      <c r="B39" s="5" t="n">
        <v>0</v>
      </c>
    </row>
    <row r="40">
      <c r="A40" s="4" t="inlineStr">
        <is>
          <t>3 to 5 years</t>
        </is>
      </c>
      <c r="B40" s="5" t="n">
        <v>0</v>
      </c>
    </row>
    <row r="41">
      <c r="A41" s="4" t="inlineStr">
        <is>
          <t>More than 5 years</t>
        </is>
      </c>
      <c r="B41" s="5" t="n">
        <v>0</v>
      </c>
    </row>
    <row r="42">
      <c r="A42" s="4" t="inlineStr">
        <is>
          <t>Total</t>
        </is>
      </c>
      <c r="B42" s="5" t="n">
        <v>650929</v>
      </c>
    </row>
    <row r="43">
      <c r="A43" s="4" t="inlineStr">
        <is>
          <t>Barclays Facility</t>
        </is>
      </c>
      <c r="B43" s="4" t="inlineStr">
        <is>
          <t xml:space="preserve"> </t>
        </is>
      </c>
    </row>
    <row r="44">
      <c r="A44" s="3" t="inlineStr">
        <is>
          <t>Line of Credit Facility [Line Items]</t>
        </is>
      </c>
      <c r="B44" s="4" t="inlineStr">
        <is>
          <t xml:space="preserve"> </t>
        </is>
      </c>
    </row>
    <row r="45">
      <c r="A45" s="4" t="inlineStr">
        <is>
          <t>Less than 1 year</t>
        </is>
      </c>
      <c r="B45" s="5" t="n">
        <v>0</v>
      </c>
    </row>
    <row r="46">
      <c r="A46" s="4" t="inlineStr">
        <is>
          <t>1 to 3 years</t>
        </is>
      </c>
      <c r="B46" s="5" t="n">
        <v>321546</v>
      </c>
    </row>
    <row r="47">
      <c r="A47" s="4" t="inlineStr">
        <is>
          <t>3 to 5 years</t>
        </is>
      </c>
      <c r="B47" s="5" t="n">
        <v>0</v>
      </c>
    </row>
    <row r="48">
      <c r="A48" s="4" t="inlineStr">
        <is>
          <t>More than 5 years</t>
        </is>
      </c>
      <c r="B48" s="5" t="n">
        <v>0</v>
      </c>
    </row>
    <row r="49">
      <c r="A49" s="4" t="inlineStr">
        <is>
          <t>Total</t>
        </is>
      </c>
      <c r="B49" s="5" t="n">
        <v>321546</v>
      </c>
    </row>
    <row r="50">
      <c r="A50" s="4" t="inlineStr">
        <is>
          <t>MUFG Facility</t>
        </is>
      </c>
      <c r="B50" s="4" t="inlineStr">
        <is>
          <t xml:space="preserve"> </t>
        </is>
      </c>
    </row>
    <row r="51">
      <c r="A51" s="3" t="inlineStr">
        <is>
          <t>Line of Credit Facility [Line Items]</t>
        </is>
      </c>
      <c r="B51" s="4" t="inlineStr">
        <is>
          <t xml:space="preserve"> </t>
        </is>
      </c>
    </row>
    <row r="52">
      <c r="A52" s="4" t="inlineStr">
        <is>
          <t>Less than 1 year</t>
        </is>
      </c>
      <c r="B52" s="5" t="n">
        <v>79345</v>
      </c>
    </row>
    <row r="53">
      <c r="A53" s="4" t="inlineStr">
        <is>
          <t>1 to 3 years</t>
        </is>
      </c>
      <c r="B53" s="5" t="n">
        <v>0</v>
      </c>
    </row>
    <row r="54">
      <c r="A54" s="4" t="inlineStr">
        <is>
          <t>3 to 5 years</t>
        </is>
      </c>
      <c r="B54" s="5" t="n">
        <v>0</v>
      </c>
    </row>
    <row r="55">
      <c r="A55" s="4" t="inlineStr">
        <is>
          <t>More than 5 years</t>
        </is>
      </c>
      <c r="B55" s="5" t="n">
        <v>0</v>
      </c>
    </row>
    <row r="56">
      <c r="A56" s="4" t="inlineStr">
        <is>
          <t>Total</t>
        </is>
      </c>
      <c r="B56" s="5" t="n">
        <v>79345</v>
      </c>
    </row>
    <row r="57">
      <c r="A57" s="4" t="inlineStr">
        <is>
          <t>Churchill</t>
        </is>
      </c>
      <c r="B57" s="4" t="inlineStr">
        <is>
          <t xml:space="preserve"> </t>
        </is>
      </c>
    </row>
    <row r="58">
      <c r="A58" s="3" t="inlineStr">
        <is>
          <t>Line of Credit Facility [Line Items]</t>
        </is>
      </c>
      <c r="B58" s="4" t="inlineStr">
        <is>
          <t xml:space="preserve"> </t>
        </is>
      </c>
    </row>
    <row r="59">
      <c r="A59" s="4" t="inlineStr">
        <is>
          <t>Less than 1 year</t>
        </is>
      </c>
      <c r="B59" s="5" t="n">
        <v>0</v>
      </c>
    </row>
    <row r="60">
      <c r="A60" s="4" t="inlineStr">
        <is>
          <t>1 to 3 years</t>
        </is>
      </c>
      <c r="B60" s="5" t="n">
        <v>119982</v>
      </c>
    </row>
    <row r="61">
      <c r="A61" s="4" t="inlineStr">
        <is>
          <t>3 to 5 years</t>
        </is>
      </c>
      <c r="B61" s="5" t="n">
        <v>0</v>
      </c>
    </row>
    <row r="62">
      <c r="A62" s="4" t="inlineStr">
        <is>
          <t>More than 5 years</t>
        </is>
      </c>
      <c r="B62" s="5" t="n">
        <v>0</v>
      </c>
    </row>
    <row r="63">
      <c r="A63" s="4" t="inlineStr">
        <is>
          <t>Total</t>
        </is>
      </c>
      <c r="B63" s="5" t="n">
        <v>119982</v>
      </c>
    </row>
    <row r="64">
      <c r="A64" s="4" t="inlineStr">
        <is>
          <t>Barclays Securitization</t>
        </is>
      </c>
      <c r="B64" s="4" t="inlineStr">
        <is>
          <t xml:space="preserve"> </t>
        </is>
      </c>
    </row>
    <row r="65">
      <c r="A65" s="3" t="inlineStr">
        <is>
          <t>Line of Credit Facility [Line Items]</t>
        </is>
      </c>
      <c r="B65" s="4" t="inlineStr">
        <is>
          <t xml:space="preserve"> </t>
        </is>
      </c>
    </row>
    <row r="66">
      <c r="A66" s="4" t="inlineStr">
        <is>
          <t>Less than 1 year</t>
        </is>
      </c>
      <c r="B66" s="5" t="n">
        <v>117741</v>
      </c>
    </row>
    <row r="67">
      <c r="A67" s="4" t="inlineStr">
        <is>
          <t>1 to 3 years</t>
        </is>
      </c>
      <c r="B67" s="5" t="n">
        <v>1549571</v>
      </c>
    </row>
    <row r="68">
      <c r="A68" s="4" t="inlineStr">
        <is>
          <t>3 to 5 years</t>
        </is>
      </c>
      <c r="B68" s="5" t="n">
        <v>0</v>
      </c>
    </row>
    <row r="69">
      <c r="A69" s="4" t="inlineStr">
        <is>
          <t>More than 5 years</t>
        </is>
      </c>
      <c r="B69" s="5" t="n">
        <v>0</v>
      </c>
    </row>
    <row r="70">
      <c r="A70" s="4" t="inlineStr">
        <is>
          <t>Total</t>
        </is>
      </c>
      <c r="B70" s="6" t="n">
        <v>16673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s>
  <sheetData>
    <row r="1">
      <c r="A1" s="1" t="inlineStr">
        <is>
          <t>Secured Debt Arrangements, Net - Summary of Outstanding Balances, Maximum and Average Balances of Borrowings (Details) - Line of Credit $ in Thousands, € in Millions, £ in Millions, kr in Billions</t>
        </is>
      </c>
      <c r="B1" s="2" t="inlineStr">
        <is>
          <t>3 Months Ended</t>
        </is>
      </c>
      <c r="C1" s="2" t="inlineStr">
        <is>
          <t>12 Months Ended</t>
        </is>
      </c>
    </row>
    <row r="2">
      <c r="B2" s="2" t="inlineStr">
        <is>
          <t>Mar. 31, 2025 USD ($)</t>
        </is>
      </c>
      <c r="C2" s="2" t="inlineStr">
        <is>
          <t>Dec. 31, 2024 USD ($)</t>
        </is>
      </c>
      <c r="D2" s="2" t="inlineStr">
        <is>
          <t>Mar. 31, 2025 GBP (£)</t>
        </is>
      </c>
      <c r="E2" s="2" t="inlineStr">
        <is>
          <t>Mar. 31, 2025 EUR (€)</t>
        </is>
      </c>
      <c r="F2" s="2" t="inlineStr">
        <is>
          <t>Mar. 31, 2025 SEK (kr)</t>
        </is>
      </c>
      <c r="G2" s="2" t="inlineStr">
        <is>
          <t>Dec. 31, 2024 GBP (£)</t>
        </is>
      </c>
      <c r="H2" s="2" t="inlineStr">
        <is>
          <t>Dec. 31, 2024 EUR (€)</t>
        </is>
      </c>
      <c r="I2" s="2" t="inlineStr">
        <is>
          <t>Dec. 31, 2024 SEK (kr)</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5219777</v>
      </c>
      <c r="C4" s="6" t="n">
        <v>481497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llateral</t>
        </is>
      </c>
      <c r="B5" s="5" t="n">
        <v>7387680</v>
      </c>
      <c r="C5" s="5" t="n">
        <v>70328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t>
        </is>
      </c>
      <c r="B8" s="5" t="n">
        <v>0</v>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JPMorg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t>
        </is>
      </c>
      <c r="B11" s="5" t="n">
        <v>1330734</v>
      </c>
      <c r="C11" s="5" t="n">
        <v>10335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teral</t>
        </is>
      </c>
      <c r="B12" s="5" t="n">
        <v>1886169</v>
      </c>
      <c r="C12" s="5" t="n">
        <v>18328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onth-End Balance</t>
        </is>
      </c>
      <c r="B13" s="5" t="n">
        <v>1330734</v>
      </c>
      <c r="C13" s="5" t="n">
        <v>10632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Month-End Balance</t>
        </is>
      </c>
      <c r="B14" s="5" t="n">
        <v>1152849</v>
      </c>
      <c r="C14" s="5" t="n">
        <v>9697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PMorgan |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t>
        </is>
      </c>
      <c r="B17" s="5" t="n">
        <v>1330734</v>
      </c>
      <c r="C17" s="5" t="n">
        <v>10335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t>
        </is>
      </c>
      <c r="B20" s="5" t="n">
        <v>120033</v>
      </c>
      <c r="C20" s="5" t="n">
        <v>1234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llateral</t>
        </is>
      </c>
      <c r="B21" s="5" t="n">
        <v>195669</v>
      </c>
      <c r="C21" s="5" t="n">
        <v>1992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Month-End Balance</t>
        </is>
      </c>
      <c r="B22" s="5" t="n">
        <v>123434</v>
      </c>
      <c r="C22" s="5" t="n">
        <v>2787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Month-End Balance</t>
        </is>
      </c>
      <c r="B23" s="5" t="n">
        <v>122301</v>
      </c>
      <c r="C23" s="5" t="n">
        <v>2010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B | US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t>
        </is>
      </c>
      <c r="B26" s="5" t="n">
        <v>120033</v>
      </c>
      <c r="C26" s="5" t="n">
        <v>1234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ldman |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llateral</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Month-End Balance</t>
        </is>
      </c>
      <c r="B31" s="4" t="inlineStr">
        <is>
          <t xml:space="preserve"> </t>
        </is>
      </c>
      <c r="C31" s="5" t="n">
        <v>116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Month-End Balance</t>
        </is>
      </c>
      <c r="B32" s="4" t="inlineStr">
        <is>
          <t xml:space="preserve"> </t>
        </is>
      </c>
      <c r="C32" s="5" t="n">
        <v>29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ldman | Fx contracts - GB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t>
        </is>
      </c>
      <c r="B35" s="5" t="n">
        <v>399499</v>
      </c>
      <c r="C35" s="5" t="n">
        <v>3737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llateral</t>
        </is>
      </c>
      <c r="B36" s="5" t="n">
        <v>517703</v>
      </c>
      <c r="C36" s="5" t="n">
        <v>48505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Month-End Balance</t>
        </is>
      </c>
      <c r="B37" s="5" t="n">
        <v>399499</v>
      </c>
      <c r="C37" s="5" t="n">
        <v>3901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Month-End Balance</t>
        </is>
      </c>
      <c r="B38" s="5" t="n">
        <v>387209</v>
      </c>
      <c r="C38" s="5" t="n">
        <v>25157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S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t>
        </is>
      </c>
      <c r="B41" s="5" t="n">
        <v>540413</v>
      </c>
      <c r="C41" s="5" t="n">
        <v>46288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llateral</t>
        </is>
      </c>
      <c r="B42" s="5" t="n">
        <v>800512</v>
      </c>
      <c r="C42" s="5" t="n">
        <v>7029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Month-End Balance</t>
        </is>
      </c>
      <c r="B43" s="5" t="n">
        <v>540413</v>
      </c>
      <c r="C43" s="5" t="n">
        <v>7582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Month-End Balance</t>
        </is>
      </c>
      <c r="B44" s="5" t="n">
        <v>513653</v>
      </c>
      <c r="C44" s="5" t="n">
        <v>64045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S Facility | US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t>
        </is>
      </c>
      <c r="B47" s="5" t="n">
        <v>540413</v>
      </c>
      <c r="C47" s="5" t="n">
        <v>46288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HSBC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t>
        </is>
      </c>
      <c r="B50" s="5" t="n">
        <v>650929</v>
      </c>
      <c r="C50" s="5" t="n">
        <v>62764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llateral</t>
        </is>
      </c>
      <c r="B51" s="5" t="n">
        <v>872168</v>
      </c>
      <c r="C51" s="5" t="n">
        <v>83912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Month-End Balance</t>
        </is>
      </c>
      <c r="B52" s="5" t="n">
        <v>650929</v>
      </c>
      <c r="C52" s="5" t="n">
        <v>6724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Month-End Balance</t>
        </is>
      </c>
      <c r="B53" s="5" t="n">
        <v>635035</v>
      </c>
      <c r="C53" s="5" t="n">
        <v>65318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HSBC Facility | Fx contracts - GB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t>
        </is>
      </c>
      <c r="B56" s="5" t="n">
        <v>389607</v>
      </c>
      <c r="C56" s="5" t="n">
        <v>37748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HSBC Facility | Fx contracts - EU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t>
        </is>
      </c>
      <c r="B59" s="5" t="n">
        <v>261322</v>
      </c>
      <c r="C59" s="5" t="n">
        <v>25016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rclays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t>
        </is>
      </c>
      <c r="B62" s="5" t="n">
        <v>321546</v>
      </c>
      <c r="C62" s="5" t="n">
        <v>32154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llateral</t>
        </is>
      </c>
      <c r="B63" s="5" t="n">
        <v>422548</v>
      </c>
      <c r="C63" s="5" t="n">
        <v>42077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Month-End Balance</t>
        </is>
      </c>
      <c r="B64" s="5" t="n">
        <v>321546</v>
      </c>
      <c r="C64" s="5" t="n">
        <v>35315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Month-End Balance</t>
        </is>
      </c>
      <c r="B65" s="5" t="n">
        <v>321546</v>
      </c>
      <c r="C65" s="5" t="n">
        <v>24279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rclays Facility | US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t>
        </is>
      </c>
      <c r="B68" s="5" t="n">
        <v>321546</v>
      </c>
      <c r="C68" s="5" t="n">
        <v>32154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UFG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t>
        </is>
      </c>
      <c r="B71" s="5" t="n">
        <v>79345</v>
      </c>
      <c r="C71" s="5" t="n">
        <v>17197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llateral</t>
        </is>
      </c>
      <c r="B72" s="5" t="n">
        <v>166934</v>
      </c>
      <c r="C72" s="5" t="n">
        <v>20949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ximum Month-End Balance</t>
        </is>
      </c>
      <c r="B73" s="5" t="n">
        <v>110772</v>
      </c>
      <c r="C73" s="5" t="n">
        <v>21105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Month-End Balance</t>
        </is>
      </c>
      <c r="B74" s="5" t="n">
        <v>92179</v>
      </c>
      <c r="C74" s="5" t="n">
        <v>19742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UFG Facility | Fx contracts - GB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t>
        </is>
      </c>
      <c r="B77" s="5" t="n">
        <v>79345</v>
      </c>
      <c r="C77" s="5" t="n">
        <v>17197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hurchi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t>
        </is>
      </c>
      <c r="B80" s="5" t="n">
        <v>119982</v>
      </c>
      <c r="C80" s="5" t="n">
        <v>12128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llateral</t>
        </is>
      </c>
      <c r="B81" s="5" t="n">
        <v>16027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Month-End Balance</t>
        </is>
      </c>
      <c r="B82" s="5" t="n">
        <v>12085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erage Month-End Balance</t>
        </is>
      </c>
      <c r="B83" s="5" t="n">
        <v>12041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hurchill | US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t>
        </is>
      </c>
      <c r="B86" s="5" t="n">
        <v>119982</v>
      </c>
      <c r="C86" s="5" t="n">
        <v>12128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antander Facility | US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lance</t>
        </is>
      </c>
      <c r="B89" s="5" t="n">
        <v>0</v>
      </c>
      <c r="C89" s="5" t="n">
        <v>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llateral</t>
        </is>
      </c>
      <c r="B90" s="4" t="inlineStr">
        <is>
          <t xml:space="preserve"> </t>
        </is>
      </c>
      <c r="C90" s="5"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ximum Month-End Balance</t>
        </is>
      </c>
      <c r="B91" s="4" t="inlineStr">
        <is>
          <t xml:space="preserve"> </t>
        </is>
      </c>
      <c r="C91" s="5" t="n">
        <v>675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verage Month-End Balance</t>
        </is>
      </c>
      <c r="B92" s="4" t="inlineStr">
        <is>
          <t xml:space="preserve"> </t>
        </is>
      </c>
      <c r="C92" s="5" t="n">
        <v>5625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antander Facility | Fx contracts - EU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alance</t>
        </is>
      </c>
      <c r="B95" s="4" t="inlineStr">
        <is>
          <t xml:space="preserve"> </t>
        </is>
      </c>
      <c r="C95" s="5"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llateral</t>
        </is>
      </c>
      <c r="B96" s="4" t="inlineStr">
        <is>
          <t xml:space="preserve"> </t>
        </is>
      </c>
      <c r="C96" s="5"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aximum Month-End Balance</t>
        </is>
      </c>
      <c r="B97" s="4" t="inlineStr">
        <is>
          <t xml:space="preserve"> </t>
        </is>
      </c>
      <c r="C97" s="5" t="n">
        <v>5467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Month-End Balance</t>
        </is>
      </c>
      <c r="B98" s="4" t="inlineStr">
        <is>
          <t xml:space="preserve"> </t>
        </is>
      </c>
      <c r="C98" s="5" t="n">
        <v>2268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rclays Securitiz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alance</t>
        </is>
      </c>
      <c r="B101" s="5" t="n">
        <v>1667312</v>
      </c>
      <c r="C101" s="5" t="n">
        <v>1587779</v>
      </c>
      <c r="D101" s="14" t="n">
        <v>724.7</v>
      </c>
      <c r="E101" s="15" t="n">
        <v>493.2</v>
      </c>
      <c r="F101" s="16" t="n">
        <v>2</v>
      </c>
      <c r="G101" s="14" t="n">
        <v>716.8</v>
      </c>
      <c r="H101" s="15" t="n">
        <v>493.9</v>
      </c>
      <c r="I101" s="16" t="n">
        <v>2</v>
      </c>
    </row>
    <row r="102">
      <c r="A102" s="4" t="inlineStr">
        <is>
          <t>Collateral</t>
        </is>
      </c>
      <c r="B102" s="5" t="n">
        <v>2296668</v>
      </c>
      <c r="C102" s="5" t="n">
        <v>218208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Maximum Month-End Balance</t>
        </is>
      </c>
      <c r="B103" s="5" t="n">
        <v>1667312</v>
      </c>
      <c r="C103" s="5" t="n">
        <v>224953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verage Month-End Balance</t>
        </is>
      </c>
      <c r="B104" s="5" t="n">
        <v>1614412</v>
      </c>
      <c r="C104" s="5" t="n">
        <v>204142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alance</t>
        </is>
      </c>
      <c r="B107" s="5" t="n">
        <v>0</v>
      </c>
      <c r="C107" s="5" t="n">
        <v>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llateral</t>
        </is>
      </c>
      <c r="B108" s="5" t="n">
        <v>69031</v>
      </c>
      <c r="C108" s="5" t="n">
        <v>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aximum Month-End Balance</t>
        </is>
      </c>
      <c r="B109" s="5" t="n">
        <v>0</v>
      </c>
      <c r="C109" s="5" t="n">
        <v>15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Month-End Balance</t>
        </is>
      </c>
      <c r="B110" s="5" t="n">
        <v>0</v>
      </c>
      <c r="C110" s="5" t="n">
        <v>3879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hurchill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llateral</t>
        </is>
      </c>
      <c r="B113" s="4" t="inlineStr">
        <is>
          <t xml:space="preserve"> </t>
        </is>
      </c>
      <c r="C113" s="5" t="n">
        <v>16126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Maximum Month-End Balance</t>
        </is>
      </c>
      <c r="B114" s="4" t="inlineStr">
        <is>
          <t xml:space="preserve"> </t>
        </is>
      </c>
      <c r="C114" s="5" t="n">
        <v>12608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verage Month-End Balance</t>
        </is>
      </c>
      <c r="B115" s="4" t="inlineStr">
        <is>
          <t xml:space="preserve"> </t>
        </is>
      </c>
      <c r="C115" s="5" t="n">
        <v>123684</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JP Morgan Chase, DB Repurchase Facility, Goldman Sachs, Credit Suisse, Barclays Facility, HSBC Facilities And Barclays Securitiz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Balance</t>
        </is>
      </c>
      <c r="B118" s="6" t="n">
        <v>5229793</v>
      </c>
      <c r="C118" s="6" t="n">
        <v>4823762</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sheetData>
  <mergeCells count="3">
    <mergeCell ref="D1:F1"/>
    <mergeCell ref="G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 of Cash Flows (Unaudited) $ in Thousand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Income (Loss)</t>
        </is>
      </c>
      <c r="B4" s="6" t="n">
        <v>25991</v>
      </c>
      <c r="C4" s="6" t="n">
        <v>-104524</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discount/premium, deferred fees and payment-in-kind interest</t>
        </is>
      </c>
      <c r="B6" s="5" t="n">
        <v>-5642</v>
      </c>
      <c r="C6" s="5" t="n">
        <v>-6716</v>
      </c>
    </row>
    <row r="7">
      <c r="A7" s="4" t="inlineStr">
        <is>
          <t>Amortization of deferred financing costs</t>
        </is>
      </c>
      <c r="B7" s="5" t="n">
        <v>3779</v>
      </c>
      <c r="C7" s="5" t="n">
        <v>4027</v>
      </c>
    </row>
    <row r="8">
      <c r="A8" s="4" t="inlineStr">
        <is>
          <t>Equity-based compensation</t>
        </is>
      </c>
      <c r="B8" s="5" t="n">
        <v>3430</v>
      </c>
      <c r="C8" s="5" t="n">
        <v>4188</v>
      </c>
    </row>
    <row r="9">
      <c r="A9" s="4" t="inlineStr">
        <is>
          <t>Increase in current expected credit loss allowance, net</t>
        </is>
      </c>
      <c r="B9" s="5" t="n">
        <v>4008</v>
      </c>
      <c r="C9" s="5" t="n">
        <v>147684</v>
      </c>
    </row>
    <row r="10">
      <c r="A10" s="4" t="inlineStr">
        <is>
          <t>Valuation allowance, commerical mortgage loan held for sale</t>
        </is>
      </c>
      <c r="B10" s="5" t="n">
        <v>0</v>
      </c>
      <c r="C10" s="5" t="n">
        <v>679</v>
      </c>
    </row>
    <row r="11">
      <c r="A11" s="4" t="inlineStr">
        <is>
          <t>Foreign currency loss (gain)</t>
        </is>
      </c>
      <c r="B11" s="5" t="n">
        <v>-35994</v>
      </c>
      <c r="C11" s="5" t="n">
        <v>20881</v>
      </c>
    </row>
    <row r="12">
      <c r="A12" s="4" t="inlineStr">
        <is>
          <t>Depreciation and amortization on real estate owned</t>
        </is>
      </c>
      <c r="B12" s="5" t="n">
        <v>2456</v>
      </c>
      <c r="C12" s="5" t="n">
        <v>4656</v>
      </c>
    </row>
    <row r="13">
      <c r="A13" s="3" t="inlineStr">
        <is>
          <t>Changes in operating assets and liabilities:</t>
        </is>
      </c>
      <c r="B13" s="4" t="inlineStr">
        <is>
          <t xml:space="preserve"> </t>
        </is>
      </c>
      <c r="C13" s="4" t="inlineStr">
        <is>
          <t xml:space="preserve"> </t>
        </is>
      </c>
    </row>
    <row r="14">
      <c r="A14" s="4" t="inlineStr">
        <is>
          <t>Other assets</t>
        </is>
      </c>
      <c r="B14" s="5" t="n">
        <v>-3567</v>
      </c>
      <c r="C14" s="5" t="n">
        <v>-12575</v>
      </c>
    </row>
    <row r="15">
      <c r="A15" s="4" t="inlineStr">
        <is>
          <t>Accounts payable, accrued expenses and other liabilities</t>
        </is>
      </c>
      <c r="B15" s="5" t="n">
        <v>3014</v>
      </c>
      <c r="C15" s="5" t="n">
        <v>12532</v>
      </c>
    </row>
    <row r="16">
      <c r="A16" s="4" t="inlineStr">
        <is>
          <t>Payable to related party</t>
        </is>
      </c>
      <c r="B16" s="5" t="n">
        <v>-162</v>
      </c>
      <c r="C16" s="5" t="n">
        <v>-130</v>
      </c>
    </row>
    <row r="17">
      <c r="A17" s="4" t="inlineStr">
        <is>
          <t>Net cash provided by operating activities</t>
        </is>
      </c>
      <c r="B17" s="5" t="n">
        <v>39316</v>
      </c>
      <c r="C17" s="5" t="n">
        <v>52843</v>
      </c>
    </row>
    <row r="18">
      <c r="A18" s="3" t="inlineStr">
        <is>
          <t>Cash flows from investing activities:</t>
        </is>
      </c>
      <c r="B18" s="4" t="inlineStr">
        <is>
          <t xml:space="preserve"> </t>
        </is>
      </c>
      <c r="C18" s="4" t="inlineStr">
        <is>
          <t xml:space="preserve"> </t>
        </is>
      </c>
    </row>
    <row r="19">
      <c r="A19" s="4" t="inlineStr">
        <is>
          <t>New funding of commercial mortgage loans</t>
        </is>
      </c>
      <c r="B19" s="5" t="n">
        <v>-460452</v>
      </c>
      <c r="C19" s="5" t="n">
        <v>0</v>
      </c>
    </row>
    <row r="20">
      <c r="A20" s="4" t="inlineStr">
        <is>
          <t>Add-on funding of commercial mortgage loans</t>
        </is>
      </c>
      <c r="B20" s="5" t="n">
        <v>-59225</v>
      </c>
      <c r="C20" s="5" t="n">
        <v>-308032</v>
      </c>
    </row>
    <row r="21">
      <c r="A21" s="4" t="inlineStr">
        <is>
          <t>Add-on funding of subordinate loans</t>
        </is>
      </c>
      <c r="B21" s="5" t="n">
        <v>-13642</v>
      </c>
      <c r="C21" s="5" t="n">
        <v>-13734</v>
      </c>
    </row>
    <row r="22">
      <c r="A22" s="4" t="inlineStr">
        <is>
          <t>Proceeds received from the repayment and sale of commercial mortgage loans</t>
        </is>
      </c>
      <c r="B22" s="5" t="n">
        <v>138024</v>
      </c>
      <c r="C22" s="5" t="n">
        <v>168526</v>
      </c>
    </row>
    <row r="23">
      <c r="A23" s="4" t="inlineStr">
        <is>
          <t>Proceeds received from the repayment of subordinate loans and other lending assets</t>
        </is>
      </c>
      <c r="B23" s="5" t="n">
        <v>0</v>
      </c>
      <c r="C23" s="5" t="n">
        <v>102</v>
      </c>
    </row>
    <row r="24">
      <c r="A24" s="4" t="inlineStr">
        <is>
          <t>Contributions to equity method investment</t>
        </is>
      </c>
      <c r="B24" s="5" t="n">
        <v>-3256</v>
      </c>
      <c r="C24" s="5" t="n">
        <v>0</v>
      </c>
    </row>
    <row r="25">
      <c r="A25" s="4" t="inlineStr">
        <is>
          <t>Origination fees, other fees, and cost recovery proceeds received on commercial mortgage loans, and subordinate loans, net</t>
        </is>
      </c>
      <c r="B25" s="5" t="n">
        <v>6854</v>
      </c>
      <c r="C25" s="5" t="n">
        <v>4346</v>
      </c>
    </row>
    <row r="26">
      <c r="A26" s="4" t="inlineStr">
        <is>
          <t>Increase (decrease) in collateral related to derivative contracts, net</t>
        </is>
      </c>
      <c r="B26" s="5" t="n">
        <v>-41140</v>
      </c>
      <c r="C26" s="5" t="n">
        <v>20020</v>
      </c>
    </row>
    <row r="27">
      <c r="A27" s="4" t="inlineStr">
        <is>
          <t>Capital expenditures on real estate owned assets</t>
        </is>
      </c>
      <c r="B27" s="5" t="n">
        <v>-24867</v>
      </c>
      <c r="C27" s="5" t="n">
        <v>-37901</v>
      </c>
    </row>
    <row r="28">
      <c r="A28" s="4" t="inlineStr">
        <is>
          <t>Net cash used in investing activities</t>
        </is>
      </c>
      <c r="B28" s="5" t="n">
        <v>-457704</v>
      </c>
      <c r="C28" s="5" t="n">
        <v>-166673</v>
      </c>
    </row>
    <row r="29">
      <c r="A29" s="3" t="inlineStr">
        <is>
          <t>Cash flows from financing activities:</t>
        </is>
      </c>
      <c r="B29" s="4" t="inlineStr">
        <is>
          <t xml:space="preserve"> </t>
        </is>
      </c>
      <c r="C29" s="4" t="inlineStr">
        <is>
          <t xml:space="preserve"> </t>
        </is>
      </c>
    </row>
    <row r="30">
      <c r="A30" s="4" t="inlineStr">
        <is>
          <t>Proceeds from secured debt arrangements</t>
        </is>
      </c>
      <c r="B30" s="5" t="n">
        <v>406830</v>
      </c>
      <c r="C30" s="5" t="n">
        <v>548557</v>
      </c>
    </row>
    <row r="31">
      <c r="A31" s="4" t="inlineStr">
        <is>
          <t>Proceeds related to financing on real estate owned</t>
        </is>
      </c>
      <c r="B31" s="5" t="n">
        <v>20514</v>
      </c>
      <c r="C31" s="5" t="n">
        <v>0</v>
      </c>
    </row>
    <row r="32">
      <c r="A32" s="4" t="inlineStr">
        <is>
          <t>Repayments of secured debt arrangements</t>
        </is>
      </c>
      <c r="B32" s="5" t="n">
        <v>-111498</v>
      </c>
      <c r="C32" s="5" t="n">
        <v>-433604</v>
      </c>
    </row>
    <row r="33">
      <c r="A33" s="4" t="inlineStr">
        <is>
          <t>Repayments of senior secured term loan principal</t>
        </is>
      </c>
      <c r="B33" s="5" t="n">
        <v>-2000</v>
      </c>
      <c r="C33" s="5" t="n">
        <v>-2000</v>
      </c>
    </row>
    <row r="34">
      <c r="A34" s="4" t="inlineStr">
        <is>
          <t>Payment of deferred financing costs</t>
        </is>
      </c>
      <c r="B34" s="5" t="n">
        <v>-4073</v>
      </c>
      <c r="C34" s="5" t="n">
        <v>-3454</v>
      </c>
    </row>
    <row r="35">
      <c r="A35" s="4" t="inlineStr">
        <is>
          <t>Payment of withholding tax on RSU delivery</t>
        </is>
      </c>
      <c r="B35" s="5" t="n">
        <v>-4947</v>
      </c>
      <c r="C35" s="5" t="n">
        <v>-7274</v>
      </c>
    </row>
    <row r="36">
      <c r="A36" s="4" t="inlineStr">
        <is>
          <t>Dividends on common stock</t>
        </is>
      </c>
      <c r="B36" s="5" t="n">
        <v>-35416</v>
      </c>
      <c r="C36" s="5" t="n">
        <v>-50839</v>
      </c>
    </row>
    <row r="37">
      <c r="A37" s="4" t="inlineStr">
        <is>
          <t>Dividends on preferred stock</t>
        </is>
      </c>
      <c r="B37" s="5" t="n">
        <v>-3068</v>
      </c>
      <c r="C37" s="5" t="n">
        <v>-3068</v>
      </c>
    </row>
    <row r="38">
      <c r="A38" s="4" t="inlineStr">
        <is>
          <t>Net cash provided by financing activities</t>
        </is>
      </c>
      <c r="B38" s="5" t="n">
        <v>266342</v>
      </c>
      <c r="C38" s="5" t="n">
        <v>48318</v>
      </c>
    </row>
    <row r="39">
      <c r="A39" s="4" t="inlineStr">
        <is>
          <t>Net decrease in cash and cash equivalents, including cash classified within assets related to real estate owned, held for sale</t>
        </is>
      </c>
      <c r="B39" s="5" t="n">
        <v>-152046</v>
      </c>
      <c r="C39" s="5" t="n">
        <v>-65512</v>
      </c>
    </row>
    <row r="40">
      <c r="A40" s="4" t="inlineStr">
        <is>
          <t>Decrease (increase) in cash classified within assets related to real estate owned, held for sale</t>
        </is>
      </c>
      <c r="B40" s="5" t="n">
        <v>0</v>
      </c>
      <c r="C40" s="5" t="n">
        <v>577</v>
      </c>
    </row>
    <row r="41">
      <c r="A41" s="4" t="inlineStr">
        <is>
          <t>Net increase (decrease) in cash and cash equivalents</t>
        </is>
      </c>
      <c r="B41" s="5" t="n">
        <v>-152046</v>
      </c>
      <c r="C41" s="5" t="n">
        <v>-64935</v>
      </c>
    </row>
    <row r="42">
      <c r="A42" s="4" t="inlineStr">
        <is>
          <t>Cash and cash equivalents beginning of period</t>
        </is>
      </c>
      <c r="B42" s="5" t="n">
        <v>317396</v>
      </c>
      <c r="C42" s="5" t="n">
        <v>225438</v>
      </c>
    </row>
    <row r="43">
      <c r="A43" s="4" t="inlineStr">
        <is>
          <t>Effects of foreign currency translation on cash and cash equivalents</t>
        </is>
      </c>
      <c r="B43" s="5" t="n">
        <v>1074</v>
      </c>
      <c r="C43" s="5" t="n">
        <v>687</v>
      </c>
    </row>
    <row r="44">
      <c r="A44" s="4" t="inlineStr">
        <is>
          <t>Cash and cash equivalents end of period</t>
        </is>
      </c>
      <c r="B44" s="5" t="n">
        <v>166424</v>
      </c>
      <c r="C44" s="5" t="n">
        <v>161190</v>
      </c>
    </row>
    <row r="45">
      <c r="A45" s="3" t="inlineStr">
        <is>
          <t>Supplemental disclosure of cash flow information:</t>
        </is>
      </c>
      <c r="B45" s="4" t="inlineStr">
        <is>
          <t xml:space="preserve"> </t>
        </is>
      </c>
      <c r="C45" s="4" t="inlineStr">
        <is>
          <t xml:space="preserve"> </t>
        </is>
      </c>
    </row>
    <row r="46">
      <c r="A46" s="4" t="inlineStr">
        <is>
          <t>Interest paid</t>
        </is>
      </c>
      <c r="B46" s="5" t="n">
        <v>102020</v>
      </c>
      <c r="C46" s="5" t="n">
        <v>116463</v>
      </c>
    </row>
    <row r="47">
      <c r="A47" s="4" t="inlineStr">
        <is>
          <t>Change in loan proceeds held by servicer</t>
        </is>
      </c>
      <c r="B47" s="5" t="n">
        <v>-47002</v>
      </c>
      <c r="C47" s="5" t="n">
        <v>1624</v>
      </c>
    </row>
    <row r="48">
      <c r="A48" s="3" t="inlineStr">
        <is>
          <t>Supplemental disclosure of non-cash investing and financing activities:</t>
        </is>
      </c>
      <c r="B48" s="4" t="inlineStr">
        <is>
          <t xml:space="preserve"> </t>
        </is>
      </c>
      <c r="C48" s="4" t="inlineStr">
        <is>
          <t xml:space="preserve"> </t>
        </is>
      </c>
    </row>
    <row r="49">
      <c r="A49" s="4" t="inlineStr">
        <is>
          <t>Dividend declared, not yet paid</t>
        </is>
      </c>
      <c r="B49" s="5" t="n">
        <v>38347</v>
      </c>
      <c r="C49" s="5" t="n">
        <v>53688</v>
      </c>
    </row>
    <row r="50">
      <c r="A50" s="4" t="inlineStr">
        <is>
          <t>Transfer of assets related to real estate owned, held for sale to assets related to real estate owned held for investment, net</t>
        </is>
      </c>
      <c r="B50" s="5" t="n">
        <v>0</v>
      </c>
      <c r="C50" s="5" t="n">
        <v>70688</v>
      </c>
    </row>
    <row r="51">
      <c r="A51" s="4" t="inlineStr">
        <is>
          <t>Transfer of assets related to real estate owned, held for sale to other assets</t>
        </is>
      </c>
      <c r="B51" s="5" t="n">
        <v>0</v>
      </c>
      <c r="C51" s="5" t="n">
        <v>2280</v>
      </c>
    </row>
    <row r="52">
      <c r="A52" s="4" t="inlineStr">
        <is>
          <t>Transfer of liabilities related to real estate owned, held for sale to accounts payable, accrued expenses and other liabilities</t>
        </is>
      </c>
      <c r="B52" s="5" t="n">
        <v>0</v>
      </c>
      <c r="C52" s="5" t="n">
        <v>3937</v>
      </c>
    </row>
    <row r="53">
      <c r="A53" s="4" t="inlineStr">
        <is>
          <t>Transfer of commercial mortgage loan to commercial mortgage loan, held for sale</t>
        </is>
      </c>
      <c r="B53" s="5" t="n">
        <v>0</v>
      </c>
      <c r="C53" s="5" t="n">
        <v>135465</v>
      </c>
    </row>
    <row r="54">
      <c r="A54" s="4" t="inlineStr">
        <is>
          <t>Foreign Exchange Forward</t>
        </is>
      </c>
      <c r="B54" s="4" t="inlineStr">
        <is>
          <t xml:space="preserve"> </t>
        </is>
      </c>
      <c r="C54" s="4" t="inlineStr">
        <is>
          <t xml:space="preserve"> </t>
        </is>
      </c>
    </row>
    <row r="55">
      <c r="A55" s="3" t="inlineStr">
        <is>
          <t>Adjustments to reconcile net income (loss) to net cash provided by operating activities:</t>
        </is>
      </c>
      <c r="B55" s="4" t="inlineStr">
        <is>
          <t xml:space="preserve"> </t>
        </is>
      </c>
      <c r="C55" s="4" t="inlineStr">
        <is>
          <t xml:space="preserve"> </t>
        </is>
      </c>
    </row>
    <row r="56">
      <c r="A56" s="4" t="inlineStr">
        <is>
          <t>Unrealized loss (gain) on derivatives</t>
        </is>
      </c>
      <c r="B56" s="5" t="n">
        <v>41829</v>
      </c>
      <c r="C56" s="5" t="n">
        <v>-18053</v>
      </c>
    </row>
    <row r="57">
      <c r="A57" s="4" t="inlineStr">
        <is>
          <t>Interest rate caps and swaps</t>
        </is>
      </c>
      <c r="B57" s="4" t="inlineStr">
        <is>
          <t xml:space="preserve"> </t>
        </is>
      </c>
      <c r="C57" s="4" t="inlineStr">
        <is>
          <t xml:space="preserve"> </t>
        </is>
      </c>
    </row>
    <row r="58">
      <c r="A58" s="3" t="inlineStr">
        <is>
          <t>Adjustments to reconcile net income (loss) to net cash provided by operating activities:</t>
        </is>
      </c>
      <c r="B58" s="4" t="inlineStr">
        <is>
          <t xml:space="preserve"> </t>
        </is>
      </c>
      <c r="C58" s="4" t="inlineStr">
        <is>
          <t xml:space="preserve"> </t>
        </is>
      </c>
    </row>
    <row r="59">
      <c r="A59" s="4" t="inlineStr">
        <is>
          <t>Unrealized loss (gain) on derivatives</t>
        </is>
      </c>
      <c r="B59" s="6" t="n">
        <v>174</v>
      </c>
      <c r="C59" s="6" t="n">
        <v>19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nior Secured Term Loan, Net - Additional Information (Details) - USD ($)</t>
        </is>
      </c>
      <c r="B1" s="2" t="inlineStr">
        <is>
          <t>3 Months Ended</t>
        </is>
      </c>
      <c r="E1" s="2" t="inlineStr">
        <is>
          <t>12 Months Ended</t>
        </is>
      </c>
    </row>
    <row r="2">
      <c r="B2" s="2" t="inlineStr">
        <is>
          <t>Mar. 31, 2025</t>
        </is>
      </c>
      <c r="C2" s="2" t="inlineStr">
        <is>
          <t>Mar. 31, 2024</t>
        </is>
      </c>
      <c r="D2" s="2" t="inlineStr">
        <is>
          <t>Jun. 30, 2023</t>
        </is>
      </c>
      <c r="E2" s="2" t="inlineStr">
        <is>
          <t>Dec. 31, 2024</t>
        </is>
      </c>
      <c r="F2" s="2" t="inlineStr">
        <is>
          <t>Mar. 31, 2021</t>
        </is>
      </c>
      <c r="G2" s="2" t="inlineStr">
        <is>
          <t>May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enior secured term loan principal</t>
        </is>
      </c>
      <c r="B4" s="6" t="n">
        <v>111498000</v>
      </c>
      <c r="C4" s="6" t="n">
        <v>433604000</v>
      </c>
      <c r="D4" s="4" t="inlineStr">
        <is>
          <t xml:space="preserve"> </t>
        </is>
      </c>
      <c r="E4" s="4" t="inlineStr">
        <is>
          <t xml:space="preserve"> </t>
        </is>
      </c>
      <c r="F4" s="4" t="inlineStr">
        <is>
          <t xml:space="preserve"> </t>
        </is>
      </c>
      <c r="G4" s="4" t="inlineStr">
        <is>
          <t xml:space="preserve"> </t>
        </is>
      </c>
    </row>
    <row r="5">
      <c r="A5" s="4" t="inlineStr">
        <is>
          <t>2026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rate</t>
        </is>
      </c>
      <c r="B7" s="9" t="n">
        <v>0.0286</v>
      </c>
      <c r="C7" s="4" t="inlineStr">
        <is>
          <t xml:space="preserve"> </t>
        </is>
      </c>
      <c r="D7" s="4" t="inlineStr">
        <is>
          <t xml:space="preserve"> </t>
        </is>
      </c>
      <c r="E7" s="9" t="n">
        <v>0.0286</v>
      </c>
      <c r="F7" s="4" t="inlineStr">
        <is>
          <t xml:space="preserve"> </t>
        </is>
      </c>
      <c r="G7" s="4" t="inlineStr">
        <is>
          <t xml:space="preserve"> </t>
        </is>
      </c>
    </row>
    <row r="8">
      <c r="A8" s="4" t="inlineStr">
        <is>
          <t>Repayments of secured debt, amortizing percent</t>
        </is>
      </c>
      <c r="B8" s="9" t="n">
        <v>0.0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senior secured term loan principal</t>
        </is>
      </c>
      <c r="B9" s="6" t="n">
        <v>1300000</v>
      </c>
      <c r="C9" s="6" t="n">
        <v>1300000</v>
      </c>
      <c r="D9" s="4" t="inlineStr">
        <is>
          <t xml:space="preserve"> </t>
        </is>
      </c>
      <c r="E9" s="4" t="inlineStr">
        <is>
          <t xml:space="preserve"> </t>
        </is>
      </c>
      <c r="F9" s="4" t="inlineStr">
        <is>
          <t xml:space="preserve"> </t>
        </is>
      </c>
      <c r="G9" s="4" t="inlineStr">
        <is>
          <t xml:space="preserve"> </t>
        </is>
      </c>
    </row>
    <row r="10">
      <c r="A10" s="4" t="inlineStr">
        <is>
          <t>2028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rate</t>
        </is>
      </c>
      <c r="B12" s="9" t="n">
        <v>0.0361</v>
      </c>
      <c r="C12" s="4" t="inlineStr">
        <is>
          <t xml:space="preserve"> </t>
        </is>
      </c>
      <c r="D12" s="4" t="inlineStr">
        <is>
          <t xml:space="preserve"> </t>
        </is>
      </c>
      <c r="E12" s="9" t="n">
        <v>0.0361</v>
      </c>
      <c r="F12" s="4" t="inlineStr">
        <is>
          <t xml:space="preserve"> </t>
        </is>
      </c>
      <c r="G12" s="4" t="inlineStr">
        <is>
          <t xml:space="preserve"> </t>
        </is>
      </c>
    </row>
    <row r="13">
      <c r="A13" s="4" t="inlineStr">
        <is>
          <t>Repayments of secured debt, amortizing percent</t>
        </is>
      </c>
      <c r="B13" s="4" t="inlineStr">
        <is>
          <t xml:space="preserve"> </t>
        </is>
      </c>
      <c r="C13" s="9" t="n">
        <v>0.0025</v>
      </c>
      <c r="D13" s="4" t="inlineStr">
        <is>
          <t xml:space="preserve"> </t>
        </is>
      </c>
      <c r="E13" s="4" t="inlineStr">
        <is>
          <t xml:space="preserve"> </t>
        </is>
      </c>
      <c r="F13" s="4" t="inlineStr">
        <is>
          <t xml:space="preserve"> </t>
        </is>
      </c>
      <c r="G13" s="4" t="inlineStr">
        <is>
          <t xml:space="preserve"> </t>
        </is>
      </c>
    </row>
    <row r="14">
      <c r="A14" s="4" t="inlineStr">
        <is>
          <t>Repayments of senior secured term loan principal</t>
        </is>
      </c>
      <c r="B14" s="6" t="n">
        <v>700000</v>
      </c>
      <c r="C14" s="6" t="n">
        <v>700000</v>
      </c>
      <c r="D14" s="4" t="inlineStr">
        <is>
          <t xml:space="preserve"> </t>
        </is>
      </c>
      <c r="E14" s="4" t="inlineStr">
        <is>
          <t xml:space="preserve"> </t>
        </is>
      </c>
      <c r="F14" s="4" t="inlineStr">
        <is>
          <t xml:space="preserve"> </t>
        </is>
      </c>
      <c r="G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300000000</v>
      </c>
      <c r="G17" s="6" t="n">
        <v>500000000</v>
      </c>
    </row>
    <row r="18">
      <c r="A18" s="4" t="inlineStr">
        <is>
          <t>Debt instrument, covenant, non-recourse debt to tangible net worth ratio, maximum</t>
        </is>
      </c>
      <c r="B18" s="10" t="n">
        <v>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venant, unencumbered assets to pari-passu indebtedness ratio, maximum</t>
        </is>
      </c>
      <c r="B19" s="10" t="n">
        <v>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rate</t>
        </is>
      </c>
      <c r="B22" s="4" t="inlineStr">
        <is>
          <t xml:space="preserve"> </t>
        </is>
      </c>
      <c r="C22" s="4" t="inlineStr">
        <is>
          <t xml:space="preserve"> </t>
        </is>
      </c>
      <c r="D22" s="9" t="n">
        <v>0.0286</v>
      </c>
      <c r="E22" s="4" t="inlineStr">
        <is>
          <t xml:space="preserve"> </t>
        </is>
      </c>
      <c r="F22" s="4" t="inlineStr">
        <is>
          <t xml:space="preserve"> </t>
        </is>
      </c>
      <c r="G22" s="4" t="inlineStr">
        <is>
          <t xml:space="preserve"> </t>
        </is>
      </c>
    </row>
    <row r="23">
      <c r="A23" s="4" t="inlineStr">
        <is>
          <t>Secured Debt | Secured Overnight Financing Rate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rate</t>
        </is>
      </c>
      <c r="B25" s="4" t="inlineStr">
        <is>
          <t xml:space="preserve"> </t>
        </is>
      </c>
      <c r="C25" s="4" t="inlineStr">
        <is>
          <t xml:space="preserve"> </t>
        </is>
      </c>
      <c r="D25" s="9" t="n">
        <v>0.005</v>
      </c>
      <c r="E25" s="4" t="inlineStr">
        <is>
          <t xml:space="preserve"> </t>
        </is>
      </c>
      <c r="F25" s="4" t="inlineStr">
        <is>
          <t xml:space="preserve"> </t>
        </is>
      </c>
      <c r="G25" s="4" t="inlineStr">
        <is>
          <t xml:space="preserve"> </t>
        </is>
      </c>
    </row>
    <row r="26">
      <c r="A26" s="4" t="inlineStr">
        <is>
          <t>Secured Debt | Secured Overnight Financing Rate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rate</t>
        </is>
      </c>
      <c r="B28" s="4" t="inlineStr">
        <is>
          <t xml:space="preserve"> </t>
        </is>
      </c>
      <c r="C28" s="4" t="inlineStr">
        <is>
          <t xml:space="preserve"> </t>
        </is>
      </c>
      <c r="D28" s="9" t="n">
        <v>0.0361</v>
      </c>
      <c r="E28" s="4" t="inlineStr">
        <is>
          <t xml:space="preserve"> </t>
        </is>
      </c>
      <c r="F28" s="4" t="inlineStr">
        <is>
          <t xml:space="preserve"> </t>
        </is>
      </c>
      <c r="G28" s="4" t="inlineStr">
        <is>
          <t xml:space="preserve"> </t>
        </is>
      </c>
    </row>
    <row r="29">
      <c r="A29" s="4" t="inlineStr">
        <is>
          <t>Secured Debt | 2026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ssuance price as a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995</v>
      </c>
    </row>
    <row r="32">
      <c r="A32" s="4" t="inlineStr">
        <is>
          <t>Secured Debt | 2028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ssuance price as a percentage</t>
        </is>
      </c>
      <c r="B34" s="4" t="inlineStr">
        <is>
          <t xml:space="preserve"> </t>
        </is>
      </c>
      <c r="C34" s="4" t="inlineStr">
        <is>
          <t xml:space="preserve"> </t>
        </is>
      </c>
      <c r="D34" s="4" t="inlineStr">
        <is>
          <t xml:space="preserve"> </t>
        </is>
      </c>
      <c r="E34" s="4" t="inlineStr">
        <is>
          <t xml:space="preserve"> </t>
        </is>
      </c>
      <c r="F34" s="10" t="n">
        <v>0.99</v>
      </c>
      <c r="G34"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nior Secured Term Loan, Net - Summarizes the Terms of the Term Loans (Details) - USD ($) $ in Thousands</t>
        </is>
      </c>
      <c r="B1" s="2" t="inlineStr">
        <is>
          <t>3 Months Ended</t>
        </is>
      </c>
      <c r="C1" s="2" t="inlineStr">
        <is>
          <t>12 Months Ended</t>
        </is>
      </c>
    </row>
    <row r="2">
      <c r="B2" s="2" t="inlineStr">
        <is>
          <t>Mar. 31, 2025</t>
        </is>
      </c>
      <c r="C2" s="2" t="inlineStr">
        <is>
          <t>Dec. 31, 2024</t>
        </is>
      </c>
    </row>
    <row r="3">
      <c r="A3" s="4" t="inlineStr">
        <is>
          <t>Total Term 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759250</v>
      </c>
      <c r="C5" s="6" t="n">
        <v>761250</v>
      </c>
    </row>
    <row r="6">
      <c r="A6" s="4" t="inlineStr">
        <is>
          <t>Unamortized Issuance Discount</t>
        </is>
      </c>
      <c r="B6" s="5" t="n">
        <v>-1637</v>
      </c>
      <c r="C6" s="5" t="n">
        <v>-1833</v>
      </c>
    </row>
    <row r="7">
      <c r="A7" s="4" t="inlineStr">
        <is>
          <t>Deferred Financing Costs</t>
        </is>
      </c>
      <c r="B7" s="5" t="n">
        <v>-4648</v>
      </c>
      <c r="C7" s="5" t="n">
        <v>-5207</v>
      </c>
    </row>
    <row r="8">
      <c r="A8" s="4" t="inlineStr">
        <is>
          <t>Carrying Value</t>
        </is>
      </c>
      <c r="B8" s="5" t="n">
        <v>752965</v>
      </c>
      <c r="C8" s="5" t="n">
        <v>754210</v>
      </c>
    </row>
    <row r="9">
      <c r="A9" s="4" t="inlineStr">
        <is>
          <t>2026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471250</v>
      </c>
      <c r="C11" s="5" t="n">
        <v>472500</v>
      </c>
    </row>
    <row r="12">
      <c r="A12" s="4" t="inlineStr">
        <is>
          <t>Unamortized Issuance Discount</t>
        </is>
      </c>
      <c r="B12" s="5" t="n">
        <v>-387</v>
      </c>
      <c r="C12" s="5" t="n">
        <v>-476</v>
      </c>
    </row>
    <row r="13">
      <c r="A13" s="4" t="inlineStr">
        <is>
          <t>Deferred Financing Costs</t>
        </is>
      </c>
      <c r="B13" s="5" t="n">
        <v>-2403</v>
      </c>
      <c r="C13" s="5" t="n">
        <v>-2778</v>
      </c>
    </row>
    <row r="14">
      <c r="A14" s="4" t="inlineStr">
        <is>
          <t>Carrying Value</t>
        </is>
      </c>
      <c r="B14" s="6" t="n">
        <v>468460</v>
      </c>
      <c r="C14" s="6" t="n">
        <v>469246</v>
      </c>
    </row>
    <row r="15">
      <c r="A15" s="4" t="inlineStr">
        <is>
          <t>Floating rate</t>
        </is>
      </c>
      <c r="B15" s="9" t="n">
        <v>0.0286</v>
      </c>
      <c r="C15" s="9" t="n">
        <v>0.0286</v>
      </c>
    </row>
    <row r="16">
      <c r="A16" s="4" t="inlineStr">
        <is>
          <t>Maturity Date</t>
        </is>
      </c>
      <c r="B16" s="4" t="inlineStr">
        <is>
          <t>May 15,  2026</t>
        </is>
      </c>
      <c r="C16" s="4" t="inlineStr">
        <is>
          <t>May 15,  2026</t>
        </is>
      </c>
    </row>
    <row r="17">
      <c r="A17" s="4" t="inlineStr">
        <is>
          <t>2028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6" t="n">
        <v>288000</v>
      </c>
      <c r="C19" s="6" t="n">
        <v>288750</v>
      </c>
    </row>
    <row r="20">
      <c r="A20" s="4" t="inlineStr">
        <is>
          <t>Unamortized Issuance Discount</t>
        </is>
      </c>
      <c r="B20" s="5" t="n">
        <v>-1250</v>
      </c>
      <c r="C20" s="5" t="n">
        <v>-1357</v>
      </c>
    </row>
    <row r="21">
      <c r="A21" s="4" t="inlineStr">
        <is>
          <t>Deferred Financing Costs</t>
        </is>
      </c>
      <c r="B21" s="5" t="n">
        <v>-2245</v>
      </c>
      <c r="C21" s="5" t="n">
        <v>-2429</v>
      </c>
    </row>
    <row r="22">
      <c r="A22" s="4" t="inlineStr">
        <is>
          <t>Carrying Value</t>
        </is>
      </c>
      <c r="B22" s="6" t="n">
        <v>284505</v>
      </c>
      <c r="C22" s="6" t="n">
        <v>284964</v>
      </c>
    </row>
    <row r="23">
      <c r="A23" s="4" t="inlineStr">
        <is>
          <t>Floating rate</t>
        </is>
      </c>
      <c r="B23" s="9" t="n">
        <v>0.0361</v>
      </c>
      <c r="C23" s="9" t="n">
        <v>0.0361</v>
      </c>
    </row>
    <row r="24">
      <c r="A24" s="4" t="inlineStr">
        <is>
          <t>Maturity Date</t>
        </is>
      </c>
      <c r="B24" s="4" t="inlineStr">
        <is>
          <t>Mar. 11,  2028</t>
        </is>
      </c>
      <c r="C24" s="4" t="inlineStr">
        <is>
          <t>Mar. 11,  202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enior Secured Notes, Net - Additional Information (Details) $ in Thousands</t>
        </is>
      </c>
      <c r="B1" s="2" t="inlineStr">
        <is>
          <t>1 Months Ended</t>
        </is>
      </c>
    </row>
    <row r="2">
      <c r="B2" s="2" t="inlineStr">
        <is>
          <t>Jun. 30, 2021 USD ($)</t>
        </is>
      </c>
      <c r="C2" s="2" t="inlineStr">
        <is>
          <t>Mar. 31, 2025 USD ($)</t>
        </is>
      </c>
      <c r="D2" s="2" t="inlineStr">
        <is>
          <t>Dec. 31, 2024 USD ($)</t>
        </is>
      </c>
    </row>
    <row r="3">
      <c r="A3" s="3" t="inlineStr">
        <is>
          <t>Derivative [Line Items]</t>
        </is>
      </c>
      <c r="B3" s="4" t="inlineStr">
        <is>
          <t xml:space="preserve"> </t>
        </is>
      </c>
      <c r="C3" s="4" t="inlineStr">
        <is>
          <t xml:space="preserve"> </t>
        </is>
      </c>
      <c r="D3" s="4" t="inlineStr">
        <is>
          <t xml:space="preserve"> </t>
        </is>
      </c>
    </row>
    <row r="4">
      <c r="A4" s="4" t="inlineStr">
        <is>
          <t>Unencumbered assets to pariu passau ratio</t>
        </is>
      </c>
      <c r="B4" s="4" t="inlineStr">
        <is>
          <t xml:space="preserve"> </t>
        </is>
      </c>
      <c r="C4" s="8" t="n">
        <v>0.012</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Senior notes</t>
        </is>
      </c>
      <c r="B7" s="4" t="inlineStr">
        <is>
          <t xml:space="preserve"> </t>
        </is>
      </c>
      <c r="C7" s="6" t="n">
        <v>496628</v>
      </c>
      <c r="D7" s="6" t="n">
        <v>496433</v>
      </c>
    </row>
    <row r="8">
      <c r="A8" s="4" t="inlineStr">
        <is>
          <t>2029 Notes | Senior Not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bt instrument, face amount</t>
        </is>
      </c>
      <c r="B10" s="6" t="n">
        <v>500000</v>
      </c>
      <c r="C10" s="4" t="inlineStr">
        <is>
          <t xml:space="preserve"> </t>
        </is>
      </c>
      <c r="D10" s="4" t="inlineStr">
        <is>
          <t xml:space="preserve"> </t>
        </is>
      </c>
    </row>
    <row r="11">
      <c r="A11" s="4" t="inlineStr">
        <is>
          <t>Debt instrument, interest rate, stated percentage</t>
        </is>
      </c>
      <c r="B11" s="17" t="n">
        <v>0.04625</v>
      </c>
      <c r="C11" s="4" t="inlineStr">
        <is>
          <t xml:space="preserve"> </t>
        </is>
      </c>
      <c r="D11" s="4" t="inlineStr">
        <is>
          <t xml:space="preserve"> </t>
        </is>
      </c>
    </row>
    <row r="12">
      <c r="A12" s="4" t="inlineStr">
        <is>
          <t>Proceeds from issuance of senior secured notes</t>
        </is>
      </c>
      <c r="B12" s="6" t="n">
        <v>495000</v>
      </c>
      <c r="C12" s="4" t="inlineStr">
        <is>
          <t xml:space="preserve"> </t>
        </is>
      </c>
      <c r="D12" s="4" t="inlineStr">
        <is>
          <t xml:space="preserve"> </t>
        </is>
      </c>
    </row>
    <row r="13">
      <c r="A13" s="4" t="inlineStr">
        <is>
          <t>Senior notes</t>
        </is>
      </c>
      <c r="B13" s="4" t="inlineStr">
        <is>
          <t xml:space="preserve"> </t>
        </is>
      </c>
      <c r="C13" s="5" t="n">
        <v>496600</v>
      </c>
      <c r="D13" s="5" t="n">
        <v>496400</v>
      </c>
    </row>
    <row r="14">
      <c r="A14" s="4" t="inlineStr">
        <is>
          <t>Less: deferred financing costs</t>
        </is>
      </c>
      <c r="B14" s="4" t="inlineStr">
        <is>
          <t xml:space="preserve"> </t>
        </is>
      </c>
      <c r="C14" s="5" t="n">
        <v>3400</v>
      </c>
      <c r="D14" s="5" t="n">
        <v>3600</v>
      </c>
    </row>
    <row r="15">
      <c r="A15" s="4" t="inlineStr">
        <is>
          <t>2026 Term Loan</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Less: deferred financing costs</t>
        </is>
      </c>
      <c r="B17" s="4" t="inlineStr">
        <is>
          <t xml:space="preserve"> </t>
        </is>
      </c>
      <c r="C17" s="6" t="n">
        <v>2403</v>
      </c>
      <c r="D17" s="6" t="n">
        <v>277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s - Summary of Non-Designated Foreign Exchange Forwards (Details) $ in Thousands</t>
        </is>
      </c>
      <c r="B1" s="2" t="inlineStr">
        <is>
          <t>3 Months Ended</t>
        </is>
      </c>
      <c r="C1" s="2" t="inlineStr">
        <is>
          <t>12 Months Ended</t>
        </is>
      </c>
    </row>
    <row r="2">
      <c r="B2" s="2" t="inlineStr">
        <is>
          <t>Mar. 31, 2025 USD ($) Contract</t>
        </is>
      </c>
      <c r="C2" s="2" t="inlineStr">
        <is>
          <t>Dec. 31, 2024 USD ($) Contract</t>
        </is>
      </c>
      <c r="D2" s="2" t="inlineStr">
        <is>
          <t>Jun. 30, 2024 USD ($)</t>
        </is>
      </c>
    </row>
    <row r="3">
      <c r="A3" s="3" t="inlineStr">
        <is>
          <t>Derivative [Line Items]</t>
        </is>
      </c>
      <c r="B3" s="4" t="inlineStr">
        <is>
          <t xml:space="preserve"> </t>
        </is>
      </c>
      <c r="C3" s="4" t="inlineStr">
        <is>
          <t xml:space="preserve"> </t>
        </is>
      </c>
      <c r="D3" s="4" t="inlineStr">
        <is>
          <t xml:space="preserve"> </t>
        </is>
      </c>
    </row>
    <row r="4">
      <c r="A4" s="4" t="inlineStr">
        <is>
          <t>Aggregate Notional Amount (in thousands)</t>
        </is>
      </c>
      <c r="B4" s="4" t="inlineStr">
        <is>
          <t xml:space="preserve"> </t>
        </is>
      </c>
      <c r="C4" s="4" t="inlineStr">
        <is>
          <t xml:space="preserve"> </t>
        </is>
      </c>
      <c r="D4" s="6" t="n">
        <v>73700</v>
      </c>
    </row>
    <row r="5">
      <c r="A5" s="4" t="inlineStr">
        <is>
          <t>Not Designated as Hedging Instrument | Interest rate c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Contracts | Contract</t>
        </is>
      </c>
      <c r="B7" s="5" t="n">
        <v>2</v>
      </c>
      <c r="C7" s="5" t="n">
        <v>2</v>
      </c>
      <c r="D7" s="4" t="inlineStr">
        <is>
          <t xml:space="preserve"> </t>
        </is>
      </c>
    </row>
    <row r="8">
      <c r="A8" s="4" t="inlineStr">
        <is>
          <t>Aggregate Notional Amount (in thousands)</t>
        </is>
      </c>
      <c r="B8" s="6" t="n">
        <v>238535</v>
      </c>
      <c r="C8" s="6" t="n">
        <v>238535</v>
      </c>
      <c r="D8" s="4" t="inlineStr">
        <is>
          <t xml:space="preserve"> </t>
        </is>
      </c>
    </row>
    <row r="9">
      <c r="A9" s="4" t="inlineStr">
        <is>
          <t>Weighted-Average Years to Maturity</t>
        </is>
      </c>
      <c r="B9" s="4" t="inlineStr">
        <is>
          <t>5 months 4 days</t>
        </is>
      </c>
      <c r="C9" s="4" t="inlineStr">
        <is>
          <t>8 months 1 day</t>
        </is>
      </c>
      <c r="D9" s="4" t="inlineStr">
        <is>
          <t xml:space="preserve"> </t>
        </is>
      </c>
    </row>
    <row r="10">
      <c r="A10" s="4" t="inlineStr">
        <is>
          <t>Fx contracts - GBP | Not Designated as Hedging Instrument | Foreign currency forward, ne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umber of Contracts | Contract</t>
        </is>
      </c>
      <c r="B12" s="5" t="n">
        <v>88</v>
      </c>
      <c r="C12" s="5" t="n">
        <v>80</v>
      </c>
      <c r="D12" s="4" t="inlineStr">
        <is>
          <t xml:space="preserve"> </t>
        </is>
      </c>
    </row>
    <row r="13">
      <c r="A13" s="4" t="inlineStr">
        <is>
          <t>Aggregate Notional Amount (in thousands)</t>
        </is>
      </c>
      <c r="B13" s="6" t="n">
        <v>626454</v>
      </c>
      <c r="C13" s="6" t="n">
        <v>632702</v>
      </c>
      <c r="D13" s="4" t="inlineStr">
        <is>
          <t xml:space="preserve"> </t>
        </is>
      </c>
    </row>
    <row r="14">
      <c r="A14" s="4" t="inlineStr">
        <is>
          <t>Weighted-Average Years to Maturity</t>
        </is>
      </c>
      <c r="B14" s="4" t="inlineStr">
        <is>
          <t>1 year 5 months 8 days</t>
        </is>
      </c>
      <c r="C14" s="4" t="inlineStr">
        <is>
          <t>1 year 4 months 20 days</t>
        </is>
      </c>
      <c r="D14" s="4" t="inlineStr">
        <is>
          <t xml:space="preserve"> </t>
        </is>
      </c>
    </row>
    <row r="15">
      <c r="A15" s="4" t="inlineStr">
        <is>
          <t>Fx contracts - EUR | Not Designated as Hedging Instrument | Foreign currency forward, ne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Contracts | Contract</t>
        </is>
      </c>
      <c r="B17" s="5" t="n">
        <v>44</v>
      </c>
      <c r="C17" s="5" t="n">
        <v>48</v>
      </c>
      <c r="D17" s="4" t="inlineStr">
        <is>
          <t xml:space="preserve"> </t>
        </is>
      </c>
    </row>
    <row r="18">
      <c r="A18" s="4" t="inlineStr">
        <is>
          <t>Aggregate Notional Amount (in thousands)</t>
        </is>
      </c>
      <c r="B18" s="6" t="n">
        <v>341860</v>
      </c>
      <c r="C18" s="6" t="n">
        <v>355218</v>
      </c>
      <c r="D18" s="4" t="inlineStr">
        <is>
          <t xml:space="preserve"> </t>
        </is>
      </c>
    </row>
    <row r="19">
      <c r="A19" s="4" t="inlineStr">
        <is>
          <t>Weighted-Average Years to Maturity</t>
        </is>
      </c>
      <c r="B19" s="4" t="inlineStr">
        <is>
          <t>11 months 23 days</t>
        </is>
      </c>
      <c r="C19" s="4" t="inlineStr">
        <is>
          <t>1 year 2 months 4 days</t>
        </is>
      </c>
      <c r="D19" s="4" t="inlineStr">
        <is>
          <t xml:space="preserve"> </t>
        </is>
      </c>
    </row>
    <row r="20">
      <c r="A20" s="4" t="inlineStr">
        <is>
          <t>SEK | Not Designated as Hedging Instrument | Foreign currency forward, ne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umber of Contracts | Contract</t>
        </is>
      </c>
      <c r="B22" s="5" t="n">
        <v>13</v>
      </c>
      <c r="C22" s="5" t="n">
        <v>14</v>
      </c>
      <c r="D22" s="4" t="inlineStr">
        <is>
          <t xml:space="preserve"> </t>
        </is>
      </c>
    </row>
    <row r="23">
      <c r="A23" s="4" t="inlineStr">
        <is>
          <t>Aggregate Notional Amount (in thousands)</t>
        </is>
      </c>
      <c r="B23" s="6" t="n">
        <v>617606</v>
      </c>
      <c r="C23" s="6" t="n">
        <v>633231</v>
      </c>
      <c r="D23" s="4" t="inlineStr">
        <is>
          <t xml:space="preserve"> </t>
        </is>
      </c>
    </row>
    <row r="24">
      <c r="A24" s="4" t="inlineStr">
        <is>
          <t>Weighted-Average Years to Maturity</t>
        </is>
      </c>
      <c r="B24" s="4" t="inlineStr">
        <is>
          <t>1 year 1 month 6 days</t>
        </is>
      </c>
      <c r="C24" s="4" t="inlineStr">
        <is>
          <t>1 year 3 months 25 days</t>
        </is>
      </c>
      <c r="D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s>
  <sheetData>
    <row r="1">
      <c r="A1" s="1" t="inlineStr">
        <is>
          <t>Derivatives - Summary of Amounts Recognized on Consolidated Statements of Operations Related to Company's Derivatives (Details) - USD ($) $ in Thousands</t>
        </is>
      </c>
      <c r="B1" s="2" t="inlineStr">
        <is>
          <t>3 Months Ended</t>
        </is>
      </c>
    </row>
    <row r="2">
      <c r="B2" s="2" t="inlineStr">
        <is>
          <t>Mar. 31, 2025</t>
        </is>
      </c>
      <c r="C2" s="2" t="inlineStr">
        <is>
          <t>Mar. 31, 2024</t>
        </is>
      </c>
      <c r="D2" s="2" t="inlineStr">
        <is>
          <t>Jun. 30, 2024</t>
        </is>
      </c>
      <c r="E2" s="2" t="inlineStr">
        <is>
          <t>Sep. 26,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ggregate Notional Amount (in thousands)</t>
        </is>
      </c>
      <c r="B4" s="4" t="inlineStr">
        <is>
          <t xml:space="preserve"> </t>
        </is>
      </c>
      <c r="C4" s="4" t="inlineStr">
        <is>
          <t xml:space="preserve"> </t>
        </is>
      </c>
      <c r="D4" s="6" t="n">
        <v>73700</v>
      </c>
      <c r="E4" s="4" t="inlineStr">
        <is>
          <t xml:space="preserve"> </t>
        </is>
      </c>
    </row>
    <row r="5">
      <c r="A5" s="4" t="inlineStr">
        <is>
          <t>Derivative, gain (loss), statement of income or comprehensive income</t>
        </is>
      </c>
      <c r="B5" s="4" t="inlineStr">
        <is>
          <t>Gain (loss) on sale of derivatives</t>
        </is>
      </c>
      <c r="C5" s="4" t="inlineStr">
        <is>
          <t>Gain (loss) on sale of derivatives</t>
        </is>
      </c>
      <c r="D5" s="4" t="inlineStr">
        <is>
          <t xml:space="preserve"> </t>
        </is>
      </c>
      <c r="E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gain (loss) on foreign currency contracts</t>
        </is>
      </c>
      <c r="B8" s="6" t="n">
        <v>-41829</v>
      </c>
      <c r="C8" s="6" t="n">
        <v>18053</v>
      </c>
      <c r="D8" s="4" t="inlineStr">
        <is>
          <t xml:space="preserve"> </t>
        </is>
      </c>
      <c r="E8" s="4" t="inlineStr">
        <is>
          <t xml:space="preserve"> </t>
        </is>
      </c>
    </row>
    <row r="9">
      <c r="A9" s="4" t="inlineStr">
        <is>
          <t>Realized (gain) loss on derivative instruments</t>
        </is>
      </c>
      <c r="B9" s="5" t="n">
        <v>2857</v>
      </c>
      <c r="C9" s="5" t="n">
        <v>5345</v>
      </c>
      <c r="D9" s="4" t="inlineStr">
        <is>
          <t xml:space="preserve"> </t>
        </is>
      </c>
      <c r="E9" s="4" t="inlineStr">
        <is>
          <t xml:space="preserve"> </t>
        </is>
      </c>
    </row>
    <row r="10">
      <c r="A10" s="4" t="inlineStr">
        <is>
          <t>Gain (loss) on sale of derivatives</t>
        </is>
      </c>
      <c r="B10" s="5" t="n">
        <v>-38972</v>
      </c>
      <c r="C10" s="5" t="n">
        <v>23398</v>
      </c>
      <c r="D10" s="4" t="inlineStr">
        <is>
          <t xml:space="preserve"> </t>
        </is>
      </c>
      <c r="E10" s="4" t="inlineStr">
        <is>
          <t xml:space="preserve"> </t>
        </is>
      </c>
    </row>
    <row r="11">
      <c r="A11" s="4" t="inlineStr">
        <is>
          <t>Interest rate caps and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Unrealized gain (loss) on foreign currency contracts</t>
        </is>
      </c>
      <c r="B13" s="5" t="n">
        <v>-174</v>
      </c>
      <c r="C13" s="5" t="n">
        <v>-194</v>
      </c>
      <c r="D13" s="4" t="inlineStr">
        <is>
          <t xml:space="preserve"> </t>
        </is>
      </c>
      <c r="E13" s="4" t="inlineStr">
        <is>
          <t xml:space="preserve"> </t>
        </is>
      </c>
    </row>
    <row r="14">
      <c r="A14" s="4" t="inlineStr">
        <is>
          <t>Realized (gain) loss on derivative instruments</t>
        </is>
      </c>
      <c r="B14" s="5" t="n">
        <v>132</v>
      </c>
      <c r="C14" s="5" t="n">
        <v>550</v>
      </c>
      <c r="D14" s="4" t="inlineStr">
        <is>
          <t xml:space="preserve"> </t>
        </is>
      </c>
      <c r="E14" s="4" t="inlineStr">
        <is>
          <t xml:space="preserve"> </t>
        </is>
      </c>
    </row>
    <row r="15">
      <c r="A15" s="4" t="inlineStr">
        <is>
          <t>Gain (loss) on sale of derivatives</t>
        </is>
      </c>
      <c r="B15" s="5" t="n">
        <v>-42</v>
      </c>
      <c r="C15" s="5" t="n">
        <v>356</v>
      </c>
      <c r="D15" s="4" t="inlineStr">
        <is>
          <t xml:space="preserve"> </t>
        </is>
      </c>
      <c r="E15" s="4" t="inlineStr">
        <is>
          <t xml:space="preserve"> </t>
        </is>
      </c>
    </row>
    <row r="16">
      <c r="A16" s="4" t="inlineStr">
        <is>
          <t>Interest rate caps and swaps | 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Realized (gain) loss on derivative instruments</t>
        </is>
      </c>
      <c r="B18" s="6" t="n">
        <v>100</v>
      </c>
      <c r="C18" s="6" t="n">
        <v>600</v>
      </c>
      <c r="D18" s="4" t="inlineStr">
        <is>
          <t xml:space="preserve"> </t>
        </is>
      </c>
      <c r="E18" s="4" t="inlineStr">
        <is>
          <t xml:space="preserve"> </t>
        </is>
      </c>
    </row>
    <row r="19">
      <c r="A19" s="4" t="inlineStr">
        <is>
          <t>Aggregate Notional Amount (in thousands)</t>
        </is>
      </c>
      <c r="B19" s="4" t="inlineStr">
        <is>
          <t xml:space="preserve"> </t>
        </is>
      </c>
      <c r="C19" s="4" t="inlineStr">
        <is>
          <t xml:space="preserve"> </t>
        </is>
      </c>
      <c r="D19" s="4" t="inlineStr">
        <is>
          <t xml:space="preserve"> </t>
        </is>
      </c>
      <c r="E19" s="6" t="n">
        <v>1648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s - Additional Information (Details) - USD ($) $ in Thousands</t>
        </is>
      </c>
      <c r="B1" s="2" t="inlineStr">
        <is>
          <t>3 Months Ended</t>
        </is>
      </c>
    </row>
    <row r="2">
      <c r="B2" s="2" t="inlineStr">
        <is>
          <t>Mar. 31, 2025</t>
        </is>
      </c>
      <c r="C2" s="2" t="inlineStr">
        <is>
          <t>Mar. 31, 2024</t>
        </is>
      </c>
      <c r="D2" s="2" t="inlineStr">
        <is>
          <t>Dec. 31, 2024</t>
        </is>
      </c>
      <c r="E2" s="2" t="inlineStr">
        <is>
          <t>Jun. 30, 2024</t>
        </is>
      </c>
      <c r="F2" s="2" t="inlineStr">
        <is>
          <t>Dec. 31, 2023</t>
        </is>
      </c>
      <c r="G2" s="2" t="inlineStr">
        <is>
          <t>Sep. 26,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 xml:space="preserve"> </t>
        </is>
      </c>
      <c r="C4" s="4" t="inlineStr">
        <is>
          <t xml:space="preserve"> </t>
        </is>
      </c>
      <c r="D4" s="4" t="inlineStr">
        <is>
          <t xml:space="preserve"> </t>
        </is>
      </c>
      <c r="E4" s="6" t="n">
        <v>73700</v>
      </c>
      <c r="F4" s="4" t="inlineStr">
        <is>
          <t xml:space="preserve"> </t>
        </is>
      </c>
      <c r="G4" s="4" t="inlineStr">
        <is>
          <t xml:space="preserve"> </t>
        </is>
      </c>
    </row>
    <row r="5">
      <c r="A5" s="4" t="inlineStr">
        <is>
          <t>Maximum | Construction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interest rate</t>
        </is>
      </c>
      <c r="B7" s="4" t="inlineStr">
        <is>
          <t xml:space="preserve"> </t>
        </is>
      </c>
      <c r="C7" s="4" t="inlineStr">
        <is>
          <t xml:space="preserve"> </t>
        </is>
      </c>
      <c r="D7" s="4" t="inlineStr">
        <is>
          <t xml:space="preserve"> </t>
        </is>
      </c>
      <c r="E7" s="4" t="inlineStr">
        <is>
          <t xml:space="preserve"> </t>
        </is>
      </c>
      <c r="F7" s="9" t="n">
        <v>0.0655</v>
      </c>
      <c r="G7" s="4" t="inlineStr">
        <is>
          <t xml:space="preserve"> </t>
        </is>
      </c>
    </row>
    <row r="8">
      <c r="A8" s="4" t="inlineStr">
        <is>
          <t>Maximum | Hotel - Washington D.C. | Construction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interest rate</t>
        </is>
      </c>
      <c r="B10" s="4" t="inlineStr">
        <is>
          <t xml:space="preserve"> </t>
        </is>
      </c>
      <c r="C10" s="4" t="inlineStr">
        <is>
          <t xml:space="preserve"> </t>
        </is>
      </c>
      <c r="D10" s="4" t="inlineStr">
        <is>
          <t xml:space="preserve"> </t>
        </is>
      </c>
      <c r="E10" s="10" t="n">
        <v>0.09</v>
      </c>
      <c r="F10" s="4" t="inlineStr">
        <is>
          <t xml:space="preserve"> </t>
        </is>
      </c>
      <c r="G10" s="4" t="inlineStr">
        <is>
          <t xml:space="preserve"> </t>
        </is>
      </c>
    </row>
    <row r="11">
      <c r="A11" s="4" t="inlineStr">
        <is>
          <t>Interest rate caps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6" t="n">
        <v>238535</v>
      </c>
      <c r="C13" s="4" t="inlineStr">
        <is>
          <t xml:space="preserve"> </t>
        </is>
      </c>
      <c r="D13" s="6" t="n">
        <v>238535</v>
      </c>
      <c r="E13" s="4" t="inlineStr">
        <is>
          <t xml:space="preserve"> </t>
        </is>
      </c>
      <c r="F13" s="4" t="inlineStr">
        <is>
          <t xml:space="preserve"> </t>
        </is>
      </c>
      <c r="G13" s="4" t="inlineStr">
        <is>
          <t xml:space="preserve"> </t>
        </is>
      </c>
    </row>
    <row r="14">
      <c r="A14" s="4" t="inlineStr">
        <is>
          <t>Interest rate caps and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ized (gain) loss on derivative instruments</t>
        </is>
      </c>
      <c r="B16" s="5" t="n">
        <v>132</v>
      </c>
      <c r="C16" s="6" t="n">
        <v>550</v>
      </c>
      <c r="D16" s="4" t="inlineStr">
        <is>
          <t xml:space="preserve"> </t>
        </is>
      </c>
      <c r="E16" s="4" t="inlineStr">
        <is>
          <t xml:space="preserve"> </t>
        </is>
      </c>
      <c r="F16" s="4" t="inlineStr">
        <is>
          <t xml:space="preserve"> </t>
        </is>
      </c>
      <c r="G16" s="4" t="inlineStr">
        <is>
          <t xml:space="preserve"> </t>
        </is>
      </c>
    </row>
    <row r="17">
      <c r="A17" s="4" t="inlineStr">
        <is>
          <t>Interest rate caps and swaps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164800</v>
      </c>
    </row>
    <row r="20">
      <c r="A20" s="4" t="inlineStr">
        <is>
          <t>Realized (gain) loss on derivative instruments</t>
        </is>
      </c>
      <c r="B20" s="6" t="n">
        <v>100</v>
      </c>
      <c r="C20" s="6" t="n">
        <v>600</v>
      </c>
      <c r="D20" s="4" t="inlineStr">
        <is>
          <t xml:space="preserve"> </t>
        </is>
      </c>
      <c r="E20" s="4" t="inlineStr">
        <is>
          <t xml:space="preserve"> </t>
        </is>
      </c>
      <c r="F20" s="4" t="inlineStr">
        <is>
          <t xml:space="preserve"> </t>
        </is>
      </c>
      <c r="G20" s="4" t="inlineStr">
        <is>
          <t xml:space="preserve"> </t>
        </is>
      </c>
    </row>
    <row r="21">
      <c r="A21" s="4" t="inlineStr">
        <is>
          <t>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cap interest rate</t>
        </is>
      </c>
      <c r="B23" s="10" t="n">
        <v>0.04</v>
      </c>
      <c r="C23" s="10" t="n">
        <v>0.04</v>
      </c>
      <c r="D23" s="4" t="inlineStr">
        <is>
          <t xml:space="preserve"> </t>
        </is>
      </c>
      <c r="E23" s="4" t="inlineStr">
        <is>
          <t xml:space="preserve"> </t>
        </is>
      </c>
      <c r="F23" s="10" t="n">
        <v>0.04</v>
      </c>
      <c r="G23" s="4" t="inlineStr">
        <is>
          <t xml:space="preserve"> </t>
        </is>
      </c>
    </row>
    <row r="24">
      <c r="A24" s="4" t="inlineStr">
        <is>
          <t>Secured Overnight Financing Rate (SOFR) | Hotel - Washington D.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cap interest rate</t>
        </is>
      </c>
      <c r="B26" s="10" t="n">
        <v>0.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Overnight Financing Rate (SOFR) | Interest rate caps | Hotel - Washington D.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cap interest rate</t>
        </is>
      </c>
      <c r="B29" s="4" t="inlineStr">
        <is>
          <t xml:space="preserve"> </t>
        </is>
      </c>
      <c r="C29" s="4" t="inlineStr">
        <is>
          <t xml:space="preserve"> </t>
        </is>
      </c>
      <c r="D29" s="4" t="inlineStr">
        <is>
          <t xml:space="preserve"> </t>
        </is>
      </c>
      <c r="E29" s="10" t="n">
        <v>0.06</v>
      </c>
      <c r="F29" s="4" t="inlineStr">
        <is>
          <t xml:space="preserve"> </t>
        </is>
      </c>
      <c r="G29"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Amount of Recognized Assets</t>
        </is>
      </c>
      <c r="B3" s="6" t="n">
        <v>27724</v>
      </c>
      <c r="C3" s="6" t="n">
        <v>59677</v>
      </c>
    </row>
    <row r="4">
      <c r="A4" s="4" t="inlineStr">
        <is>
          <t>Gross Amounts Offset in our Consolidated Balance Sheet</t>
        </is>
      </c>
      <c r="B4" s="5" t="n">
        <v>-11557</v>
      </c>
      <c r="C4" s="5" t="n">
        <v>-1508</v>
      </c>
    </row>
    <row r="5">
      <c r="A5" s="4" t="inlineStr">
        <is>
          <t>Net Amounts of Assets Presented in our Consolidated Balance Sheet</t>
        </is>
      </c>
      <c r="B5" s="5" t="n">
        <v>16167</v>
      </c>
      <c r="C5" s="5" t="n">
        <v>58169</v>
      </c>
    </row>
    <row r="6">
      <c r="A6" s="4" t="inlineStr">
        <is>
          <t>Foreign currency forward,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 of Recognized Assets</t>
        </is>
      </c>
      <c r="B8" s="5" t="n">
        <v>27481</v>
      </c>
      <c r="C8" s="5" t="n">
        <v>59261</v>
      </c>
    </row>
    <row r="9">
      <c r="A9" s="4" t="inlineStr">
        <is>
          <t>Gross Amounts Offset in our Consolidated Balance Sheet</t>
        </is>
      </c>
      <c r="B9" s="5" t="n">
        <v>-11557</v>
      </c>
      <c r="C9" s="5" t="n">
        <v>-1508</v>
      </c>
    </row>
    <row r="10">
      <c r="A10" s="4" t="inlineStr">
        <is>
          <t>Net Amounts of Assets Presented in our Consolidated Balance Sheet</t>
        </is>
      </c>
      <c r="B10" s="5" t="n">
        <v>15924</v>
      </c>
      <c r="C10" s="5" t="n">
        <v>57753</v>
      </c>
    </row>
    <row r="11">
      <c r="A11" s="4" t="inlineStr">
        <is>
          <t>Interest rate c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of Recognized Assets</t>
        </is>
      </c>
      <c r="B13" s="5" t="n">
        <v>243</v>
      </c>
      <c r="C13" s="5" t="n">
        <v>416</v>
      </c>
    </row>
    <row r="14">
      <c r="A14" s="4" t="inlineStr">
        <is>
          <t>Gross Amounts Offset in our Consolidated Balance Sheet</t>
        </is>
      </c>
      <c r="B14" s="5" t="n">
        <v>0</v>
      </c>
      <c r="C14" s="5" t="n">
        <v>0</v>
      </c>
    </row>
    <row r="15">
      <c r="A15" s="4" t="inlineStr">
        <is>
          <t>Net Amounts of Assets Presented in our Consolidated Balance Sheet</t>
        </is>
      </c>
      <c r="B15" s="6" t="n">
        <v>243</v>
      </c>
      <c r="C15" s="6" t="n">
        <v>4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ccrued Expenses and Other Liabilities - Components of our Accounts Payable, Accrued Expense and Other Liabilities (Details) - USD ($) $ in Thousands</t>
        </is>
      </c>
      <c r="C1" s="2" t="inlineStr">
        <is>
          <t>Mar. 31, 2025</t>
        </is>
      </c>
      <c r="D1" s="2" t="inlineStr">
        <is>
          <t>Dec. 31, 2024</t>
        </is>
      </c>
    </row>
    <row r="2">
      <c r="A2" s="3" t="inlineStr">
        <is>
          <t>Payables and Accruals [Abstract]</t>
        </is>
      </c>
      <c r="C2" s="4" t="inlineStr">
        <is>
          <t xml:space="preserve"> </t>
        </is>
      </c>
      <c r="D2" s="4" t="inlineStr">
        <is>
          <t xml:space="preserve"> </t>
        </is>
      </c>
    </row>
    <row r="3">
      <c r="A3" s="4" t="inlineStr">
        <is>
          <t>Collateral held under derivative agreements</t>
        </is>
      </c>
      <c r="C3" s="6" t="n">
        <v>13280</v>
      </c>
      <c r="D3" s="6" t="n">
        <v>54420</v>
      </c>
    </row>
    <row r="4">
      <c r="A4" s="4" t="inlineStr">
        <is>
          <t>Accrued dividends payable</t>
        </is>
      </c>
      <c r="C4" s="5" t="n">
        <v>37839</v>
      </c>
      <c r="D4" s="5" t="n">
        <v>37976</v>
      </c>
    </row>
    <row r="5">
      <c r="A5" s="4" t="inlineStr">
        <is>
          <t>Accrued interest payable</t>
        </is>
      </c>
      <c r="C5" s="5" t="n">
        <v>31619</v>
      </c>
      <c r="D5" s="5" t="n">
        <v>28261</v>
      </c>
    </row>
    <row r="6">
      <c r="A6" s="4" t="inlineStr">
        <is>
          <t>Accounts payable and other liabilities</t>
        </is>
      </c>
      <c r="C6" s="5" t="n">
        <v>11235</v>
      </c>
      <c r="D6" s="5" t="n">
        <v>11574</v>
      </c>
    </row>
    <row r="7">
      <c r="A7" s="4" t="inlineStr">
        <is>
          <t>General CECL Allowance on unfunded commitments</t>
        </is>
      </c>
      <c r="C7" s="5" t="n">
        <v>6080</v>
      </c>
      <c r="D7" s="5" t="n">
        <v>5948</v>
      </c>
    </row>
    <row r="8">
      <c r="A8" s="4" t="inlineStr">
        <is>
          <t>Total</t>
        </is>
      </c>
      <c r="B8" s="4" t="inlineStr">
        <is>
          <t>[1]</t>
        </is>
      </c>
      <c r="C8" s="6" t="n">
        <v>100053</v>
      </c>
      <c r="D8" s="6" t="n">
        <v>138179</v>
      </c>
    </row>
    <row r="9"/>
    <row r="10">
      <c r="A10" s="4" t="inlineStr">
        <is>
          <t>[1] Includes $ 6,080 and $ 5,948 of General CECL Allowance related to unfunded commitments on commercial mortgage loans and subordinate loans, net in 2025 and 2024 , respectively.</t>
        </is>
      </c>
    </row>
  </sheetData>
  <mergeCells count="3">
    <mergeCell ref="A10:C10"/>
    <mergeCell ref="A9:C9"/>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our Accounts Payable, Accrued Expense and Other Liabilities (Parenthetical)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11" t="n">
        <v>10.6</v>
      </c>
      <c r="C3" s="11" t="n">
        <v>8.80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Tax Examination [Line Items]</t>
        </is>
      </c>
      <c r="B3" s="4" t="inlineStr">
        <is>
          <t xml:space="preserve"> </t>
        </is>
      </c>
      <c r="C3" s="4" t="inlineStr">
        <is>
          <t xml:space="preserve"> </t>
        </is>
      </c>
      <c r="D3" s="4" t="inlineStr">
        <is>
          <t xml:space="preserve"> </t>
        </is>
      </c>
    </row>
    <row r="4">
      <c r="A4" s="4" t="inlineStr">
        <is>
          <t>Income tax provision</t>
        </is>
      </c>
      <c r="B4" s="6" t="n">
        <v>116</v>
      </c>
      <c r="C4" s="6" t="n">
        <v>114</v>
      </c>
      <c r="D4" s="4" t="inlineStr">
        <is>
          <t xml:space="preserve"> </t>
        </is>
      </c>
    </row>
    <row r="5">
      <c r="A5" s="4" t="inlineStr">
        <is>
          <t>General Business Tax Credit Carryforward</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Operating loss carryforwards</t>
        </is>
      </c>
      <c r="B7" s="5" t="n">
        <v>8500</v>
      </c>
      <c r="C7" s="4" t="inlineStr">
        <is>
          <t xml:space="preserve"> </t>
        </is>
      </c>
      <c r="D7" s="4" t="inlineStr">
        <is>
          <t xml:space="preserve"> </t>
        </is>
      </c>
    </row>
    <row r="8">
      <c r="A8" s="4" t="inlineStr">
        <is>
          <t>Capital Loss Carryforward</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Operating loss carryforwards</t>
        </is>
      </c>
      <c r="B10" s="5" t="n">
        <v>25200</v>
      </c>
      <c r="C10" s="4" t="inlineStr">
        <is>
          <t xml:space="preserve"> </t>
        </is>
      </c>
      <c r="D10" s="4" t="inlineStr">
        <is>
          <t xml:space="preserve"> </t>
        </is>
      </c>
    </row>
    <row r="11">
      <c r="A11" s="4" t="inlineStr">
        <is>
          <t>TRS Entitie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Deferred tax assets, net of valuation allowance</t>
        </is>
      </c>
      <c r="B13" s="6" t="n">
        <v>100</v>
      </c>
      <c r="C13" s="4" t="inlineStr">
        <is>
          <t xml:space="preserve"> </t>
        </is>
      </c>
      <c r="D13" s="6" t="n">
        <v>3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991</v>
      </c>
      <c r="C4" s="6" t="n">
        <v>-104524</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Related Party Transactions - Additional Information (Details) $ in Thousands</t>
        </is>
      </c>
      <c r="B1" s="2" t="inlineStr">
        <is>
          <t>3 Months Ended</t>
        </is>
      </c>
    </row>
    <row r="2">
      <c r="B2" s="2" t="inlineStr">
        <is>
          <t>Mar. 31, 2025 USD ($) Loan</t>
        </is>
      </c>
      <c r="C2" s="2" t="inlineStr">
        <is>
          <t>Mar. 31, 2024 USD ($)</t>
        </is>
      </c>
      <c r="D2" s="2" t="inlineStr">
        <is>
          <t>Dec. 31, 2024 USD ($)</t>
        </is>
      </c>
      <c r="E2" s="2" t="inlineStr">
        <is>
          <t>Sep. 04, 2024</t>
        </is>
      </c>
      <c r="F2" s="2" t="inlineStr">
        <is>
          <t>Feb. 08, 2023 USD ($)</t>
        </is>
      </c>
      <c r="G2" s="2" t="inlineStr">
        <is>
          <t>Jun. 30, 2021 USD ($)</t>
        </is>
      </c>
      <c r="H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fee, percent fee of base management fee</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ortgage loans on real estate, commercial and consumer, net</t>
        </is>
      </c>
      <c r="B5" s="6" t="n">
        <v>7687086</v>
      </c>
      <c r="C5" s="4" t="inlineStr">
        <is>
          <t xml:space="preserve"> </t>
        </is>
      </c>
      <c r="D5" s="6" t="n">
        <v>7104156</v>
      </c>
      <c r="E5" s="4" t="inlineStr">
        <is>
          <t xml:space="preserve"> </t>
        </is>
      </c>
      <c r="F5" s="4" t="inlineStr">
        <is>
          <t xml:space="preserve"> </t>
        </is>
      </c>
      <c r="G5" s="4" t="inlineStr">
        <is>
          <t xml:space="preserve"> </t>
        </is>
      </c>
      <c r="H5" s="4" t="inlineStr">
        <is>
          <t xml:space="preserve"> </t>
        </is>
      </c>
    </row>
    <row r="6">
      <c r="A6" s="4" t="inlineStr">
        <is>
          <t>Outstanding amount</t>
        </is>
      </c>
      <c r="B6" s="5" t="n">
        <v>540400</v>
      </c>
      <c r="C6" s="4" t="inlineStr">
        <is>
          <t xml:space="preserve"> </t>
        </is>
      </c>
      <c r="D6" s="5" t="n">
        <v>462900</v>
      </c>
      <c r="E6" s="4" t="inlineStr">
        <is>
          <t xml:space="preserve"> </t>
        </is>
      </c>
      <c r="F6" s="4" t="inlineStr">
        <is>
          <t xml:space="preserve"> </t>
        </is>
      </c>
      <c r="G6" s="4" t="inlineStr">
        <is>
          <t xml:space="preserve"> </t>
        </is>
      </c>
      <c r="H6" s="4" t="inlineStr">
        <is>
          <t xml:space="preserve"> </t>
        </is>
      </c>
    </row>
    <row r="7">
      <c r="A7" s="4" t="inlineStr">
        <is>
          <t>Joint venture | Eight Hospitals in Massachuset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9" t="n">
        <v>0.412</v>
      </c>
      <c r="F9" s="4" t="inlineStr">
        <is>
          <t xml:space="preserve"> </t>
        </is>
      </c>
      <c r="G9" s="4" t="inlineStr">
        <is>
          <t xml:space="preserve"> </t>
        </is>
      </c>
      <c r="H9" s="4" t="inlineStr">
        <is>
          <t xml:space="preserve"> </t>
        </is>
      </c>
    </row>
    <row r="10">
      <c r="A10" s="4" t="inlineStr">
        <is>
          <t>Equity method investment</t>
        </is>
      </c>
      <c r="B10" s="6" t="n">
        <v>2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tlas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loans | Loan</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Debt | Credit Suisse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amount</t>
        </is>
      </c>
      <c r="B16" s="4" t="inlineStr">
        <is>
          <t xml:space="preserve"> </t>
        </is>
      </c>
      <c r="C16" s="4" t="inlineStr">
        <is>
          <t xml:space="preserve"> </t>
        </is>
      </c>
      <c r="D16" s="4" t="inlineStr">
        <is>
          <t xml:space="preserve"> </t>
        </is>
      </c>
      <c r="E16" s="4" t="inlineStr">
        <is>
          <t xml:space="preserve"> </t>
        </is>
      </c>
      <c r="F16" s="6" t="n">
        <v>632300</v>
      </c>
      <c r="G16" s="4" t="inlineStr">
        <is>
          <t xml:space="preserve"> </t>
        </is>
      </c>
      <c r="H16" s="4" t="inlineStr">
        <is>
          <t xml:space="preserve"> </t>
        </is>
      </c>
    </row>
    <row r="17">
      <c r="A17" s="4" t="inlineStr">
        <is>
          <t>Commercial Mortgage and Subordinated Portfolio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rtgage loans on real estate, commercial and consumer, net</t>
        </is>
      </c>
      <c r="B19" s="6" t="n">
        <v>4200</v>
      </c>
      <c r="C19" s="4" t="inlineStr">
        <is>
          <t xml:space="preserve"> </t>
        </is>
      </c>
      <c r="D19" s="5" t="n">
        <v>8300</v>
      </c>
      <c r="E19" s="4" t="inlineStr">
        <is>
          <t xml:space="preserve"> </t>
        </is>
      </c>
      <c r="F19" s="4" t="inlineStr">
        <is>
          <t xml:space="preserve"> </t>
        </is>
      </c>
      <c r="G19" s="4" t="inlineStr">
        <is>
          <t xml:space="preserve"> </t>
        </is>
      </c>
      <c r="H19" s="4" t="inlineStr">
        <is>
          <t xml:space="preserve"> </t>
        </is>
      </c>
    </row>
    <row r="20">
      <c r="A20" s="4" t="inlineStr">
        <is>
          <t>Arrangeme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entive Fee Payable</t>
        </is>
      </c>
      <c r="B22" s="4" t="inlineStr">
        <is>
          <t xml:space="preserve"> </t>
        </is>
      </c>
      <c r="C22" s="4" t="inlineStr">
        <is>
          <t xml:space="preserve"> </t>
        </is>
      </c>
      <c r="D22" s="4" t="inlineStr">
        <is>
          <t xml:space="preserve"> </t>
        </is>
      </c>
      <c r="E22" s="4" t="inlineStr">
        <is>
          <t xml:space="preserve"> </t>
        </is>
      </c>
      <c r="F22" s="4" t="inlineStr">
        <is>
          <t xml:space="preserve"> </t>
        </is>
      </c>
      <c r="G22" s="6" t="n">
        <v>400</v>
      </c>
      <c r="H22" s="6" t="n">
        <v>200</v>
      </c>
    </row>
    <row r="23">
      <c r="A23" s="4" t="inlineStr">
        <is>
          <t>Limited Liability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ate of management fees</t>
        </is>
      </c>
      <c r="B25" s="9" t="n">
        <v>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tension period</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of termination</t>
        </is>
      </c>
      <c r="B27" s="4" t="inlineStr">
        <is>
          <t>18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ination fee calculation period</t>
        </is>
      </c>
      <c r="B28" s="4" t="inlineStr">
        <is>
          <t>24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mited Liability Company | Manage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able to related party</t>
        </is>
      </c>
      <c r="B31" s="6" t="n">
        <v>8600</v>
      </c>
      <c r="C31" s="4" t="inlineStr">
        <is>
          <t xml:space="preserve"> </t>
        </is>
      </c>
      <c r="D31" s="6" t="n">
        <v>8700</v>
      </c>
      <c r="E31" s="4" t="inlineStr">
        <is>
          <t xml:space="preserve"> </t>
        </is>
      </c>
      <c r="F31" s="4" t="inlineStr">
        <is>
          <t xml:space="preserve"> </t>
        </is>
      </c>
      <c r="G31" s="4" t="inlineStr">
        <is>
          <t xml:space="preserve"> </t>
        </is>
      </c>
      <c r="H31" s="4" t="inlineStr">
        <is>
          <t xml:space="preserve"> </t>
        </is>
      </c>
    </row>
    <row r="32">
      <c r="A32" s="4" t="inlineStr">
        <is>
          <t>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000</v>
      </c>
    </row>
    <row r="35">
      <c r="A35" s="4" t="inlineStr">
        <is>
          <t>Affiliated Entity | Manag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nagement fees to related party</t>
        </is>
      </c>
      <c r="B37" s="5" t="n">
        <v>8600</v>
      </c>
      <c r="C37" s="6" t="n">
        <v>94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fessional and Contract Services Expense</t>
        </is>
      </c>
      <c r="B38" s="6" t="n">
        <v>5700</v>
      </c>
      <c r="C38" s="6" t="n">
        <v>180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Payments - Additional Inform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eneral and administrative expenses, equity-based compensation</t>
        </is>
      </c>
      <c r="B4" s="11" t="n">
        <v>3.4</v>
      </c>
      <c r="C4" s="11" t="n">
        <v>4.2</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nonvested award, cost not yet recognized, period for recognition</t>
        </is>
      </c>
      <c r="B7" s="4" t="inlineStr">
        <is>
          <t>1 year 4 months 24 days</t>
        </is>
      </c>
      <c r="C7" s="4" t="inlineStr">
        <is>
          <t xml:space="preserve"> </t>
        </is>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tock-based compensation expense</t>
        </is>
      </c>
      <c r="B10" s="11" t="n">
        <v>20.2</v>
      </c>
      <c r="C10" s="4" t="inlineStr">
        <is>
          <t xml:space="preserve"> </t>
        </is>
      </c>
    </row>
    <row r="11">
      <c r="A11" s="4" t="inlineStr">
        <is>
          <t>LTI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uthorized (in shares)</t>
        </is>
      </c>
      <c r="B13" s="5" t="n">
        <v>7500000</v>
      </c>
      <c r="C13" s="4" t="inlineStr">
        <is>
          <t xml:space="preserve"> </t>
        </is>
      </c>
    </row>
    <row r="14">
      <c r="A14" s="4" t="inlineStr">
        <is>
          <t>Common stock, shares delivered (in shares)</t>
        </is>
      </c>
      <c r="B14" s="5" t="n">
        <v>696552</v>
      </c>
      <c r="C14" s="5" t="n">
        <v>738110</v>
      </c>
    </row>
    <row r="15">
      <c r="A15" s="4" t="inlineStr">
        <is>
          <t>LTIP |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units vested (in shares)</t>
        </is>
      </c>
      <c r="B17" s="5" t="n">
        <v>1244343</v>
      </c>
      <c r="C17" s="5" t="n">
        <v>1358418</v>
      </c>
    </row>
    <row r="18">
      <c r="A18" s="4" t="inlineStr">
        <is>
          <t>Adjustments to additional paid in capital, income tax deficiency from share-based compensation</t>
        </is>
      </c>
      <c r="B18" s="11" t="n">
        <v>4.9</v>
      </c>
      <c r="C18" s="11" t="n">
        <v>7.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Grants, Exchanges and Forfeitures of Restricted Stock and RSUs (Details) - LTIP</t>
        </is>
      </c>
      <c r="B1" s="2" t="inlineStr">
        <is>
          <t>3 Months Ended</t>
        </is>
      </c>
    </row>
    <row r="2">
      <c r="B2" s="2" t="inlineStr">
        <is>
          <t>Mar. 31, 2025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beginning balance (in shares)</t>
        </is>
      </c>
      <c r="B5" s="5" t="n">
        <v>63980</v>
      </c>
    </row>
    <row r="6">
      <c r="A6" s="4" t="inlineStr">
        <is>
          <t>Granted (in shares)</t>
        </is>
      </c>
      <c r="B6" s="5" t="n">
        <v>0</v>
      </c>
    </row>
    <row r="7">
      <c r="A7" s="4" t="inlineStr">
        <is>
          <t>Vested (in shares)</t>
        </is>
      </c>
      <c r="B7" s="5" t="n">
        <v>0</v>
      </c>
    </row>
    <row r="8">
      <c r="A8" s="4" t="inlineStr">
        <is>
          <t>Forfeitures (in shares)</t>
        </is>
      </c>
      <c r="B8" s="5" t="n">
        <v>0</v>
      </c>
    </row>
    <row r="9">
      <c r="A9" s="4" t="inlineStr">
        <is>
          <t>Outstanding, ending balance (in shares)</t>
        </is>
      </c>
      <c r="B9" s="5" t="n">
        <v>63980</v>
      </c>
    </row>
    <row r="10">
      <c r="A10" s="4" t="inlineStr">
        <is>
          <t>RSU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Outstanding, beginning balance (in shares)</t>
        </is>
      </c>
      <c r="B12" s="5" t="n">
        <v>2243259</v>
      </c>
    </row>
    <row r="13">
      <c r="A13" s="4" t="inlineStr">
        <is>
          <t>Granted (in shares)</t>
        </is>
      </c>
      <c r="B13" s="5" t="n">
        <v>0</v>
      </c>
    </row>
    <row r="14">
      <c r="A14" s="4" t="inlineStr">
        <is>
          <t>Vested (in shares)</t>
        </is>
      </c>
      <c r="B14" s="5" t="n">
        <v>0</v>
      </c>
    </row>
    <row r="15">
      <c r="A15" s="4" t="inlineStr">
        <is>
          <t>Forfeitures (in shares)</t>
        </is>
      </c>
      <c r="B15" s="5" t="n">
        <v>0</v>
      </c>
    </row>
    <row r="16">
      <c r="A16" s="4" t="inlineStr">
        <is>
          <t>Outstanding, ending balance (in shares)</t>
        </is>
      </c>
      <c r="B16" s="5" t="n">
        <v>22432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Restricted Stock and RSU Vesting Dates (Details) - LTIP</t>
        </is>
      </c>
      <c r="B1" s="2" t="inlineStr">
        <is>
          <t>Mar. 31, 2025 shares</t>
        </is>
      </c>
    </row>
    <row r="2">
      <c r="A2" s="3" t="inlineStr">
        <is>
          <t>Share-based Compensation Arrangement by Share-based Payment Award [Line Items]</t>
        </is>
      </c>
      <c r="B2" s="4" t="inlineStr">
        <is>
          <t xml:space="preserve"> </t>
        </is>
      </c>
    </row>
    <row r="3">
      <c r="A3" s="4" t="inlineStr">
        <is>
          <t>Number of shares vesting</t>
        </is>
      </c>
      <c r="B3" s="5" t="n">
        <v>2307239</v>
      </c>
    </row>
    <row r="4">
      <c r="A4" s="4" t="inlineStr">
        <is>
          <t>2025</t>
        </is>
      </c>
      <c r="B4" s="4" t="inlineStr">
        <is>
          <t xml:space="preserve"> </t>
        </is>
      </c>
    </row>
    <row r="5">
      <c r="A5" s="3" t="inlineStr">
        <is>
          <t>Share-based Compensation Arrangement by Share-based Payment Award [Line Items]</t>
        </is>
      </c>
      <c r="B5" s="4" t="inlineStr">
        <is>
          <t xml:space="preserve"> </t>
        </is>
      </c>
    </row>
    <row r="6">
      <c r="A6" s="4" t="inlineStr">
        <is>
          <t>Number of shares vesting</t>
        </is>
      </c>
      <c r="B6" s="5" t="n">
        <v>1257945</v>
      </c>
    </row>
    <row r="7">
      <c r="A7" s="4" t="inlineStr">
        <is>
          <t>2026</t>
        </is>
      </c>
      <c r="B7" s="4" t="inlineStr">
        <is>
          <t xml:space="preserve"> </t>
        </is>
      </c>
    </row>
    <row r="8">
      <c r="A8" s="3" t="inlineStr">
        <is>
          <t>Share-based Compensation Arrangement by Share-based Payment Award [Line Items]</t>
        </is>
      </c>
      <c r="B8" s="4" t="inlineStr">
        <is>
          <t xml:space="preserve"> </t>
        </is>
      </c>
    </row>
    <row r="9">
      <c r="A9" s="4" t="inlineStr">
        <is>
          <t>Number of shares vesting</t>
        </is>
      </c>
      <c r="B9" s="5" t="n">
        <v>699816</v>
      </c>
    </row>
    <row r="10">
      <c r="A10" s="4" t="inlineStr">
        <is>
          <t>2027</t>
        </is>
      </c>
      <c r="B10" s="4" t="inlineStr">
        <is>
          <t xml:space="preserve"> </t>
        </is>
      </c>
    </row>
    <row r="11">
      <c r="A11" s="3" t="inlineStr">
        <is>
          <t>Share-based Compensation Arrangement by Share-based Payment Award [Line Items]</t>
        </is>
      </c>
      <c r="B11" s="4" t="inlineStr">
        <is>
          <t xml:space="preserve"> </t>
        </is>
      </c>
    </row>
    <row r="12">
      <c r="A12" s="4" t="inlineStr">
        <is>
          <t>Number of shares vesting</t>
        </is>
      </c>
      <c r="B12" s="5" t="n">
        <v>349478</v>
      </c>
    </row>
    <row r="13">
      <c r="A13" s="4" t="inlineStr">
        <is>
          <t>Restricted Stock</t>
        </is>
      </c>
      <c r="B13" s="4" t="inlineStr">
        <is>
          <t xml:space="preserve"> </t>
        </is>
      </c>
    </row>
    <row r="14">
      <c r="A14" s="3" t="inlineStr">
        <is>
          <t>Share-based Compensation Arrangement by Share-based Payment Award [Line Items]</t>
        </is>
      </c>
      <c r="B14" s="4" t="inlineStr">
        <is>
          <t xml:space="preserve"> </t>
        </is>
      </c>
    </row>
    <row r="15">
      <c r="A15" s="4" t="inlineStr">
        <is>
          <t>Number of shares vesting</t>
        </is>
      </c>
      <c r="B15" s="5" t="n">
        <v>63980</v>
      </c>
    </row>
    <row r="16">
      <c r="A16" s="4" t="inlineStr">
        <is>
          <t>Restricted Stock | 2025</t>
        </is>
      </c>
      <c r="B16" s="4" t="inlineStr">
        <is>
          <t xml:space="preserve"> </t>
        </is>
      </c>
    </row>
    <row r="17">
      <c r="A17" s="3" t="inlineStr">
        <is>
          <t>Share-based Compensation Arrangement by Share-based Payment Award [Line Items]</t>
        </is>
      </c>
      <c r="B17" s="4" t="inlineStr">
        <is>
          <t xml:space="preserve"> </t>
        </is>
      </c>
    </row>
    <row r="18">
      <c r="A18" s="4" t="inlineStr">
        <is>
          <t>Number of shares vesting</t>
        </is>
      </c>
      <c r="B18" s="5" t="n">
        <v>63980</v>
      </c>
    </row>
    <row r="19">
      <c r="A19" s="4" t="inlineStr">
        <is>
          <t>Restricted Stock | 2026</t>
        </is>
      </c>
      <c r="B19" s="4" t="inlineStr">
        <is>
          <t xml:space="preserve"> </t>
        </is>
      </c>
    </row>
    <row r="20">
      <c r="A20" s="3" t="inlineStr">
        <is>
          <t>Share-based Compensation Arrangement by Share-based Payment Award [Line Items]</t>
        </is>
      </c>
      <c r="B20" s="4" t="inlineStr">
        <is>
          <t xml:space="preserve"> </t>
        </is>
      </c>
    </row>
    <row r="21">
      <c r="A21" s="4" t="inlineStr">
        <is>
          <t>Number of shares vesting</t>
        </is>
      </c>
      <c r="B21" s="5" t="n">
        <v>0</v>
      </c>
    </row>
    <row r="22">
      <c r="A22" s="4" t="inlineStr">
        <is>
          <t>Restricted Stock | 2027</t>
        </is>
      </c>
      <c r="B22" s="4" t="inlineStr">
        <is>
          <t xml:space="preserve"> </t>
        </is>
      </c>
    </row>
    <row r="23">
      <c r="A23" s="3" t="inlineStr">
        <is>
          <t>Share-based Compensation Arrangement by Share-based Payment Award [Line Items]</t>
        </is>
      </c>
      <c r="B23" s="4" t="inlineStr">
        <is>
          <t xml:space="preserve"> </t>
        </is>
      </c>
    </row>
    <row r="24">
      <c r="A24" s="4" t="inlineStr">
        <is>
          <t>Number of shares vesting</t>
        </is>
      </c>
      <c r="B24" s="5" t="n">
        <v>0</v>
      </c>
    </row>
    <row r="25">
      <c r="A25" s="4" t="inlineStr">
        <is>
          <t>RSUs</t>
        </is>
      </c>
      <c r="B25" s="4" t="inlineStr">
        <is>
          <t xml:space="preserve"> </t>
        </is>
      </c>
    </row>
    <row r="26">
      <c r="A26" s="3" t="inlineStr">
        <is>
          <t>Share-based Compensation Arrangement by Share-based Payment Award [Line Items]</t>
        </is>
      </c>
      <c r="B26" s="4" t="inlineStr">
        <is>
          <t xml:space="preserve"> </t>
        </is>
      </c>
    </row>
    <row r="27">
      <c r="A27" s="4" t="inlineStr">
        <is>
          <t>Number of shares vesting</t>
        </is>
      </c>
      <c r="B27" s="5" t="n">
        <v>2243259</v>
      </c>
    </row>
    <row r="28">
      <c r="A28" s="4" t="inlineStr">
        <is>
          <t>RSUs | 2025</t>
        </is>
      </c>
      <c r="B28" s="4" t="inlineStr">
        <is>
          <t xml:space="preserve"> </t>
        </is>
      </c>
    </row>
    <row r="29">
      <c r="A29" s="3" t="inlineStr">
        <is>
          <t>Share-based Compensation Arrangement by Share-based Payment Award [Line Items]</t>
        </is>
      </c>
      <c r="B29" s="4" t="inlineStr">
        <is>
          <t xml:space="preserve"> </t>
        </is>
      </c>
    </row>
    <row r="30">
      <c r="A30" s="4" t="inlineStr">
        <is>
          <t>Number of shares vesting</t>
        </is>
      </c>
      <c r="B30" s="5" t="n">
        <v>1193965</v>
      </c>
    </row>
    <row r="31">
      <c r="A31" s="4" t="inlineStr">
        <is>
          <t>RSUs | 2026</t>
        </is>
      </c>
      <c r="B31" s="4" t="inlineStr">
        <is>
          <t xml:space="preserve"> </t>
        </is>
      </c>
    </row>
    <row r="32">
      <c r="A32" s="3" t="inlineStr">
        <is>
          <t>Share-based Compensation Arrangement by Share-based Payment Award [Line Items]</t>
        </is>
      </c>
      <c r="B32" s="4" t="inlineStr">
        <is>
          <t xml:space="preserve"> </t>
        </is>
      </c>
    </row>
    <row r="33">
      <c r="A33" s="4" t="inlineStr">
        <is>
          <t>Number of shares vesting</t>
        </is>
      </c>
      <c r="B33" s="5" t="n">
        <v>699816</v>
      </c>
    </row>
    <row r="34">
      <c r="A34" s="4" t="inlineStr">
        <is>
          <t>RSUs | 2027</t>
        </is>
      </c>
      <c r="B34" s="4" t="inlineStr">
        <is>
          <t xml:space="preserve"> </t>
        </is>
      </c>
    </row>
    <row r="35">
      <c r="A35" s="3" t="inlineStr">
        <is>
          <t>Share-based Compensation Arrangement by Share-based Payment Award [Line Items]</t>
        </is>
      </c>
      <c r="B35" s="4" t="inlineStr">
        <is>
          <t xml:space="preserve"> </t>
        </is>
      </c>
    </row>
    <row r="36">
      <c r="A36" s="4" t="inlineStr">
        <is>
          <t>Number of shares vesting</t>
        </is>
      </c>
      <c r="B36" s="5" t="n">
        <v>3494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Millions</t>
        </is>
      </c>
      <c r="B1" s="2" t="inlineStr">
        <is>
          <t>3 Months Ended</t>
        </is>
      </c>
    </row>
    <row r="2">
      <c r="B2" s="2" t="inlineStr">
        <is>
          <t>Mar. 31, 2025</t>
        </is>
      </c>
      <c r="C2" s="2" t="inlineStr">
        <is>
          <t>Dec. 31, 2024</t>
        </is>
      </c>
      <c r="D2" s="2" t="inlineStr">
        <is>
          <t>Jul. 15,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450000000</v>
      </c>
      <c r="C4" s="5" t="n">
        <v>450000000</v>
      </c>
      <c r="D4" s="4" t="inlineStr">
        <is>
          <t xml:space="preserve"> </t>
        </is>
      </c>
    </row>
    <row r="5">
      <c r="A5" s="4" t="inlineStr">
        <is>
          <t>Common stock, par value (in dollars per share)</t>
        </is>
      </c>
      <c r="B5" s="7" t="n">
        <v>0.01</v>
      </c>
      <c r="C5" s="7" t="n">
        <v>0.01</v>
      </c>
      <c r="D5" s="4" t="inlineStr">
        <is>
          <t xml:space="preserve"> </t>
        </is>
      </c>
    </row>
    <row r="6">
      <c r="A6" s="4" t="inlineStr">
        <is>
          <t>Preferred stock, shares authorized</t>
        </is>
      </c>
      <c r="B6" s="5" t="n">
        <v>50000000</v>
      </c>
      <c r="C6" s="5" t="n">
        <v>50000000</v>
      </c>
      <c r="D6" s="4" t="inlineStr">
        <is>
          <t xml:space="preserve"> </t>
        </is>
      </c>
    </row>
    <row r="7">
      <c r="A7" s="4" t="inlineStr">
        <is>
          <t>Preferred stock, par value (in dollars per share)</t>
        </is>
      </c>
      <c r="B7" s="7" t="n">
        <v>0.01</v>
      </c>
      <c r="C7" s="7" t="n">
        <v>0.01</v>
      </c>
      <c r="D7" s="4" t="inlineStr">
        <is>
          <t xml:space="preserve"> </t>
        </is>
      </c>
    </row>
    <row r="8">
      <c r="A8" s="4" t="inlineStr">
        <is>
          <t>Common stock, shares outstanding</t>
        </is>
      </c>
      <c r="B8" s="5" t="n">
        <v>138871188</v>
      </c>
      <c r="C8" s="5" t="n">
        <v>138174636</v>
      </c>
      <c r="D8" s="4" t="inlineStr">
        <is>
          <t xml:space="preserve"> </t>
        </is>
      </c>
    </row>
    <row r="9">
      <c r="A9" s="4" t="inlineStr">
        <is>
          <t>Common stock, shares issued</t>
        </is>
      </c>
      <c r="B9" s="5" t="n">
        <v>138871188</v>
      </c>
      <c r="C9" s="5" t="n">
        <v>138174636</v>
      </c>
      <c r="D9" s="4" t="inlineStr">
        <is>
          <t xml:space="preserve"> </t>
        </is>
      </c>
    </row>
    <row r="10">
      <c r="A10" s="4" t="inlineStr">
        <is>
          <t>Remaining authorized repurchase amount</t>
        </is>
      </c>
      <c r="B10" s="11" t="n">
        <v>131.6</v>
      </c>
      <c r="C10" s="4" t="inlineStr">
        <is>
          <t xml:space="preserve"> </t>
        </is>
      </c>
      <c r="D10" s="4" t="inlineStr">
        <is>
          <t xml:space="preserve"> </t>
        </is>
      </c>
    </row>
    <row r="11">
      <c r="A11" s="4" t="inlineStr">
        <is>
          <t>Series B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outstanding</t>
        </is>
      </c>
      <c r="B13" s="5" t="n">
        <v>6770393</v>
      </c>
      <c r="C13" s="4" t="inlineStr">
        <is>
          <t xml:space="preserve"> </t>
        </is>
      </c>
      <c r="D13" s="4" t="inlineStr">
        <is>
          <t xml:space="preserve"> </t>
        </is>
      </c>
    </row>
    <row r="14">
      <c r="A14" s="4" t="inlineStr">
        <is>
          <t>Series B-1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par value (in dollars per share)</t>
        </is>
      </c>
      <c r="B16" s="4" t="inlineStr">
        <is>
          <t xml:space="preserve"> </t>
        </is>
      </c>
      <c r="C16" s="4" t="inlineStr">
        <is>
          <t xml:space="preserve"> </t>
        </is>
      </c>
      <c r="D16" s="7" t="n">
        <v>0.01</v>
      </c>
    </row>
    <row r="17">
      <c r="A17" s="4" t="inlineStr">
        <is>
          <t>Preferred stock, shares outstanding</t>
        </is>
      </c>
      <c r="B17" s="5" t="n">
        <v>6770393</v>
      </c>
      <c r="C17" s="5" t="n">
        <v>6770393</v>
      </c>
      <c r="D17" s="4" t="inlineStr">
        <is>
          <t xml:space="preserve"> </t>
        </is>
      </c>
    </row>
    <row r="18">
      <c r="A18" s="4" t="inlineStr">
        <is>
          <t>Preferred stock dividend percentage</t>
        </is>
      </c>
      <c r="B18" s="9" t="n">
        <v>0.0725</v>
      </c>
      <c r="C18" s="4" t="inlineStr">
        <is>
          <t xml:space="preserve"> </t>
        </is>
      </c>
      <c r="D18" s="4" t="inlineStr">
        <is>
          <t xml:space="preserve"> </t>
        </is>
      </c>
    </row>
    <row r="19">
      <c r="A19" s="4" t="inlineStr">
        <is>
          <t>Preferred stock, liquidation preference per share (in dollars per share)</t>
        </is>
      </c>
      <c r="B19" s="4" t="inlineStr">
        <is>
          <t xml:space="preserve"> </t>
        </is>
      </c>
      <c r="C19" s="4" t="inlineStr">
        <is>
          <t xml:space="preserve"> </t>
        </is>
      </c>
      <c r="D19" s="6" t="n">
        <v>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 Schedule of Dividends Activity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s declared on common stock (in dollars per share)</t>
        </is>
      </c>
      <c r="B4" s="7" t="n">
        <v>0.25</v>
      </c>
      <c r="C4" s="7" t="n">
        <v>0.35</v>
      </c>
    </row>
    <row r="5">
      <c r="A5" s="4" t="inlineStr">
        <is>
          <t>Dividends declared (in dollars per share)</t>
        </is>
      </c>
      <c r="B5" s="12" t="n">
        <v>0.45</v>
      </c>
      <c r="C5" s="12" t="n">
        <v>0.45</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 declared on common stock (in dollars per share)</t>
        </is>
      </c>
      <c r="B8" s="12" t="n">
        <v>0.25</v>
      </c>
      <c r="C8" s="12" t="n">
        <v>0.35</v>
      </c>
    </row>
    <row r="9">
      <c r="A9" s="4" t="inlineStr">
        <is>
          <t>Series B-1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s declared (in dollars per share)</t>
        </is>
      </c>
      <c r="B11" s="7" t="n">
        <v>0.45</v>
      </c>
      <c r="C11" s="7" t="n">
        <v>0.4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Commitments and Contingencies - Additional Information (Details) - USD ($) $ in Thousands</t>
        </is>
      </c>
      <c r="C1" s="2" t="inlineStr">
        <is>
          <t>3 Months Ended</t>
        </is>
      </c>
    </row>
    <row r="2">
      <c r="B2" s="2" t="inlineStr">
        <is>
          <t>Jun. 28, 2018</t>
        </is>
      </c>
      <c r="C2" s="2" t="inlineStr">
        <is>
          <t>Mar. 31, 2025</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damages including punitive</t>
        </is>
      </c>
      <c r="B4" s="6" t="n">
        <v>70000</v>
      </c>
      <c r="C4" s="4" t="inlineStr">
        <is>
          <t xml:space="preserve"> </t>
        </is>
      </c>
      <c r="D4" s="4" t="inlineStr">
        <is>
          <t xml:space="preserve"> </t>
        </is>
      </c>
    </row>
    <row r="5">
      <c r="A5" s="4" t="inlineStr">
        <is>
          <t>Unfunded loan commitments</t>
        </is>
      </c>
      <c r="B5" s="4" t="inlineStr">
        <is>
          <t xml:space="preserve"> </t>
        </is>
      </c>
      <c r="C5" s="6" t="n">
        <v>989243</v>
      </c>
      <c r="D5" s="6" t="n">
        <v>840627</v>
      </c>
    </row>
    <row r="6">
      <c r="A6" s="4" t="inlineStr">
        <is>
          <t>Commercial Mortgage and Subordinated Portfolio Segmen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Unfunded loan commitments</t>
        </is>
      </c>
      <c r="B8" s="4" t="inlineStr">
        <is>
          <t xml:space="preserve"> </t>
        </is>
      </c>
      <c r="C8" s="6" t="n">
        <v>989200</v>
      </c>
      <c r="D8" s="4" t="inlineStr">
        <is>
          <t xml:space="preserve"> </t>
        </is>
      </c>
    </row>
    <row r="9">
      <c r="A9" s="4" t="inlineStr">
        <is>
          <t>Term of unfunded loan commitment</t>
        </is>
      </c>
      <c r="B9" s="4" t="inlineStr">
        <is>
          <t xml:space="preserve"> </t>
        </is>
      </c>
      <c r="C9" s="4" t="inlineStr">
        <is>
          <t>4 years 4 months 24 days</t>
        </is>
      </c>
      <c r="D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ash and cash equivalents</t>
        </is>
      </c>
      <c r="B4" s="6" t="n">
        <v>166424</v>
      </c>
      <c r="C4" s="6" t="n">
        <v>317396</v>
      </c>
    </row>
    <row r="5">
      <c r="A5" s="4" t="inlineStr">
        <is>
          <t>Carrying Value | Level III</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ecured debt arrangements, net</t>
        </is>
      </c>
      <c r="B7" s="5" t="n">
        <v>-5219777</v>
      </c>
      <c r="C7" s="5" t="n">
        <v>-4814973</v>
      </c>
    </row>
    <row r="8">
      <c r="A8" s="4" t="inlineStr">
        <is>
          <t>Debt related to real estate owned, held for investment, net</t>
        </is>
      </c>
      <c r="B8" s="5" t="n">
        <v>-345596</v>
      </c>
      <c r="C8" s="5" t="n">
        <v>-324587</v>
      </c>
    </row>
    <row r="9">
      <c r="A9" s="4" t="inlineStr">
        <is>
          <t>Carrying Value | Level III | Secured Deb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erm loans, net</t>
        </is>
      </c>
      <c r="B11" s="5" t="n">
        <v>-752965</v>
      </c>
      <c r="C11" s="5" t="n">
        <v>-754210</v>
      </c>
    </row>
    <row r="12">
      <c r="A12" s="4" t="inlineStr">
        <is>
          <t>Carrying Value | Level III | Senior Not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erm loans, net</t>
        </is>
      </c>
      <c r="B14" s="5" t="n">
        <v>-496628</v>
      </c>
      <c r="C14" s="5" t="n">
        <v>-496433</v>
      </c>
    </row>
    <row r="15">
      <c r="A15" s="4" t="inlineStr">
        <is>
          <t>Carrying Value | Level III | Commercial Mortgage Portfolio Segmen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mmercial mortgage loans, net</t>
        </is>
      </c>
      <c r="B17" s="5" t="n">
        <v>7285022</v>
      </c>
      <c r="C17" s="5" t="n">
        <v>6715347</v>
      </c>
    </row>
    <row r="18">
      <c r="A18" s="4" t="inlineStr">
        <is>
          <t>Carrying Value | Level III | Subordinate Mortgage Portfolio Seg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Subordinate loans, net</t>
        </is>
      </c>
      <c r="B20" s="5" t="n">
        <v>402064</v>
      </c>
      <c r="C20" s="5" t="n">
        <v>388809</v>
      </c>
    </row>
    <row r="21">
      <c r="A21" s="4" t="inlineStr">
        <is>
          <t>Estimate of Fair Value Measuremen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ash and cash equivalents</t>
        </is>
      </c>
      <c r="B23" s="5" t="n">
        <v>166424</v>
      </c>
      <c r="C23" s="5" t="n">
        <v>317396</v>
      </c>
    </row>
    <row r="24">
      <c r="A24" s="4" t="inlineStr">
        <is>
          <t>Estimate of Fair Value Measurement | Level III</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Secured debt arrangements, net</t>
        </is>
      </c>
      <c r="B26" s="5" t="n">
        <v>-5219777</v>
      </c>
      <c r="C26" s="5" t="n">
        <v>-4814973</v>
      </c>
    </row>
    <row r="27">
      <c r="A27" s="4" t="inlineStr">
        <is>
          <t>Debt related to real estate owned, held for investment, net</t>
        </is>
      </c>
      <c r="B27" s="5" t="n">
        <v>-345596</v>
      </c>
      <c r="C27" s="5" t="n">
        <v>-324587</v>
      </c>
    </row>
    <row r="28">
      <c r="A28" s="4" t="inlineStr">
        <is>
          <t>Estimate of Fair Value Measurement | Level III | Secured Deb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erm loans, net</t>
        </is>
      </c>
      <c r="B30" s="5" t="n">
        <v>-757221</v>
      </c>
      <c r="C30" s="5" t="n">
        <v>-757772</v>
      </c>
    </row>
    <row r="31">
      <c r="A31" s="4" t="inlineStr">
        <is>
          <t>Estimate of Fair Value Measurement | Level III | Senior Not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erm loans, net</t>
        </is>
      </c>
      <c r="B33" s="5" t="n">
        <v>-452500</v>
      </c>
      <c r="C33" s="5" t="n">
        <v>-432500</v>
      </c>
    </row>
    <row r="34">
      <c r="A34" s="4" t="inlineStr">
        <is>
          <t>Estimate of Fair Value Measurement | Level III | Commercial Mortgage Portfolio Seg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mmercial mortgage loans, net</t>
        </is>
      </c>
      <c r="B36" s="5" t="n">
        <v>7174297</v>
      </c>
      <c r="C36" s="5" t="n">
        <v>6616694</v>
      </c>
    </row>
    <row r="37">
      <c r="A37" s="4" t="inlineStr">
        <is>
          <t>Estimate of Fair Value Measurement | Level III | Subordinate Mortgage Portfolio Segmen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Subordinate loans, net</t>
        </is>
      </c>
      <c r="B39" s="6" t="n">
        <v>402064</v>
      </c>
      <c r="C39" s="6" t="n">
        <v>3887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per Share of Common Stock Using Two-Class Metho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25991</v>
      </c>
      <c r="C4" s="6" t="n">
        <v>-104524</v>
      </c>
    </row>
    <row r="5">
      <c r="A5" s="4" t="inlineStr">
        <is>
          <t>Less: Preferred dividends</t>
        </is>
      </c>
      <c r="B5" s="5" t="n">
        <v>-3068</v>
      </c>
      <c r="C5" s="5" t="n">
        <v>-3068</v>
      </c>
    </row>
    <row r="6">
      <c r="A6" s="4" t="inlineStr">
        <is>
          <t>Less: Earnings attributable to participating securities</t>
        </is>
      </c>
      <c r="B6" s="5" t="n">
        <v>0</v>
      </c>
      <c r="C6" s="5" t="n">
        <v>0</v>
      </c>
    </row>
    <row r="7">
      <c r="A7" s="4" t="inlineStr">
        <is>
          <t>Less: Dividends on participating securities</t>
        </is>
      </c>
      <c r="B7" s="5" t="n">
        <v>-561</v>
      </c>
      <c r="C7" s="5" t="n">
        <v>-886</v>
      </c>
    </row>
    <row r="8">
      <c r="A8" s="4" t="inlineStr">
        <is>
          <t>Net income (loss) attributable to common stockholders, basic and diluted</t>
        </is>
      </c>
      <c r="B8" s="6" t="n">
        <v>22362</v>
      </c>
      <c r="C8" s="6" t="n">
        <v>-108478</v>
      </c>
    </row>
    <row r="9">
      <c r="A9" s="3" t="inlineStr">
        <is>
          <t>Number of Shares:</t>
        </is>
      </c>
      <c r="B9" s="4" t="inlineStr">
        <is>
          <t xml:space="preserve"> </t>
        </is>
      </c>
      <c r="C9" s="4" t="inlineStr">
        <is>
          <t xml:space="preserve"> </t>
        </is>
      </c>
    </row>
    <row r="10">
      <c r="A10" s="4" t="inlineStr">
        <is>
          <t>Basic weighted-average shares of common stock outstanding</t>
        </is>
      </c>
      <c r="B10" s="5" t="n">
        <v>138639004</v>
      </c>
      <c r="C10" s="5" t="n">
        <v>141869604</v>
      </c>
    </row>
    <row r="11">
      <c r="A11" s="4" t="inlineStr">
        <is>
          <t>Diluted weighted-average shares of common stock outstanding</t>
        </is>
      </c>
      <c r="B11" s="5" t="n">
        <v>138991818</v>
      </c>
      <c r="C11" s="5" t="n">
        <v>141869604</v>
      </c>
    </row>
    <row r="12">
      <c r="A12" s="3" t="inlineStr">
        <is>
          <t>Earnings (Loss) Per Share Attributable to Common Stockholders</t>
        </is>
      </c>
      <c r="B12" s="4" t="inlineStr">
        <is>
          <t xml:space="preserve"> </t>
        </is>
      </c>
      <c r="C12" s="4" t="inlineStr">
        <is>
          <t xml:space="preserve"> </t>
        </is>
      </c>
    </row>
    <row r="13">
      <c r="A13" s="4" t="inlineStr">
        <is>
          <t>Basic</t>
        </is>
      </c>
      <c r="B13" s="7" t="n">
        <v>0.16</v>
      </c>
      <c r="C13" s="7" t="n">
        <v>-0.76</v>
      </c>
    </row>
    <row r="14">
      <c r="A14" s="4" t="inlineStr">
        <is>
          <t>Diluted</t>
        </is>
      </c>
      <c r="B14" s="7" t="n">
        <v>0.16</v>
      </c>
      <c r="C14" s="7" t="n">
        <v>-0.7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s)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ffect of dilutive securities - convertible notes (in shares)</t>
        </is>
      </c>
      <c r="B5" s="5" t="n">
        <v>352814</v>
      </c>
      <c r="C5" s="5" t="n">
        <v>42378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5:42Z</dcterms:created>
  <dcterms:modified xmlns:dcterms="http://purl.org/dc/terms/" xmlns:xsi="http://www.w3.org/2001/XMLSchema-instance" xsi:type="dcterms:W3CDTF">2025-04-24T20:15:46Z</dcterms:modified>
</cp:coreProperties>
</file>